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and Weighted" sheetId="13" state="visible" r:id="rId13"/>
    <sheet xmlns:r="http://schemas.openxmlformats.org/officeDocument/2006/relationships" name="Stock Transactions and Unit Red" sheetId="14" state="visible" r:id="rId14"/>
    <sheet xmlns:r="http://schemas.openxmlformats.org/officeDocument/2006/relationships" name="Marketable Securities" sheetId="15" state="visible" r:id="rId15"/>
    <sheet xmlns:r="http://schemas.openxmlformats.org/officeDocument/2006/relationships" name="Investments" sheetId="16" state="visible" r:id="rId16"/>
    <sheet xmlns:r="http://schemas.openxmlformats.org/officeDocument/2006/relationships" name="Capital and Liquidity Requireme" sheetId="17" state="visible" r:id="rId17"/>
    <sheet xmlns:r="http://schemas.openxmlformats.org/officeDocument/2006/relationships" name="Loans Held for Sale, at Fair Va" sheetId="18" state="visible" r:id="rId18"/>
    <sheet xmlns:r="http://schemas.openxmlformats.org/officeDocument/2006/relationships" name="Derivatives" sheetId="19" state="visible" r:id="rId19"/>
    <sheet xmlns:r="http://schemas.openxmlformats.org/officeDocument/2006/relationships" name="Credit Enhancement Receivable, " sheetId="20" state="visible" r:id="rId20"/>
    <sheet xmlns:r="http://schemas.openxmlformats.org/officeDocument/2006/relationships" name="Revenues from Contracts with Cu" sheetId="21" state="visible" r:id="rId21"/>
    <sheet xmlns:r="http://schemas.openxmlformats.org/officeDocument/2006/relationships" name="Gains from Mortgage Banking Act" sheetId="22" state="visible" r:id="rId22"/>
    <sheet xmlns:r="http://schemas.openxmlformats.org/officeDocument/2006/relationships" name="Mortgage Servicing Rights, Net" sheetId="23" state="visible" r:id="rId23"/>
    <sheet xmlns:r="http://schemas.openxmlformats.org/officeDocument/2006/relationships" name="Goodwill and Other Intangible A" sheetId="24" state="visible" r:id="rId24"/>
    <sheet xmlns:r="http://schemas.openxmlformats.org/officeDocument/2006/relationships" name="Fixed Assets, Net" sheetId="25" state="visible" r:id="rId25"/>
    <sheet xmlns:r="http://schemas.openxmlformats.org/officeDocument/2006/relationships" name="Leases" sheetId="26" state="visible" r:id="rId26"/>
    <sheet xmlns:r="http://schemas.openxmlformats.org/officeDocument/2006/relationships" name="Other Current Assets and Other " sheetId="27" state="visible" r:id="rId27"/>
    <sheet xmlns:r="http://schemas.openxmlformats.org/officeDocument/2006/relationships" name="Securities Loaned" sheetId="28" state="visible" r:id="rId28"/>
    <sheet xmlns:r="http://schemas.openxmlformats.org/officeDocument/2006/relationships" name="Warehouse Facilities Collateral" sheetId="29" state="visible" r:id="rId29"/>
    <sheet xmlns:r="http://schemas.openxmlformats.org/officeDocument/2006/relationships" name="Long-Term Debt" sheetId="30" state="visible" r:id="rId30"/>
    <sheet xmlns:r="http://schemas.openxmlformats.org/officeDocument/2006/relationships" name="Financial Guarantee Liability" sheetId="31" state="visible" r:id="rId31"/>
    <sheet xmlns:r="http://schemas.openxmlformats.org/officeDocument/2006/relationships" name="Concentrations of Credit Risk" sheetId="32" state="visible" r:id="rId32"/>
    <sheet xmlns:r="http://schemas.openxmlformats.org/officeDocument/2006/relationships" name="Escrow and Custodial Funds" sheetId="33" state="visible" r:id="rId33"/>
    <sheet xmlns:r="http://schemas.openxmlformats.org/officeDocument/2006/relationships" name="Fair Value of Financial Assets " sheetId="34" state="visible" r:id="rId34"/>
    <sheet xmlns:r="http://schemas.openxmlformats.org/officeDocument/2006/relationships" name="Related Party Transactions" sheetId="35" state="visible" r:id="rId35"/>
    <sheet xmlns:r="http://schemas.openxmlformats.org/officeDocument/2006/relationships" name="Income Taxes" sheetId="36" state="visible" r:id="rId36"/>
    <sheet xmlns:r="http://schemas.openxmlformats.org/officeDocument/2006/relationships" name="Accounts Payable, Accrued Expen" sheetId="37" state="visible" r:id="rId37"/>
    <sheet xmlns:r="http://schemas.openxmlformats.org/officeDocument/2006/relationships" name="Compensation"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Schedule I - Parent Company Onl" sheetId="41" state="visible" r:id="rId41"/>
    <sheet xmlns:r="http://schemas.openxmlformats.org/officeDocument/2006/relationships" name="Organization and Basis of Pre_2" sheetId="42" state="visible" r:id="rId42"/>
    <sheet xmlns:r="http://schemas.openxmlformats.org/officeDocument/2006/relationships" name="Summary of Significant Accoun_2"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Revenues from Contracts with _2" sheetId="49" state="visible" r:id="rId49"/>
    <sheet xmlns:r="http://schemas.openxmlformats.org/officeDocument/2006/relationships" name="Gains from Mortgage Banking A_2" sheetId="50" state="visible" r:id="rId50"/>
    <sheet xmlns:r="http://schemas.openxmlformats.org/officeDocument/2006/relationships" name="Mortgage Servicing Rights, Net " sheetId="51" state="visible" r:id="rId51"/>
    <sheet xmlns:r="http://schemas.openxmlformats.org/officeDocument/2006/relationships" name="Goodwill and Other Intangible_2" sheetId="52" state="visible" r:id="rId52"/>
    <sheet xmlns:r="http://schemas.openxmlformats.org/officeDocument/2006/relationships" name="Fixed Assets, Net (Tables)" sheetId="53" state="visible" r:id="rId53"/>
    <sheet xmlns:r="http://schemas.openxmlformats.org/officeDocument/2006/relationships" name="Leases (Tables)" sheetId="54" state="visible" r:id="rId54"/>
    <sheet xmlns:r="http://schemas.openxmlformats.org/officeDocument/2006/relationships" name="Other Current Assets and Othe_2" sheetId="55" state="visible" r:id="rId55"/>
    <sheet xmlns:r="http://schemas.openxmlformats.org/officeDocument/2006/relationships" name="Warehouse Facilities Collater_2" sheetId="56" state="visible" r:id="rId56"/>
    <sheet xmlns:r="http://schemas.openxmlformats.org/officeDocument/2006/relationships" name="Long-Term Debt (Tables)" sheetId="57" state="visible" r:id="rId57"/>
    <sheet xmlns:r="http://schemas.openxmlformats.org/officeDocument/2006/relationships" name="Financial Guarantee Liability (" sheetId="58" state="visible" r:id="rId58"/>
    <sheet xmlns:r="http://schemas.openxmlformats.org/officeDocument/2006/relationships" name="Fair Value of Financial Asset_2" sheetId="59" state="visible" r:id="rId59"/>
    <sheet xmlns:r="http://schemas.openxmlformats.org/officeDocument/2006/relationships" name="Income Taxes (Tables)" sheetId="60" state="visible" r:id="rId60"/>
    <sheet xmlns:r="http://schemas.openxmlformats.org/officeDocument/2006/relationships" name="Accounts Payable, Accrued Exp_2" sheetId="61" state="visible" r:id="rId61"/>
    <sheet xmlns:r="http://schemas.openxmlformats.org/officeDocument/2006/relationships" name="Compensation (Tables)" sheetId="62" state="visible" r:id="rId62"/>
    <sheet xmlns:r="http://schemas.openxmlformats.org/officeDocument/2006/relationships" name="Commitments and Contingencies (" sheetId="63" state="visible" r:id="rId63"/>
    <sheet xmlns:r="http://schemas.openxmlformats.org/officeDocument/2006/relationships" name="Organization and Basis of Pre_3" sheetId="64" state="visible" r:id="rId64"/>
    <sheet xmlns:r="http://schemas.openxmlformats.org/officeDocument/2006/relationships" name="Limited Partnership Interests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Acquisitions  - Summary of Comp" sheetId="68" state="visible" r:id="rId68"/>
    <sheet xmlns:r="http://schemas.openxmlformats.org/officeDocument/2006/relationships" name="Acquisitions  - Additional Info" sheetId="69" state="visible" r:id="rId69"/>
    <sheet xmlns:r="http://schemas.openxmlformats.org/officeDocument/2006/relationships" name="Earnings Per Share and Weight_3" sheetId="70" state="visible" r:id="rId70"/>
    <sheet xmlns:r="http://schemas.openxmlformats.org/officeDocument/2006/relationships" name="Earnings Per Share and Weight_4" sheetId="71" state="visible" r:id="rId71"/>
    <sheet xmlns:r="http://schemas.openxmlformats.org/officeDocument/2006/relationships" name="Earnings Per Share and Weight_5" sheetId="72" state="visible" r:id="rId72"/>
    <sheet xmlns:r="http://schemas.openxmlformats.org/officeDocument/2006/relationships" name="Stock Transactions and Unit R_3" sheetId="73" state="visible" r:id="rId73"/>
    <sheet xmlns:r="http://schemas.openxmlformats.org/officeDocument/2006/relationships" name="Stock Transactions and Unit R_4" sheetId="74" state="visible" r:id="rId74"/>
    <sheet xmlns:r="http://schemas.openxmlformats.org/officeDocument/2006/relationships" name="Stock Transactions and Unit R_5" sheetId="75" state="visible" r:id="rId75"/>
    <sheet xmlns:r="http://schemas.openxmlformats.org/officeDocument/2006/relationships" name="Stock Transactions and Unit R_6" sheetId="76" state="visible" r:id="rId76"/>
    <sheet xmlns:r="http://schemas.openxmlformats.org/officeDocument/2006/relationships" name="Marketable Securities (Details)" sheetId="77" state="visible" r:id="rId77"/>
    <sheet xmlns:r="http://schemas.openxmlformats.org/officeDocument/2006/relationships" name="Investments (Details)" sheetId="78" state="visible" r:id="rId78"/>
    <sheet xmlns:r="http://schemas.openxmlformats.org/officeDocument/2006/relationships" name="Capital and Liquidity Require_2" sheetId="79" state="visible" r:id="rId79"/>
    <sheet xmlns:r="http://schemas.openxmlformats.org/officeDocument/2006/relationships" name="Loans Held for Sale, at Fair _3" sheetId="80" state="visible" r:id="rId80"/>
    <sheet xmlns:r="http://schemas.openxmlformats.org/officeDocument/2006/relationships" name="Loans Held for Sale, at Fair _4" sheetId="81" state="visible" r:id="rId81"/>
    <sheet xmlns:r="http://schemas.openxmlformats.org/officeDocument/2006/relationships" name="Derivatives  - Fair Value of De" sheetId="82" state="visible" r:id="rId82"/>
    <sheet xmlns:r="http://schemas.openxmlformats.org/officeDocument/2006/relationships" name="Derivatives  - Additional Infor" sheetId="83" state="visible" r:id="rId83"/>
    <sheet xmlns:r="http://schemas.openxmlformats.org/officeDocument/2006/relationships" name="Derivatives  - Summary of Gains" sheetId="84" state="visible" r:id="rId84"/>
    <sheet xmlns:r="http://schemas.openxmlformats.org/officeDocument/2006/relationships" name="Credit Enhancement Receivable_2"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Gains from Mortgage Banking A_3" sheetId="88" state="visible" r:id="rId88"/>
    <sheet xmlns:r="http://schemas.openxmlformats.org/officeDocument/2006/relationships" name="Mortgage Servicing Rights, Ne_2" sheetId="89" state="visible" r:id="rId89"/>
    <sheet xmlns:r="http://schemas.openxmlformats.org/officeDocument/2006/relationships" name="Mortgage Servicing Rights, Ne_3" sheetId="90" state="visible" r:id="rId90"/>
    <sheet xmlns:r="http://schemas.openxmlformats.org/officeDocument/2006/relationships" name="Mortgage Servicing Rights, Ne_4"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Fixed Assets, Net  - Components" sheetId="96" state="visible" r:id="rId96"/>
    <sheet xmlns:r="http://schemas.openxmlformats.org/officeDocument/2006/relationships" name="Fixed Assets, Net  - Additional" sheetId="97" state="visible" r:id="rId97"/>
    <sheet xmlns:r="http://schemas.openxmlformats.org/officeDocument/2006/relationships" name="Leases  - Additional Informatio" sheetId="98" state="visible" r:id="rId98"/>
    <sheet xmlns:r="http://schemas.openxmlformats.org/officeDocument/2006/relationships" name="Leases - Schedule of Lease Paym" sheetId="99" state="visible" r:id="rId99"/>
    <sheet xmlns:r="http://schemas.openxmlformats.org/officeDocument/2006/relationships" name="Other Current Assets and Othe_3" sheetId="100" state="visible" r:id="rId100"/>
    <sheet xmlns:r="http://schemas.openxmlformats.org/officeDocument/2006/relationships" name="Other Current Assets and Othe_4" sheetId="101" state="visible" r:id="rId101"/>
    <sheet xmlns:r="http://schemas.openxmlformats.org/officeDocument/2006/relationships" name="Securities Loaned (Details)" sheetId="102" state="visible" r:id="rId102"/>
    <sheet xmlns:r="http://schemas.openxmlformats.org/officeDocument/2006/relationships" name="Warehouse Facilities Collater_3" sheetId="103" state="visible" r:id="rId103"/>
    <sheet xmlns:r="http://schemas.openxmlformats.org/officeDocument/2006/relationships" name="Long-Term Debt  - Schedule of L" sheetId="104" state="visible" r:id="rId104"/>
    <sheet xmlns:r="http://schemas.openxmlformats.org/officeDocument/2006/relationships" name="Long-Term Debt - Senior Notes (" sheetId="105" state="visible" r:id="rId105"/>
    <sheet xmlns:r="http://schemas.openxmlformats.org/officeDocument/2006/relationships" name="Long-Term Debt - Credit Facilit" sheetId="106" state="visible" r:id="rId106"/>
    <sheet xmlns:r="http://schemas.openxmlformats.org/officeDocument/2006/relationships" name="Long-Term Debt - Term Loan and " sheetId="107" state="visible" r:id="rId107"/>
    <sheet xmlns:r="http://schemas.openxmlformats.org/officeDocument/2006/relationships" name="Long-Term Debt - 2019 Promissor" sheetId="108" state="visible" r:id="rId108"/>
    <sheet xmlns:r="http://schemas.openxmlformats.org/officeDocument/2006/relationships" name="Financial Guarantee Liability  " sheetId="109" state="visible" r:id="rId109"/>
    <sheet xmlns:r="http://schemas.openxmlformats.org/officeDocument/2006/relationships" name="Financial Guarantee Liability_2" sheetId="110" state="visible" r:id="rId110"/>
    <sheet xmlns:r="http://schemas.openxmlformats.org/officeDocument/2006/relationships" name="Financial Guarantee Liability_3" sheetId="111" state="visible" r:id="rId111"/>
    <sheet xmlns:r="http://schemas.openxmlformats.org/officeDocument/2006/relationships" name="Concentrations of Credit Risk (" sheetId="112" state="visible" r:id="rId112"/>
    <sheet xmlns:r="http://schemas.openxmlformats.org/officeDocument/2006/relationships" name="Escrow and Custodial Funds (Det" sheetId="113" state="visible" r:id="rId113"/>
    <sheet xmlns:r="http://schemas.openxmlformats.org/officeDocument/2006/relationships" name="Fair Value of Financial Asset_3" sheetId="114" state="visible" r:id="rId114"/>
    <sheet xmlns:r="http://schemas.openxmlformats.org/officeDocument/2006/relationships" name="Fair Value of Financial Asset_4" sheetId="115" state="visible" r:id="rId115"/>
    <sheet xmlns:r="http://schemas.openxmlformats.org/officeDocument/2006/relationships" name="Fair Value of Financial Asset_5" sheetId="116" state="visible" r:id="rId116"/>
    <sheet xmlns:r="http://schemas.openxmlformats.org/officeDocument/2006/relationships" name="Fair Value of Financial Asset_6" sheetId="117" state="visible" r:id="rId117"/>
    <sheet xmlns:r="http://schemas.openxmlformats.org/officeDocument/2006/relationships" name="Related Party Transactions - Se" sheetId="118" state="visible" r:id="rId118"/>
    <sheet xmlns:r="http://schemas.openxmlformats.org/officeDocument/2006/relationships" name="Related Party Transactions - Tr"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CF" sheetId="122" state="visible" r:id="rId122"/>
    <sheet xmlns:r="http://schemas.openxmlformats.org/officeDocument/2006/relationships" name="Related Party Transactions - BG" sheetId="123" state="visible" r:id="rId123"/>
    <sheet xmlns:r="http://schemas.openxmlformats.org/officeDocument/2006/relationships" name="Related Party Transactions - Pa" sheetId="124" state="visible" r:id="rId124"/>
    <sheet xmlns:r="http://schemas.openxmlformats.org/officeDocument/2006/relationships" name="Income Taxes  - Schedule of Pro" sheetId="125" state="visible" r:id="rId125"/>
    <sheet xmlns:r="http://schemas.openxmlformats.org/officeDocument/2006/relationships" name="Income Taxes  - Additional Info" sheetId="126" state="visible" r:id="rId126"/>
    <sheet xmlns:r="http://schemas.openxmlformats.org/officeDocument/2006/relationships" name="Income Taxes  - Schedule of Dif" sheetId="127" state="visible" r:id="rId127"/>
    <sheet xmlns:r="http://schemas.openxmlformats.org/officeDocument/2006/relationships" name="Income Taxes  - Schedule of Sig" sheetId="128" state="visible" r:id="rId128"/>
    <sheet xmlns:r="http://schemas.openxmlformats.org/officeDocument/2006/relationships" name="Income Taxes  - Schedule of Rec" sheetId="129" state="visible" r:id="rId129"/>
    <sheet xmlns:r="http://schemas.openxmlformats.org/officeDocument/2006/relationships" name="Accounts Payable, Accrued Exp_3" sheetId="130" state="visible" r:id="rId130"/>
    <sheet xmlns:r="http://schemas.openxmlformats.org/officeDocument/2006/relationships" name="Accounts Payable, Accrued Exp_4" sheetId="131" state="visible" r:id="rId131"/>
    <sheet xmlns:r="http://schemas.openxmlformats.org/officeDocument/2006/relationships" name="Compensation - Additional Infor" sheetId="132" state="visible" r:id="rId132"/>
    <sheet xmlns:r="http://schemas.openxmlformats.org/officeDocument/2006/relationships" name="Compensation - Compensation Exp" sheetId="133" state="visible" r:id="rId133"/>
    <sheet xmlns:r="http://schemas.openxmlformats.org/officeDocument/2006/relationships" name="Compensation - Activity Associa" sheetId="134" state="visible" r:id="rId134"/>
    <sheet xmlns:r="http://schemas.openxmlformats.org/officeDocument/2006/relationships" name="Compensation - Units Redeemed i" sheetId="135" state="visible" r:id="rId135"/>
    <sheet xmlns:r="http://schemas.openxmlformats.org/officeDocument/2006/relationships" name="Compensation - Limited Partners" sheetId="136" state="visible" r:id="rId136"/>
    <sheet xmlns:r="http://schemas.openxmlformats.org/officeDocument/2006/relationships" name="Compensation - Grant of Convers" sheetId="137" state="visible" r:id="rId137"/>
    <sheet xmlns:r="http://schemas.openxmlformats.org/officeDocument/2006/relationships" name="Compensation - Activity Assoc_2"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Subsequent Events (Details)" sheetId="142" state="visible" r:id="rId142"/>
    <sheet xmlns:r="http://schemas.openxmlformats.org/officeDocument/2006/relationships" name="Schedule I - Parent Company O_2" sheetId="143" state="visible" r:id="rId143"/>
    <sheet xmlns:r="http://schemas.openxmlformats.org/officeDocument/2006/relationships" name="Schedule I - Parent Company O_3" sheetId="144" state="visible" r:id="rId144"/>
    <sheet xmlns:r="http://schemas.openxmlformats.org/officeDocument/2006/relationships" name="Schedule I - Parent Company O_4" sheetId="145" state="visible" r:id="rId145"/>
    <sheet xmlns:r="http://schemas.openxmlformats.org/officeDocument/2006/relationships" name="Schedule I - Parent Company O_5" sheetId="146" state="visible" r:id="rId146"/>
    <sheet xmlns:r="http://schemas.openxmlformats.org/officeDocument/2006/relationships" name="Schedule I - Parent Company O_6" sheetId="147" state="visible" r:id="rId147"/>
    <sheet xmlns:r="http://schemas.openxmlformats.org/officeDocument/2006/relationships" name="Schedule I - Parent Company O_7" sheetId="148" state="visible" r:id="rId148"/>
    <sheet xmlns:r="http://schemas.openxmlformats.org/officeDocument/2006/relationships" name="Schedule I - Parent Company O_8" sheetId="149" state="visible" r:id="rId149"/>
    <sheet xmlns:r="http://schemas.openxmlformats.org/officeDocument/2006/relationships" name="Schedule I - Parent Company O_9" sheetId="150" state="visible" r:id="rId150"/>
    <sheet xmlns:r="http://schemas.openxmlformats.org/officeDocument/2006/relationships" name="Schedule I - Parent Company _10" sheetId="151" state="visible" r:id="rId151"/>
    <sheet xmlns:r="http://schemas.openxmlformats.org/officeDocument/2006/relationships" name="Uncategorized Items - nmrk10-k2" sheetId="152" state="visible" r:id="rId152"/>
  </sheets>
  <definedNames/>
  <calcPr calcId="124519" fullCalcOnLoad="1"/>
</workbook>
</file>

<file path=xl/sharedStrings.xml><?xml version="1.0" encoding="utf-8"?>
<sst xmlns="http://schemas.openxmlformats.org/spreadsheetml/2006/main" uniqueCount="1502">
  <si>
    <t>Cover Page - USD ($)</t>
  </si>
  <si>
    <t>12 Months Ended</t>
  </si>
  <si>
    <t>Dec. 31, 2019</t>
  </si>
  <si>
    <t>Feb. 26, 2020</t>
  </si>
  <si>
    <t>Jun. 30, 2019</t>
  </si>
  <si>
    <t>Document Information [Line Items]</t>
  </si>
  <si>
    <t>Document Type</t>
  </si>
  <si>
    <t>10-K</t>
  </si>
  <si>
    <t>Document Annual Report</t>
  </si>
  <si>
    <t>true</t>
  </si>
  <si>
    <t>Document Transition Report</t>
  </si>
  <si>
    <t>false</t>
  </si>
  <si>
    <t>Document Period End Date</t>
  </si>
  <si>
    <t>Dec. 31,
		2019</t>
  </si>
  <si>
    <t>Entity File Number</t>
  </si>
  <si>
    <t>001-38329</t>
  </si>
  <si>
    <t>Entity Registrant Name</t>
  </si>
  <si>
    <t>NEWMARK GROUP, INC.</t>
  </si>
  <si>
    <t>Entity Incorporation, State or Country Code</t>
  </si>
  <si>
    <t>DE</t>
  </si>
  <si>
    <t>Entity Tax Identification Number</t>
  </si>
  <si>
    <t>81-4467492</t>
  </si>
  <si>
    <t>Entity Address, Address Line One</t>
  </si>
  <si>
    <t>125 Park Avenue</t>
  </si>
  <si>
    <t>Entity Address, City or Town</t>
  </si>
  <si>
    <t>New York</t>
  </si>
  <si>
    <t>Entity Address, State or Province</t>
  </si>
  <si>
    <t>NY</t>
  </si>
  <si>
    <t>Entity Address, Postal Zip Code</t>
  </si>
  <si>
    <t>10017</t>
  </si>
  <si>
    <t>City Area Code</t>
  </si>
  <si>
    <t>212</t>
  </si>
  <si>
    <t>Local Phone Number</t>
  </si>
  <si>
    <t>372-2000</t>
  </si>
  <si>
    <t>Title of 12(b) Security</t>
  </si>
  <si>
    <t>Class A Common Stock, $0.01 par value</t>
  </si>
  <si>
    <t>Trading Symbol</t>
  </si>
  <si>
    <t>NMR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its 2020 annual meeting of stockholders are incorporated by reference in Part III of this Annual Report on Form 10-K</t>
  </si>
  <si>
    <t>Amendment Flag</t>
  </si>
  <si>
    <t>Document Fiscal Year Focus</t>
  </si>
  <si>
    <t>2019</t>
  </si>
  <si>
    <t>Document Fiscal Period Focus</t>
  </si>
  <si>
    <t>FY</t>
  </si>
  <si>
    <t>Entity Central Index Key</t>
  </si>
  <si>
    <t>0001690680</t>
  </si>
  <si>
    <t>Current Fiscal Year End Date</t>
  </si>
  <si>
    <t>--12-31</t>
  </si>
  <si>
    <t>Class A Common Stock</t>
  </si>
  <si>
    <t>Entity Common Stock, Shares Outstanding</t>
  </si>
  <si>
    <t>Class B Common Stock</t>
  </si>
  <si>
    <t>Consolidated Balance Sheets - USD ($)</t>
  </si>
  <si>
    <t>Dec. 31, 2018</t>
  </si>
  <si>
    <t>Current assets:</t>
  </si>
  <si>
    <t>Cash and cash equivalents</t>
  </si>
  <si>
    <t>Restricted cash</t>
  </si>
  <si>
    <t>Marketable securities</t>
  </si>
  <si>
    <t>Loans held for sale, at fair value</t>
  </si>
  <si>
    <t>Receivables, net</t>
  </si>
  <si>
    <t>Receivables from related parties</t>
  </si>
  <si>
    <t>Other current assets</t>
  </si>
  <si>
    <t>Total current assets</t>
  </si>
  <si>
    <t>Goodwill</t>
  </si>
  <si>
    <t>Mortgage servicing rights, net</t>
  </si>
  <si>
    <t>Loans, forgivable loans and other receivables from employees and partners, net</t>
  </si>
  <si>
    <t>Right-of-use assets</t>
  </si>
  <si>
    <t>Fixed assets, net</t>
  </si>
  <si>
    <t>Other intangible assets, net</t>
  </si>
  <si>
    <t>Other assets</t>
  </si>
  <si>
    <t>Total assets</t>
  </si>
  <si>
    <t>Current liabilities:</t>
  </si>
  <si>
    <t>Warehouse facilities collateralized by U.S. Government Sponsored Enterprises</t>
  </si>
  <si>
    <t>Accrued compensation</t>
  </si>
  <si>
    <t>Accounts payable, accrued expenses and other liabilities</t>
  </si>
  <si>
    <t>Securities loaned</t>
  </si>
  <si>
    <t>Payables to related parties</t>
  </si>
  <si>
    <t>Total current liabilities</t>
  </si>
  <si>
    <t>Long-term debt</t>
  </si>
  <si>
    <t>Right-of-use liabilities</t>
  </si>
  <si>
    <t>Other long-term liabilities</t>
  </si>
  <si>
    <t>Total liabilities</t>
  </si>
  <si>
    <t>Commitments and contingencies</t>
  </si>
  <si>
    <t xml:space="preserve"> </t>
  </si>
  <si>
    <t>Redeemable partnership interests</t>
  </si>
  <si>
    <t>Equity:</t>
  </si>
  <si>
    <t>Additional paid-in capital</t>
  </si>
  <si>
    <t>Retained earnings</t>
  </si>
  <si>
    <t>Total stockholders’ equity</t>
  </si>
  <si>
    <t>Noncontrolling interests</t>
  </si>
  <si>
    <t>Total equity</t>
  </si>
  <si>
    <t>Total liabilities, redeemable partnership interest, and equity</t>
  </si>
  <si>
    <t>Common stock value</t>
  </si>
  <si>
    <t>Treasury stock value</t>
  </si>
  <si>
    <t>Contingent Class A Common Stock</t>
  </si>
  <si>
    <t>Consolidated Balance Sheets (Parenthetical) - $ / shares</t>
  </si>
  <si>
    <t>Nov. 30, 2018</t>
  </si>
  <si>
    <t>Dec. 31, 2017</t>
  </si>
  <si>
    <t>Common stock, par value (in usd per share)</t>
  </si>
  <si>
    <t>Common stock, shares authorized (in shares)</t>
  </si>
  <si>
    <t>Common stock, shares issued (in shares)</t>
  </si>
  <si>
    <t>Common stock, shares outstanding (in shares)</t>
  </si>
  <si>
    <t>Treasury stock, shares issued</t>
  </si>
  <si>
    <t>Consolidated Statements of Operations - USD ($) $ in Thousands</t>
  </si>
  <si>
    <t>Revenues:</t>
  </si>
  <si>
    <t>Revenues</t>
  </si>
  <si>
    <t>Expenses:</t>
  </si>
  <si>
    <t>Compensation and employee benefits</t>
  </si>
  <si>
    <t>Equity-based compensation and allocations of net income to limited partnership units and FPUs</t>
  </si>
  <si>
    <t>Total compensation and employee benefits</t>
  </si>
  <si>
    <t>Operating, administrative and other</t>
  </si>
  <si>
    <t>Fees to related parties</t>
  </si>
  <si>
    <t>Depreciation and amortization</t>
  </si>
  <si>
    <t>Total operating expenses</t>
  </si>
  <si>
    <t>Other income, net</t>
  </si>
  <si>
    <t>Income from operations</t>
  </si>
  <si>
    <t>Interest (expense) income, net</t>
  </si>
  <si>
    <t>Income before income taxes and noncontrolling interests</t>
  </si>
  <si>
    <t>Provision for income taxes</t>
  </si>
  <si>
    <t>Consolidated net income</t>
  </si>
  <si>
    <t>Less: Net income attributable to noncontrolling interests</t>
  </si>
  <si>
    <t>Net income available to common stockholders</t>
  </si>
  <si>
    <t>Basic earnings per share</t>
  </si>
  <si>
    <t>[1]</t>
  </si>
  <si>
    <t>Basic earnings per share (in usd per share)</t>
  </si>
  <si>
    <t>Common stock outstanding (in shares)</t>
  </si>
  <si>
    <t>Fully diluted earnings per share</t>
  </si>
  <si>
    <t>Net income for fully diluted shares</t>
  </si>
  <si>
    <t>Fully diluted earnings per share (in usd per share)</t>
  </si>
  <si>
    <t>Fully diluted weighted-average shares of common stock outstanding (in shares)</t>
  </si>
  <si>
    <t>Reduction for dividends on preferred stock or units</t>
  </si>
  <si>
    <t>Commissions</t>
  </si>
  <si>
    <t>Gains from mortgage banking activities/originations, net</t>
  </si>
  <si>
    <t>Management services, servicing fees and other</t>
  </si>
  <si>
    <t>Includes a reduction for dividends on preferred stock or units in the amount of $12.9 million and $5.1 million for the years ended December 31, 2019 and December 31, 2018 , respectively.</t>
  </si>
  <si>
    <t>Consolidated Statements of Comprehensive Income - USD ($) $ in Thousands</t>
  </si>
  <si>
    <t>Statement of Comprehensive Income [Abstract]</t>
  </si>
  <si>
    <t>Less: Comprehensive income attributable to noncontrolling interests, net of tax</t>
  </si>
  <si>
    <t>Comprehensive income available to common stockholders</t>
  </si>
  <si>
    <t>Consolidated Statements of Changes in Equity - USD ($) $ in Thousands</t>
  </si>
  <si>
    <t>Total</t>
  </si>
  <si>
    <t>Common Stock</t>
  </si>
  <si>
    <t>Common StockClass A Common Stock</t>
  </si>
  <si>
    <t>Common StockClass B Common Stock</t>
  </si>
  <si>
    <t>Common StockContingent Class A Common Stock</t>
  </si>
  <si>
    <t>Additional Paid-in Capital</t>
  </si>
  <si>
    <t>Treasury Stock</t>
  </si>
  <si>
    <t>Retained Earnings</t>
  </si>
  <si>
    <t>BGC’s Net Investment in Newmark</t>
  </si>
  <si>
    <t>Noncontrolling Interests</t>
  </si>
  <si>
    <t>Beginning Balance at Dec. 31, 2016</t>
  </si>
  <si>
    <t>Increase (Decrease) in Stockholders' Equity [Roll Forward]</t>
  </si>
  <si>
    <t>Distributions to BGC and noncontrolling interests</t>
  </si>
  <si>
    <t>Purchase of noncontrolling interests</t>
  </si>
  <si>
    <t>Noncontrolling interests in an entity acquired</t>
  </si>
  <si>
    <t>Debt assumed from BGC</t>
  </si>
  <si>
    <t>Capital contributions to and from Cantor for equity-based compensation and other</t>
  </si>
  <si>
    <t>Transfer of pre-initial public offering (“IPO”) capital to redeemable partnership interest</t>
  </si>
  <si>
    <t>Issuance of shares in the Separation (Class A common stock, 115,593,787 shares); (Class B common stock, 15,840,049 shares)</t>
  </si>
  <si>
    <t>Proceeds from IPO, net of underwriting discounts and other expenses (Class A common stock, 23,000,000 shares)</t>
  </si>
  <si>
    <t>Equity-based compensation (Class A common stock, 600,000 shares)</t>
  </si>
  <si>
    <t>Ending Balance at Dec. 31, 2017</t>
  </si>
  <si>
    <t>Reduction of earning distributions</t>
  </si>
  <si>
    <t>Dividends to common stockholders</t>
  </si>
  <si>
    <t>Preferred dividend on exchangeable preferred partnership units</t>
  </si>
  <si>
    <t>BGC's purchase of 16,606,726 exchangeable limited partnership units in Newmark Holdings</t>
  </si>
  <si>
    <t>Exchange of 14,831,234 exchangeable limited partnership units in Newmark Holdings and 6,903,876 limited partnership units in Newmark OpCo into an aggregate of 16,292,623 Class A and 5,445,488 Class B shares of Newmark common stock distributed in the Spin- Off and reallocation of capital</t>
  </si>
  <si>
    <t>Grant of exchangeability, redemption and issuance</t>
  </si>
  <si>
    <t>Issuance of exchangeable preferred partnership units (EPUs) in Newmark Opco</t>
  </si>
  <si>
    <t>Earning distributions to limited partnership interests, redeemable partnership interests, and other noncontrolling interests</t>
  </si>
  <si>
    <t>Repurchase of shares</t>
  </si>
  <si>
    <t>Issuance of contingent limited partnership units</t>
  </si>
  <si>
    <t>Other</t>
  </si>
  <si>
    <t>Ending Balance at Dec. 31, 2018</t>
  </si>
  <si>
    <t>Dividends declared and paid per share of common stock (dollars per share)</t>
  </si>
  <si>
    <t>Dividends declared per share of common stock (dollars per share)</t>
  </si>
  <si>
    <t>Redemption of EPUs</t>
  </si>
  <si>
    <t>Ending Balance at Dec. 31, 2019</t>
  </si>
  <si>
    <t>Consolidated Statements of Changes in Equity (Parenthetical) - shares</t>
  </si>
  <si>
    <t>Grant of exchangeability, redemption and issuance of limited partnership interests and issuance of common stock (in shares)</t>
  </si>
  <si>
    <t>Issuance of shares in the Separation, shares</t>
  </si>
  <si>
    <t>Issuance of Class A common stock for Newmark RSUs (in shares)</t>
  </si>
  <si>
    <t>Equity-based compensation and related issuance, shares</t>
  </si>
  <si>
    <t>Treasury stock repurchases (in shares)</t>
  </si>
  <si>
    <t>BGC's purchase of exchangeable limited partnership units in Newmark Holdings, shares</t>
  </si>
  <si>
    <t>Exchangeable Limited Partnership Units | Newmark Holdings, L.P.</t>
  </si>
  <si>
    <t>Number of units converted to common stock (in shares)</t>
  </si>
  <si>
    <t>Exchangeable Limited Partnership Units | Newmark OpCo</t>
  </si>
  <si>
    <t>Exchangeable Limited Partnership Units | Class A Common Stock</t>
  </si>
  <si>
    <t>Issuance of shares in exchange of exchangeable limited partnership units (in shares)</t>
  </si>
  <si>
    <t>Exchangeable Limited Partnership Units | Class B Common Stock</t>
  </si>
  <si>
    <t>Consolidated Statements of Cash Flows - USD ($) $ in Thousands</t>
  </si>
  <si>
    <t>CASH FLOWS FROM OPERATING ACTIVITIES:</t>
  </si>
  <si>
    <t>Adjustments to reconcile net income to net cash provided by (used in) operating activities:</t>
  </si>
  <si>
    <t>Gain on originated mortgage servicing rights</t>
  </si>
  <si>
    <t>Nasdaq recognition</t>
  </si>
  <si>
    <t>Equity-based compensation and allocation of net income to limited partnership units and FPUs and issuance of common stock</t>
  </si>
  <si>
    <t>Employee loan amortization</t>
  </si>
  <si>
    <t>Deferred tax provision/(benefit)</t>
  </si>
  <si>
    <t>Change in fair value of contingent consideration</t>
  </si>
  <si>
    <t>Realized gains on non-marketable investments, net</t>
  </si>
  <si>
    <t>Unrealized (gains) loss on loans held for sale</t>
  </si>
  <si>
    <t>Income from an equity method investment</t>
  </si>
  <si>
    <t>Provision for uncollectible accounts</t>
  </si>
  <si>
    <t>Realized (gains) loss on marketable securities</t>
  </si>
  <si>
    <t>Unrealized (gains) loss on marketable securities</t>
  </si>
  <si>
    <t>Change in valuation of derivative asset</t>
  </si>
  <si>
    <t>Loan originations—loans held for sale</t>
  </si>
  <si>
    <t>Loan sales—loans held for sale</t>
  </si>
  <si>
    <t>Consolidated net income (loss), adjusted for non-cash and non-operating items</t>
  </si>
  <si>
    <t>Changes in operating assets and liabilities:</t>
  </si>
  <si>
    <t>Loans, forgivable loans and other receivables from employees and partners</t>
  </si>
  <si>
    <t>Net cash provided by (used in) operating activities</t>
  </si>
  <si>
    <t>CASH FLOWS FROM INVESTING ACTIVITIES:</t>
  </si>
  <si>
    <t>Payments for acquisitions, net of cash acquired</t>
  </si>
  <si>
    <t>Distributions from equity method investment</t>
  </si>
  <si>
    <t>Proceeds from the sale of marketable securities</t>
  </si>
  <si>
    <t>Purchase of non-marketable investments</t>
  </si>
  <si>
    <t>Purchases of fixed assets</t>
  </si>
  <si>
    <t>Payments to related parties</t>
  </si>
  <si>
    <t>Borrowings from related parties</t>
  </si>
  <si>
    <t>Purchase of mortgage servicing rights</t>
  </si>
  <si>
    <t>Net cash (used in) provided by investing activities</t>
  </si>
  <si>
    <t>CASH FLOWS FROM FINANCING ACTIVITIES:</t>
  </si>
  <si>
    <t>Proceeds from warehouse facilities</t>
  </si>
  <si>
    <t>Principal payments on warehouse facilities</t>
  </si>
  <si>
    <t>Proceeds from BGC's purchase of exchangeable limited partnership units in Newmark Holdings</t>
  </si>
  <si>
    <t>Proceeds from issuance of EPUs</t>
  </si>
  <si>
    <t>Settlement of pre-Spin-Off related party receivables</t>
  </si>
  <si>
    <t>Proceeds from the IPO, net of underwriting discounts</t>
  </si>
  <si>
    <t>Borrowing of debt</t>
  </si>
  <si>
    <t>Repayment of debt</t>
  </si>
  <si>
    <t>Distributions of earnings to BGC</t>
  </si>
  <si>
    <t>Pre-acquisition distributions relating to BPF acquisitions</t>
  </si>
  <si>
    <t>Capital contribution</t>
  </si>
  <si>
    <t>Treasury stock repurchases</t>
  </si>
  <si>
    <t>Earnings distributions to limited partnership interests and noncontrolling interests</t>
  </si>
  <si>
    <t>Dividends to stockholders</t>
  </si>
  <si>
    <t>Prepayment penalty on debt</t>
  </si>
  <si>
    <t>Payments on acquisition earn-outs</t>
  </si>
  <si>
    <t>Payment of deferred financing costs</t>
  </si>
  <si>
    <t>Net cash (used in) provided by financing activities</t>
  </si>
  <si>
    <t>Net increase in cash and cash equivalents and restricted cash</t>
  </si>
  <si>
    <t>Cash and cash equivalents and restricted cash at beginning of period</t>
  </si>
  <si>
    <t>Cash and cash equivalents and restricted cash at end of period</t>
  </si>
  <si>
    <t>Cash paid during the period for:</t>
  </si>
  <si>
    <t>Interest</t>
  </si>
  <si>
    <t>Taxes</t>
  </si>
  <si>
    <t>Supplemental disclosure of noncash operating, investing and financing activities:</t>
  </si>
  <si>
    <t>Right-of-use assets and liabilities</t>
  </si>
  <si>
    <t>Treasury stock repurchase</t>
  </si>
  <si>
    <t>Net assets contributed by BGC Partners’</t>
  </si>
  <si>
    <t>Accrued offering costs</t>
  </si>
  <si>
    <t>Organization and Basis of Presentation</t>
  </si>
  <si>
    <t>Organization, Consolidation and Presentation of Financial Statements [Abstract]</t>
  </si>
  <si>
    <t>Organization and Basis of Presentation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erage and equity-raising. Newmark’s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ewmark was formed through the purchase by BGC Partners, Inc. (“BGC Partners” or “BGC”) of Newmark &amp; Company Real Estate, Inc. and certain of its affiliates in 2011. A majority of the voting power of BGC Partners is held by Cantor Fitzgerald, L.P. (“CFLP” or “Cantor”). Subsequent to the Spin-Off, as defined below, the majority of the voting power of Newmark is held by Cantor. On November 30, 2018 (the “Distribution Date”), BGC completed its previously announced pro rata distribution (the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Berkeley Point Acquisition and Investment in Real Estate LP On September 8, 2017 , BGC acquired, from Cantor Commercial Real Estate Company, LP (“CCRE”), 100% of the equity of Berkeley Point Financial LLC (the “Berkeley Point Acquisition”). Berkeley Point Financial LLC (“Berkeley Point” or “BPF”) is a leading commercial real estate finance company focused on the origination and sale of multifamily and other commercial real estate loans through government-sponsored and government-funded loan programs, as well as the servicing of commercial real estate loans. On December 13, 2017, in connection with the Separation from BGC, the assets and liabilities of Berkeley Point were transferred to Newmark (See Note 27 — “Related Party Transactions”). Concurrently with the Berkeley Point Acquisition, on September 8, 2017 Newmark invested $100.0 million in a newly formed commercial real estate-related financial and investment business, CF Real Estate Finance Holdings, L.P. (“Real Estate LP”), which is controlled and managed by Cantor. Real Estate LP may conduct activities in any real estate-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December 31, 2019 , Newmark’s investment in Real Estate LP was accounted for under the equity method. Separation and Distribution Agreement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as amended on November 8, 2018 and amended and restated on November 23, 2018,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ogether with the proportional distribution and assumption and repayment of indebtedness described in the following bullets, the “Separation”); • the proportional distribution in the Separation of interests in Newmark Holdings to holders of interests in BGC Holdings; • the IPO; • the assumption and repayment of indebtedness by the BGC Group and the Newmark Group, as further described below; • the BGC Holdings distribution; and • the pro rata distribution in the Spin-Off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The Spin-Off distribution is intended to qualify as generally tax-free for U.S. federal income tax purposes. As part of the Separation described above, BGC contributed its interests in BPF and Real Estate, L.P. to Newmark. Initial Public Offering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 In addition, Newmark granted the underwriters a 30 -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As a result, Newmark received aggregate net proceeds of $295.4 million from the IPO, after deducting underwriting discounts and commissions and estimated offering expenses (See Note 27 — “Related Party Transactions” for additional information). Debt As part of the Separation, on December 13, 2017, Newmark OpCo assumed all of BGC U.S. OpCo’s rights and obligations under the 2042 Promissory Note in relation to the 8.125% Senior Notes due 2042 of BGC (the “ 8.125% Senior Notes”) and the 2019 Promissory Note in relation to the 5.375% Senior Notes due 2019 of BGC (the “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BGC loaned Newmark $150.0 million under an unsecured senior credit agreement (the “Intercompany Credit Agreement”) on the same day. All borrowings outstanding under the Intercompany Credit Agreement were repaid as of November 7, 2018 (See Note 22 — “Long-Term Debt” for defined terms and more information on Newmark’s long-term debt). BGC’s Investment in Newmark Holdings On March 7, 2018, BGC Partners and its operating subsidiaries purchased 16.6 million newly issued exchangeable limited partnership units (the “Newmark Units”) of Newmark Holdings L.P. for approximately $242.0 million (the “Investment in Newmark Holdings”) (See Note 27 — “Related Party Transactions” for additional information). Nasdaq Monetization Transactions On June 28, 2013, BGC sold certain assets of its on-the-run, electronic benchmark U.S. Treasury platform (“eSpeed”) to Nasdaq. The total consideration received in the transaction included $750.0 million in cash paid upon closing and an earn-out of up to 14,883,705 shares of Nasdaq common stock to be paid ratably over 15 years, provided that Nasdaq, as a whole, produces at least $25.0 million in consolidated gross revenues each year. The remaining rights under the Nasdaq Earn-out were transferred to Newmark on September 28, 2017 (See Note 7 — “Marketable Securities” for additional information). Exchangeable Preferred Partnership Units and Forward Contracts On June 18, 2018 and September 26, 2018, Newmark’s principal operating subsidiary, Newmark OpCo, issued approximately $175.0 million and $150.0 million of exchangeable preferred partnership units (“EPUs”), respectively, in private transactions to the Royal Bank of Canada (“RBC”) (the “Newmark OpCo Preferred Investment”). Newmark received $266.1 million of cash in 2018 with respect to these transactions. The EPUs were issued in four tranches and are separately convertible by either RBC or Newmark into a fixed number of shares of Newmark Class A common stock, subject to a revenue hurdle in each of the fourth-quarters of 2019 through 2022 for each of the respective four tranches. The ability to convert the EPUs into Newmark Class A common stock is subject to the SPV’s option to settle the postpaid forward contracts as described below. As the EPUs represent equity ownership of a consolidated subsidiary of Newmark, they have been included in “Noncontrolling interests” on the accompanying consolidated balance sheets and consolidated statements of changes in equity. The EPUs are entitled to a preferred payable-in-kind dividend, which is recorded as accretion to the carrying amount of the EPUs through Retained earnings on the accompanying consolidated statements of changes in equity and are reductions to “Net income (loss) available to common stockholders” for the purpose of calculating earnings per share. Contemporaneously with the issuance of the EPUs, the special purpose vehicle (the “SPV”) that is a consolidated subsidiary of Newmark entered into four variable postpaid forward contracts with RBC (together, the “Nasdaq Forwards”). The SPV is an indirect subsidiary of Newmark whose sole assets are the Nasdaq Earn-outs for 2019 through 2022. The Nasdaq Forwards provide the SPV the option to settle using up to 992,247 shares of Nasdaq common stock, to be received by the SPV pursuant to the Nasdaq Earn-out (See Note 7 — “Marketable Securities”), or Newmark Class A common stock, in exchange for either cash or redemption of the EPUs, notice of which must be provided to RBC prior to November 1 of each year from 2019 through 2022. In September 2019, the SPV notified RBC of its decision to settle the first variable postpaid forward contract using the Nasdaq common stock the SPV received in November 2019 in exchange for the first tranche of the EPUs, which resulted in a payable to RBC that was settled upon receipt of Nasdaq earn-out shares. The fair value of the Nasdaq common stock that Newmark received was $98.6 million . As a result of Newmark's settlement election, Newmark reclassified $93.5 million of EPUs from “Noncontrolling interest” to “Accounts payable, accrued expenses and other liabilities” on the accompanying consolidated balance sheets. On December 2, 2019, Newmark settled the first variable postpaid forward contract with 898,685 Nasdaq common stock shares, with a fair value of $93.5 million and Newmark retained 93,562 Nasdaq common stock shares. The fair value of the Nasdaq common stock held by Newmark, as of December 31, 2019 was $36.8 million and is included in “Marketable securities” on the accompanying consolidated balance sheets. The Spin-Off On November 30, 2018, BGC completed the Spin-Off to its stockholders of all of the shares of Newmark common stoc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Class B common stock (consisting of Cantor and CFGM) of record as of the close of business on the Record Date.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tstanding common stock and approximately 87% of the total economics of Newmark outstanding common stock, in each case as of the Distribution Date. On November 30, 2018, BGC Partners also caused its subsidiary, BGC Holdings, L.P. (“BGC Holdings”), to distribute pro 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19 , the exchange ratio was 0.9400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Therefore, BGC no longer consolidates Newmark with its financial results subsequent to the Spin-Off. Cantor continues to control Newmark and its subsidiaries following the Spin-Off and the BGC Holdings distribution. (a) Basis of Presentation The accompanying consolidated financial statements have been prepared pursuant to the rules and regulations of the U.S. Securities and Exchange Commission and in conformity with accounting principles generally accepted in the U.S. (“U.S. GAAP”). The accompanying consolidated financial statements were prepared on a stand-alone basis derived from the financial statements and accounting records of BGC, prior to the Spin-Off. During the year ended December 31, 2018, Newmark changed the line item formerly known as “Allocations of net income and grant of exchangeability to limited partnership units and FPUs” to “Allocations of net income and grant of exchangeability to limited partnership units and FPUs and issuance of common stock” on the accompanying consolidated statements of operations.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accompanying consolidated statements of operations.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 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into partnership units with capital accounts, such as HDUs, as well as the cash paid in the settlement of the related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limited partnership units; • Allocations of net income to limited partnership units and founding/working partner units (“FPUs”), including the Preferred Distribution (as hereinafter defined). Newmark also changed “Gains from mortgage banking activities, net” to “Gains from mortgage banking activities/ori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nd/or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or BGC. Actual costs that would have been incurred if Newmark had been a stand-alone company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was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consolidated financial statements contain all normal and recurring adjustments that, in the opinion of management, are necessary for a fair presentation of the accompanying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 $45.6 million , $16.5 million and $2.3 million ,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consolidated statements of operations most closely associated with financial instruments, including Gains from mortgage banking activities/origination, net, and Servicing fees. See Note 13 — “Revenues from Contracts with Customers” for additional information.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2016-01. The amendments in ASU 2018-03 were effective for fiscal years beginning January 1, 2018 and interim periods beginning July 1, 2018. The amendments and technical corrections provided in ASU 2018-03 could be adopted concurrently with ASU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consolidated financial statements. In August 2016, the FASB issued ASU No. 2016-15, Statement of Cash Flows (Topic 230)-Classification of Certain Cash Receipts and Cash Payments , which makes changes to how cash receipts and cash payments are presented and classified in the statements of cash flows. The new standard became effective beginning January 1, 2018 and required adoption on a retrospective basis. The adoption of this guidance did not have a material impact on the accompanying consolidated statements of cash flows. In November 2016, the FASB issued ASU No. 2016-18, Statement of Cash Flows (Topic 230) - Restricted Cash ,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the accompanying consolidated statements of cash flows.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estate). Under this guidance, when an entity transfers its controlling interest in a nonfinancial asset but retains a noncontrolling ownership interest, the entity is required to measure the retained interest at fair value, which results in a full gain or loss recognition upon the sale of a controlling interest in a nonfinancial asset. The Company adopted the standard on its required effective date of January 1, 2018. The adoption of this guidance did not have a material impact on the accompanying consolidated financial statements. In May 2017, the FASB issued ASU No. 2017-09, Compensation-Stock Compensation (Topic 718)-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for the Company beginning January 1, 2018 on a prospective basis for awards modified on or after the adoption date. The adoption of this guidance did not have a material impact on the accompanying consolidated financial statements. In February 2016, the FASB issued ASU No. 2016-02, Leases (Topic 842) . This standard requires lessees to recognize a Right-of-use (“ROU”) asset and lease liability for all leases with terms of more t</t>
  </si>
  <si>
    <t>Limited Partnership Interests in Newmark Holdings and BGC Holdings</t>
  </si>
  <si>
    <t>Related Party Transactions [Abstract]</t>
  </si>
  <si>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Newmark OpCo issued approximately $325 million of exchangeable preferred limited partnership units in private transactions to RBC (See Note 1 — “Organization and Basis of Presentation” ). Prior to the Spin-Off, BGC Partners and its operating subsidiaries held limited partnership interests in Newmark Holdings due to the Investment by BGC in Newmark Holdings (See Note 27 — “Related Party Transactions”). These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held a BGC Holdings limited partnership interest and received a corresponding Newmark Holdings limited partnership interest, determined by the contribution ratio (as hereafter defined),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December 31, 2019 , the exchange ratio equaled 0.9400 . Redeemable Partnership Interest Founding/working partners have a limited partnership interest in BGC Holdings and Newmark Holdings. Newmark accounts for FPUs outside of permanent capital as “Redeemable partnership interests,” on the accompanying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consolidated statements of operations to the extent they relate to Newmark employees. Limited Partnership Units Certain employees hold limited partnership interests in Newmark Holdings and BGC Holdings (e.g., REUs, RPUs, PSUs, PSIs, HDUs, and LPUs, collectively the “limited partnership unit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Subsequent to the Separation, Newmark employees generally receive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are reflected as a component of compensation expense under “Equity-based compensation and allocations of net income to limited partnership units and FPUs” on the accompanying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consolidated statements of operations, and the quarterly allocations of net income on Newmark Holdings limited partnership units held by BGC employees are reflected as a component of “Net income (loss) attributable to noncontrolling interests” on the accompanying consolidated statements of operations. From time to time, Newmark issues limited partnership units as part of the consideration for acquisitions. Certain of these limited partnership units, such as REU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Newmark records compensation expense for the awards based on the change in value at each reporting date on the accompanying consolidated statements of operations as part of “Equity-based compensation and allocations of net income to limited partnership units and FPUs.”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on-distribution earning units (e.g. NPSUs and NREUs, collectively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Cantor units are reflected as a component of “Noncontrolling interests” on the accompanying consolidated balance sheets. Cantor receives quarterly allocations of net income (loss) and are reflected as a component of “Net income (loss) attributable to noncontrolling interests” on the accompanying consolidated statements of operations. BGC Units Prior to the Spin-Off, BGC and its operating subsidiaries held limited partnership interests in Newmark Holdings (“BGC Units”). Such BGC units were reflected as a component of “Noncontrolling interests” on the accompanying consolidated balance sheets. BGC received quarterly allocations of net income (loss) on BGC Units which were reflected as a component of “Net income (loss) attributable to noncontrolling interests” on the accompanying consolidated statements of operations. In conjunction with the Spin-Off, such units were either exchanged for shares of Newmark Class A and Class B shares that were distributed to BGC Stockholders in the Spin-Off, or distributed to the partners of BGC Holdings in the BGC Holdings distribution (See Note 1 — “Organization and Basis of Presentation”). Exchangeable Preferred Limited Partnership Units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consolidated statements of changes in equity. The EPUs are entitled to a preferred payable-in-kind dividend, which is recorded as accretion to the carrying amount of the EPUs through retained earnings on the consolidated statements of changes in equity and are reductions to “Net income available to common stockholders” for the purpose of calculating earnings per share. (See Note 1 — “Organization and Basis of Presentation” for additional information). General Certain of the limited partnership interests, described above, have been granted exchangeability into BGC and/or Newmark Class A common stock, and additional limited partnership interests may become exchangeable for BGC and/or Newmark Class A common stock. In addition, certain limited partnership interests have been granted the right to exchange into a partnership unit with a capital account, such as HDUs. HDUs have a stated capital account which is initially based on the closing trading price of Class A common stock at the time the HDU is granted and are included in "Other long-term liabilities" on the accompanying consolidated balance sheets. HDUs participate in quarterly partnership distributions and are not exchangeable into shares of Class A common stock. Limited partnership interests held by Cantor in Newmark Holdings as of December 31, 2019 are exchangeable for 21.3 million shares of Newmark Class B common stock. Following the IPO and prior to the Spin-Off, in order for a partner or Cantor to exchange a limited partnership interest in BGC Holdings or Newmark Holdings into a Class A or Class B common stock of BGC, such partner or Cantor was required to exchange both one BGC Holdings limited partnership interest and a number of Newmark Holdings limited partnership interests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Initially the distribution ratio was equivalent to the contribution ratio (one divided by 2.2 or 0.4545 ), and at the time of the Spin-Off, the distribution ratio equaled 0.463895 .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Separation (together referred to as “stand-alone”) into BGC Class A or Class B common stock was contingent upon the Spin-Off. Following the Spin-Off, a partner or Cantor is no longer required to have paired BGC Holdings and Newmark Holdings limited partnership interests to exchange into Newmark Class A or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exchange ratio at that time.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income (loss) allocation process has no material impact on the net income (loss) allocated to common stockholders.</t>
  </si>
  <si>
    <t>Summary of Significant Accounting Policies</t>
  </si>
  <si>
    <t>Accounting Policies [Abstract]</t>
  </si>
  <si>
    <t>Summary of Significant Accounting Policies 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 Equity Investments and Marketable Securities: Effective January 1, 2018, in accordance with the new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 Investments ” for additional information). Revenue Recognition: The accounting policy changes are attributable to the adoption of ASU No. 2014-09, Revenue from contracts with Customers and related amendments on January 1, 2018. These revenue recognition policy updates are applied prospectively on the accompanying consolidated financial statements from January 1, 2018 onward. Financial information for the year ended December 31, 2017 was not revised and continues to be reported under the accounting standards in effect during that historical period. Commissions: Commissions from real estat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Fees to Related Parties: Newmark is allocated costs from Cantor and BGC for back-office services provided by Cantor and BGC and their affiliates, including occupancy of office space, utilization of fixed assets, accounting, operations, human resources and legal services and information technology. Fees are expensed as they are incurred. Other Income, Net: Other income, net comprises gains or losses recorded in connection with changes in fair value of contingent consideration (See Note 26 — “ Fair Value of Financial Assets and Liabilities ” ) in connection with entities acquired, gains and losses associated with the Nasdaq monetization transactions and the movement of mark-to-market and/or hedge on marketable securities that are classified as trading securities (See Note 7 — “ Marketable Securities ” ), Newark’s pro rata share for equity method investments (See Note 8 — “ Investments ” ) and unrealized gains or loses relating to investments carried under the measurement alternative (See Note 19 — "Other assets") and movements related to the impact of any unrealized mark-to-market gains or losses related to the Nasdaq Forwards. Restricted Cash: Represents cash set aside for amounts pledged for the benefit of Fannie Mae in excess of the required cash to secure Newmark’s financial guarantee liability (See Note 12 — “ Credit Enhancement Receivable, Contingent Liability and Credit Enhancement Deposit ” ). Leases: Newmark enters into leasing arrangements in the ordinary course of business, as a lessee and has leases primarily relating to office space. The accounting policies described below were updated pursuant to the adoption of ASC 842 , Leases and related amendments on January 1, 2019. These policy updates have been applied using the modified retrospective approach in the accompanying consolidated financial statements from January 1, 2019, onward. Financial information for the historical comparable periods was not revised and continues to be reported under the previous accounting guidance on leases in effect during those historical periods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See Note 18 — “Leases” for additional information). 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years ended December 31, 2019 , 2018 and 2017 , Newmark recognized revenues as follows (in thousands): Year Ended December 31, 2019 2018 2017 Leasing and other commissions $ 854,780 $ 817,435 $ 616,980 Capital markets commissions 541,255 468,904 397,736 Gains from mortgage banking activities/origination, net 198,085 182,264 206,000 Management services, servicing fees and other 624,012 578,976 375,734 Revenues $ 2,218,132 $ 2,047,579 $ 1,596,450 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Cash and Cash Equivalents: Newmark considers all highly liquid investments with original maturities of 90 days or less to be cash equivalents. Cash and cash equivalents are held with banks as deposits. 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VIEs”) of which it is the primary beneficiary. All significant intercompany accounts and transactions have been eliminated in consolidation. 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four variable postpaid forward contracts as a result of the Nasdaq Forwards. These contracts qualify as derivative financial instrument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 Mortgage Servicing Rights, Net (“MSRs”):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Receivables, Net: Newmark has accrued commission’s receivable from real estate brokerage transactions and management services and servicing fee receivables from contractual management assignments. Receivables are presented net of allowance for doubtful accounts of $11.8 million and $16.3 million as of December 31, 2019 and 2018 , respectively. The allowance is based on management’s estimate and is reviewed periodically based on the facts and circumstances of each outstanding receivable. 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Long-Lived Assets: Newmark periodically evaluates potential impairment of long-lived assets and amortizable intangible assets, when a change in circumstances occurs, by applying the U.S. GAAP guidance, Accounting for th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 impairment for the years ended December 31, 2019 and 2018 .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 Financial Guarantee Liability: Newmark recognizes a liability in connection with the guarantee provided to Fannie Mae under the Delegated Underwriting and Servicing Program (“DUS”) and Freddie Mac under the Targeted Affordable Housing Program (“TAH”). The financial guarantee liability requires Newmark to make payments to the guaranteed party based on the borrower’s failure to meet its obligations. The liability is adjusted through provisions charged or reversed through operations. The financial guarantee liability is included in “Other long-term liabilities” on Newmark’s consolidated balance sheets. 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 -day period when Freddie Mac buys the loans or upon settlement of the Fannie Mae or Ginnie Mae mortgage-backed securities, while Newmark retains servicing rights. 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 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 Limited Partnership Units: Limited partnership units in BGC Holdings and Newmark Holdings are held by Newmark employees and receive quarterly allocations of net income and are generally contingent upon services being provided by the unit holders. The quarterly allocations of net income on such limited partnership units are reflected as a component of compensation expense under “Equity-based compensation and allocations of net income to limited partnership units and FPUs” in the accompanying consolidated statements of operations. Certain of these limited partnership units in Newmark Holdings and BGC Holdings, such as REU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Equity-based compensation and allocations of net income to limited partnership units and FPUs.” The liability for limited partnership units held by Newmark employees with a post-termination payout amount is included in “Other long-term liabilities” on the Newmark’s consolidated balance sheets. Certain limited partnership units held by Newmark employees are granted exchangeability into Class A common stock or may be redeemed in connection with the grant of shares of Class A common stock. At the time exchangeability is granted, or the shares are issued, Newmark recognizes an expense based on the fair value of the award on that date, which is included in “Equity-based compensation and allocations of net income to limited partnership units and FPUs” in the accompanying consolidated statements of operations. In addition, Preferred Units are granted in connection with the grant of certain limited partnership units, such as PSUs, that may be granted exchangeability to cover the withholding taxes owed by the unit holder upon such exchange. Each quarter, the net profits of BGC Holdings and Newmark Holdings are allocated to such units at a rate of either 0.6875% (which is 2.75% per calendar year) or such other amount as set forth in the Preferred Distribution, which is deducted before the calculation and distribution of the quarterly partnership distribution for the remaining limited partnership interes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Equity-based compensation and allocations of net income to limited partnership units and FPUs” in the accompanying consolidated statements of operations. Redeemable Partnership Interests: Redeemable partnership interest represents limited partnership interests in Newmark Holdings held by founding/working partners. (See Note 2 — “Limited Partnership Interests in Newmark Holdings and BGC Holdings” for additional information related to redeemable partnership interest).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recognized as compensation expense over the life of the loan. From time to time, Newmark may also enter into agreements with employees and partners to grant bonus and salary advances or other types of loans. These advances and loans are repayable in the timeframes outlined in the underlying agreements. Management reviews the loan balances each reporting period for collectability. If Newmark determines that the collectability of a portion of the loan balances is not expected, Newmark recognizes a reserve against the loan balance. This reserve is included in “Compensation and employee benefits” in the accompanying consolidated statements of operations. Noncontrolling Interests: Noncontrolling interests represent third-party, Cantor’s and BGC’s (prior to the Spin-Off) ownership interests on the accompanying consolidated subsidiaries and EPUs (See Note 1 — “Organization and Basis of Presentation”) and are included on Newmark’s consolidated balance sheets. Prior to the Spin-Off, Cantor and BGC units received allocations of net income (loss). Subsequent to the Spin-Off, Cantor units received allocations of net income (loss). Allocations of net income (loss) and are reflected as a component of “Net income (loss) attributable to noncontrolling interests” in the accompanying consolidated statements of operations.</t>
  </si>
  <si>
    <t>Acquisitions</t>
  </si>
  <si>
    <t>Business Combinations [Abstract]</t>
  </si>
  <si>
    <t>Acquisitions In April 2019, Newmark completed the acquisition of MLG Commercial LLC, a Milwaukee-based commercial real estate company offering both brokerage and property management services in Wisconsin. In June 2019, Newmark completed the acquisition of ACRES, a commercial brokerage and management firm headquartered in Utah. ACRES operates offices in Salt Lake City, Utah; Boise, Idaho; and Reno, Nevada. In December 2019, Newmark completed the acquisition of Harper Dennis Hobbs Holdings Limited, a tenant-focused real estate advisory services firm, based in London. For the year ended December 31, 2019 , the following table summarizes the components of the purchase consideration transferred, and the preliminary allocation of the assets acquired and liabilities assumed, for the acquisitions. Newmark expects to finalize its analysis of the assets acquired and liabilities assumed within the first year of the acquisition, and therefore adjustments to assets and liabilities may occur (in thousands): As of the Acquisition Date Assets Cash and cash equivalents $ 1,391 Goodwill 43,804 Receivables, net 7,540 Other intangible assets, net 9,641 Other assets 614 Total assets 62,990 Liabilities Accounts payable, accrued expenses and other liabilities 3,972 Accrued compensation 2,125 Total liabilities 6,097 Net assets acquired $ 56,893 The total consideration for acquisitions during the year ended December 31, 2019 was $60.6 million in total fair value, comprised of cash and Newmark Holdings partnership units. The total consideration included contingent consideration of 327,692 Newmark’s Holding partnership units (with an acquisition date fair value of $2.7 million ), and $15.3 million in cash that may be issued contingent on certain targets being met through 2021. The excess of the consideration over the fair value of the net assets acquired has been recorded as goodwill of 43.8 million , of which $29.7 million is deductible by Newmark for tax purposes. The acquisitions are accounted for using the purchase method of accounting. The results of operations of these acquisitions have been included on the accompanying consolidated financial statements subsequent to their respective dates of acquisition, which in aggregate contributed $18.4 million to Newmark’s revenue for the year ended December 31, 2019 . In April of 2018, Newmark completed the acquisition of two former Integra Realty Resources (“IRR”) offices (Boston and Pittsburgh). IRR specializes in commercial real estate valuation and advisory services, and the acquisition provides Newmark with greater geographic coverage. In July 2018, Newmark completed the acquisition of two additional IRR offices (Denver and Pasadena) as well as Dallas based Jackson &amp; Cooksey, Inc., a nationally known corporate tenant representation real estate business. In September 2018, Newmark completed the acquisition of RKF Retail Holdings, LLC (“RKF”). RKF is a leading independent real estate firm in North America specializing in retail leasing, investment sales and consulting services. In December 2018, Newmark completed the acquisition of New York-based MiT National Land Services, LLC, a national title agency. For the year ended December 31, 2018 , the following table summarizes the components of the purchase consideration transferred, and the preliminary allocation of the assets acquired and liabilities assumed (in thousands): As of the Acquisition Date Assets Cash and cash equivalents $ 1,110 Goodwill 42,188 Receivables, net 1,276 Fixed Assets, net 4,677 Other intangible assets, net 50,731 Other assets 2,894 Total assets 102,876 Liabilities Accounts payable, accrued expenses and other liabilities 15,937 Accrued compensation 26,765 Total liabilities 42,702 Net assets acquired $ 60,174 The total consideration for acquisitions during the year ended December 31, 2018 was $62.9 million in total fair value, comprised of cash and Newmark Holdings limited partnership units. The total consideration included contingent consideration of 465,316 Newmark’s Holding partnership units (with an acquisition date fair value of $6.2 million), restricted stock of 216,900 (with an acquisition date fair value of $3.1 million) and $8.6 million in cash that may be issued contingent on certain targets being met through 2021. The excess of the consideration over the fair value of the net assets acquired has been recorded as goodwill of $42.2 million , of which $28.6 million is deductible by Newmark for tax purposes. These acquisitions are accounted for using the purchase method of accounting. The results of operations of these acquisitions have been included on the accompanying consolidated financial statements subsequent to their respective dates of acquisition, which in aggregate contributed $28.5 million to Newmark’s revenue for the year ended December 31, 2018 .</t>
  </si>
  <si>
    <t>Earnings Per Share and Weighted-Average Shares Outstanding</t>
  </si>
  <si>
    <t>Earnings Per Share [Abstract]</t>
  </si>
  <si>
    <t>Earnings Per Share and Weighted-Average Shares Outstanding U.S. GAAP guidance — Earnings Per Share provides guidance on the computation and presentation of earnings per share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Year Ended December 31, 2019 2018 2017 Basic earnings per share: Net income available to common stockholders (1) $ 104,406 $ 101,641 $ 144,492 Basic weighted-average shares of common stock outstanding 177,774 157,256 133,413 Basic earnings per share $ 0.59 $ 0.65 $ 1.08 (1) Includes a reduction for dividends on preferred stock or units in the amount of $12.9 million and $5.1 million for the years ended December 31, 2019 and December 31, 2018 .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Year Ended December 31, 2019 2018 2017 (1) Fully diluted earnings per share: Net income available to common stockholders $ 104,406 $ 101,641 $ 144,492 Allocations of net income (loss) to limited partnership interests in Newmark Holdings, net of tax 3,754 3,930 (27,275 ) Net income for fully diluted shares $ 108,160 $105,571 $117,217 Weighted-average shares: Common stock outstanding 177,774 157,256 133,413 Partnership units (2) 5,583 5,717 4,725 RSUs (Treasury stock method) 1,290 187 237 Newmark exchange shares 369 650 23 Fully diluted weighted-average shares of common stock outstanding 185,016 163,810 138,398 Fully diluted earnings per share $ 0.58 $0.64 $0.85 (1) Allocations of Net income (loss) to limited partnership interests in Newmark Holdings, net of tax consist solely of losses relating to the post-IPO period. (2) Partnership units collectively include founding/working partner units, limited partnership units, and Cantor and BGC units (See Note 2 — “Limited Partnership Interests in Newmark Holdings and BGC Holdings” for more information). For the years ended December 31, 2019 and 2018 , 84.5 million and 95.2 million potentially dilutive securities were excluded from the computation of fully diluted EPS because their effect would have been anti-dilutive. Anti-dilutive securities for the year ended December 31, 2019 included 83.8 million limited partnership units and 0.7 million RSUs. Anti-dilutive securities for the year ended December 31, 2018 included only limited partnership units. For the year ended December 31, 2017 , there were no</t>
  </si>
  <si>
    <t>Stock Transactions and Unit Redemptions</t>
  </si>
  <si>
    <t>Equity [Abstract]</t>
  </si>
  <si>
    <t>Stock Transactions and Unit Redemptions As of December 31, 2019 ,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Year Ended December 31, 2019 2018 Shares outstanding at beginning of period 156,916,336 138,593,787 Share issuances: Issuance of Class A common stock in connection with The Spin-Off — 16,292,623 LPU redemption/exchange (1) 2,052,416 1,709,048 Other issuances of Class A common stock 1,536,530 343,135 Issuance of Class A common stock for Newmark RSUs 278,181 27,743 Treasury stock repurchases (4,518,002 ) (50,000 ) Shares outstanding at end of period 156,265,461 156,916,336 (1) Because they were included in the Newmark’s fully diluted share count, if dilutive, any exchange of limited partnership interests into Class A common stock would not impact the fully diluted number of shares and units outstanding. Class B Common Stock Each share of Class B common stock is entitled to 10 votes and is convertible at any time into one share of Class A common stock. As of December 31, 2019 and 2018 , there were 21.3 million shares of Newmark’s Class B common stock outstanding. Share Repurchases On August 1, 2018, the Newmark Board of Directors and Audit Committee authorized repurchases of shares of Newmark's Class A common stock and purchases of limited partnership interests or other equity interests in Newmark's subsidiaries up to $200 million , increased from the $100 million that had been authorized on March 12, 2018. This authorization includes repurchases of stock or units from executive officers, other employees and partners, including of BGC and Cantor, as well as other affiliated persons or entities. From time to time, Newmark may actively continue to repurchase shares and/or purchase units. As of December 31, 2019 , Newmark has repurchased 4.6 million shares of Class A common stock at an average price of $9.32 . As of December 31, 2019 , Newmark had $157.4 million remaining from its share repurchase and unit purchase authorization. The following table details Newmark's share repurchase activity during 2019 ,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Period Total Average Total Number of Shares Repurchased as Part of Publicly Announced Program Approximate Balance at beginning of period 50,000 $ 9.73 50,000 $ 199,514 January 1, 2019 - March 31, 2019 — — — April 1, 2019 - June 30, 2019 1,613,032 8.61 1,613,032 July 1, 2019 - September 30, 2019 2,279,373 8.81 2,279,373 October 1, 2019 - December 31, 2019 625,597 12.97 625,597 Total 4,568,002 $ 9.32 4,568,002 $ 157,413 On October 30, 2019, the Audit and Compensation Committees of the Board of Directors authorized and the Company executed the repurchase from Mr. Merkel of 55,193 shares of Newmark Class A common stock at $10.69 per share, the closing price on October 30, 2019. On December 19, 2019, the Audit and Compensation Committees of the Board of Directors authorized and the Company executed the repurchase from Mr. Merkel of 132,429 shares of Newmark Class A common stock at $13.61 per share, the closing price on December 19, 2019. Redeemable Partnership Interests The changes in the carrying amount of FPUs as of December 31, 2019 and 2018 , were as follows (in thousands): Year Ended December 31, 2019 2018 Balance at beginning of period: $ 26,170 $ 21,096 Income allocation 5,288 6,779 Distributions of income (5,355 ) (2,843 ) Redemptions (927 ) (1,101 ) Issuance and other (3,659 ) 2,239 Balance at end of period $ 21,517 $ 26,170</t>
  </si>
  <si>
    <t>Marketable Securities</t>
  </si>
  <si>
    <t>Marketable Securities [Abstract]</t>
  </si>
  <si>
    <t>Marketable Securities On June 28, 2013, BGC sold certain assets of eSpeed, its on-the-run business, to Nasdaq. The total consideration received by BGC in the transaction included an earn-out of up to 14,883,705 shares of Nasdaq common stock to be paid ratably over 15 years , provided that Nasdaq, as a whole, produces at least $25.0 million in consolidated gross revenues each year (the “Nasdaq Earn-out”). The Nasdaq Earn-out was excluded from the initial gain on the divestiture and is recognized in income as it is realized and earned when these contingent events have occurred, consistent with the accounting guidance for gain contingencies. The remaining rights under the Nasdaq Earn-out were transferred to Newmark on September 28, 2017. Any Nasdaq shares that were received by BGC prior to September 28, 2017 were not transferred to Newmark. In connection with the Nasdaq Earn-out, Newmark received 992,247 shares during each of the years ended December 31, 2019 and 2018 , respectively. Newmark will recognize the remaining Nasdaq Earn-out of up to 7,937,976 shares of Nasdaq common stock ratably over approximately the next 8 years , provided that Nasdaq, as a whole, produces at least $25.0 million in gross revenues each year. In connection with the Nasdaq Earn-out, Newmark recognized a gain of $98.6 million, $85.1 million and $77.0 million , for the year ended December 31, 2019, 2018 and 2017, respectively, which is included in “Other income” on the accompanying consolidated statements of operations. For further information, refer to the section titled “Exchangeable Preferred Partnership Units and Forward Contracts” in Note 1 — “Organization and Basis of Presentation”, See Note 11 — “Derivatives” and See Note 26 — “Fair Value of Financial Assets and Liabilities”. Newmark sold 350,000 and 1,142,247 of the Nasdaq shares for the years ended December 31, 2019 and 2018 , respectively. As of December 31, 2019 , Newmark had 343,562 shares remaining in connection with the Nasdaq Earn-out. The gross proceeds of the Nasdaq shares sold was $32.6 million and $95.9 million for the years ended December 31, 2019 and 2018 , respectively. Newmark recognized a gain on the sale of these securities of $4.1 million and $3.3 million for the years ended December 31, 2019 and 2018 , respectively. Newmark also recorded unrealized gains/(losses) on the mark-to-market of these securities of $11.3 million and $(1.2) million for the years ended December 31, 2019 and 2018 , respectively. Realized and unrealized gains on the mark-to-market of these securities are included in “Other income, net” on the accompanying consolidated statements of operations. As of December 31, 2019 and 2018 , Newmark had $36.8 million and $48.9 million , respectively, included in “Marketable securities” on the accompanying consolidated balance sheets (See Note 20 — “Securities Loaned”).</t>
  </si>
  <si>
    <t>Investments</t>
  </si>
  <si>
    <t>Equity Method Investments and Joint Ventures [Abstract]</t>
  </si>
  <si>
    <t>Investments 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income of $7.3 million, $2.7 million and $1.6 million for the years ended December 31, 2019 , 2018 and 2017 , respectively. These amounts were included in “Other income, net” on the consolidated statements of operations. Newmark received distributions of $8.6 million and $3.0 million for the years ended December 31, 2019 and 2018 , respectively. As of December 31, 2019 and 2018 , Newmark had $100.0 million and $101.3 million , respectively, included on the “Other assets” on the accompanying consolidated balance sheets. Investments Carried Under Measurements Alternatives Newmark had previously acquired investments in entities for which it does not have the ability to exert significant influence over operating and financial policies. Prior to January 1, 2018, the investments were generally accounted for using the cost method of accounting in accordance with U.S. GAAP guidance, Investments-Other . Effective January 1, 2018, these investments are accounted for using the measurement alternative in accordance with the new guidance on recognition and measurement. The carrying value of these investments was $94.1 million and $53.5 million and is included in “Other assets” on the accompanying consolidated balance sheets as of December 31, 2019 and 2018 , respectively. Newmark recognized net realized and unrealized gains of $12.6 million and $17.9 million for the years ended December 31, 2019 and 2018 , respectively, to reflect observable transactions for these shares. The realized and unrealized gains, net are included in “Other income, net” on the accompanying consolidated statements of operations.</t>
  </si>
  <si>
    <t>Capital and Liquidity Requirements</t>
  </si>
  <si>
    <t>Broker-Dealer, Net Capital Requirement, SEC Regulation [Abstract]</t>
  </si>
  <si>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consolidated financial statements. Management believes that, as of December 31, 2019 and December 31, 2018 , Newmark has met all capital requirements. As of December 31, 2019 , the most restrictive capital requirement was the net worth requirement of the Federal National Mortgage Association (“Fannie Mae”). Newmark exceeded the minimum requirement by $299.9 million. Certain of Newmark’s agreements with Fannie Mae allow Newmark to originate and service loans under Fannie Mae’s Delegated Underwriting and Servicing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Freddie Mac’s Targeted Affordable Housing (“TAH”) Program. These agreements require Newmark to pledge sufficient collateral to meet Freddie Mac’s liquidity requirement of 8% of the outstanding principal of TAH loans serviced by Newmark. Management believes that, as of December 31, 2019 and 2018 , Newmark has met all liquidity requirements. In addition, as a servicer for Fannie Mae, the Government National Mortgage Association (“Ginnie Mae”) and Federal Housing Administration, Newmark is required to advance to investors any uncollected principal and interest due from borrowers. As of December 31, 2019 and 2018 , outstanding borrower advances were $0.3 million and $0.2 million , respectively and are included in “Other assets” on the accompanying consolidated balance sheets.</t>
  </si>
  <si>
    <t>Loans Held for Sale, at Fair Value</t>
  </si>
  <si>
    <t>Trade and Loans Receivables Held-for-sale, Net, Not Part of Disposal Group [Abstract]</t>
  </si>
  <si>
    <t>Loans Held for Sale, at Fair Value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consolidated balance sheets. The fair value measurement falls within the definition of a Level 2 measurement (significant other observable inputs) within the fair value hierarchy. Electing to use fair value allows a better offset of the change in the fair value of the loan and the change in fair value of the derivative instruments used as economic hedges. Loans held for sale had a cost basis and fair value as follows (in thousands): Cost Basis Fair Value December 31, 2019 $ 210,116 $ 215,290 December 31, 2018 972,434 990,864 As of December 31, 2019 and 2018 , all of the loans held for sale were either under commitment to be purchased by Freddie Mac or had confirmed forward trade commitments for the issuance and purchase of Fannie Mae or Ginnie Mae mortgage-backed securities that will be secured by the underlying loans. As of December 31, 2019 and 2018 , there were no loans held for sale that were 90 days or more past due or in nonaccrual status. During the period prior to its sale, interest income on a loan held for sale is calculated in accordance with the terms of the individual loan. Interest income on loans held for sale was $34.2 million, $31.6 million and $30.6 million for the years ended December 31, 2019 , 2018 and 2017 , respectively. Interest income on loans held for sale is included in “Management services, servicing fees and other” on the accompanying consolidated statements of operations. Gains for the fair value adjustments on loans held for sale were $5.2 million, $18.4 million and $2.2 million for the years ended December 31, 2019 , 2018 and 2017 , respectively. These gains were included in “Gains from mortgage banking activities/originations, net” on the accompanying consolidated statements of operations.</t>
  </si>
  <si>
    <t>Derivatives</t>
  </si>
  <si>
    <t>Derivative Instruments and Hedging Activities Disclosure [Abstract]</t>
  </si>
  <si>
    <t>Derivatives Newmark accounts for its derivatives at fair value, and recognized all derivatives as either assets or liabilities on the accompanying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entered into the Nasdaq Forwards (See Note 1 — “Organization and Basis of Presentation”) that are accounted for as derivatives. The fair value of derivative contracts, computed in accordance with Newmark’s netting policy, is set forth below (in thousands): As of December 31, 2019 As of December 31, 2018 Derivative contract Assets Liabilities Notional Amounts Assets Liabilities Notional Amounts (1) Forward sale contracts $ 14,389 $ 13,537 $ 1,606,943 (1) $ 8,177 $ 9,208 $ 1,213,154 (1) Nasdaq Forwards 26,502 — 267,480 77,619 — 360,960 Rate lock commitments 32,035 12,124 1,396,827 6,732 7,470 240,720 Total $ 72,926 $ 25,661 $ 3,271,250 $ 92,528 $ 16,678 $ 1,814,834 (1) Notional amounts represent the sum of gross long and short derivative contracts, an indication of the volume of Newmark’s derivative activity, and does not represent anticipated losses. The change in fair value of rate lock commitments and forward sale contracts related to mortgage loans are reported as part of “Gains from mortgage banking activities/originations, net” on the accompanying consolidated statements of operations. The change in fair value of rate lock commitments are disclosed net of $2.0 million, $1.7 million and $1.4 million of expenses for the years ended December 31, 2019 , 2018 and 2017 , respectively. The change in fair value of rate lock commitments related to commissions are included as part of “Compensation and employee benefits” on the accompanying consolidated statements of operations. Gains and losses on derivative contracts which are included on the consolidated statements of operations were as follows (in thousands): Location of gain (loss) recognized in income for derivatives For the Year Ended December 31, 2019 2018 2017 Derivatives not designed as hedging instruments: Nasdaq Forwards Other income (loss), net $ (51,117 ) $ 19,002 $ — Rate lock commitments Gains from mortgage banking activities/originations, net 21,916 935 1,953 Rate lock commitments Compensation and employee benefits (2,004 ) (1,673 ) (1,420 ) Forward sale contracts Gains from mortgage banking activities/originations, net 851 (1,031 ) 3,096 Total $ (30,354 ) $ 17,233 $ 3,629 Derivative assets and derivative liabilities are included in “Other current assets”, “Other assets” and the “Accounts payable, accrued expenses and other liabilities,” on the accompanying consolidated balance sheets.</t>
  </si>
  <si>
    <t>Credit Enhancement Receivable, Contingent Liability and Credit Enhancement Deposit</t>
  </si>
  <si>
    <t>Credit Enhancement Receivable Contingent Liability And Credit Enhancement Deposit [Abstract]</t>
  </si>
  <si>
    <t>Credit Enhancement Receivable, Contingent Liability And Credit Enhancement Deposit</t>
  </si>
  <si>
    <t>Credit Enhancement Receivable, Contingent Liability and Credit Enhancement Deposit Newmark is a party to a Credit Enhancement Agreement (“CEA”), dated March 9, 2012 ,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3 — “Financial Guarantee Liability”) in Newmark’s servicing portfolio as of March 9, 2012. DB Cayman will also reimburse Newmark for any losses incurred due to violation of underwriting and servicing agreements that occurred prior to March 9, 2012. For the years ended December 31, 2019 and 2018 , there were no reimbursements under the CEA. Credit enhancement receivable As of December 31, 2019 , Newmark had $20.2 billion of credit risk loans in its servicing portfolio with a maximum pre-credit enhancement loss exposure of $5.8 billion. Newmark had a form of credit protection from DB Cayman on $29.3 million of credit risk loans with a maximum loss exposure coverage of $9.8 million. The amount of the maximum loss exposure without any form of credit protection from DB Cayman was $5.8 billion. As of December 31, 2018 , Newmark had $20.6 billion of credit risk loans in its servicing portfolio with a maximum pre-credit enhancement loss exposure of $5.8 billion . Newmark had a form of credit protection from DB Cayman on $230.7 million of credit risk loans with a maximum loss exposure coverage of $76.2 million. The amount of the maximum loss exposure without any form of credit protection from DB Cayman was $5.7 billion . There were no Credit enhancement receivables as of December 31, 2019 and 2018 . Credit enhancement deposit The CEA required the DB Entities to deposit $25.0 million into Newmark’s Fannie Mae restricted liquidity account (See Note 9 — “Capital and Liquidity Requirements”), which Newmark is required to return to DB Cayman, less any outstanding claims, on March 9, 2021 . The $25.0 million deposit is included in “Other long-term liabilities” on the accompanying consolidated balance sheets. Contingent liability Under the CEA, Newmark is required to pay DB Cayman, on March 9, 2021, an amount equal to 50% of the positive difference, if any, between (a) $25.0 million , and (b) Newmark’s unreimbursed loss-sharing payments from March 9, 2012 through March 9, 2021 on Newmark’s servicing portfolio as of March 9, 2012. Contingent liabilities as of December 31, 2019 and 2018 were $11.8 million and $11.1 million , respectively and are included in “Other long-term liabilities” on the accompanying consolidated balance sheets.</t>
  </si>
  <si>
    <t>Revenues from Contracts with Customers</t>
  </si>
  <si>
    <t>Revenue from Contract with Customer [Abstract]</t>
  </si>
  <si>
    <t>Revenues from Contracts with Customers The following table presents Newmark’s total revenues separately for its revenues from contracts with customers and other sources of revenues (in thousands): Year Ended December 31, 2019 2018 Revenues from contracts with customers: Leasing and other commissions $ 854,780 $ 817,435 Capital markets commissions 541,255 468,904 Management services 446,367 414,447 Total 1,842,402 1,700,786 Other sources of revenue: Gains from mortgage banking activities/originations, net (1) 198,085 182,264 Servicing fees and other (1) 177,645 164,529 Total $ 2,218,132 $ 2,047,579 (1) Although these items have customers under contract, they were recorded as other sources of revenue as they were excluded from the scope of ASU No. 2014-9. Disaggregation of Revenue Newmark’s chief operating decision maker regardless of geographic location evaluates the operating result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December 31, 2019 and 2018 was $4.2 million, respectively. During the years ended December 31, 2019 and 2018 Newmark recognized revenue of $1.8 million and $3.2 million</t>
  </si>
  <si>
    <t>Gains from Mortgage Banking Activities/Originations, Net</t>
  </si>
  <si>
    <t>Mortgage Banking [Abstract]</t>
  </si>
  <si>
    <t>Gains from Mortgage Banking Activities/Originations, Net Gains from mortgage banking activities/originations, net consists of the following activity (in thousands): For the Years Ended December 31, 2019 2018 2017 Fair value of expected net future cash flows from servicing recognized at commitment, net $ 109,249 $ 103,202 $ 120,970 Loan originations related fees and sales premiums, net 88,836 79,062 85,030 Total $ 198,085 $ 182,264 $ 206,000</t>
  </si>
  <si>
    <t>Mortgage Servicing Rights, Net</t>
  </si>
  <si>
    <t>Transfers and Servicing [Abstract]</t>
  </si>
  <si>
    <t>Mortgage Servicing Rights, Net The changes in the carrying amount of MSRs were as follows (in thousands): For the Year Ended December 31, Mortgage Servicing Rights 2019 2018 2017 Beginning Balance $ 416,131 $ 399,349 $ 347,558 Additions 103,160 95,284 123,902 Purchases from an affiliate 1,489 3,107 2,055 Amortization (88,114 ) (81,609 ) (74,166 ) Ending Balance $ 432,666 $ 416,131 $ 399,349 Valuation Allowance Beginning Balance $ (4,322 ) $ (6,723 ) $ (7,742 ) Decrease (increase) (14,700 ) 2,401 1,019 Ending Balance $ (19,022 ) $ (4,322 ) $ (6,723 ) Net balance $ 413,644 $ 411,809 $ 392,626 Servicing fees are included in “Management services, servicing fees and other” on the accompanying consolidated statements of operations and were as follows (in thousands): For the Year Ended December 31, 2019 2018 2017 Servicing fees $ 104,305 $ 103,365 $ 95,373 Escrow interest and placement fees 22,417 18,293 9,328 Ancillary fees 13,671 10,118 5,740 Total $ 140,393 $ 131,776 $ 110,441 Newmark’s primary servicing portfolio at December 31, 2019 and 2018 was $59.9 billion and $57.1 billion , respectively. Also, Newmark is the named special servicer for a number of commercial mortgage backed securitizations. Upon certain specified events (such as, but not limited to, loan defaults and loans assumptions), the administration of the loan is transferred to Newmark. Newmark’s special servicing portfolio at December 31, 2019 and 2018 was $2.4 billion and $2.9 billion , respectively. The estimated fair value of the MSRs at December 31, 2019 and 2018 was $441.7 million and $451.9 million ,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years ended December 31, 2019 and 2018 were between 6.1% and 13.5% , and 3.0% and 13.5% , respectively, and varied based on investor type. An increase in discount rate of 100 basis points or 200 basis points would result in a decrease in fair value by $11.9 million and $23.3 million, respectively, at December 31, 2019 and by $12.4 million and $24.4 million , respectively, at December 31, 2018 .</t>
  </si>
  <si>
    <t>Goodwill and Other Intangible Assets, Net</t>
  </si>
  <si>
    <t>Goodwill and Intangible Assets Disclosure [Abstract]</t>
  </si>
  <si>
    <t>Goodwill and Other Intangible Assets, Net of Accumulated Amortization</t>
  </si>
  <si>
    <t>Goodwill and Other Intangible Assets, Net The changes in the carrying amount of goodwill were as follows (in thousands): Balance, January 1, 2018 $ 477,532 Acquisitions 40,157 Measurement period adjustments (2,368 ) Balance, December 31, 2018 515,321 Acquisitions 43,804 Measurement period adjustments (1,211 ) Balance, December 31, 2019 $ 557,914 Goodwill is not amortized and is reviewed annually for impairment or more frequently if impairment indicators arise, in accordance with U.S. GAAP guidance on Goodwill and Other Intangible Assets . Newmark completed its annual goodwill impairment testing for the years ended December 31, 2019 and 2018 , which did no t result in a goodwill impairment. (See Note 4 — “Acquisitions” for more information). Other intangible assets consisted of the following at December 31, 2019 and 2018 (in thousands, except weighted average life): December 31, 2019 Gross Amount Accumulated Amortization Net Carrying Amount Weighted- Average Remaining Life (Years) Indefinite life: Trademark and trade names $ 11,350 $ — $ 11,350 N/A License agreements (GSE) 5,390 — 5,390 N/A Definite life: Trademark and trade names 10,511 (9,070 ) 1,441 0.3 Non-contractual customers 24,262 (6,109 ) 18,153 0.8 License agreements 4,981 (3,288 ) 1,693 0.1 Non-compete agreements 6,953 (2,434 ) 4,519 0.7 Contractual customers 3,052 (1,177 ) 1,875 0 Below market leases 941 (136 ) 805 0.3 Total $ 67,440 $ (22,214 ) $ 45,226 0.7 December 31, 2018 Gross Amount Accumulated Amortization Net Carrying Amount Weighted- Average Remaining Life (Years) Indefinite life: Trademark and trade names $ 11,350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Total $ 51,020 $ (15,251 ) $ 35,769 1.2 Intangible amortization expense for the years ended December 31, 2019 , 2018 and 2017 was $6.9 million , $5.6 million and $11.1 million , respectively. Intangible amortization is included as a part of “Depreciation and amortization” on the accompanying consolidated statements of operations. Impairment charges are included in Intangible amortization. During 2019, Newmark recorded an impairment charge of $1.6 million related to the RKF trademark and trade names. Newmark recognized an impairment charge of $6.3 million for the year ended December 31, 2017 . Newmark made the decision to no longer do business as Newmark Grubb Knight Frank, resulting in a $6.3 million impairment of the Grubb tradename. The estimated future amortization of definite life intangible assets as of December 31, 2019 was as follows (in thousands): 2020 $ 5,952 2021 4,943 2022 2,904 2023 2,463 2024 1,909 Thereafter 10,315 Total $ 28,486</t>
  </si>
  <si>
    <t>Fixed Assets, Net</t>
  </si>
  <si>
    <t>Property, Plant and Equipment [Abstract]</t>
  </si>
  <si>
    <t>Fixed Assets, Net Fixed assets, net consisted of the following (in thousands): December 31, December 31, Leasehold improvements and other fixed assets $ 119,682 $ 99,207 Software, including software development costs 21,538 21,417 Computer and communications equipment 23,028 16,605 Total, cost 164,248 137,229 Accumulated depreciation and amortization (66,232 ) (58,424 ) Total, net $ 98,016 $ 78,805 Depreciation expense for the years ended December 31, 2019 , 2018 and 2017 was $22.7 million, $13.7 million and $12.2 million , respectively. For the year ended December 31, 2019 , Newmark recorded an impairment charge of $5.0 million in internally developed software. The impairment charge is included as a part of “Depreciation and amortization” on the accompanying consolidated statements of operations. There were no impairment charges for the years ended December 31, 2018 and 2017 , respectively. Capitalized software development costs for the years ended December 31, 2019 , 2018 , and 2017 was $5.9 million, $2.4 million and $1.1 million respectively. Amortization of software development costs totaled $2.0 million, $0.9 million and $0.4 million for the years ended December 31, 2019 , 2018 and 2017 , respectively. Amortization of software development costs is included as part of “Depreciation and amortization” on the accompanying consolidated statements of operations.</t>
  </si>
  <si>
    <t>Leases</t>
  </si>
  <si>
    <t>Leases [Abstract]</t>
  </si>
  <si>
    <t>Leases Newmark has operating leases for real estate and equipment. These leases have remaining lease terms ranging from 1 to 13 years, some of which include options to extend the leases in 5 to 10 year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Operating lease costs were $47.1 million year ended December 31, 2019 and is included in “Operating, administrative and other” on the accompanying consolidated statements of operations. Operating cash flows for the year ended December 31, 2019 included payments of $44.4 million for operating lease liabilities. As of December 31, 2019 , Newmark did not have any leases that have not yet commenced but that create significant rights and obligations. For the year ended December 31, 2019 , Newmark had short-term lease expense of $2.3 million and sublease income of $0.7 million. As of December 31, 2019 , the weighted-average discount rate was 7.24% and the remaining weighted-average lease term was 8.8 years. As of December 31, 2019 , Newmark had operating lease ROU assets of $201.7 million and operating lease ROU liabilities of $27.2 million recorded in “Accounts payable, accrued expenses and other liabilities” and $227.9 million recorded "Right-of-use liabilities" on the accompanying consolidated balance sheets. Rent expense, including the operating lease costs above, for the years ended December 31, 2019 , 2018 and 2017 was $49.4 million, $42.6 million and $36.7 million , respectively. Rent expense is reported in “Operating, administrative and other” on the accompanying consolidated statements of operations. Newmark is obligated for minimum rental payments under various non-cancelable operating leases, principally for office space, expiring at various dates through 2032. Certain of these leases contain escalation clauses that require payment of additional rent to the extent of increases in certain operating or other costs. As of December 31, 2019 , minimum lease payments under these arrangements were as follows (in thousands): 2020 $ 44,709 2021 42,612 2022 39,812 2023 38,210 2024 35,602 Thereafter 146,463 Total lease payments 347,408 Less: Interest 92,282 Present value of lease liability $ 255,126</t>
  </si>
  <si>
    <t>Other Current Assets and Other Assets</t>
  </si>
  <si>
    <t>Other Assets [Abstract]</t>
  </si>
  <si>
    <t>Other Current Assets and Other Assets Other current assets consisted of the following (in thousands): As of December 31, 2019 2018 Derivative assets $ 51,021 $ 30,796 Prepaid expenses 15,251 15,570 Other taxes 22,483 9,992 Rent and other deposits 1,703 1,192 Other 736 189 Total $ 91,194 $ 57,739 Other assets consisted of the following (in thousands): As of December 31, 2019 2018 Deferred tax assets $ 182,781 $ 149,938 Derivative assets 21,905 61,732 Equity method investment 99,966 101,275 Non-marketable investments 94,113 53,470 Other 9,133 3,452 Total $ 407,898 $ 369,867</t>
  </si>
  <si>
    <t>Securities Loaned</t>
  </si>
  <si>
    <t>Investments, Debt and Equity Securities [Abstract]</t>
  </si>
  <si>
    <t>Securities Loaned As of December 31, 2019 , Newmark had Securities loaned transactions with Cantor of $36.7 million. As of December 31, 2018 , Newmark did not have any securities loaned transactions. The market value of the securities loaned as of December 31, 2019 was $36.8 million. As of December 31, 2019 the cash collateral received from Cantor bore an interest rate of 2.45%</t>
  </si>
  <si>
    <t>Warehouse Facilities Collateralized by U.S. Government Sponsored Enterprises</t>
  </si>
  <si>
    <t>Brokers and Dealers [Abstract]</t>
  </si>
  <si>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As of December 31, 2019 , Newmark had the following lines available and borrowings outstanding (in thousands): Committed Lines Uncommitted Lines Balance at December 31, 2019 Stated Spread to One Month LIBOR Rate Type Warehouse facility due June 17, 2020 (1) $ 450,000 $ — $ 16,759 115 bps Variable Warehouse facility due June 17, 2020 — 300,000 — 110 bps Variable Warehouse facility due September 25, 2020 200,000 — 8,097 115 bps Variable Warehouse facility due October 9, 2020 (2) 400,000 — 34,125 115 bps Variable Fannie Mae repurchase agreement, open maturity — 400,000 150,667 105 bps Variable Total $ 1,050,000 $ 700,000 $ 209,648 (1) The warehouse line was temporarily increased by $350.0 million to $800.0 million for the period January 13, 2020 to March 30, 2020 . (2) The warehouse line was temporarily increased by $100.0 million to $500.0 million for the period January 29, 2020 to March 13, 2020 . As of December 31, 2018 , Newmark had the following lines available and borrowings outstanding (in thousands): Committed Lines Uncommitted Lines Balance at December 31, 2018 Stated Spread to One Month LIBOR Rate Type Warehouse facility due June 20, 2019 $ 450,000 — $ 413,063 120 bps Variable Warehouse facility due September 25, 2019 200,000 — 113,452 120 bps Variable Warehouse facility due October 10, 2019 (1) 1,000,000 — 416,373 120 bps Variable Fannie Mae repurchase agreement, open maturity — 325,000 29,499 115 bps Variable Total $ 1,650,000 $ 325,000 $ 972,387 (1) The warehouse line was temporarily increased by $700.0 million to $1.0 billion for the period of November 30, 2018 to January 29, 2019. On January 29, 2019, the temporary increase was decreased by $400.0 million to $300.0 million for the period January 29, 2019 to April 1, 2019. Pursuant to the terms of the warehouse facilities, Newmark is required to meet several financial covenants. Newmark was in compliance with all covenants as of December 31, 2019 and 2018 and for the years ended December 31, 2019 and 2018 , respectively. The borrowing rates on the warehouse facilities are based on short-term London Interbank Offered Rate (“LIBOR”) plus applicable margins. Due to the short-term maturity of these instruments, the carrying amounts approximate fair value.</t>
  </si>
  <si>
    <t>Long-Term Debt</t>
  </si>
  <si>
    <t>Debt Disclosure [Abstract]</t>
  </si>
  <si>
    <t>Long-Term Debt Long-term debt consisted of the following (in thousands): As of December 31, 2019 2018 6.125% Senior Notes $ 540,377 $ 537,926 Credit Facility 48,917 — Total $ 589,294 $ 537,926 6.125% Senior Notes On November 6, 2018, Newmark closed its offering of $550.0 million aggregate principal amount of 6.125% Senior Notes due 2023 (the “ 6.125% Senior Notes”). The 6.125% Senior Notes were priced on November 1, 2018 at 98.937% to yield 6.375% .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 The carrying amount of the 6.125% Senior Notes was $540.4 million, net of debt issue costs of $5.0 million and debt discount of $4.7 million for the year ended December 31, 2019 and $537.9 million, net of debt issue costs of $6.6 million and debt discount of $5.8 million for the year ended December 31, 2018 . Newmark uses the effective interest rate method to amortize the debt discount over the life of the notes. Newmark amortized $1.0 million and $0.2 million of debt discount for the years ended December 31, 2019 and 2018 , respectively. Newmark uses the straight-line method to amortize these debt issue costs over the life of the notes. Newmark amortized $1.3 million and $0.2 million of debt issue costs for the years ended December 31, 2019 and 2018 , respectively. Newmark recorded interest expense related to the 6.125% Senior Notes of $34.7 million and $5.5 million for the year ended December 31, 2019 and 2018 , respectively. These amounts are included in “Interest (expense) income, net” on the accompanying consolidated statements of operations. Credit Facility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 -year unsecured senior revolving credit facility, (the “Credit Facility”).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 (ii) the prime rate as established by the administrative agent, and (iii) one-month LIBOR plus 0.1% . The applicable margin is 200 basis points with respect to LIBOR borrowings in (a) above and can range from 0.25% to 1.25% , depending upon Newmark’s credit rating. The Credit Facility also provides for an unused facility fee. As of December 31, 2019 , borrowings under the Credit Facility carried an interest rate of 3.76% . The carrying amount of the advance as of December 31, 2019 was $48.9 million, net of debt issue costs of $1.1 million. There were no borrowings outstanding under the Credit Agreement as of December 31, 2018 . Newmark uses the straight-line method to amortize these debt issue costs over the life of the loan. Newmark amortized $0.6 million of debt issue costs and recorded interest expense of $2.5 million for the year ended December 31, 2019 , respectively. These amounts are included in “Interest (expense) income, net” on the accompanying consolidated statements of operations. On February 26, 2020, Newmark entered into an amendment to the Credit Agreement (the “Amended Credit Agreement”), increasing the size of the Credit Facility to $425.0 million (the “Amended Credit Facility”) and extending the maturity date to February 26, 2023. The interest rate on the Amended Credit Facility is LIBOR plus 1.75% per annum, subject to a pricing grid linked to Newmark’s credit ratings from Standard &amp; Poor’s and Fitch. On November 30, 2018 Newmark entered into an unsecured credit agreement (the “Cantor Credit Agreement”) with Cantor. See Note 27 — “Related Party Transactions” for a more detailed discussion. Term Loan On September 8, 2017, BGC entered into a committed unsecured senior term loan credit agreement with Bank of America, N.A., as administrative agent, and a syndicate of lenders (the “Term Loan Agreement”). The term loan credit agreement provides for loans of up to $575.0 million (the “Term Loan”). The maturity date of the Term Loan Agreement was September 8, 2019 . 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 On November 22, 2017, BGC and Newmark entered into an amendment to the Term Loan Agreement. Pursuant to the term loan amendment and effective as of December 13, 2017, Newmark assumed the obligations of BGC as borrower under the Term Loan. The net proceeds from the IPO were used to partially repay $304.3 million of the Term Loan. Newmark recorded interest expense related to the Term Loan of $2.6 million and $0.7 million for the years ended December 31, 2018 and 2017 , respectively. Prior to the Spin-Off, Newmark repaid the outstanding balance of $270.7 million on the Term Loan, at which point the facility was terminated. Converted Term Loan On September 8, 2017, BGC entered into a committed unsecured senior revolving credit agreement with Bank of America, N.A., as administrative agent, and a syndicate of lenders (the “Converted Term Loan”). The revolving credit agreement provides for revolving loans of up to $400.0 million . The maturity date of the facility was September 8, 2019 . 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and whether there were amounts outstanding under the Term Loan. The Term Loan was paid in full on March 9, 2018. Since the Term Loan was repaid in full, the pricing of the Converted Term Loan returned to the levels previously described. On November 22, 2017, BGC and Newmark entered into an amendment to the unsecured senior revolving credit agreement. Pursuant to the amendment, the then-outstanding borrowings of BGC under the revolving credit facility were converted into a term loan. There was no change in the maturity date or interest rate. As of December 13, 2017, Newmark assumed the obligations of BGC as borrower under the Converted Term Loan. On June 19, 2018, Newmark repaid $152.9 million , and on September 26, 2018, Newmark repaid $113.2 million of the Converted Term Loan using proceeds from the Newmark OpCo Preferred Investment. On November 6, 2018, Newmark repaid the remaining $134.0 million outstanding principal amount of the Converted Term Loan using the proceeds from the sale of its 6.125% Senior Notes. Therefore, there were no borrowings outstanding as of December 31, 2019 . Newmark recorded interest expense related to the Converted Term Loan of $12.9 million and $0.7 million for the years ended December 31, 2018 and 2017 . As of December 31, 2019 , and prior to the Spin-Off, the outstanding amount under the Converted Term Loan was repaid in full. 2019 Promissory Note and 2042 Promissory Note On December 13, 2017, in connection with the Separation, Newmark assumed from BGC US OpCo an aggregate of $300.0 million principal amount due December 9, 2019 payable to BGC (the “2019 Promissory Note”) and $112.5 million principal amount due June 26, 2042 payable to BGC (the “2042 Promissory Note”). On September 4, 2018, Newmark OpCo borrowed $112.5 million from BGC pursuant to the Intercompany Credit Agreement which loan bore interest at an annual rate equal to 6.5% . Newmark OpCo used the proceeds of the Intercompany Credit Agreement loan to repay the $112.5 million of the 2042 Promissory Note. The 2019 Promissory Note bore interest at 5.375% , and the 2042 Promissory Note bore interest at 8.125% . Newmark OpCo repaid the $300 million outstanding principal amount under the 2019 Promissory Note on November 23, 2018. Upon repayment of the 2019 Promissory Note, Newmark no longer has debt obligations owed to BGC. For the year ended December 31, 2018 , Newmark recorded interest expense related to the 2019 Promissory Note and the 2042 Promissory Note of $22.3 million and $6.3 million, respectively. In connection with the repayment of the 2019 Promissory Note, Newmark incurred a prepayment penalty of $7.0 million. In 2018, the 2019 and 2042 Promissory Notes were recorded at amortized cost. The fair value of the 2042 Promissory Note was determined using observable market prices as the 8.125% BGC Senior Notes were considered Level 1 within the fair value hierarchy as they were deemed to be actively traded and the 2019 Promissory Note are considered Level 2 within the fair value hierarchy.</t>
  </si>
  <si>
    <t>Financial Guarantee Liability</t>
  </si>
  <si>
    <t>Guarantees [Abstract]</t>
  </si>
  <si>
    <t>Financial Guarantee Liability Newmark shares risk of loss for loans originated under the Fannie Mae DUS and Freddie TAH programs and could incur losses in the event of defaults under or foreclosure of these loans. Under the guarantee, Newmark’s maximum contingent liability to the extent of actual losses incurred is approximately 33% of the outstanding principal balance on Fannie Mae DUS or Freddie TAH loans. Risk sharing percentages are established on a loan-by-loan basis when originated, with most loans at 33% and “modified” loans at lower percentages. Under certain circumstances, risk 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Changes in the estimated liability under the guarantee liability were as follows (in thousands): Balance, January 1, 2018 $ 54 Reversal of provision (22 ) Balance, December 31, 2018 32 Reversal of provision (17 ) Balance, December 31, 2019 $ 15 In order to monitor and mitigate potential losses, Newmark uses an internally developed loan rating scorecard for determining which loans meet Newmark’s criteria to be placed on a watch list. Newmark also calculates default probabilities based on internal ratings and expected losses on a loan-by-loan basis. This methodology uses a number of factors, including, but not limited to, debt service coverage ratios, collateral valuation, the condition of the underlying assets, borrower strength and market conditions (See Note 12 — “Credit Enhancement Receivable, Contingent Liability and Credit Enhancement Deposit” for further explanation of credit protection provided by DB Cayman). The provisions for risk sharing are included in “Operating, administrative and other” on the accompanying consolidated statements of operations as follows (in thousands): For the years ended December 31, 2019 2018 2017 Increase (decrease) to financial guarantee liability $ (17 ) $ (22 ) $ (359 ) Decrease (increase) to credit enhancement asset — 10 147 Increase (decrease) to contingent liability — — 6 Total $ (17 ) $ (12 ) $ (206 )</t>
  </si>
  <si>
    <t>Concentrations of Credit Risk</t>
  </si>
  <si>
    <t>Risks and Uncertainties [Abstract]</t>
  </si>
  <si>
    <t>Concentrations of Credit Risk 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December 31, 2019 , 21% and 16% of $5.8 billion of the maximum loss was for properties located in California and Texas, respectively. As of December 31, 2018 , 25% and 16% of $5.8 billion of the maximum loss was for properties located in California and Texas, respectively.</t>
  </si>
  <si>
    <t>Escrow and Custodial Funds</t>
  </si>
  <si>
    <t>Deposit Assets Disclosure [Abstract]</t>
  </si>
  <si>
    <t>Escrow and Custodial Funds In conjunction with the servicing of multifamily and commercial loans, Newmark holds escrow and other custodial funds. Escrow funds are held at unaffiliated financial institutions generally in the form of cash and cash equivalents. These funds amounted to $925.0 million and $1.3 billion , as of December 31, 2019 and 2018 , respectively. These funds are held for the benefit of Newmark’s borrowers and are segregated in custodial bank accounts. These amounts are excluded from the assets and liabilities of Newmark.</t>
  </si>
  <si>
    <t>Fair Value of Financial Assets and Liabilities</t>
  </si>
  <si>
    <t>Fair Value Disclosures [Abstract]</t>
  </si>
  <si>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December 31, 2019 Level 1 Level 2 Level 3 Total Assets: Marketable securities $ 36,795 $ — $ — $ 36,795 Nasdaq Forwards — — 26,502 26,502 Loans held for sale, at fair value — 215,290 — 215,290 Rate lock commitments — — 32,035 32,035 Forward sale contracts — — 14,389 14,389 Total $ 36,795 $ 215,290 $ 72,926 $ 325,011 Liabilities: Accounts payable, accrued expenses and other liabilities—contingent consideration $ — $ — $ 45,172 $ 45,172 Rate lock commitments — — 12,124 12,124 Forwards sale contracts — — 13,537 13,537 Total $ — $ — $ 70,833 $ 70,833 As of December 31, 2018 Level 1 Level 2 Level 3 Total Assets: Marketable securities $ 48,942 $ — $ — $ 48,942 Nasdaq Forwards — — 77,619 77,619 Loans held for sale, at fair value — 990,864 — 990,864 Rate lock commitments — — 6,732 6,732 Forwards sale contracts — — 8,177 8,177 Total $ 48,942 $ 990,864 $ 92,528 $ 1,132,334 Liabilities: Accounts payable, accrued expenses and other liabilities—contingent consideration $ — $ — $ 32,551 $ 32,551 Rate lock commitments — — 7,470 7,470 Forwards sale contracts — — 9,208 9,208 Total $ — $ — $ 49,229 $ 49,229 There were no transfers among Level 1, Level 2 and Level 3 for the years ended December 31, 2019 and 2018 . Level 3 Financial Assets and Liabilities: Changes in Level 3 Nasdaq Forwards, rate lock commitments, forwards and contingent consideration measured at fair value on recurring basis were as follows (in thousands): As of December 31, 2019 Opening Balance Total realized and unrealized gains (losses) included in Net income Issuances Settlements Closing Balance Unrealized gains (losses) outstanding as of December 31, 2019 Assets: Rate lock commitments $ 6,732 $ 32,035 $ — $ (6,732 ) $ 32,035 $ 32,035 Forward sale contracts 8,177 14,389 — (8,177 ) 14,389 14,389 Nasdaq Forwards 77,619 (51,117 ) — — 26,502 26,502 Total $ 92,528 $ (4,693 ) $ — $ (14,909 ) $ 72,926 $ 72,926 Opening Balance Total realized and unrealized (gains) losses included in Net income Issuances Settlements Closing Balance Unrealized (gains) losses outstanding as of December 31, 2019 Liabilities: Accounts payable, accrued expenses and other liabilities – contingent consideration $ 32,551 $ 2,287 $ 14,957 $ (4,623 ) $ 45,172 $ 2,287 Rate lock commitments 7,470 12,124 — (7,470 ) 12,124 12,124 Forward sale contracts 9,208 13,537 — (9,208 ) 13,537 13,537 Total $ 49,229 $ 27,948 $ 14,957 $ (21,301 ) $ 70,833 $ 27,948 As of December 31, 2018 Opening Balance Total realized and unrealized gains (losses) included in Net income Issuances Settlements Closing Balance Unrealized gains (losses) outstanding as of December 31, 2018 Assets: Rate lock commitments $ 2,923 $ 6,732 $ — $ (2,923 ) $ 6,732 $ 6,732 Forward sale contracts 3,753 8,177 — (3,753 ) 8,177 8,177 Nasdaq Forwards — 19,002 58,617 — 77,619 19,002 Total $ 6,676 $ 33,911 $ 58,617 $ (6,676 ) $ 92,528 $ 33,911 Opening Balance Total realized and unrealized (gains) losses included in Net income Issuances Settlements Closing Balance Unrealized (gains) losses outstanding as of December 31, 2018 Liabilities: Accounts payable, accrued expenses and other liabilities – contingent consideration $ 23,711 $ 700 $ 12,615 $ (4,475 ) $ 32,551 $ 700 Rate lock commitments 2,390 7,470 — (2,390 ) 7,470 7,470 Forward sale contracts 657 9,208 — (657 ) 9,208 9,208 Total $ 26,758 $ 17,378 $ 12,615 $ (7,522 ) $ 49,229 $ 17,378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December 31, 2019 Level 3 assets and liabilities Assets Liabilities Significant Unobservable Inputs Range Weighted Average Accounts payable, accrued expenses and other liabilities: Contingent consideration $ — $ 45,172 Discount rate 0.3%-10.4% (1) 8.6% Probability of meeting earnout and contingencies 90%-100% (1) 98.1% Financial forecast information Derivative assets and liabilities: Nasdaq Forwards $ 26,502 $ — Implied volatility 25.7%-34.8% (2) 32.2% Forward sale contracts $ 14,389 $ 13,537 Counterparty credit risk N/A N/A Rate lock commitments $ 32,035 $ 12,124 Counterparty credit risk N/A N/A December 31, 2018 Level 3 assets and liabilities Assets Liabilities Significant Unobservable Inputs Range Weighted Average Accounts payable, accrued expenses and other liabilities: Contingent consideration — $ 32,551 Discount rate 0.3%-10.4% 8.2% Probability of meeting earnout and contingencies 99%-100% (1) 99.6% Financial forecast information Derivative assets and liabilities: Nasdaq Forwards $ 77,619 $ — Volatility 23.7%-34.8% (2) 30.2% Forward sale contracts $ 8,177 $ 9,208 Counterparty credit risk N/A N/A Rate lock commitments $ 6,732 $ 7,470 Counterparty credit risk N/A N/A (1) Newmark’s estimate of contingent consideration as of December 31, 2019 and 2018 was based on the acquired business’ projected future financial performance, including revenues. (2) The volatility of Newmark’s Nasdaq Forwards is primarily based on the volatility of the underlying Nasdaq stock price. Valuation Processes - Level 3 Measurements Both the rate lock commitments to borrowers and the forward sale contracts to investors are derivatives and, accordingly, are marked to fair value on the accompanying consolidated statements of operations. The fair value of Newmark’s rate lock commitments to borrowers and loans held for sale and the related input levels includes, as applicable: • The assumed gain/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are derivatives and, accordingly, are marked to fair value on the accompanying consolidated statements of operations. The fair value of the Nasdaq Forwards is determined utilizing the following inputs, as applicable: • The underlying number of shares and the related strike price; • The maturity date; and • The implied volatility of Nasdaq’s stock price. The fair value of Newmark’s Nasdaq Forwards considers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19 and 2018 , the present value of expected payments related to Newmark’s contingent consideration was $45.2 million and $32.6 million , respectively (See Note 31 — “Commitments and Contingencies”). The undiscounted value of the payments, assuming that all contingencies are met, would be $66.4 million and $39.6 million ,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Newmark applied the measurement alternative to equity securities with the fair value of $94.1 million and $53.5 million , which were included in “Other assets” on the accompanying consolidated balance sheets as of December 31, 2019 and 2018 , respectively. These investments are classified within Level 2 in the fair value hierarchy, because their estimated fair value is based on valuation methods using the observable transaction price at the transaction date.</t>
  </si>
  <si>
    <t>Related Party Transactions</t>
  </si>
  <si>
    <t>Related Party Transactions (a) Service Agreements Newmark receives administrative services, including but not limited to, treasury, legal, accounting, information technology, payroll administration, human resources, incentive compensation plans and other support, provided by Cantor and/or BGC. Allocated expenses were $25 million , 26.2 million and 20.8 million for the years ended December 31, 2019 , 2018 and 2017 , respectively. These expenses are included as part of “Fees to related parties” on the accompanying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December 31, 2019 and 2018 , the aggregate balance of employee loans was $403.7 million and $285.5 million , respectively, and is included as “Loans, forgivable loans and other receivables from employees and partners, net” on the accompanying consolidated balance sheets. Compensation expense for the above mentioned employee loans for the years ended December 31, 2019 , 2018 and 2017 was $39.0 million, $27.7 million and $34.4 million , respectively. The compensation expense related to these employee loans is included as part of “Compensation and employee benefits” on the accompanying consolidated statements of operations. Transfer of Employees to Newmark and Other Related Party Transactions In connection with the expansion of the mortgage brokerage and lending activities, Newmark has entered into an agreement with Cantor pursuant to which five former employees of its affiliate, CCRE, hav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 Newmark recorded $6.9 million and $2.2 million as “Stockholders’ equity” and “Redeemable partnership interests”, respectively, on the accompanying consolidated balance sheets. In consideration for the Cantor payment, Newmark has agreed to return up to a maximum of $3.3 million to Cantor based on the employees’ production during their first two years of employment with Newmark. As of December 31, 2019 , Newmark has $2.6 million included in “Payables to related parties” on the consolidated balance sheets, to be returned to Cantor related to this transaction. Newmark has agreed to allow certain of these employees to continue to provide consulting services to Cantor in exchange for a forgivable loan which was directly paid by Cantor to these employees. In February 2019, the Audit Committee of the Company authorized Newmark and its subsidiaries to originate and service GSE loans to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Pre-IPO Related Party Items In December 2017, prior to our Separation and IPO, all intercompany arrangements and agreements that were previously approved by the Audit Committee of BGC Partners with respect to BGC Partners and its subsidiaries and Cantor and its subsidiaries were also approved by our Board of Directors with respect to the relationships between us and our subsidiaries and Cantor and its subsidiaries following our IPO on the terms and conditions approved by the BGC Audit Committee during such time that our business was owned by BGC Partners. These arrangements include, but are not limited to, the following: (i) an authorization to provide Cantor real estate and related services, including real estate advice, brokerage, property or facilities management, appraisals and valuations and other services; (ii) an authorization to enter into brokerage and similar agreements with respect to the provision of ordinary course brokerage services in circumstances in which such entities customarily provide brokerage services to third-party customers; (iii) an authorization to enter into agreements with Cantor and/or its affiliates, to provide services, including finding and reviewing suitable acquisition or partner candidates, structuring transactions and negotiating and due diligence services in connection with acquisitions and other business strategies in commercial real estate and other businesses from time to time; and (iv) an arrangement to jointly manage exposure to changes in foreign exchange rates. Please see the section entitled “Certain Relationships and Related Transactions, and Director Independence” in BGC Partners’ Definitive Proxy Statement on Schedule 14A for its 2019 Annual Meeting of Stockholders filed on April 29, 2019 for a description of these and other approved arrangements. (c) Transactions with CCRE Newmark has a referral agreement in place with CCRE, in which Newmark’s brokers are incentivized to refer business to CCRE through a revenue-share agreement. Newmark recognized $0.3 million and $0.1 million of revenue for the years ended December 31, 2019 and 2017 , respectively, in connection with this revenue-share agreement. Newmark did no t recognize any revenues for the year ended December 31, 2018 in connection with this revenue-share agreement. Newmark also has a revenue-share agreement with CCRE, in which Newmark pays CCRE for referrals for leasing or other services. Newmark did not make any payments under this agreement to CCRE for the years ended December 31, 2019 , 2018 and 2017 , respectively. In addition, Newmark has a loan referral agreement in place with CCRE, in which either party can refer a loan to the other. Revenue from these referrals were $2.6 million, $2.2 million and $2.1 million for the years ended December 31, 2019 , 2018 and 2017 , respectively. Such revenues was recognized in “Gains from mortgage banking activities/originations, net” on the accompanying consolidated statements of operations. These referrals fees are net of the broker fees and commissions to CCRE of $1.4 million, $0.8 million and $0.8 million for the years ended December 31, 2019 , 2018 and 2017 , respectively. On September 8, 2017, BGC completed the Berkeley Point Acquisition, for an acquisition price of $875.0 million with $3.2 million of the acquisition price paid in units of BGC Holdings, pursuant to a Transaction Agreement, dated as of July 17, 2017 , with Cantor and certain of Cantor’s affiliates, including CCRE and Cantor Commercial Real Estate Sponsor, L.P., the general partner of CCRE. In accordance with this Transaction Agreement, BPF made a distribution of $89.1 million to CCRE, for the amount that BPF’s net assets exceeded $508.6 million . During the year ended December 31, 2019 , and 2018 Newmark purchased the primary servicing rights for $ 1.2 billion of loans originated by CCRE for $ 1.5 million and $2.5 million, respectively. Newmark also services loans for CCRE on a “fee for service” basis, generally prior to a loan’s sale or securitization, and for which no MSR is recognized. Newmark recognized servicing revenues (excluding interest and placement fees) from loans purchased from CCRE on a “fee for service” basis of $3.8 million for the years ended December 31, 2019 , 2018 and 2017 , respectively, which was included as part of “Management services, servicing fee and other” on the accompanying consolidated statements of operations. On July 22, 2019, Cantor Commercial Real Estate Lending, L.P. (“CCRE Lending”), a wholly-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 The Loan matures on August 6, 2029, and is payable monthly at a fixed interest rate of 4.38% per annum. Newmark provided certain commercial loan brokerage services to the Borrower in the ordinary course of its business, and the Borrower paid Newmark a fee, as the broker of the Loan, of $0.7 million . The Newmark Audit Committee approved the commercial loan brokerage services and the related fee amount received. Transactions with Executive Officers and Directors In connection with the Company’s 2019 executive compensation process, the Company’s executive officers received certain monetization of prior awards as compensation at Newmark, as set forth below. On December 19, 2019, the Compensation Committee approved the right to (i) convert 552,483 non-exchangeable Newmark Holdings PSUs held by Mr. Lutnick into 552,483 HDUs (which, based on the closing price of the Class A common stock of $13.61 per share on such date, had a value of $7,017,000 ); and (ii) exchange for cash 602,463 Newmark Holdings non-exchangeable PPSUs held by Mr. Lutnick (which had an average determination price of $13.25 per unit) for a payment of $7,983,000 for taxes when (i) is exchanged. On December 19, 2019, the Compensation Committee approved the right to (i) convert 443,872 non-exchangeable Newmark Holdings PSUs held by Mr. Gosin into 443,872 HDUs (which, based on the closing price of the Class A common stock of $13.61 per share on such date, had a value of $5,637,548 ); and (ii) exchange for cash 539,080 Newmark Holdings non-exchangeable PPSUs held by Mr. Gosin (which had an average determination price of $9.95 per unit) for a payment of $5,362,452 for taxes when (i) is exchanged. On December 19, 2019, the Compensation Committee approved the cancellation of 145,464 non-exchangeable Newmark Holdings PSUs held by Mr. Merkel, and the cancellation of 178,179 non-exchangeable PPSUs (which had an average determination price of $10.61 per unit). Additionally, on December 19, 2019, Mr. Merkel exchanged 4,222 already exchangeable Newmark Holdings PSUs held by him in exchange for Class A common stock. The above transaction resulted in income of $3,791,848 for Mr. Merkel, of which the Company withheld $1,989,483 for taxes and issued the remaining $1,802,365 in the form of 132,429 net shares of Class A common stock at a price of $13.61 per share. On December 19, 2019, the Compensation Committee approved the right to (i) convert 5,846 non-exchangeable Newmark Holdings PSUs held by Mr. Rispoli into 5,846 HDUs (which, based on the closing price of the Class A common stock of $13.61 per share on such date, had a value of $74,250 ); and (ii) exchange for cash 4,917 Newmark Holdings non-exchangeable PPSUs held by Mr. Rispoli (which had an average determination price of $12.355 per unit) for a payment of $60,750 for taxes when (i) is exchanged. In connection with Newmarks’s 2018 executive compensation process, Newmark’s executive officers received certain monetization of prior awards as compensation at Newmark, as set forth below: On December 31, 2018, the Compensation Committee approved the monetization of $898.1 million BGC Holdings PPSUs held by Mr. Lutnick (which had an average determination price of $7.65 per unit), and 592,721 Newmark Holdings PPSUs (which had an average determination price of $13.715 per unit), which transactions had an aggregate value of $15 million . On February 6, 2019, the Compensation Committee approved a modification which consisted of the following: (i) the right to exchange 1,131,774 non-exchangeable BGC Holdings PSUs held by Mr. Lutnick into 1,131,774 non-exchangeable BGC Holdings partnership units with a capital account (HDUs) (which, based on the closing price of the BGC Class A common stock of $6.20 per share on such date, had a value of $7,017,000 ); and (ii) the right to exchange for cash 1,018,390 BGC Holdings non-exchangeable PPSUs held by Mr. Lutnick, (which had an average determination price of $7.8388 per unit), for a payment of $7,983,000 for taxes when (i) is exchanged. On December 31, 2018, the Compensation Committee approved the monetization of $1,909,188 BGC Holdings PSUs held by Mr. Gosin and 264,985 BGC Holdings PPSUs (which had an average determination price of $4.2625 per unit), which transactions had an aggregate value of $11 million . On February 6, 2019, the Compensation Committee approved a modification which consisted of the following: (i) the right to exchange 1,592,016 non-exchangeable HDUs (which, based on the closing price of the BGC Class A common stock of $6.20 per share on such date, had a value of $9,870,501 ); and (ii) the right to exchange for cash 264,985 BGC Holdings non-exchangeable PPSUs held by Mr. Gosin, (which had an average determination price of $4.2625 per unit), for a payment of $1,129,499 for taxes when (i) is exchanged. On February 22, 2019, the Compensation Committee initially approved for Mr. Gosin grants in Newmark Holdings NPSUs and NPPSUs. On April 25, 2019, the Compensation Committee modified Mr. Gosin's awards by canceling the grant of the previously mentioned Newmark Holdings NPSUs and NPPSUs and by granting non-exchangeable Newmark Holdings PSUs and PPSUs. The Committee approved this modification in order to reflect an annual compensation structure rather than a long-term NPSU/NPPSU structure. On December 31, 2018, the Compensation Committee approved the cancellation of 13,552 non-exchangeable PSUs in BGC Holdings held by Mr. Rispoli and the cancellation of 11,089 BGC Holdings PPSUs (which had an average determination price of $5.814 per unit). In connection with the transaction, BGC issued $134,535 in shares of BGC Class A common stock, less applicable taxes and withholdings, resulting in 13,552 net shares of BGC Class A common stock at a price of $5.17 per share and the payment of $64,471 for taxes. On February 22, 2019, the Compensation Committee removed the sale restrictions on 4,229 shares of BGC Class A common stock and 1,961 shares of Newmark Class A common stock held by Mr. Rispoli. On October 30, 2019, the Audit and Compensation Committees of the Board of Directors authorized and Newmark executed the repurchase from Mr. Merkel of 55,193 shares of Newmark Class A common stock at $10.69 per share, the closing price on October 30, 2019. On December 19, 2019, the Audit and Compensation Committees of the Board of Directors authorized and Newmark executed the repurchase from Mr. Merkel of 132,429 shares of Newmark Class A common stock at $13.61 per share, the closing price on December 19, 2019. CF Real Estate Finance Holdings, LP. Contemporaneously with the Berkeley Point Acquisition,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December 31, 2019 and 2018 , Newmark’s investment was accounted for under the equity method (See Note 8 — “Investments”). IPO and Spin-Off The Separation and Distribution Agreement sets forth the agreements among BGC, Cantor, Newmark and their respective subsidiaries with respect to the Separation and related matters (See Note 1 — “Organization and Basis of Presentation” for additional information). As a result of the Separation, the limited partnership interests in Newmark Holdings were distributed to the holders of limited partnership interests in BGC Holdings, including Cantor, whereby each holder of BGC Holdings limited partnership interests at that time now held a BGC Holdings limited partnership interest and a corresponding Newmark Holdings limited partnership interest, which was equal to a BGC Holdings limited partnership interest multiplied by the contribution ratio, divided by the current exchange ratio. The exchange ratio is subject to adjustment, in accordance with the terms of the Separation and Distribution Agreement (See Note 2 — “Limited Partnership Interests in Newmark Holdings and BGC Holdings” for additional information). In addition CF&amp;Co, a wholly-owned subsidiary of Cantor, was an underwriter of the IPO. Pursuant to the underwriting agreement, Newmark paid CF&amp;Co 5.5% of the gross proceeds from the sale of shares of Newmark Class A common stock sold by CF&amp;Co. in connection with the IPO. On November 30, 2018, BGC completed the Spin-Off. BGC Partners’ stockholders, including Cantor, as of the Record Date, received in the Spin-Off 0.463895 of a share of Newmark Class A or Class B common stock for each share of BGC Class A or Class B common stock held as of the Record Date. In the aggregate, BGC distributed 131.9 million shares of Newmark Class A common stock and 21.3 million shares of Newmark Class B common stock to BGC’s stockholders in the Spin-Off. As Cantor and CFGM held 100% of the shares of BGC Class B common stock as of the Record Date, Cantor and CFGM were distributed 100% of the shares of Newmark Class B common stock in the Spin-Off (See BGC’s 2018 Investment in Newmark below Holdings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 — “Organization and Basis of Presentation” for additional information).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IPO and were distributed as part of the Separation. Following the IPO, employees of Newmark and BGC only receive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is contributed to and from Cantor, respectively. BGC’s 2018 Investment in Newmark Holdings On March 7, 2018, BGC Partners and its operating subsidiaries purchased 16.6 million units of Newmark Holdings for approximately $242.0 million . The price per Newmark Holdings unit was based on the $14.57 closing price of Newmark’s Class A common stock on March 6, 2018, as reported on the NASDAQ Global Select Market. These newly issued Newmark Holdings units were exchangeable, at BGC’s discretion, into either shares of Newmark Class A common stock or shares of Newmark Class B common stock. BGC made the Investment in Newmark Holdings pursuant to an Investment Agreement, dated as of March 6, 2018, by and among BGC, BGC Holdings, BGC U.S. OpCo, BGC Global OpCo, Newmark, Newmark Holdings and Newmark OpCo. The Investment by BGC in Newmark Holdings and related transactions were approved by the Audit Committees and Boards of Directors of BGC and Newmark. BGC and its subsidiaries funded the Investment by BGC in Newmark Holdings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as a result of other issuances of BGC Class A common stock primarily related to the redemption of limited partnership units in BGC Holdings and Newmark Holdings.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Holdings distributed pro rata all of the 1.5 million exchangeable limited partnership units of Newmark Holdings held by BGC Holdings immediately prior to the effective time of the Spin-Off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exchange ratio of 0.9793 shares of Newmark common stock per Newmark Holdings unit (subject to adjustment). As of December 31, 2019 , the exchange ratio equaled 0.9400 . (See Note 1 — “Organization and Basis of Presentation” for additional information). Other Transactions with CF&amp;Co On June 18, 2018 and September 26, 2018, Newmark entered into transactions related to the monetization of the Nasdaq shares that Newmark expects to receive in 2019 through 2022. (See Note 1 — “Organization and Basis of Presentation”). Newmark paid $4.0 million in fees for services provided by CF&amp;Co related to these monetization transactions. These fees were recorded as a deduction from the carrying amount of the EPUs. On November 6, 2018, Newmark issued an aggregate of $550.0 million principal amount of 6.125% Senior Notes due 2023. In connection with this issuance of the 6.125% Senior Notes, Newmark paid $0.8 million in underwriting fees to CF&amp;Co. (d) Payables to Related Parties On March 19, 2018, Newmark entered into the Intercompany Credit Agreement with BGC, which amended and restated the original intercompany credit agreement between the parties in relation to the Separation, dated as of December 13, 2017. The Intercompany Credit Agreement provided for each party to issue revolving loans to the other party in the lender’s discretion. The interest rate on the Intercompany Credit Agreement was the higher of BGC’s or Newmark’s short-term borrowings rate in effect at such time, plus 100 basis points, or such other interest rate as may be mutually agreed between BGC and Newmark. As of November 7, 2018, all borrowings outstanding under the Intercompany Credit Agreement had been repaid. Newmark recorded interest expense of $8.9 million and $0.1 million for the years ended December 31, 2018 and 2017 , respectively, which is included in “Interest (expense) income, net” on the accompanying consolidated statements of operations. On November 30, 2018, Newmark entered into an unsecured credit agreement with Cantor.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 As of December 31, 2019 , the payables to related parties was $38.1 million . As of December 31, 2018 , the related party receivables and payables to related parties were $20.5 million and $13.5 million , respectively. (See Note 1 — “Organization and Basis of Presentation”, Note 2 — “Limited Partnership Interests in Newmark and BGC Holdings” and Note 22 — “Long-Term Debt”, for additional information on transactions with related parties.)</t>
  </si>
  <si>
    <t>Income Taxes</t>
  </si>
  <si>
    <t>Income Tax Disclosure [Abstract]</t>
  </si>
  <si>
    <t xml:space="preserve"> Income Taxes The accompanying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in Newmark Holdings and BGC Holdings”, for discussion of partnership interests) rather than the partnership entity. Income taxes are accounted for using the asset and liability method, as prescribed in U.S. GAAP guidance for Income Taxes. The provision for income taxes consisted of the following (in thousands): Year Ended December 31, 2019 2018 2017 Current: U.S. federal $ 63,359 $ 49,985 $ 10,412 U.S. state and local 15,130 19,290 2,468 Foreign 464 1,239 (3 ) UBT 1,335 3,586 218 Total 80,288 74,100 13,095 Deferred: U.S. federal (25,103 ) (9,972 ) 56,648 U.S. state and local (4,025 ) 24,092 (12,606 ) Foreign (15 ) — — UBT 1,291 2,267 341 Total (27,852 ) 16,387 44,383 Provision for income taxes $ 52,436 $ 90,487 $ 57,478 Newmark had pre-tax income of $214.1 million, $282.4 million and $202.6 million for the years ended December 31, 2019 , 2018 and 2017 , respectively. Newmark had pre-tax loss from foreign operations of $6.4 million, $3.7 million and $0.1 million for the years ended December 31, 2019 , 2018 and 2017 , respectively. Differences between Newmark’s actual income tax expense and the amount calculated utilizing the U.S. federal statutory rates were as follows (in thousands): Year Ended December 31, 2019 2018 2017 Tax expense at federal statutory rate $ 44,971 $ 59,297 $ 70,901 Non-controlling interest (15,097 ) (26,257 ) (66,344 ) Incremental impact of foreign taxes compared to the federal rate (145 ) 44 (44 ) Other permanent differences 9,915 9,948 (1,740 ) U.S. state and local taxes, net of U.S. federal benefit 12,271 13,353 1,050 New York City UBT 2,627 3,119 561 Amortization of intangibles — — (1,183 ) Revaluation of deferred taxes related to tax reform — — 64,658 Other rate change 2,457 23,001 (15,348 ) Section 453A interest 1,640 2,003 4,285 Valuation allowance 2,902 1,281 594 Return to Provision Adjustments (7,981 ) 2,341 (376 ) Other (1,124 ) 2,357 464 Provision for income tax $ 52,436 $ 90,487 $ 57,478 The Tax Cut and Jobs Act (the “Tax Act”), enacted on December 22, 2017. The Tax Act made significant changes to the US corporate income tax system, including (1) a reduction of the U.S. federal corporate income tax rate from 35% to 21% , (2) transitioning to a territorial tax system and requiring companies to pay a one-time transition tax on earnings of certain foreign subsidiaries that were previously tax deferred, (3) implementation of a base erosion and anti-abuse tax (“BEAT”), (4) further limitation on deductibility of interest on financing arrangements, (5) and introduction of a new provision designed to tax a foreign subsidiaries’ global intangible low-taxed income (“GILTI”).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Newmark’s deferred tax asset and liability consisted of the following (in thousands): Year Ended December 31, 2019 2018 Deferred tax asset Basis difference of investments $ 54,445 $ 55,847 Deferred compensation 153,978 114,758 Other deferred and accrued expenses 7,655 9,600 Net Operating loss and credit carry-forwards 4,216 1,297 Total deferred tax asset 220,294 181,502 Valuation Allowance (3,973 ) (1,297 ) Deferred tax asset, net of allowance 216,321 180,205 Deferred tax liability Depreciation and amortization 30,156 19,518 Other 3,384 10,749 Deferred tax liability (1) 33,540 30,267 Net deferred tax asset $ 182,781 $ 149,938 (1) Before netting within tax jurisdictions. Newmark has net operating losses in non-U.S. jurisdictions of an approximate tax effected value of $3.9 million, which has an indefinite life. Management assesses the available positive and negative evidence to determine whether existing deferred tax assets will be realized. Accordingly, a valuation allowance of $4.0 million has been recorded against the deferred tax asset primarily related to certain net operating losses in non-U.S. jurisdictions as it is more likely than not to not be realized. Newmark’s deferred tax asset and liability are included on the accompanying consolidated balance sheets as components of “Other assets” and “Other liabilities”, respectively. The GILTI provision on its foreign subsidiaries did not have a material impact on Newmark’s tax expense for the year ended December 31, 2019 . Pursuant to U.S. GAAP guidance on Accounting for Uncertainty in Income Taxes, Newmark provides for uncertain tax positions based upon management’s assessment of whether a tax benefit is more likely than not to be sustained upon examination by tax authorities. A reconciliation of the beginning to the ending amounts of gross unrecognized tax benefits for the years ended December 31, 2019 , 2018 and 2017 is as follows (in thousands): Balance, January 1, 2018 $ 208 Increases for prior year tax positions — Decreases for prior year tax positions — Increases for current year tax positions — Decreases related to settlements with taxing authorities — Decreases related to a lapse of applicable statute of limitations — Balance, December 31, 2018 208 Increases for prior year tax positions — Decreases for prior year tax positions — Increases for current year tax positions — Decreases related to settlements with taxing authorities — Decreases related to a lapse of applicable statute of limitations — Balance, December 31, 2019 $ 208 As of December 31, 2019 , Newmark’s unrecognized tax benefits, excluding related interest and penalties, were $0.2 million, which, if recognized, would affect the effective tax rate. Newmark is currently open to examination by United States Federal, state and local and non-U.S. tax authorities as part of the BGC consolidated group for tax years beginning 2008, 2009 and 2015, respectively. Newmark does not believe that the amounts of unrecognized tax benefits will materially change over the next 12 months. Generally, Newmark is not subject to examination by taxing authorities prior to 2016. Newmark recognizes interest and penalties related to uncertain tax positions in “Provision for income taxes” on the accompanying consolidated statements of operations. As of December 31, 2019 , Newmark has no t accrued any tax-related interest and penalties.</t>
  </si>
  <si>
    <t>Accounts Payable, Accrued Expenses and Other Liabilities</t>
  </si>
  <si>
    <t>Accounts Payable Accrued Expenses And Other Liabilities Current And Noncurrent [Abstract]</t>
  </si>
  <si>
    <t>Accounts Payable, Accrued Expenses and Other Liabilities The accounts payable, accrued expenses and other liabilities consisted of the following (in thousands): As of December 31, 2019 2018 Accounts payable and accrued expenses $ 189,172 $ 113,713 Outside broker payable 74,280 59,918 Payroll taxes payable 45,612 39,620 Corporate and other taxes payable 69,237 77,858 Derivative liability 25,661 16,678 Contingent consideration 13,107 4,452 Total $ 417,069 $ 312,239 Other long-term liabilities consisted of the following (in thousands): As of December 31, 2019 2018 Payroll taxes payable $ 41,355 $ 31,055 Accrued compensation 278,399 35,103 Contingent consideration 32,065 28,099 Credit enhancement deposit 25,000 25,000 Financial guarantee liability 15 32 Deferred rent — 49,334 Total $ 376,834 $ 168,623</t>
  </si>
  <si>
    <t>Compensation</t>
  </si>
  <si>
    <t>Share-based Payment Arrangement [Abstract]</t>
  </si>
  <si>
    <t>Compensation Newmark’s Compensation Committee may grant various equity-based awards to employees of Newmark, including restricted stock units, limited partnership units and shares of Newmark Class A common stock upon exchange of Newmark limited partnership units (See Note 2 — “Limited Partnership Interests in Newmark Holdings and BGC Holdings”). On December 13, 2017, as part of the Separation, the Newmark Group, Inc. Long Term Incentive Plan (the “Newmark Equity Plan”) was approved by Newmark’s then sole stockholder, BGC, for Newmark to issue up to 400.0 million shares of Newmark Class A common stock, of which 65.0 million are registered, that may be delivered or cash-settled pursuant to awards granted during the life of the Newmark Equity Plan. As of December 31, 2019 , awards with respect to 20.8 million shares have been granted and 379.2 million shares are available for future awards. Upon vesting of RSUs, issuance of restricted stock and redemption/exchange of limited partnership units, Newmark generally issues new shares of its Class A common stock. Prior to the Separation, BGC’s Compensation Committee granted various equity-based awards to employees of Newmark, including restricted stock units,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 right unit (the exchange ratio was initially one , but is subject to adjustment as set forth in the Separation and Distribution Agreement and was 0.9400 as of December 31, 2019 ). Newmark incurred compensation expense related to Class A common stock limited partnership units and RSUs as follows (in thousands): Year Ended December 31, 2019 2018 2017 Issuance of common stock and exchangeability expenses $ 181,714 $ 179,333 $ 99,435 Allocations of net income (1) 50,410 51,462 25,222 Limited partnership units amortization 21,508 (7,938 ) 21,270 RSU amortization 5,204 1,787 1,212 Equity-based compensation and allocations of net income to limited partnership units and FPUs (2) $ 258,836 $ 224,644 $ 147,139 (1) Certain limited partnership units receive quarterly allocations of net income and are generally contingent upon services being provided by the unit holders, including the Preferred Distribution. (2) Reclassifications have been made to previously reported amounts to conform to the new presentation (See Note 1 — “Organization and Basis of Presentation”). (a) Limited Partnership Units A summary of the activity associated with limited partnership units awarded to Newmark employees is as follows: BGC Holdings Newmark Holdings Balance, January 1, 2017 53,407,627 — Granted 13,976,871 — Redeemed/exchanged units (2,668,048 ) — Forfeited units/other (7,535 ) — Balance, December 31, 2017 64,708,915 29,413,143 (1) Granted 2,872,825 19,141,943 Redeemed/exchanged units (5,650,292 ) (3,793,351 ) Forfeited units/other (60,479 ) (28,248 ) Balance, December 31, 2018 61,870,969 44,733,487 Granted 319,586 13,813,204 Redeemed/exchanged units (3,938,134 ) (2,487,885 ) Forfeited units/other (2,198,720 ) 4,742,046 Balance, December 31, 2019 56,053,701 60,800,852 Total exchangeable units: December 31, 2018 25,999,302 9,251,052 December 31, 2019 24,692,695 10,108,598 (1) Represents the pre-IPO Newmark employees share-equivalent limited partnership units in BGC Holdings.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A summary of the BGC Holdings and Newmark Holdings limited partnership units is as follows: BGC Units Newmark Units Regular units 54,500,896 56,932,154 Preferred units 1,552,805 3,868,698 Balance, December 31, 2019 56,053,701 60,800,852 A summary of units redeemed in connection with the issuance of Newmark or BGC Class A common stock (at the current exchange ratio) or granted exchangeability for Newmark or BGC Class A common stock is as follows: Year Ended December 31, 2019 2018 2017 BGC Holdings units 620,903 18,325,470 6,452,077 Newmark Holdings units 2,310,384 6,927,961 — Total 2,931,287 25,253,431 6,452,077 Compensation expense related to the issuance of Newmark or BGC Class A common stock and grants of exchangeability on Newmark Holdings and BGC Holdings limited partnership units is as follows (in thousands): Year Ended December 31, 2019 2018 2017 Issuance of common stock and exchangeability expenses $ 35,499 $ 142,333 $ 99,435 Limited partnership units with a post-termination payout held by Newmark employees are as follows (dollars in thousands): Year Ended December 31, 2019 2018 Notional Value (1) $ 261,025 $ 223,665 Estimated fair value of the post-termination payout (2) $ 58,149 $ 30,655 Outstanding limited partnership units in BGC Holdings 6,251,816 8,443,218 Outstanding limited partnership units in BGC Holdings - unvested 1,508,510 3,256,894 Outstanding limited partnership units in Newmark Holdings 17,097,639 10,520,196 Outstanding limited partnership units in Newmark Holdings - unvested 9,357,822 6,820,930 (1) Beginning January 1, 2018, Newmark began granting stand-alone limited partnership units in Newmark Holdings to Newmark employees. (2) Included in “Other long-term liabilities” on the accompanying consolidated balance sheets. Compensation expense related to limited partnership units with a post-termination pay-out amount is recognized over the stated service period. These units generally vest between three and seven years from the date of grant. Newmark recognized compensation expense/(benefit) related to these limited partnership units that were not redeemed as follows (in thousands): Year Ended December 31, 2019 2018 2017 Limited partnership units amortization $ 21,508 $ (7,938 ) $ 21,270 During the year ended December 31, 2019, Newmark granted conversion rights to Newmark employees on outstanding limited partnership units in BGC Holdings in the amount of 4.9 million and outstanding limited partnership units in Newmark Holdings in the amount of 12.0 million . During the year ended December 31, 2018, Newmark granted conversion rights to Newmark employees on outstanding limited partnership units in BGC Holdings in the amount of 5.8 million . These conversion rights give the employee the option to convert the limited partnership units to a capital balance within BGC Holdings or Newmark Holdings. Generally, HDUs are not considered share-equivalent limited partnership units and are not in the fully diluted share count. The grant of conversion rights to Newmark employees are as follows (in thousands): Year Ended December 31, 2019 2018 Notional Value $ 194,995 $ 37,000 Estimated fair value of limited partnership units (1) $ 182,800 $ 37,000 (1) Included in “Other long-term liabilities” on the accompanying consolidated balance sheets. Compensation expense related to these limited partnership units as follows (in thousands): Year Ended December 31, 2019 2018 2017 Issuance of common stock and exchangeability expenses $ 146,215 $ 37,000 $ — During the year ended December 31, 2019 , Newmark employees received 7.6 million N Units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revenue threshold is met, the N Units are converted to equivalent limited partnership units that receive quarterly net income allocations and can be granted conversion rights or redeemed at a later date, at which time these N Units would be reflected as a share-equivalent grant in the table above. (b) Restricted Stock Units A summary of the activity associated with RSUs held by Newmark employees are as follows (fair value amount in thousands): BGC RSUs (1) Newmark RSUs (2) Restricted Weighted- Per Share Fair Value Amount Weighted- Restricted Weighted- Per Share Fair Value Amount Weighted- Balance, January 1, 2017 285,725 $ 7.56 $ 2,160 1.75 — $ — $ — — Granted 269,754 10.37 2,797 — — — Settled units (delivered shares) (151,844 ) 7.73 (1,174 ) — — — Forfeited units (57,097 ) 8.75 (499 ) — — — Balance, December 31, 2017 346,538 $ 9.48 $ 3,284 1.85 — $ — $ — — Granted 3,439 7.64 26 264,532 13.54 3,582 Settled units (delivered shares) (147,006 ) 9.17 (1,348 ) (8,109 ) 13.36 (108 ) Forfeited units (34,296 ) 10.01 (343 ) (36,536 ) 13.71 (501 ) Balance, December 31, 2018 168,675 $ 9.77 $ 1,619 0.98 219,887 $ 13.52 $ 2,973 2.28 Granted — — — 4,766,611 7.42 35,344 Settled units (delivered shares) (107,820 ) 9.38 (1,011 ) (109,007 ) 11.70 (1,275 ) Forfeited units (14,048 ) 10.02 (141 ) (193,920 ) 8.67 (1,681 ) Balance, December 31, 2019 46,807 $ 9.97 $ 467 0.25 4,683,571 $ 7.55 $ 35,361 5.69 (1) RSUs granted to these individuals generally vest over a two- to four-year period (2) Beginning January 1, 2018, Newmark began granting stand-alone Newmark RSUs to Newmark employees and the awards vest ratably over the two- to eight-year vesting period into shares of Newmark Class A common stock. The fair value of BGC RSUs and Newmark RSUs awarded to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into one share of Newmark Class A common stock upon completion of the vesting period. Compensation expense related to BGC RSUs and Newmark RSUs are as follows (in thousands): Year Ended December 31, 2019 2018 2017 RSU amortization $ 5,204 $ 1,787 $ 1,212 As of December 31, 2019 , there was $32.3 million total unrecognized compensation expense related to unvested Newmark RSUs and $0.5 million total unrecognized compensation expense related to unvested BGC RSUs. (c) Deferred Compensation Newmark may pay certain bonuses in the form of deferred cash compensation awards, which generally vest over a future service period. The total compensation expense recognized in relation to the deferred cash compensation awards for years ended December 31, 2019 , 2018 and 2017 was $0.8 million, $2.1 million and $0.3 million, respectively. As of December 31, 2019 and 2018 , the total liability for the deferred cash compensation awards was $1.5 million and $1.5 million, respectively, and is included in “Other long-term liabilities” on the audited consolidated balance sheets. See Note 27 — "Related Party Transactions" for compensation related matters for the transfer of CCRE employees to Newmark.</t>
  </si>
  <si>
    <t>Commitments and Contingencies</t>
  </si>
  <si>
    <t>Commitments and Contingencies Disclosure [Abstract]</t>
  </si>
  <si>
    <t>Commitments and Contingencies (a) Contractual Obligations and Commitments The following table summarizes certain of Newmark’s contractual obligations at December 31, 2019 (in thousands): Total Less than 1 Year 1-3 Years 3-5 Years More than 5 Years Operating leases (1) $ 347,408 $ 44,709 $ 82,424 $ 73,812 $ 146,463 Warehouse facilities (2) 209,648 209,648 — — — Long-term debt (3) 600,000 — 50,000 550,000 — Interest on long-term debt (4) 134,000 35,569 69,081 29,350 — Interest on warehouse facilities (5) 5,404 5,404 — — — Total $ 1,296,460 $ 295,330 $ 201,505 $ 653,162 $ 146,463 (1) Operating leases are related to rental payments under various non-cancelable leases principally for office space, net of sublease payments to be received. The total amount of sublease payments to be received is $1.9 million over the life of the agreement. (2) The warehouse facilities are collateralized by $215.3 million of loans held for sale, at fair value, which loans were either under commitment to be purchased by Freddie Mac or had confirmed forward trade commitments for the issuance of and purchase of Fannie Mae or Ginnie Mae mortgage-backed securities. (3) Long-term debt reflects long-term borrowings of 6.125% Senior Notes and the Credit Facility. The carrying amount of the 6.125% Senior Notes and the Credit Facility were $540.4 million and $48.9 million as of December 31, 2019 , respectively. See Note 22 — “Long-Term Debt” for more information regarding these obligations. (4) Reflects interest on the $550 million 6.125% Senior Notes until their maturity date of November 15, 2023 . (5) Interest on the warehouse facilities was projected by using the 1 month LIBOR rate plus their respective additional basis points, primarily 115 basis points above LIBOR, applied to their respective outstanding balances as of December 31, 2019 , through their respective maturity dates. Their respective maturity dates range from June to October 2019, while one line has an open maturity date. The notional amount of these committed and uncommitted warehouse facilities was $1.8 billion at December 31, 2019 . One of these lines was temporarily increased by $350.0 million for the period January 13, 2020 to March 30, 2020 and another line was temporarily increased by $100.0 million for the period January 29, 2020 to March 13, 2020 . See Note 21 — “Warehouse Facilities Collateralized by U.S. Government Sponsored Enterprises” for more information. As of December 31, 2019 and 2018 , Newmark committed to fund approximately $1.5 billion and $294.0 million ,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5 through 2019 for which contingent cash consideration of $29.3 million and limited partnership units of 0.4 million may be issued on certain targets being met through 2022. The contingent equity instruments are issued by and are included in the “Accounts payable, accrued expenses and other liabilities” on Newmark’s consolidated balance sheets. The contingent cash liability is recorded at fair value as deferred consideration on Newmark’s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si>
  <si>
    <t>Subsequent Events</t>
  </si>
  <si>
    <t>Subsequent Events [Abstract]</t>
  </si>
  <si>
    <t>Subsequent Events Fourth Quarter 2019 Dividend On February 12, 2020 , Newmark’s Board of Directors declared a quarterly qualified cash dividend of $0.10 per share payable on March 23, 2020 to Class A and Class B common stockholders of record as of March 5, 2020 . Amendment to the Credit Agreement On February 26, 2020, Newmark entered into the Amended Credit Agreement, increasing the size of the Credit Facility to $425.0 million and extending the maturity date to February 26, 2023. The interest rate on the Amended Credit Facility is LIBOR plus 1.75%</t>
  </si>
  <si>
    <t>Schedule I - Parent Company Only Financial Statements</t>
  </si>
  <si>
    <t>Condensed Financial Information Disclosure [Abstract]</t>
  </si>
  <si>
    <t>NEWMARK GROUP, INC. (Parent Company Only) BALANCE SHEETS (in thousands) December 31, 2019 2018 Assets: Current assets: Cash and cash equivalents $ 101 $ 24 Total current assets 101 24 Investment in subsidiaries 543,412 501,000 Receivables from related party 589,294 593,517 Other assets 179,813 152,027 Total assets $ 1,312,620 $ 1,246,568 Liabilities: Current liabilities: Accounts payable and accrued expenses $ 74,564 $ 84,436 Payable to related parties 49,098 56,637 Total current liabilities 123,662 141,073 Long-term debt 589,294 537,926 Total liabilities 712,956 678,999 Total stockholders’ equity 599,664 567,569 Total liabilities and stockholders’ equity $ 1,312,620 $ 1,246,568 NEWMARK GROUP, INC. (Parent Company Only) STATEMENTS OF OPERATIONS (in thousands, except per share data) Year Ended December 31, 2019 2018 2017 Revenues: Interest income $ 39,069 $ 27,249 $ 1,433 Total revenue 39,069 27,249 1,433 Expenses: Professional and consulting fees 763 277 — Interest expense 39,069 27,249 1,499 Other expenses 930 344 — Total expenses 40,762 27,870 1,499 Loss from operations before income taxes (1,693 ) (621 ) (66 ) Equity income of subsidiaries 168,358 190,826 199,166 Provision for income taxes 49,360 83,473 54,608 Net income available to common stockholders $ 117,305 $ 106,732 $ 144,492 Per share data: Basic earnings per share Net income available to common stockholders (1) $ 104,406 $ 101,641 $ 144,492 Basic earnings per share $ 0.59 $ 0.65 $ 1.08 Basic weighted-average shares of common stock outstanding 177,774 157,256 133,413 Fully diluted earnings per share Net income for fully diluted shares $ 108,160 $ 105,571 $ 117,217 Fully diluted earnings per share $ 0.58 $ 0.64 $ 0.85 Fully diluted weighted-average shares of common stock outstanding 185,016 163,810 138,398 NEWMARK GROUP, INC. (Parent Company Only) STATEMENTS OF COMPREHENSIVE INCOME (in thousands) Year Ended December 31, 2019 2018 2017 Net income $ 117,305 $ 106,732 $ 144,492 Total other comprehensive income, net of tax 117,305 106,732 144,492 Comprehensive income available to common stockholders $ 117,305 $ 106,732 $ 144,492 NEWMARK GROUP, INC. (Parent Company Only) STATEMENTS OF CASH FLOWS (in thousands) Year Ended December 31, 2019 2018 2017 CASH FLOWS FROM OPERATING ACTIVITIES: Net income (loss) $ 117,305 $ 106,732 144,492 Adjustments to reconcile net income to net cash (used in) provided by operating activities: Equity income from subsidiaries (168,358 ) (190,826 ) (199,166 ) Deferred tax provision/(benefit) (29,127 ) 14,197 47,548 Changes in operating assets and liabilities: Receivables from subsidiaries 4,223 22,717 (2,342 ) Payable to subsidiaries (7,539 ) 120,483 1,157 Other assets 2,711 (1,655 ) — Accounts payable, accrued expenses and other liabilities (9,873 ) 68,123 8,311 Net cash (used in) provided by operating activities (90,658 ) 139,771 — CASH FLOWS FROM INVESTING ACTIVITIES: Payments for acquisitions, net of cash acquired (17,726 ) (6,691 ) — Contribution to subsidiary — — (304,290 ) Net cash used in investing activities (17,726 ) (6,691 ) (304,290 ) CASH FLOWS FROM FINANCING ACTIVITIES: Distributions from subsidiaries 236,074 107,000 — Proceeds from the Initial Public Offering, net of underwriting discounts — — 304,290 Repayment of long-term debt (105,000 ) (670,710 ) (304,290 ) Borrowings of long-term debt 155,000 537,926 — Reinvestment of cash in subsidiaries (71,000 ) (65,000 ) — Dividends to stockholders (69,245 ) (41,787 ) — Treasury stock repurchases (37,368 ) (486 ) — Repayment of related party receivable — — 304,290 Net cash provided by (used in) financing activities 108,461 (133,057 ) 304,290 Net cash and cash equivalents 77 23 — Cash and cash equivalents at beginning of period 24 1 1 Cash and cash equivalents at end of period $ 101 $ 24 $ 1 Supplemental disclosures of cash flow information: Cash paid during the period for: Interest $ 36,959 $ 21,751 $ — Taxes $ 90,813 $ 1,165 $ — Supplemental disclosure of noncash investing and financing activities: Treasury stock repurchases $ 4,732 $ — $ — Net assets contributed by BGC Partners’ $ — $ — $ 795,497 Note receivable from related parties $ — $ — $ 975,000 Debt assumed from BGC $ — $ — $ 975,000 Accrued offering costs $ — $ — $ 8,870 Organization and Basis of Presentation The accompanying Parent Company Only Financial Statements of Newmark Group, Inc. (“Newmark”) should be read in conjunction with the accompanying consolidated financial statements of Newmark Group, Inc. and subsidiaries and notes thereto. Newmark,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commercial real estate tenants, owner-occupiers, investors and developers a wide range of services, including leasing and corporate advisory, investment sales and real estate finance, origination of and servicing of commercial mortgage loans, valuation, project and development management and property and facility management. Newmark was formed through the purchase by BGC Partners Inc. (“BGC Partners” or “BGC”) of Newmark &amp; Company Real Estate, Inc. and certain of its affiliates in 2011. A majority of the voting power of BGC Partners is held by Cantor Fitzgerald, L.P. (“CFLP” or “Cantor”). Subsequent to the Spin-Off, as defined below, the majority of the voting power of Newmark is held by Cantor. On November 30, 2018 (the “Distribution Date”), BGC completed its previously announced pro rata distribution (the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Berkeley Point Acquisition and Investment in Real Estate LP On September 8, 2017 , BGC acquired from Cantor Commercial Real Estate Company, LP (“CCRE”), 100% of the equity of Berkeley Point Financial LLC (the “Berkeley Point Acquisition”). Berkeley Point Financial LLC (“Berkeley Point” or “BPF”) is a leading commercial real estate finance company focused on the origination and sale of multifamily and other commercial real estate loans through government-sponsored and government-funded loan programs, as well as the servicing of commercial real estate loans. Concurrently with the Berkeley Point Acquisition, on September 8, 2017 Newmark OpCo invested $10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December 31, 2019 and 2018 , Newmark’s investment in Real Estate LP was accounted for under the equity method. Separation and Distribution Agreement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as amended on November 8, 2018 and amended and restated on November 23, 2018,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ogether with the proportional distribution and assumption and repayment of indebtedness described in the following bullets the “Separation”); • the proportional distribution in the Separation of interests in Newmark Holdings to holders of interests in BGC Holdings; • the IPO; • the assumption and repayment of indebtedness by the BGC Group and the Newmark Group, as further described below; • the BGC Holdings distribution; and • the pro rata distribution in the Spin-Off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The Spin-Off distribution is intended to qualify as generally tax-free for U.S. federal income tax purposes. As part of the Separation described above, BGC contributed its interests in BPF and Real Estate, L.P. to Newmark. Initial Public Offering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In addition, Newmark granted the underwriters a 30 -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As a result, Newmark received aggregate net proceeds of $295.4 million from the IPO, after deducting underwriting discounts and commissions and estimated offering expenses. Debt As part of the Separation, on December 13, 2017, Newmark OpCo assumed all of BGC U.S. OpCo’s rights and obligations under the 2042 Promissory Note in relation to the 8.125% Senior Notes due 2042 of BGC (the “ 8.125% Senior Notes”) and the 2019 Promissory Note in relation to the 5.375% Senior Notes due 2019 of BGC (the “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BGC loaned Newmark under an unsecured senior credit agreement (the “Intercompany Credit Agreement”) on the same day. All borrowings outstanding under the Intercompany Credit Agreement were repaid as of November 7, 2018. The Spin-Off On November 30, 2018, BGC completed the Spin-Off to its stockholders of all of the shares of Newmark common stoc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Class B common stock (consisting of Cantor and CFGM) of record as of the close of business on the Record Date.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s Class B common stock to BGC’s stockholders in the Distribution. These shares of Newmark's common stock collectively represented approximately 94% of the total voting power of Newmark's outstanding common stock and approximately 87% of the total economics of Newmark's outstanding common stock in each case as of the Distribution Date. On November 30, 2018, BGC Partners also caused its subsidiary, BGC Holdings, to distribute pro 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19 , the exchange ratio was 0.9400 shares of Newmark common stock per Newmark Holdings unit. Following the Spin-Off and the BGC Holdings distribution, BGC Partners ceased to be Newmark’s controlling stockholder, and BGC and its subsidiaries no longer held any shares of Newmark’s common stock or other equity interests in it or its subsidiaries. Therefore, BGC no longer consolidates Newmark with its financial results subsequent to the Spin-Off. Cantor continues to control Newmark and its subsidiaries following the Spin-Off and the BGC Holdings distribution. Other assets consisted of the following (in thousands): As of December 31, 2019 2018 Deferred tax assets (1) 179,501 150,373 Prepaid assets 312 1,654 Total $ 179,813 $ 152,027 Accounts payable and accrued expenses consisted of the following (in thousands): As of December 31, 2019 2018 Corporate taxes payable 67,700 79,079 Accrued interest 4,369 5,149 Other 2,495 208 Total $ 74,564 $ 84,436 6.125% Senior Notes On November 6, 2018, Newmark closed its offering of $550.0 million aggregate principal amount of 6.125% Senior Notes due 2023 (the “ 6.125% Senior Notes”). The 6.125% Senior Notes were priced on November 1, 2018 at 98.937% to yield 6.375% . The 6.125% Senior Notes were offered and sold by Newmark in a private offering exempt from the registration requirements under the Securities Act of 1933, as amended (“Securities Act”). The 6.125% Senior Notes were subsequently exchanged for notes with subsequently similar terms that were registered under the Securities Act. The 6.125% Senior Notes bear an interest rate of 6.125% per annum, payable on each May 15 and November 15, beginning on May 15, 2019, and will mature on November 15, 2023. The carrying amount of the 6.125% Senior Notes was $540.4 million , net of debt issue costs of $5.0 million and debt discount of $4.7 million for the year ended December 31, 2019 and $537.9 million , net of debt issue costs of $6.6 million and debt discount of $5.8 million for the year ended December 31, 2018 . Newmark uses the effective interest rate method to amortize the debt discount over the life of the notes. Newmark amortized $1.0 million and $0.2 million of debt discount for the year ended December 31, 2019 and 2018 , respectively. Newmark uses the straight-line method to amortize these debt issue costs over the life of the notes. Newmark amortized $1.3 million and $0.2 million of debt issue costs for the year ended December 31, 2019 and 2018 , respectively. Newmark recorded interest expense related to the 6.125% Senior Notes of $34.7 million and $5.5 million for the year ended December 31, 2019 and 2018 , respectively. These amounts are included in “Interest expense” on the accompanying statements of operations. Credit Facility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 (ii) the prime rate as established by the administrative agent, and (iii) one-month LIBOR plus 0.1% . The applicable margin is 200 basis points with respect to LIBOR borrowings in (a) above and can range from 0.25% to 1.25% , depending upon Newmark’s credit rating. The Credit Facility also provides for an unused facility fee. As of December 31, 2019 , borrowings under the Credit Facility carried an interest rate of 3.76% . The carrying amount of the advance as of December 31, 2019 was $48.9 million , net of debt issue costs of $1.1 million . There were no borrowings outstanding under the Credit Agreement as of December 31, 2018 . Newmark uses the straight-line method to amortize these debt issue costs over the life of the loan. Newmark amortized $0.6 million of debt issue costs and recorded interest expense of $2.5 million for the year ended December 31, 2019 , respectively. These amounts are included in “Interest expense” on the accompanying statements of operations. On February 26, 2020, Newmark entered into an amendment to the Credit Agreement (the “Amended Credit Agreement”), increasing the size of the Credit Facility to $425.0 million (the “Amended Credit Facility”) and extending the maturity date to February 26, 2023. The interest rate on the Amended Credit Facility is LIBOR plus 1.75% per annum, subject to a pricing grid linked to Newmark’s credit ratings from Standard &amp; Poor’s and Fitch. Converted Term Loan On September 8, 2017, BGC entered into a committed unsecured senior revolving credit agreement with Bank of America, N.A., as administrative agent, and a syndicate of lenders (the “Converted Term Loan”). The revolving credit agreement provides for revolving loans of up to $400.0 million . The maturity date of the facility was September 8, 2019 . 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and whether there were amounts outstanding under the Term Loan. The Term Loan was paid in full on March 9, 2018. Since the Term Loan was repaid in full, the pricing of the Converted Term Loan returned to the levels previously described. On November 22, 2017, BGC and Newmark entered into an amendment to the unsecured senior revolving credit agreement. Pursuant to the amendment, the then-outstanding borrowings of BGC under the revolving credit facility were converted into a term loan. There was no change in the maturity date or interest rate. As of December 13, 2017, Newmark assumed the obligations of BGC as borrower under the Converted Term Loan. On June 19, 2018, Newmark repaid $152.9 million , and on September 26, 2018, Newmark repaid $113.2 million of the Converted Term Loan using proceeds from the Newmark OpCo Preferred Investment. On November 6, 2018, Newmark repaid the remaining $134.0 million outstanding principal amount of the Converted Term Loan using the proceeds from the sale of its 6.125% Senior Notes. Therefore, there were no borrowings outstanding as of December 31, 2019 . Newmark recorded interest expense related to the Converted Term Loan of $12.9 million and $0.7 million for the years ended December 31, 2018 and 2017 . As of December 31, 2019 , and prior to the Spin-Off, the outstanding amount under the Converted Term Loan was repaid in full. Term Loan On September 8, 2017, BGC entered into a committed unsecured senior term loan credit agreement with Bank of America, N.A., as administrative agent, and a syndicate of lenders (the “Term Loan Agreement”). The term loan credit agreement provides for loans of up to $575.0 million (the “Term Loan”). The maturity date of the Term Loan Agreement was September 8, 2019 . 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 On November 22, 2017, BGC and Newmark entered into an amendment to the Term Loan Agreement. Pursuant to the term loan amendment and effective as of December 13, 2017, Newmark assumed the obligations of the BGC as borrower under the Term Loan. The net proceeds from the IPO were used to partially repay of $304.3 million of the Term Loan. Newmark recorded interest expense related to the Term Loan of $2.6 million and $0.7 million for the years ended December 31, 2018 and 2017 , respectively. Prior to the Spin-Off, Newmark repaid the outstanding balance of $270.7 million Fourth Quarter 2019 Dividend On February 12, 2020 , Newmark’s Board of Directors declared a quarterly qualified cash dividend of $0.10 per share payable on March 23, 2020 to Class A and Class B common stockholders of record as of March 5, 2020 . Amendment to the Credit Agreement On February 26, 2020, Newmark entered into the Amended Credit Agreement, increasing the size of the Credit Facility to $425.0 million and extending the maturity date to February 26, 2023. The interest rate on the Amended Credit Facility is LIBOR plus 1.75%</t>
  </si>
  <si>
    <t>Organization and Basis of Presentation (Policies)</t>
  </si>
  <si>
    <t>Basis of Presentation</t>
  </si>
  <si>
    <t xml:space="preserve">Basis of Presentation The accompanying consolidated financial statements have been prepared pursuant to the rules and regulations of the U.S. Securities and Exchange Commission and in conformity with accounting principles generally accepted in the U.S. (“U.S. GAAP”). The accompanying consolidated financial statements were prepared on a stand-alone basis derived from the financial statements and accounting records of BGC, prior to the Spin-Off. During the year ended December 31, 2018, Newmark changed the line item formerly known as “Allocations of net income and grant of exchangeability to limited partnership units and FPUs” to “Allocations of net income and grant of exchangeability to limited partnership units and FPUs and issuance of common stock” on the accompanying consolidated statements of operations.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accompanying consolidated statements of operations.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 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into partnership units with capital accounts, such as HDUs, as well as the cash paid in the settlement of the related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limited partnership units; • Allocations of net income to limited partnership units and founding/working partner units (“FPUs”), including the Preferred Distribution (as hereinafter defined). Newmark also changed “Gains from mortgage banking activities, net” to “Gains from mortgage banking activities/ori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nd/or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or BGC. Actual costs that would have been incurred if Newmark had been a stand-alone company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was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consolidated financial statements contain all normal and recurring adjustments that, in the opinion of management, are necessary for a fair presentation of the accompanying consolidated balance sheets, consolidated statements of operations, consolidated statements of comprehensive income, consolidated statements of cash flows and consolidated statements of changes in equity of Newmark for the periods presented. </t>
  </si>
  <si>
    <t>Recently Adopted Accounting Pronouncements</t>
  </si>
  <si>
    <t>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 $45.6 million , $16.5 million and $2.3 million ,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consolidated statements of operations most closely associated with financial instruments, including Gains from mortgage banking activities/origination, net, and Servicing fees. See Note 13 — “Revenues from Contracts with Customers” for additional information.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2016-01. The amendments in ASU 2018-03 were effective for fiscal years beginning January 1, 2018 and interim periods beginning July 1, 2018. The amendments and technical corrections provided in ASU 2018-03 could be adopted concurrently with ASU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consolidated financial statements. In August 2016, the FASB issued ASU No. 2016-15, Statement of Cash Flows (Topic 230)-Classification of Certain Cash Receipts and Cash Payments , which makes changes to how cash receipts and cash payments are presented and classified in the statements of cash flows. The new standard became effective beginning January 1, 2018 and required adoption on a retrospective basis. The adoption of this guidance did not have a material impact on the accompanying consolidated statements of cash flows. In November 2016, the FASB issued ASU No. 2016-18, Statement of Cash Flows (Topic 230) - Restricted Cash ,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the accompanying consolidated statements of cash flows.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estate). Under this guidance, when an entity transfers its controlling interest in a nonfinancial asset but retains a noncontrolling ownership interest, the entity is required to measure the retained interest at fair value, which results in a full gain or loss recognition upon the sale of a controlling interest in a nonfinancial asset. The Company adopted the standard on its required effective date of January 1, 2018. The adoption of this guidance did not have a material impact on the accompanying consolidated financial statements. In May 2017, the FASB issued ASU No. 2017-09, Compensation-Stock Compensation (Topic 718)-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for the Company beginning January 1, 2018 on a prospective basis for awards modified on or after the adoption date. The adoption of this guidance did not have a material impact on the accompanying consolidated financial statements. In February 2016, the FASB issued ASU No. 2016-02, Leases (Topic 842) . This standard requires lessees to recognize a Right-of-use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2018-11 contains a practical expedient that allows lessors to avoid separating lease and associated non-lease components within a contract if certain criteria are met. In December 2018, the FASB issued ASU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2019-01, Leases (Topic 842), Codification Improvements ,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2016-02, 2018-10, 2018-11 and 2018-20 was effective beginning January 1, 2019, with early adoption permitted; whereas the guidance in ASU 2019-01 is effective beginning January 1, 2020, with early adoption permitted. Newmark adopted the above 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Newmark elected the “package of practical expedients,” which permitted the Company not to reassess under the new standard its prior conclusions about lease identification, lease classification and initial direct costs. Newmark did not elect the use-of-hindsight or the practical expedient pertaining to land easements, with the latter not being applicable to the Company. The new standard also provides practical expedients for an entity’s ongoing accounting as a lessee. Newmark elected the short-term lease recognition exemption for all leases that qualify. This means, for those leases that qualify, the Company will not recognize ROU assets and lease liabilities, and this includes not recognizing ROU assets and lease liabilities for existing short-term leases of those assets upon transition. Newmark also elected the practical expedient to not separate lease and non-lease components for all leases other than leases of real estate. As a result, upon adoption, acting primarily as a lessee, the Company recognized a $178.8 million ROU asset, net of tenant improvements, and a $226.7 million lease liability on the accompanying consolidated balance sheets for its real estate operating leases. The adoption of the guidance did not have a material impact on the accompanying consolidated statements of operations, consolidated statements of changes in equity and consolidated statements of cash flows. See Note 18 — “Leases” for additional information on Newmark’s leasing arrang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for the Company on January 1, 2019 and was required to be applied on a prospective and modified retrospective basis. As Newmark currently does not designate any derivative contracts as hedges for accounting purposes, the adoption of this new guidance did not have a material impact on the accompanying consolidated financial statements. In February 2018, the FASB issued ASU No. 2018-02, Income Statement-Reporting Comprehensive Income (Topic 220): Reclassification of Certain Tax Effects from Accumulated Other Comprehensive Income . The guidance helps organizations address certain stranded income tax effects in accumulated other comprehensive income resulting from the Tax Cuts and Jobs Act of 2017 by providing an option to reclassify these stranded tax effects to retained earnings in each period in which the effect of the change in the U.S. federal corporate income tax rate in the Tax Cuts and Jobs Act (or portion thereof) is recorded. The new standard became effective on January 1, 2019. The guidance was required to be applied to either in the period of adoption or retrospective to each period (or periods) in which the effect of the change in the U.S. federal corporate income tax rate in the Tax Cuts and Jobs Act is recognized. Newmark adopted the new standard on its required effective date and elected to reclassify the stranded income tax effects of the Tax Cuts and Jobs Act from accumulated other comprehensive income to retained earnings. However, the adoption of the new guidance did not have a material effect on the accompanying consolidated financial statements.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became effective beginning January 1, 2019. The ASU was required to be applied on a prospective basis to all new awards granted after the date of adoption. In addition, any liability-classified awards that were not been settled and equity-classified awards for which a measurement date had not been established by the adoption date were remeasured at fair value as of the adoption date with cumulative effect adjustment to opening retained earnings in the year of adoption. The Company adopted this standard on its effective date. The adoption of this guidance did not have a material impact on the accompanying consolidated financial statements.</t>
  </si>
  <si>
    <t>New Accounting Pronouncements</t>
  </si>
  <si>
    <t>New Accounting Pronouncements In June 2016, the FASB issued ASU No. 2016-13, Financial Instruments-Credit Losses (Topic 326): 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The new standard will become effective for Newmark beginning January 1, 2020, under a modified retrospective approach, and early adoption is permitted. In November 2018, the FASB issued ASU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plans to adopt the standards on their required effective date beginning January 1, 2020. Management is in the process of finalizing the implementation of the new credit losses guidance, including the assessment of the impact on the Newmark's consolidated financial statements. Given the objective of the standard, it is generally expected that allowances for credit losses for the financial instruments within its scope would increase; however, the amount of any change will be dependent on the composition and quality of Newmark’s financial asset portfolio and off-balance sheets exposures at the adoption date as well as economic conditions and forecasts at that time. Newmark expects the impact of adopting this standard on the accompanying consolidated statements of operations, consolidated statements of changes in equity and consolidated statements of cash flows to be between $18.0 million and $28.0 million .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Company plans to adopt the standard on its required effective date beginning January 1, 2020, and the new guidance will be applied on a prospective basis. The adoption of the new guidance is not expected to have a material impact on the accompanying consolidated financial statements. In August 2018, the FASB issued ASU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The new standard will become effective for Newmark beginning January 1, 2020 and early adoption is permitted for eliminated and modified fair value measurement disclosures. Certain disclosures are required to be applied prospectively and other disclosures need to be adopted retrospectively in the period of adoption. As permitted by the transition guidance in the ASU, Newmark early adopted eliminated and modified disclosure requirements as of September 30, 2018. The early adoption of this standard did not have a material impact the accompanying consolidated financial statements. See Note 26 — “Fair Value of Financial Assets and Liabilities” for additional information. Management plans to adopt the remaining disclosure requirements beginning January 1, 2020, and the adoption of the additional fair value measurement disclosures is not expected to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will become effective for Newmark beginning January 1, 2020, should be applied either retrospectively or prospectively to all implementation costs incurred after the date of adoption, and early adoption is permitted. Management plans to adopt the standard on its effective date beginning January 1, 2020. The adoption of this guidance is not expected to have an impact on the accompanying consolidated financial statements. In October 2018, the FASB issued ASU No. 2018-17, Consolidation (Topic 810): Targeted Improvements to Related Party Guidance for Variable Interest Entities (“VIE”)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The new standard will become effective for Newmark beginning January 1, 2020, with early adoption permitted, and must be applied retrospectively with a cumulative-effect adjustment to retained earnings at the beginning of the earliest period presented. Management plans to adopt the standard on its effective date beginning January 1, 2020. The adoption of this guidance is not expected to have an impact on the accompanying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The codification improvements related to credit losses are required to be adopted concurrently with ASU No. 2016-13 as of January 1, 2020. See above for the expected impact of adoption of the amendments stipulated in ASU No. 2019-04. The hedge accounting standard amendments are effective for Newmark as of January 1, 2020, with early adoption permitted, and may be applied either retrospectively or prospectively, with certain exceptions. The amendments related to the recognition and measurement guidance are effective for the Company as of January 1, 2020, with early adoption permitted, and should be applied prospectively for equity securities without readily determinable fair value, with the remaining amendments to be applied on a modified-retrospective transition basis by means of a cumulative-effect adjustment to the opening retained earnings balance as of the date an entity adopted all of the amendments in ASU No. 2016-01. Management plans to adopt the hedge accounting standard amendments and recognition and measurement guidance amendments on the required effective date beginning January 1, 2020. The adoption of this guidance is not expected to have a material impact on the Company’s consolidated financial statements.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new guidance, such awards will be accounted for as a reduction of the transaction price in revenue, but should be measured and classified following the stock compensation guidance in ASC 718, Compensation-Stock Compensation . The new standard will become effective for the Company beginning January 1, 2020 and can be applied retrospectively or on a modified retrospective basis through a cumulative-effect adjustment to retained earnings upon adoption. The adoption of this guidance is not expected to have a material impact on the Company’s consolidated financial statements.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come effective for the Company beginning January 1, 2021 and, with certain exceptions, will be applied prospectively. Early adoption is permitted. Management is currently evaluating the impact of the new guidance on the Company’s consolidated financial statements.</t>
  </si>
  <si>
    <t>Use of Estimates</t>
  </si>
  <si>
    <t>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t>
  </si>
  <si>
    <t>Equity Investments and Marketable Securities</t>
  </si>
  <si>
    <t xml:space="preserve">Equity Investments and Marketable Securities: Effective January 1, 2018, in accordance with the new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 Investments ” for additional information). </t>
  </si>
  <si>
    <t>Revenue Recognition</t>
  </si>
  <si>
    <t>Revenue Recognition: The accounting policy changes are attributable to the adoption of ASU No. 2014-09, Revenue from contracts with Customers and related amendments on January 1, 2018. These revenue recognition policy updates are applied prospectively on the accompanying consolidated financial statements from January 1, 2018 onward. Financial information for the year ended December 31, 2017 was not revised and continues to be reported under the accounting standards in effect during that historical period. Commissions: Commissions from real estat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t>
  </si>
  <si>
    <t>Fees to Related Parties</t>
  </si>
  <si>
    <t>Fees to Related Parties: Newmark is allocated costs from Cantor and BGC for back-office services provided by Cantor and BGC and their affiliates, including occupancy of office space, utilization of fixed assets, accounting, operations, human resources and legal services and information technology. Fees are expensed as they are incurred.</t>
  </si>
  <si>
    <t>Other Income, Net</t>
  </si>
  <si>
    <t>Other Income, Net: Other income, net comprises gains or losses recorded in connection with changes in fair value of contingent consideration (See Note 26 — “ Fair Value of Financial Assets and Liabilities ” ) in connection with entities acquired, gains and losses associated with the Nasdaq monetization transactions and the movement of mark-to-market and/or hedge on marketable securities that are classified as trading securities (See Note 7 — “ Marketable Securities ” ), Newark’s pro rata share for equity method investments (See Note 8 — “ Investments ” ) and unrealized gains or loses relating to investments carried under the measurement alternative (See Note 19 — "Other assets") and movements related to the impact of any unrealized mark-to-market gains or losses related to the Nasdaq Forwards.</t>
  </si>
  <si>
    <t>Restricted Cash</t>
  </si>
  <si>
    <t>Restricted Cash: Represents cash set aside for amounts pledged for the benefit of Fannie Mae in excess of the required cash to secure Newmark’s financial guarantee liability (See Note 12 — “ Credit Enhancement Receivable, Contingent Liability and Credit Enhancement Deposit ” ).</t>
  </si>
  <si>
    <t>Leases: Newmark enters into leasing arrangements in the ordinary course of business, as a lessee and has leases primarily relating to office space. The accounting policies described below were updated pursuant to the adoption of ASC 842 , Leases and related amendments on January 1, 2019. These policy updates have been applied using the modified retrospective approach in the accompanying consolidated financial statements from January 1, 2019, onward. Financial information for the historical comparable periods was not revised and continues to be reported under the previous accounting guidance on leases in effect during those historical periods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See Note 18 — “Leases” for additional information).</t>
  </si>
  <si>
    <t>Segment</t>
  </si>
  <si>
    <t>Segment:</t>
  </si>
  <si>
    <t>Fair Value</t>
  </si>
  <si>
    <t>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t>
  </si>
  <si>
    <t>Cash and Cash Equivalents</t>
  </si>
  <si>
    <t>Cash and Cash Equivalents: Newmark considers all highly liquid investments with original maturities of 90 days or less to be cash equivalents. Cash and cash equivalents are held with banks as deposits.</t>
  </si>
  <si>
    <t>Principles of Consolidation</t>
  </si>
  <si>
    <t>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t>
  </si>
  <si>
    <t>Loans Held for Sale, at Fair Value ("LHFS")</t>
  </si>
  <si>
    <t>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t>
  </si>
  <si>
    <t>Derivative Financial Instruments</t>
  </si>
  <si>
    <t>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four variable postpaid forward contracts as a result of the Nasdaq Forwards. These contracts qualify as derivative financial instrument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t>
  </si>
  <si>
    <t>Mortgage Servicing Rights, Net (“MSRs”)</t>
  </si>
  <si>
    <t>Mortgage Servicing Rights, Net (“MSRs”):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t>
  </si>
  <si>
    <t>Receivables, Net</t>
  </si>
  <si>
    <t>Receivables, Net: Newmark has accrued commission’s receivable from real estate brokerage transactions and management services and servicing fee receivables from contractual management assignments. Receivables are presented net of allowance for doubtful accounts of $11.8 million and $16.3 million as of December 31, 2019 and 2018 , respectively. The allowance is based on management’s estimate and is reviewed periodically based on the facts and circumstances of each outstanding receivable.</t>
  </si>
  <si>
    <t xml:space="preserve">Fixed Assets, Net: Fixed assets are carried at cost net of accumulated depreciation and amortization. Depreciation is calculated on a straight-line basis over the estimated useful lives of the assets. The costs of additions and improvements are capitalized, while </t>
  </si>
  <si>
    <t>Long-Lived Assets</t>
  </si>
  <si>
    <t>Long-Lived Assets: Newmark periodically evaluates potential impairment of long-lived assets and amortizable intangible assets, when a change in circumstances occurs, by applying the U.S. GAAP guidance, Accounting for th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si>
  <si>
    <t>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 impairment for the years ended December 31, 2019 and 2018 .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t>
  </si>
  <si>
    <t>Financial Guarantee Liability: Newmark recognizes a liability in connection with the guarantee provided to Fannie Mae under the Delegated Underwriting and Servicing Program (“DUS”) and Freddie Mac under the Targeted Affordable Housing Program (“TAH”). The financial guarantee liability requires Newmark to make payments to the guaranteed party based on the borrower’s failure to meet its obligations. The liability is adjusted through provisions charged or reversed through operations. The financial guarantee liability is included in “Other long-term liabilities” on Newmark’s consolidated balance sheets.</t>
  </si>
  <si>
    <t>Transfer of Financial Assets</t>
  </si>
  <si>
    <t>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t>
  </si>
  <si>
    <t>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 -day period when Freddie Mac buys the loans or upon settlement of the Fannie Mae or Ginnie Mae mortgage-backed securities, while Newmark retains servicing rights.</t>
  </si>
  <si>
    <t>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t>
  </si>
  <si>
    <t>Equity-Based and Other Compensation</t>
  </si>
  <si>
    <t>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 Limited Partnership Units: Limited partnership units in BGC Holdings and Newmark Holdings are held by Newmark employees and receive quarterly allocations of net income and are generally contingent upon services being provided by the unit holders. The quarterly allocations of net income on such limited partnership units are reflected as a component of compensation expense under “Equity-based compensation and allocations of net income to limited partnership units and FPUs” in the accompanying consolidated statements of operations. Certain of these limited partnership units in Newmark Holdings and BGC Holdings, such as REU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Equity-based compensation and allocations of net income to limited partnership units and FPUs.” The liability for limited partnership units held by Newmark employees with a post-termination payout amount is included in “Other long-term liabilities” on the Newmark’s consolidated balance sheets. Certain limited partnership units held by Newmark employees are granted exchangeability into Class A common stock or may be redeemed in connection with the grant of shares of Class A common stock. At the time exchangeability is granted, or the shares are issued, Newmark recognizes an expense based on the fair value of the award on that date, which is included in “Equity-based compensation and allocations of net income to limited partnership units and FPUs” in the accompanying consolidated statements of operations. In addition, Preferred Units are granted in connection with the grant of certain limited partnership units, such as PSUs, that may be granted exchangeability to cover the withholding taxes owed by the unit holder upon such exchange. Each quarter, the net profits of BGC Holdings and Newmark Holdings are allocated to such units at a rate of either 0.6875% (which is 2.75% per calendar year) or such other amount as set forth in the Preferred Distribution, which is deducted before the calculation and distribution of the quarterly partnership distribution for the remaining limited partnership interes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Equity-based compensation and allocations of net income to limited partnership units and FPUs” in the accompanying consolidated statements of operations.</t>
  </si>
  <si>
    <t>Redeemable Partnership Interest</t>
  </si>
  <si>
    <t>Redeemable Partnership Interests: Redeemable partnership interest represents limited partnership interests in Newmark Holdings held by founding/working partners. (See Note 2 — “Limited Partnership Interests in Newmark Holdings and BGC Holdings” for additional information related to redeemable partnership interest).</t>
  </si>
  <si>
    <t>Loans, Forgivable Loans and Other Receivables from Employees and Partners, Net</t>
  </si>
  <si>
    <t>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recognized as compensation expense over the life of the loan. From time to time, Newmark may also enter into agreements with employees and partners to grant bonus and salary advances or other types of loans. These advances and loans are repayable in the timeframes outlined in the underlying agreements. Management reviews the loan balances each reporting period for collectability. If Newmark determines that the collectability of a portion of the loan balances is not expected, Newmark recognizes a reserve against the loan balance. This reserve is included in “Compensation and employee benefits” in the accompanying consolidated statements of operations.</t>
  </si>
  <si>
    <t>Noncontrolling Interest</t>
  </si>
  <si>
    <t>Noncontrolling Interests: Noncontrolling interests represent third-party, Cantor’s and BGC’s (prior to the Spin-Off) ownership interests on the accompanying consolidated subsidiaries and EPUs (See Note 1 — “Organization and Basis of Presentation”) and are included on Newmark’s consolidated balance sheets. Prior to the Spin-Off, Cantor and BGC units received allocations of net income (loss). Subsequent to the Spin-Off, Cantor units received allocations of net income (loss). Allocations of net income (loss) and are reflected as a component of “Net income (loss) attributable to noncontrolling interests” in the accompanying consolidated statements of operations.</t>
  </si>
  <si>
    <t>Summary of Significant Accounting Policies (Tables)</t>
  </si>
  <si>
    <t>Schedule of Recognized Revenues</t>
  </si>
  <si>
    <t>For the years ended December 31, 2019 , 2018 and 2017 , Newmark recognized revenues as follows (in thousands): Year Ended December 31, 2019 2018 2017 Leasing and other commissions $ 854,780 $ 817,435 $ 616,980 Capital markets commissions 541,255 468,904 397,736 Gains from mortgage banking activities/origination, net 198,085 182,264 206,000 Management services, servicing fees and other 624,012 578,976 375,734 Revenues $ 2,218,132 $ 2,047,579 $ 1,596,450</t>
  </si>
  <si>
    <t>Acquisitions (Tables)</t>
  </si>
  <si>
    <t>Summary of Components of Purchase Consideration Transferred and Preliminary Allocation of Assets Acquired and Liabilities Assumed</t>
  </si>
  <si>
    <t>For the year ended December 31, 2018 , the following table summarizes the components of the purchase consideration transferred, and the preliminary allocation of the assets acquired and liabilities assumed (in thousands): As of the Acquisition Date Assets Cash and cash equivalents $ 1,110 Goodwill 42,188 Receivables, net 1,276 Fixed Assets, net 4,677 Other intangible assets, net 50,731 Other assets 2,894 Total assets 102,876 Liabilities Accounts payable, accrued expenses and other liabilities 15,937 Accrued compensation 26,765 Total liabilities 42,702 Net assets acquired $ 60,174 For the year ended December 31, 2019 , the following table summarizes the components of the purchase consideration transferred, and the preliminary allocation of the assets acquired and liabilities assumed, for the acquisitions. Newmark expects to finalize its analysis of the assets acquired and liabilities assumed within the first year of the acquisition, and therefore adjustments to assets and liabilities may occur (in thousands): As of the Acquisition Date Assets Cash and cash equivalents $ 1,391 Goodwill 43,804 Receivables, net 7,540 Other intangible assets, net 9,641 Other assets 614 Total assets 62,990 Liabilities Accounts payable, accrued expenses and other liabilities 3,972 Accrued compensation 2,125 Total liabilities 6,097 Net assets acquired $ 56,893</t>
  </si>
  <si>
    <t>Earnings Per Share and Weighted-Average Shares Outstanding (Tables)</t>
  </si>
  <si>
    <t>Calculation of Basic Earnings Per Share</t>
  </si>
  <si>
    <t>The following is the calculation of Newmark’s basic EPS (in thousands, except per share data): Year Ended December 31, 2019 2018 2017 Basic earnings per share: Net income available to common stockholders (1) $ 104,406 $ 101,641 $ 144,492 Basic weighted-average shares of common stock outstanding 177,774 157,256 133,413 Basic earnings per share $ 0.59 $ 0.65 $ 1.08 (1) Includes a reduction for dividends on preferred stock or units in the amount of $12.9 million and $5.1 million for the years ended December 31, 2019 and December 31, 2018 .</t>
  </si>
  <si>
    <t>Calculation of Fully Diluted Earnings Per Share</t>
  </si>
  <si>
    <t>The following is the calculation of Newmark’s fully diluted EPS (in thousands, except per share data): Year Ended December 31, 2019 2018 2017 (1) Fully diluted earnings per share: Net income available to common stockholders $ 104,406 $ 101,641 $ 144,492 Allocations of net income (loss) to limited partnership interests in Newmark Holdings, net of tax 3,754 3,930 (27,275 ) Net income for fully diluted shares $ 108,160 $105,571 $117,217 Weighted-average shares: Common stock outstanding 177,774 157,256 133,413 Partnership units (2) 5,583 5,717 4,725 RSUs (Treasury stock method) 1,290 187 237 Newmark exchange shares 369 650 23 Fully diluted weighted-average shares of common stock outstanding 185,016 163,810 138,398 Fully diluted earnings per share $ 0.58 $0.64 $0.85 (1) Allocations of Net income (loss) to limited partnership interests in Newmark Holdings, net of tax consist solely of losses relating to the post-IPO period. (2) Partnership units collectively include founding/working partner units, limited partnership units, and Cantor and BGC units (See Note 2 — “Limited Partnership Interests in Newmark Holdings and BGC Holdings” for more information).</t>
  </si>
  <si>
    <t>Stock Transactions and Unit Redemptions (Tables)</t>
  </si>
  <si>
    <t>Schedule of Changes in Common Stock Outstanding</t>
  </si>
  <si>
    <t xml:space="preserve">Changes in shares of Newmark’s Class A common stock outstanding were as follows: Year Ended December 31, 2019 2018 Shares outstanding at beginning of period 156,916,336 138,593,787 Share issuances: Issuance of Class A common stock in connection with The Spin-Off — 16,292,623 LPU redemption/exchange (1) 2,052,416 1,709,048 Other issuances of Class A common stock 1,536,530 343,135 Issuance of Class A common stock for Newmark RSUs 278,181 27,743 Treasury stock repurchases (4,518,002 ) (50,000 ) Shares outstanding at end of period 156,265,461 156,916,336 (1) Because they were included in the Newmark’s fully diluted share count, if dilutive, any exchange of limited partnership interests into Class A common stock would not impact the fully diluted number of shares and units outstanding. </t>
  </si>
  <si>
    <t>Schedule of Share Repurchase Activity</t>
  </si>
  <si>
    <t>The following table details Newmark's share repurchase activity during 2019 ,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Period Total Average Total Number of Shares Repurchased as Part of Publicly Announced Program Approximate Balance at beginning of period 50,000 $ 9.73 50,000 $ 199,514 January 1, 2019 - March 31, 2019 — — — April 1, 2019 - June 30, 2019 1,613,032 8.61 1,613,032 July 1, 2019 - September 30, 2019 2,279,373 8.81 2,279,373 October 1, 2019 - December 31, 2019 625,597 12.97 625,597 Total 4,568,002 $ 9.32 4,568,002 $ 157,413</t>
  </si>
  <si>
    <t>Schedule of Changes in Carrying Amount of Redeemable Partnership Interest</t>
  </si>
  <si>
    <t>The changes in the carrying amount of FPUs as of December 31, 2019 and 2018 , were as follows (in thousands): Year Ended December 31, 2019 2018 Balance at beginning of period: $ 26,170 $ 21,096 Income allocation 5,288 6,779 Distributions of income (5,355 ) (2,843 ) Redemptions (927 ) (1,101 ) Issuance and other (3,659 ) 2,239 Balance at end of period $ 21,517 $ 26,170</t>
  </si>
  <si>
    <t>Loans Held for Sale, at Fair Value (Tables)</t>
  </si>
  <si>
    <t>Summary of Loans Held for Sale at Cost Basis and Fair Value</t>
  </si>
  <si>
    <t>Loans held for sale had a cost basis and fair value as follows (in thousands): Cost Basis Fair Value December 31, 2019 $ 210,116 $ 215,290 December 31, 2018 972,434 990,864</t>
  </si>
  <si>
    <t>Derivatives (Tables)</t>
  </si>
  <si>
    <t>Fair Value of Derivative Contracts</t>
  </si>
  <si>
    <t xml:space="preserve">The fair value of derivative contracts, computed in accordance with Newmark’s netting policy, is set forth below (in thousands): As of December 31, 2019 As of December 31, 2018 Derivative contract Assets Liabilities Notional Amounts Assets Liabilities Notional Amounts (1) Forward sale contracts $ 14,389 $ 13,537 $ 1,606,943 (1) $ 8,177 $ 9,208 $ 1,213,154 (1) Nasdaq Forwards 26,502 — 267,480 77,619 — 360,960 Rate lock commitments 32,035 12,124 1,396,827 6,732 7,470 240,720 Total $ 72,926 $ 25,661 $ 3,271,250 $ 92,528 $ 16,678 $ 1,814,834 (1) Notional amounts represent the sum of gross long and short derivative contracts, an indication of the volume of Newmark’s derivative activity, and does not represent anticipated losses. </t>
  </si>
  <si>
    <t>Summary of Gain (Loss) on Change in Fair Value of Derivatives Included in Condensed Consolidated Statements of Operations</t>
  </si>
  <si>
    <t>Gains and losses on derivative contracts which are included on the consolidated statements of operations were as follows (in thousands): Location of gain (loss) recognized in income for derivatives For the Year Ended December 31, 2019 2018 2017 Derivatives not designed as hedging instruments: Nasdaq Forwards Other income (loss), net $ (51,117 ) $ 19,002 $ — Rate lock commitments Gains from mortgage banking activities/originations, net 21,916 935 1,953 Rate lock commitments Compensation and employee benefits (2,004 ) (1,673 ) (1,420 ) Forward sale contracts Gains from mortgage banking activities/originations, net 851 (1,031 ) 3,096 Total $ (30,354 ) $ 17,233 $ 3,629</t>
  </si>
  <si>
    <t>Revenues from Contracts with Customers (Tables)</t>
  </si>
  <si>
    <t>Schedule of Revenues from Contracts with Customers and Our Other Sources of Revenues</t>
  </si>
  <si>
    <t>The following table presents Newmark’s total revenues separately for its revenues from contracts with customers and other sources of revenues (in thousands): Year Ended December 31, 2019 2018 Revenues from contracts with customers: Leasing and other commissions $ 854,780 $ 817,435 Capital markets commissions 541,255 468,904 Management services 446,367 414,447 Total 1,842,402 1,700,786 Other sources of revenue: Gains from mortgage banking activities/originations, net (1) 198,085 182,264 Servicing fees and other (1) 177,645 164,529 Total $ 2,218,132 $ 2,047,579 (1) Although these items have customers under contract, they were recorded as other sources of revenue as they were excluded from the scope of ASU No. 2014-9.</t>
  </si>
  <si>
    <t>Gains from Mortgage Banking Activities/Originations, Net (Tables)</t>
  </si>
  <si>
    <t>Summary Of Gains From Mortgage Banking Activities, Net</t>
  </si>
  <si>
    <t>Gains from mortgage banking activities/originations, net consists of the following activity (in thousands): For the Years Ended December 31, 2019 2018 2017 Fair value of expected net future cash flows from servicing recognized at commitment, net $ 109,249 $ 103,202 $ 120,970 Loan originations related fees and sales premiums, net 88,836 79,062 85,030 Total $ 198,085 $ 182,264 $ 206,000</t>
  </si>
  <si>
    <t>Mortgage Servicing Rights, Net (Tables)</t>
  </si>
  <si>
    <t>Summary of Changes in the Carrying Amount of Mortgage Servicing Rights</t>
  </si>
  <si>
    <t>The changes in the carrying amount of MSRs were as follows (in thousands): For the Year Ended December 31, Mortgage Servicing Rights 2019 2018 2017 Beginning Balance $ 416,131 $ 399,349 $ 347,558 Additions 103,160 95,284 123,902 Purchases from an affiliate 1,489 3,107 2,055 Amortization (88,114 ) (81,609 ) (74,166 ) Ending Balance $ 432,666 $ 416,131 $ 399,349 Valuation Allowance Beginning Balance $ (4,322 ) $ (6,723 ) $ (7,742 ) Decrease (increase) (14,700 ) 2,401 1,019 Ending Balance $ (19,022 ) $ (4,322 ) $ (6,723 ) Net balance $ 413,644 $ 411,809 $ 392,626</t>
  </si>
  <si>
    <t>Schedule of Servicing Fees and Escrow Interest</t>
  </si>
  <si>
    <t>Servicing fees are included in “Management services, servicing fees and other” on the accompanying consolidated statements of operations and were as follows (in thousands): For the Year Ended December 31, 2019 2018 2017 Servicing fees $ 104,305 $ 103,365 $ 95,373 Escrow interest and placement fees 22,417 18,293 9,328 Ancillary fees 13,671 10,118 5,740 Total $ 140,393 $ 131,776 $ 110,441</t>
  </si>
  <si>
    <t>Goodwill and Other Intangible Assets, Net (Tables)</t>
  </si>
  <si>
    <t>Summary of Changes in Carrying Amount of Goodwill</t>
  </si>
  <si>
    <t>The changes in the carrying amount of goodwill were as follows (in thousands): Balance, January 1, 2018 $ 477,532 Acquisitions 40,157 Measurement period adjustments (2,368 ) Balance, December 31, 2018 515,321 Acquisitions 43,804 Measurement period adjustments (1,211 ) Balance, December 31, 2019 $ 557,914</t>
  </si>
  <si>
    <t>Components of Other Intangible Assets</t>
  </si>
  <si>
    <t>Other intangible assets consisted of the following at December 31, 2019 and 2018 (in thousands, except weighted average life): December 31, 2019 Gross Amount Accumulated Amortization Net Carrying Amount Weighted- Average Remaining Life (Years) Indefinite life: Trademark and trade names $ 11,350 $ — $ 11,350 N/A License agreements (GSE) 5,390 — 5,390 N/A Definite life: Trademark and trade names 10,511 (9,070 ) 1,441 0.3 Non-contractual customers 24,262 (6,109 ) 18,153 0.8 License agreements 4,981 (3,288 ) 1,693 0.1 Non-compete agreements 6,953 (2,434 ) 4,519 0.7 Contractual customers 3,052 (1,177 ) 1,875 0 Below market leases 941 (136 ) 805 0.3 Total $ 67,440 $ (22,214 ) $ 45,226 0.7 December 31, 2018 Gross Amount Accumulated Amortization Net Carrying Amount Weighted- Average Remaining Life (Years) Indefinite life: Trademark and trade names $ 11,350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Total $ 51,020 $ (15,251 ) $ 35,769 1.2</t>
  </si>
  <si>
    <t>Estimated Future Amortization Expense of Definite Life Intangible Assets</t>
  </si>
  <si>
    <t>The estimated future amortization of definite life intangible assets as of December 31, 2019 was as follows (in thousands): 2020 $ 5,952 2021 4,943 2022 2,904 2023 2,463 2024 1,909 Thereafter 10,315 Total $ 28,486</t>
  </si>
  <si>
    <t>Fixed Assets, Net (Tables)</t>
  </si>
  <si>
    <t>Components of Fixed Assets, Net</t>
  </si>
  <si>
    <t>Fixed assets, net consisted of the following (in thousands): December 31, December 31, Leasehold improvements and other fixed assets $ 119,682 $ 99,207 Software, including software development costs 21,538 21,417 Computer and communications equipment 23,028 16,605 Total, cost 164,248 137,229 Accumulated depreciation and amortization (66,232 ) (58,424 ) Total, net $ 98,016 $ 78,805</t>
  </si>
  <si>
    <t>Leases (Tables)</t>
  </si>
  <si>
    <t>Schedule of Minimum Lease Payments</t>
  </si>
  <si>
    <t>As of December 31, 2019 , minimum lease payments under these arrangements were as follows (in thousands): 2020 $ 44,709 2021 42,612 2022 39,812 2023 38,210 2024 35,602 Thereafter 146,463 Total lease payments 347,408 Less: Interest 92,282 Present value of lease liability $ 255,126</t>
  </si>
  <si>
    <t>Other Current Assets and Other Assets (Tables)</t>
  </si>
  <si>
    <t>Summary of Other Current Assets</t>
  </si>
  <si>
    <t>Other current assets consisted of the following (in thousands): As of December 31, 2019 2018 Derivative assets $ 51,021 $ 30,796 Prepaid expenses 15,251 15,570 Other taxes 22,483 9,992 Rent and other deposits 1,703 1,192 Other 736 189 Total $ 91,194 $ 57,739</t>
  </si>
  <si>
    <t>Summary of Non Current Other Assets</t>
  </si>
  <si>
    <t xml:space="preserve">Other assets consisted of the following (in thousands): As of December 31, 2019 2018 Deferred tax assets $ 182,781 $ 149,938 Derivative assets 21,905 61,732 Equity method investment 99,966 101,275 Non-marketable investments 94,113 53,470 Other 9,133 3,452 Total $ 407,898 $ 369,867 </t>
  </si>
  <si>
    <t>Warehouse Facilities Collateralized by U.S. Government Sponsored Enterprises (Tables)</t>
  </si>
  <si>
    <t>Schedule of Company Lines Available and Borrowings Outstanding</t>
  </si>
  <si>
    <t xml:space="preserve">As of December 31, 2019 , Newmark had the following lines available and borrowings outstanding (in thousands): Committed Lines Uncommitted Lines Balance at December 31, 2019 Stated Spread to One Month LIBOR Rate Type Warehouse facility due June 17, 2020 (1) $ 450,000 $ — $ 16,759 115 bps Variable Warehouse facility due June 17, 2020 — 300,000 — 110 bps Variable Warehouse facility due September 25, 2020 200,000 — 8,097 115 bps Variable Warehouse facility due October 9, 2020 (2) 400,000 — 34,125 115 bps Variable Fannie Mae repurchase agreement, open maturity — 400,000 150,667 105 bps Variable Total $ 1,050,000 $ 700,000 $ 209,648 (1) The warehouse line was temporarily increased by $350.0 million to $800.0 million for the period January 13, 2020 to March 30, 2020 . (2) The warehouse line was temporarily increased by $100.0 million to $500.0 million for the period January 29, 2020 to March 13, 2020 . As of December 31, 2018 , Newmark had the following lines available and borrowings outstanding (in thousands): Committed Lines Uncommitted Lines Balance at December 31, 2018 Stated Spread to One Month LIBOR Rate Type Warehouse facility due June 20, 2019 $ 450,000 — $ 413,063 120 bps Variable Warehouse facility due September 25, 2019 200,000 — 113,452 120 bps Variable Warehouse facility due October 10, 2019 (1) 1,000,000 — 416,373 120 bps Variable Fannie Mae repurchase agreement, open maturity — 325,000 29,499 115 bps Variable Total $ 1,650,000 $ 325,000 $ 972,387 (1) The warehouse line was temporarily increased by $700.0 million to $1.0 billion for the period of November 30, 2018 to January 29, 2019. On January 29, 2019, the temporary increase was decreased by $400.0 million to $300.0 million for the period January 29, 2019 to April 1, 2019. </t>
  </si>
  <si>
    <t>Long-Term Debt (Tables)</t>
  </si>
  <si>
    <t>Long-Term Debt and Long-Term Debt Payable to Related Parties</t>
  </si>
  <si>
    <t>Long-term debt consisted of the following (in thousands): As of December 31, 2019 2018 6.125% Senior Notes $ 540,377 $ 537,926 Credit Facility 48,917 — Total $ 589,294 $ 537,926</t>
  </si>
  <si>
    <t>Financial Guarantee Liability (Tables)</t>
  </si>
  <si>
    <t>Summary of Changes on Estimated Liability Under Guarantee Liability</t>
  </si>
  <si>
    <t>Changes in the estimated liability under the guarantee liability were as follows (in thousands): Balance, January 1, 2018 $ 54 Reversal of provision (22 ) Balance, December 31, 2018 32 Reversal of provision (17 ) Balance, December 31, 2019 $ 15</t>
  </si>
  <si>
    <t>Summary of Provisions for Risk Sharing</t>
  </si>
  <si>
    <t>The provisions for risk sharing are included in “Operating, administrative and other” on the accompanying consolidated statements of operations as follows (in thousands): For the years ended December 31, 2019 2018 2017 Increase (decrease) to financial guarantee liability $ (17 ) $ (22 ) $ (359 ) Decrease (increase) to credit enhancement asset — 10 147 Increase (decrease) to contingent liability — — 6 Total $ (17 ) $ (12 ) $ (206 )</t>
  </si>
  <si>
    <t>Fair Value of Financial Assets and Liabilities (Tables)</t>
  </si>
  <si>
    <t>Fair Value Hierarchy of Financial Assets and Liabilities under U.S. GAAP Guidance</t>
  </si>
  <si>
    <t>The following table sets forth by level within the fair value hierarchy financial assets and liabilities accounted for at fair value under U.S. GAAP guidance (in thousands): As of December 31, 2019 Level 1 Level 2 Level 3 Total Assets: Marketable securities $ 36,795 $ — $ — $ 36,795 Nasdaq Forwards — — 26,502 26,502 Loans held for sale, at fair value — 215,290 — 215,290 Rate lock commitments — — 32,035 32,035 Forward sale contracts — — 14,389 14,389 Total $ 36,795 $ 215,290 $ 72,926 $ 325,011 Liabilities: Accounts payable, accrued expenses and other liabilities—contingent consideration $ — $ — $ 45,172 $ 45,172 Rate lock commitments — — 12,124 12,124 Forwards sale contracts — — 13,537 13,537 Total $ — $ — $ 70,833 $ 70,833 As of December 31, 2018 Level 1 Level 2 Level 3 Total Assets: Marketable securities $ 48,942 $ — $ — $ 48,942 Nasdaq Forwards — — 77,619 77,619 Loans held for sale, at fair value — 990,864 — 990,864 Rate lock commitments — — 6,732 6,732 Forwards sale contracts — — 8,177 8,177 Total $ 48,942 $ 990,864 $ 92,528 $ 1,132,334 Liabilities: Accounts payable, accrued expenses and other liabilities—contingent consideration $ — $ — $ 32,551 $ 32,551 Rate lock commitments — — 7,470 7,470 Forwards sale contracts — — 9,208 9,208 Total $ — $ — $ 49,229 $ 49,229</t>
  </si>
  <si>
    <t>Changes in Level 3 RBC Forwards, Rate Lock Commitments, Forwards and Contingent Consideration Measured at Fair Value on Recurring Basis</t>
  </si>
  <si>
    <t xml:space="preserve">Changes in Level 3 Nasdaq Forwards, rate lock commitments, forwards and contingent consideration measured at fair value on recurring basis were as follows (in thousands): As of December 31, 2019 Opening Balance Total realized and unrealized gains (losses) included in Net income Issuances Settlements Closing Balance Unrealized gains (losses) outstanding as of December 31, 2019 Assets: Rate lock commitments $ 6,732 $ 32,035 $ — $ (6,732 ) $ 32,035 $ 32,035 Forward sale contracts 8,177 14,389 — (8,177 ) 14,389 14,389 Nasdaq Forwards 77,619 (51,117 ) — — 26,502 26,502 Total $ 92,528 $ (4,693 ) $ — $ (14,909 ) $ 72,926 $ 72,926 Opening Balance Total realized and unrealized (gains) losses included in Net income Issuances Settlements Closing Balance Unrealized (gains) losses outstanding as of December 31, 2019 Liabilities: Accounts payable, accrued expenses and other liabilities – contingent consideration $ 32,551 $ 2,287 $ 14,957 $ (4,623 ) $ 45,172 $ 2,287 Rate lock commitments 7,470 12,124 — (7,470 ) 12,124 12,124 Forward sale contracts 9,208 13,537 — (9,208 ) 13,537 13,537 Total $ 49,229 $ 27,948 $ 14,957 $ (21,301 ) $ 70,833 $ 27,948 As of December 31, 2018 Opening Balance Total realized and unrealized gains (losses) included in Net income Issuances Settlements Closing Balance Unrealized gains (losses) outstanding as of December 31, 2018 Assets: Rate lock commitments $ 2,923 $ 6,732 $ — $ (2,923 ) $ 6,732 $ 6,732 Forward sale contracts 3,753 8,177 — (3,753 ) 8,177 8,177 Nasdaq Forwards — 19,002 58,617 — 77,619 19,002 Total $ 6,676 $ 33,911 $ 58,617 $ (6,676 ) $ 92,528 $ 33,911 Opening Balance Total realized and unrealized (gains) losses included in Net income Issuances Settlements Closing Balance Unrealized (gains) losses outstanding as of December 31, 2018 Liabilities: Accounts payable, accrued expenses and other liabilities – contingent consideration $ 23,711 $ 700 $ 12,615 $ (4,475 ) $ 32,551 $ 700 Rate lock commitments 2,390 7,470 — (2,390 ) 7,470 7,470 Forward sale contracts 657 9,208 — (657 ) 9,208 9,208 Total $ 26,758 $ 17,378 $ 12,615 $ (7,522 ) $ 49,229 $ 17,378 </t>
  </si>
  <si>
    <t>Quantitative Information about Level 3 Fair Value Measurements</t>
  </si>
  <si>
    <t>The following tables present quantitative information about the significant unobservable inputs utilized by Newmark in the fair value measurement of Level 3 assets and liabilities measured at fair value on a recurring basis: December 31, 2019 Level 3 assets and liabilities Assets Liabilities Significant Unobservable Inputs Range Weighted Average Accounts payable, accrued expenses and other liabilities: Contingent consideration $ — $ 45,172 Discount rate 0.3%-10.4% (1) 8.6% Probability of meeting earnout and contingencies 90%-100% (1) 98.1% Financial forecast information Derivative assets and liabilities: Nasdaq Forwards $ 26,502 $ — Implied volatility 25.7%-34.8% (2) 32.2% Forward sale contracts $ 14,389 $ 13,537 Counterparty credit risk N/A N/A Rate lock commitments $ 32,035 $ 12,124 Counterparty credit risk N/A N/A December 31, 2018 Level 3 assets and liabilities Assets Liabilities Significant Unobservable Inputs Range Weighted Average Accounts payable, accrued expenses and other liabilities: Contingent consideration — $ 32,551 Discount rate 0.3%-10.4% 8.2% Probability of meeting earnout and contingencies 99%-100% (1) 99.6% Financial forecast information Derivative assets and liabilities: Nasdaq Forwards $ 77,619 $ — Volatility 23.7%-34.8% (2) 30.2% Forward sale contracts $ 8,177 $ 9,208 Counterparty credit risk N/A N/A Rate lock commitments $ 6,732 $ 7,470 Counterparty credit risk N/A N/A (1) Newmark’s estimate of contingent consideration as of December 31, 2019 and 2018 was based on the acquired business’ projected future financial performance, including revenues. (2) The volatility of Newmark’s Nasdaq Forwards is primarily based on the volatility of the underlying Nasdaq stock price.</t>
  </si>
  <si>
    <t>Income Taxes (Tables)</t>
  </si>
  <si>
    <t>Schedule of Provision for Income Taxes</t>
  </si>
  <si>
    <t>The provision for income taxes consisted of the following (in thousands): Year Ended December 31, 2019 2018 2017 Current: U.S. federal $ 63,359 $ 49,985 $ 10,412 U.S. state and local 15,130 19,290 2,468 Foreign 464 1,239 (3 ) UBT 1,335 3,586 218 Total 80,288 74,100 13,095 Deferred: U.S. federal (25,103 ) (9,972 ) 56,648 U.S. state and local (4,025 ) 24,092 (12,606 ) Foreign (15 ) — — UBT 1,291 2,267 341 Total (27,852 ) 16,387 44,383 Provision for income taxes $ 52,436 $ 90,487 $ 57,478</t>
  </si>
  <si>
    <t>Schedule of Difference Between Actual Income Tax Expense and the Amount Calculated Utilizing the U.S. Federal Statutory Rates</t>
  </si>
  <si>
    <t>Differences between Newmark’s actual income tax expense and the amount calculated utilizing the U.S. federal statutory rates were as follows (in thousands): Year Ended December 31, 2019 2018 2017 Tax expense at federal statutory rate $ 44,971 $ 59,297 $ 70,901 Non-controlling interest (15,097 ) (26,257 ) (66,344 ) Incremental impact of foreign taxes compared to the federal rate (145 ) 44 (44 ) Other permanent differences 9,915 9,948 (1,740 ) U.S. state and local taxes, net of U.S. federal benefit 12,271 13,353 1,050 New York City UBT 2,627 3,119 561 Amortization of intangibles — — (1,183 ) Revaluation of deferred taxes related to tax reform — — 64,658 Other rate change 2,457 23,001 (15,348 ) Section 453A interest 1,640 2,003 4,285 Valuation allowance 2,902 1,281 594 Return to Provision Adjustments (7,981 ) 2,341 (376 ) Other (1,124 ) 2,357 464 Provision for income tax $ 52,436 $ 90,487 $ 57,478</t>
  </si>
  <si>
    <t>Schedule of Significant Components of Deferred Tax Asset and Liability</t>
  </si>
  <si>
    <t>Significant components of Newmark’s deferred tax asset and liability consisted of the following (in thousands): Year Ended December 31, 2019 2018 Deferred tax asset Basis difference of investments $ 54,445 $ 55,847 Deferred compensation 153,978 114,758 Other deferred and accrued expenses 7,655 9,600 Net Operating loss and credit carry-forwards 4,216 1,297 Total deferred tax asset 220,294 181,502 Valuation Allowance (3,973 ) (1,297 ) Deferred tax asset, net of allowance 216,321 180,205 Deferred tax liability Depreciation and amortization 30,156 19,518 Other 3,384 10,749 Deferred tax liability (1) 33,540 30,267 Net deferred tax asset $ 182,781 $ 149,938 (1) Before netting within tax jurisdictions.</t>
  </si>
  <si>
    <t>Schedule of Reconciliation of Beginning and Ending Amounts of Unrecognized Tax Benefits</t>
  </si>
  <si>
    <t>A reconciliation of the beginning to the ending amounts of gross unrecognized tax benefits for the years ended December 31, 2019 , 2018 and 2017 is as follows (in thousands): Balance, January 1, 2018 $ 208 Increases for prior year tax positions — Decreases for prior year tax positions — Increases for current year tax positions — Decreases related to settlements with taxing authorities — Decreases related to a lapse of applicable statute of limitations — Balance, December 31, 2018 208 Increases for prior year tax positions — Decreases for prior year tax positions — Increases for current year tax positions — Decreases related to settlements with taxing authorities — Decreases related to a lapse of applicable statute of limitations — Balance, December 31, 2019 $ 208</t>
  </si>
  <si>
    <t>Accounts Payable, Accrued Expenses and Other Liabilities (Tables)</t>
  </si>
  <si>
    <t>Components of Current Portion of Accounts Payable, Accrued Expenses and Other Liabilities</t>
  </si>
  <si>
    <t>The accounts payable, accrued expenses and other liabilities consisted of the following (in thousands): As of December 31, 2019 2018 Accounts payable and accrued expenses $ 189,172 $ 113,713 Outside broker payable 74,280 59,918 Payroll taxes payable 45,612 39,620 Corporate and other taxes payable 69,237 77,858 Derivative liability 25,661 16,678 Contingent consideration 13,107 4,452 Total $ 417,069 $ 312,239</t>
  </si>
  <si>
    <t>Components of Other long-term Liabilities</t>
  </si>
  <si>
    <t>Other long-term liabilities consisted of the following (in thousands): As of December 31, 2019 2018 Payroll taxes payable $ 41,355 $ 31,055 Accrued compensation 278,399 35,103 Contingent consideration 32,065 28,099 Credit enhancement deposit 25,000 25,000 Financial guarantee liability 15 32 Deferred rent — 49,334 Total $ 376,834 $ 168,623</t>
  </si>
  <si>
    <t>Compensation (Tables)</t>
  </si>
  <si>
    <t>Schedule of Compensation Cost for Share-based Payment Arrangements</t>
  </si>
  <si>
    <t>Compensation expense related to the issuance of Newmark or BGC Class A common stock and grants of exchangeability on Newmark Holdings and BGC Holdings limited partnership units is as follows (in thousands): Year Ended December 31, 2019 2018 2017 Issuance of common stock and exchangeability expenses $ 35,499 $ 142,333 $ 99,435 Newmark incurred compensation expense related to Class A common stock limited partnership units and RSUs as follows (in thousands): Year Ended December 31, 2019 2018 2017 Issuance of common stock and exchangeability expenses $ 181,714 $ 179,333 $ 99,435 Allocations of net income (1) 50,410 51,462 25,222 Limited partnership units amortization 21,508 (7,938 ) 21,270 RSU amortization 5,204 1,787 1,212 Equity-based compensation and allocations of net income to limited partnership units and FPUs (2) $ 258,836 $ 224,644 $ 147,139 (1) Certain limited partnership units receive quarterly allocations of net income and are generally contingent upon services being provided by the unit holders, including the Preferred Distribution. (2) Reclassifications have been made to previously reported amounts to conform to the new presentation (See Note 1 — “Organization and Basis of Presentation”). Year Ended December 31, 2019 2018 2017 Limited partnership units amortization $ 21,508 $ (7,938 ) $ 21,270 Compensation expense related to BGC RSUs and Newmark RSUs are as follows (in thousands): Year Ended December 31, 2019 2018 2017 RSU amortization $ 5,204 $ 1,787 $ 1,212 Compensation expense related to these limited partnership units as follows (in thousands): Year Ended December 31, 2019 2018 2017 Issuance of common stock and exchangeability expenses $ 146,215 $ 37,000 $ —</t>
  </si>
  <si>
    <t>Activity Associated with Limited Partnership Units</t>
  </si>
  <si>
    <t>A summary of the activity associated with limited partnership units awarded to Newmark employees is as follows: BGC Holdings Newmark Holdings Balance, January 1, 2017 53,407,627 — Granted 13,976,871 — Redeemed/exchanged units (2,668,048 ) — Forfeited units/other (7,535 ) — Balance, December 31, 2017 64,708,915 29,413,143 (1) Granted 2,872,825 19,141,943 Redeemed/exchanged units (5,650,292 ) (3,793,351 ) Forfeited units/other (60,479 ) (28,248 ) Balance, December 31, 2018 61,870,969 44,733,487 Granted 319,586 13,813,204 Redeemed/exchanged units (3,938,134 ) (2,487,885 ) Forfeited units/other (2,198,720 ) 4,742,046 Balance, December 31, 2019 56,053,701 60,800,852 Total exchangeable units: December 31, 2018 25,999,302 9,251,052 December 31, 2019 24,692,695 10,108,598 (1) Represents the pre-IPO Newmark employees share-equivalent limited partnership units in BGC Holdings.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A summary of the BGC Holdings and Newmark Holdings limited partnership units is as follows: BGC Units Newmark Units Regular units 54,500,896 56,932,154 Preferred units 1,552,805 3,868,698 Balance, December 31, 2019 56,053,701 60,800,852</t>
  </si>
  <si>
    <t>Schedule of Units Redeemed</t>
  </si>
  <si>
    <t>A summary of units redeemed in connection with the issuance of Newmark or BGC Class A common stock (at the current exchange ratio) or granted exchangeability for Newmark or BGC Class A common stock is as follows: Year Ended December 31, 2019 2018 2017 BGC Holdings units 620,903 18,325,470 6,452,077 Newmark Holdings units 2,310,384 6,927,961 — Total 2,931,287 25,253,431 6,452,077</t>
  </si>
  <si>
    <t>Schedule of Limited Partnership Units With a Post-Termination Payout</t>
  </si>
  <si>
    <t>Limited partnership units with a post-termination payout held by Newmark employees are as follows (dollars in thousands): Year Ended December 31, 2019 2018 Notional Value (1) $ 261,025 $ 223,665 Estimated fair value of the post-termination payout (2) $ 58,149 $ 30,655 Outstanding limited partnership units in BGC Holdings 6,251,816 8,443,218 Outstanding limited partnership units in BGC Holdings - unvested 1,508,510 3,256,894 Outstanding limited partnership units in Newmark Holdings 17,097,639 10,520,196 Outstanding limited partnership units in Newmark Holdings - unvested 9,357,822 6,820,930 (1) Beginning January 1, 2018, Newmark began granting stand-alone limited partnership units in Newmark Holdings to Newmark employees. (2) Included in “Other long-term liabilities” on the accompanying consolidated balance sheets.</t>
  </si>
  <si>
    <t>Schedule of Grant of Conversion Rights</t>
  </si>
  <si>
    <t>The grant of conversion rights to Newmark employees are as follows (in thousands): Year Ended December 31, 2019 2018 Notional Value $ 194,995 $ 37,000 Estimated fair value of limited partnership units (1) $ 182,800 $ 37,000 (1) Included in “Other long-term liabilities” on the accompanying consolidated balance sheets.</t>
  </si>
  <si>
    <t>Activity Associated with Restricted Stock Units</t>
  </si>
  <si>
    <t>A summary of the activity associated with RSUs held by Newmark employees are as follows (fair value amount in thousands): BGC RSUs (1) Newmark RSUs (2) Restricted Weighted- Per Share Fair Value Amount Weighted- Restricted Weighted- Per Share Fair Value Amount Weighted- Balance, January 1, 2017 285,725 $ 7.56 $ 2,160 1.75 — $ — $ — — Granted 269,754 10.37 2,797 — — — Settled units (delivered shares) (151,844 ) 7.73 (1,174 ) — — — Forfeited units (57,097 ) 8.75 (499 ) — — — Balance, December 31, 2017 346,538 $ 9.48 $ 3,284 1.85 — $ — $ — — Granted 3,439 7.64 26 264,532 13.54 3,582 Settled units (delivered shares) (147,006 ) 9.17 (1,348 ) (8,109 ) 13.36 (108 ) Forfeited units (34,296 ) 10.01 (343 ) (36,536 ) 13.71 (501 ) Balance, December 31, 2018 168,675 $ 9.77 $ 1,619 0.98 219,887 $ 13.52 $ 2,973 2.28 Granted — — — 4,766,611 7.42 35,344 Settled units (delivered shares) (107,820 ) 9.38 (1,011 ) (109,007 ) 11.70 (1,275 ) Forfeited units (14,048 ) 10.02 (141 ) (193,920 ) 8.67 (1,681 ) Balance, December 31, 2019 46,807 $ 9.97 $ 467 0.25 4,683,571 $ 7.55 $ 35,361 5.69 (1) RSUs granted to these individuals generally vest over a two- to four-year period (2) Beginning January 1, 2018, Newmark began granting stand-alone Newmark RSUs to Newmark employees and the awards vest ratably over the two- to eight-year vesting period into shares of Newmark Class A common stock.</t>
  </si>
  <si>
    <t>Commitments and Contingencies (Tables)</t>
  </si>
  <si>
    <t>Schedule of Contractual Obligations</t>
  </si>
  <si>
    <t>The following table summarizes certain of Newmark’s contractual obligations at December 31, 2019 (in thousands): Total Less than 1 Year 1-3 Years 3-5 Years More than 5 Years Operating leases (1) $ 347,408 $ 44,709 $ 82,424 $ 73,812 $ 146,463 Warehouse facilities (2) 209,648 209,648 — — — Long-term debt (3) 600,000 — 50,000 550,000 — Interest on long-term debt (4) 134,000 35,569 69,081 29,350 — Interest on warehouse facilities (5) 5,404 5,404 — — — Total $ 1,296,460 $ 295,330 $ 201,505 $ 653,162 $ 146,463 (1) Operating leases are related to rental payments under various non-cancelable leases principally for office space, net of sublease payments to be received. The total amount of sublease payments to be received is $1.9 million over the life of the agreement. (2) The warehouse facilities are collateralized by $215.3 million of loans held for sale, at fair value, which loans were either under commitment to be purchased by Freddie Mac or had confirmed forward trade commitments for the issuance of and purchase of Fannie Mae or Ginnie Mae mortgage-backed securities. (3) Long-term debt reflects long-term borrowings of 6.125% Senior Notes and the Credit Facility. The carrying amount of the 6.125% Senior Notes and the Credit Facility were $540.4 million and $48.9 million as of December 31, 2019 , respectively. See Note 22 — “Long-Term Debt” for more information regarding these obligations. (4) Reflects interest on the $550 million 6.125% Senior Notes until their maturity date of November 15, 2023 . (5) Interest on the warehouse facilities was projected by using the 1 month LIBOR rate plus their respective additional basis points, primarily 115 basis points above LIBOR, applied to their respective outstanding balances as of December 31, 2019 , through their respective maturity dates. Their respective maturity dates range from June to October 2019, while one line has an open maturity date. The notional amount of these committed and uncommitted warehouse facilities was $1.8 billion at December 31, 2019 . One of these lines was temporarily increased by $350.0 million for the period January 13, 2020 to March 30, 2020 and another line was temporarily increased by $100.0 million for the period January 29, 2020 to March 13, 2020 . See Note 21 — “Warehouse Facilities Collateralized by U.S. Government Sponsored Enterprises” for more information.</t>
  </si>
  <si>
    <t>Organization and Basis of Presentation (Details)</t>
  </si>
  <si>
    <t>Jan. 01, 2020USD ($)</t>
  </si>
  <si>
    <t>Dec. 02, 2019USD ($)shares</t>
  </si>
  <si>
    <t>Nov. 30, 2018shares</t>
  </si>
  <si>
    <t>Nov. 23, 2018USD ($)</t>
  </si>
  <si>
    <t>Sep. 05, 2018USD ($)</t>
  </si>
  <si>
    <t>Sep. 04, 2018USD ($)</t>
  </si>
  <si>
    <t>Mar. 19, 2018USD ($)</t>
  </si>
  <si>
    <t>Mar. 07, 2018USD ($)$ / sharesshares</t>
  </si>
  <si>
    <t>Dec. 26, 2017shares</t>
  </si>
  <si>
    <t>Dec. 15, 2017USD ($)$ / sharesshares</t>
  </si>
  <si>
    <t>Jun. 28, 2013USD ($)shares</t>
  </si>
  <si>
    <t>Dec. 31, 2019USD ($)shares</t>
  </si>
  <si>
    <t>Dec. 31, 2018USD ($)shares</t>
  </si>
  <si>
    <t>Dec. 31, 2017USD ($)shares</t>
  </si>
  <si>
    <t>Nov. 30, 2019USD ($)</t>
  </si>
  <si>
    <t>Jan. 01, 2019USD ($)</t>
  </si>
  <si>
    <t>Sep. 26, 2018USD ($)tranchecontract</t>
  </si>
  <si>
    <t>Jun. 18, 2018USD ($)</t>
  </si>
  <si>
    <t>Jan. 01, 2018USD ($)</t>
  </si>
  <si>
    <t>Dec. 13, 2017</t>
  </si>
  <si>
    <t>Sep. 08, 2017USD ($)</t>
  </si>
  <si>
    <t>Description Of Business [Line Items]</t>
  </si>
  <si>
    <t>Assets</t>
  </si>
  <si>
    <t>Equity method investment</t>
  </si>
  <si>
    <t>Stock issued, value</t>
  </si>
  <si>
    <t>Shares settled (in shares) | shares</t>
  </si>
  <si>
    <t>Shares settled fair value</t>
  </si>
  <si>
    <t>Shares owned (in shares) | shares</t>
  </si>
  <si>
    <t>Number of units converted to common stock (in shares) | shares</t>
  </si>
  <si>
    <t>Ownership interest percentage</t>
  </si>
  <si>
    <t>94.00%</t>
  </si>
  <si>
    <t>Economic interest ownership percentage</t>
  </si>
  <si>
    <t>87.00%</t>
  </si>
  <si>
    <t>Common stock units issued (in shares) | shares</t>
  </si>
  <si>
    <t>Liabilities</t>
  </si>
  <si>
    <t>Operating lease liability</t>
  </si>
  <si>
    <t>CF Real Estate Finance Holdings, L.P.</t>
  </si>
  <si>
    <t>Stock issued (in shares) | shares</t>
  </si>
  <si>
    <t>Limited partnership interest spinoff ratio</t>
  </si>
  <si>
    <t>46.3895%</t>
  </si>
  <si>
    <t>Common stock, shares issued (in shares) | shares</t>
  </si>
  <si>
    <t>Limited partnership units exchange ratio</t>
  </si>
  <si>
    <t>IPO | Class A Common Stock</t>
  </si>
  <si>
    <t>Closing price per share (in dollars per share) | $ / shares</t>
  </si>
  <si>
    <t>Options to purchase additional shares of common stock period (in shares)</t>
  </si>
  <si>
    <t>30 days</t>
  </si>
  <si>
    <t>Over-Allotment Option | Class A Common Stock</t>
  </si>
  <si>
    <t>Option to purchase additional shares (in shares) | shares</t>
  </si>
  <si>
    <t>2042 Promissory Note</t>
  </si>
  <si>
    <t>Stated interest rate</t>
  </si>
  <si>
    <t>8.125%</t>
  </si>
  <si>
    <t>Repayments of debt</t>
  </si>
  <si>
    <t>2019 Promissory Note</t>
  </si>
  <si>
    <t>5.375%</t>
  </si>
  <si>
    <t>Intercompany Credit Agreement</t>
  </si>
  <si>
    <t>6.50%</t>
  </si>
  <si>
    <t>BGC Partners Inc | Intercompany Credit Agreement</t>
  </si>
  <si>
    <t>BGC Partners LP and its Operating Subsidiaries | Newmark Units</t>
  </si>
  <si>
    <t>Purchase of units | shares</t>
  </si>
  <si>
    <t>Purchase value of units</t>
  </si>
  <si>
    <t>Accounting Standards Update 2016-02</t>
  </si>
  <si>
    <t>Difference between Revenue Guidance in Effect before and after Topic 606 [Member] | ASU No. 2014-09</t>
  </si>
  <si>
    <t>Nasdaq Omx</t>
  </si>
  <si>
    <t>Purchase consideration paid in cash</t>
  </si>
  <si>
    <t>Period for expected payment under Common stock transaction</t>
  </si>
  <si>
    <t>15 years</t>
  </si>
  <si>
    <t>Maximum | Accounting Standards Update 2016-13 | Forecast</t>
  </si>
  <si>
    <t>Impact of adoption new accounting standard</t>
  </si>
  <si>
    <t>Maximum | Nasdaq Omx</t>
  </si>
  <si>
    <t>Shares received from transaction (in shares) | shares</t>
  </si>
  <si>
    <t>Maximum | Nasdaq Omx | BGC Partners Inc</t>
  </si>
  <si>
    <t>Expected payment of shares under common stock transaction | shares</t>
  </si>
  <si>
    <t>Minimum | Accounting Standards Update 2016-13 | Forecast</t>
  </si>
  <si>
    <t>Minimum | Nasdaq Omx | BGC Partners Inc</t>
  </si>
  <si>
    <t>Gross revenue on expected payment per year under common stock transaction.</t>
  </si>
  <si>
    <t>RBC</t>
  </si>
  <si>
    <t>Newmark OpCo</t>
  </si>
  <si>
    <t>Newmark OpCo | Class A Common Stock</t>
  </si>
  <si>
    <t>Newmark OpCo | Class B Common Stock</t>
  </si>
  <si>
    <t>Newmark OpCo | 2042 Promissory Note</t>
  </si>
  <si>
    <t>Newmark OpCo | 2019 Promissory Note</t>
  </si>
  <si>
    <t>Newmark OpCo | BGC Partners Inc</t>
  </si>
  <si>
    <t>Newmark OpCo | BGC Partners Inc | Class A Common Stock</t>
  </si>
  <si>
    <t>Newmark OpCo | RBC</t>
  </si>
  <si>
    <t>Exchangeable preferred limited partnership units issued (in shares)</t>
  </si>
  <si>
    <t>Exchangeable preferred limited partnership units, number of tranches | tranche</t>
  </si>
  <si>
    <t>BPF</t>
  </si>
  <si>
    <t>Ownership percentage acquired</t>
  </si>
  <si>
    <t>100.00%</t>
  </si>
  <si>
    <t>Nasdaq Forwards</t>
  </si>
  <si>
    <t>Number of derivative contracts | contract</t>
  </si>
  <si>
    <t>Limited Partnership Interests in Newmark Holdings and BGC Holdings (Details) $ in Millions</t>
  </si>
  <si>
    <t>3 Months Ended</t>
  </si>
  <si>
    <t>Dec. 31, 2019USD ($)</t>
  </si>
  <si>
    <t>Sep. 30, 2019</t>
  </si>
  <si>
    <t>Mar. 31, 2019</t>
  </si>
  <si>
    <t>Sep. 26, 2018USD ($)tranche</t>
  </si>
  <si>
    <t>Related Party Transaction [Line Items]</t>
  </si>
  <si>
    <t>Payout period for post-termination awards</t>
  </si>
  <si>
    <t>4 years</t>
  </si>
  <si>
    <t>Percentage to preferred units</t>
  </si>
  <si>
    <t>0.6875%</t>
  </si>
  <si>
    <t>2.75%</t>
  </si>
  <si>
    <t>Non Distribution Earning Units</t>
  </si>
  <si>
    <t>Award vesting period</t>
  </si>
  <si>
    <t>BGC Holdings, L.P.</t>
  </si>
  <si>
    <t>Limited partnership interest initial contribution ratio</t>
  </si>
  <si>
    <t>45.45%</t>
  </si>
  <si>
    <t>BGC Holdings, L.P. | Minimum</t>
  </si>
  <si>
    <t>Exchange ratio (per share)</t>
  </si>
  <si>
    <t>Cantor Rights to Purchase Exchangeable Units</t>
  </si>
  <si>
    <t>Number of shares, right to exchange from Class A to Class A or Class B common stock (in shares) | shares</t>
  </si>
  <si>
    <t>Exchangeable preferred limited partnership units issued (in shares) | $</t>
  </si>
  <si>
    <t>Summary of Significant Accounting Policies  - Additional Information (Detail)</t>
  </si>
  <si>
    <t>Dec. 02, 2019shares</t>
  </si>
  <si>
    <t>Dec. 31, 2018USD ($)</t>
  </si>
  <si>
    <t>Sep. 26, 2018contract</t>
  </si>
  <si>
    <t>Accounting Policies [Line Items]</t>
  </si>
  <si>
    <t>Mortgage servicing rights, serving fee</t>
  </si>
  <si>
    <t>0.03%</t>
  </si>
  <si>
    <t>Mortgage servicing rights, surveillance fee</t>
  </si>
  <si>
    <t>0.01%</t>
  </si>
  <si>
    <t>Allowance for doubtful accounts</t>
  </si>
  <si>
    <t>Goodwill impairment loss</t>
  </si>
  <si>
    <t>Software, including software development costs | Minimum</t>
  </si>
  <si>
    <t>Fixed assets, estimated useful lives</t>
  </si>
  <si>
    <t>3 years</t>
  </si>
  <si>
    <t>Software, including software development costs | Maximum</t>
  </si>
  <si>
    <t>5 years</t>
  </si>
  <si>
    <t>Computer and communications equipment | Minimum</t>
  </si>
  <si>
    <t>Computer and communications equipment | Maximum</t>
  </si>
  <si>
    <t>Warehouse Facilities</t>
  </si>
  <si>
    <t>Debt repayment period</t>
  </si>
  <si>
    <t>45 days</t>
  </si>
  <si>
    <t>Summary of Significant Accounting Policies  - Schedule of Recognized Revenues (Detail) - USD ($) $ in Thousands</t>
  </si>
  <si>
    <t>Segment Reporting Information [Line Items]</t>
  </si>
  <si>
    <t>Leasing and other commissions</t>
  </si>
  <si>
    <t>Capital markets commissions</t>
  </si>
  <si>
    <t>Acquisitions  - Summary of Components of Purchase Consideration Transferred and Preliminary Allocation of Assets Acquired and Liabilities Assumed (Detail) - USD ($) $ in Thousands</t>
  </si>
  <si>
    <t>2019 Acquisitions</t>
  </si>
  <si>
    <t>Net assets acquired</t>
  </si>
  <si>
    <t>2018 Acquisitions</t>
  </si>
  <si>
    <t>Fixed Assets, net</t>
  </si>
  <si>
    <t>Acquisitions  - Additional Information (Detail) $ in Thousands</t>
  </si>
  <si>
    <t>1 Months Ended</t>
  </si>
  <si>
    <t>Jul. 31, 2018Office</t>
  </si>
  <si>
    <t>Apr. 30, 2018Office</t>
  </si>
  <si>
    <t>Dec. 31, 2017USD ($)</t>
  </si>
  <si>
    <t>Business Acquisition [Line Items]</t>
  </si>
  <si>
    <t>Contingent consideration</t>
  </si>
  <si>
    <t>Additional goodwill recognized</t>
  </si>
  <si>
    <t>Business acquisition, aggregate revenue contribution</t>
  </si>
  <si>
    <t>Number of offices acquired | Office</t>
  </si>
  <si>
    <t>Total consideration transferred</t>
  </si>
  <si>
    <t>Business acquisition, amount deductible for tax</t>
  </si>
  <si>
    <t>2019 Acquisitions | Newmark Holdings, L.P. | Limited Partnership Units</t>
  </si>
  <si>
    <t>Business acquisition price paid (Partnership Units) (in shares) | shares</t>
  </si>
  <si>
    <t>Business acquisition, contingent non cash consideration, fair value</t>
  </si>
  <si>
    <t>2018 Acquisitions | Restricted Stock</t>
  </si>
  <si>
    <t>2018 Acquisitions | Newmark Holdings, L.P. | Limited Partnership Units</t>
  </si>
  <si>
    <t>Earnings Per Share and Weighted-Average Shares Outstanding  - Calculation of Basic Earnings Per Share (Detail) - USD ($) $ / shares in Units, $ in Thousands</t>
  </si>
  <si>
    <t>Basic weighted-average shares of common stock outstanding (in shares)</t>
  </si>
  <si>
    <t>Earnings Per Share and Weighted-Average Shares Outstanding  - Calculation of Fully Diluted Earnings Per Share (Detail) - USD ($) $ / shares in Units, $ in Thousands</t>
  </si>
  <si>
    <t>Allocations of net income (loss) to limited partnership interests in Newmark Holdings, net of tax</t>
  </si>
  <si>
    <t>Weighted-average shares:</t>
  </si>
  <si>
    <t>Partnership units</t>
  </si>
  <si>
    <t>RSUs (Treasury stock method)</t>
  </si>
  <si>
    <t>Newmark exchange shares</t>
  </si>
  <si>
    <t>Earnings Per Share and Weighted-Average Shares Outstanding  - Additional Information (Detail) - shares</t>
  </si>
  <si>
    <t>Antidilutive Securities Excluded from Computation of Earnings Per Share [Line Items]</t>
  </si>
  <si>
    <t>Anti-dilutive securities excluded from computation of fully diluted earnings per share amount</t>
  </si>
  <si>
    <t>Limited Partnership Interests Member</t>
  </si>
  <si>
    <t>Restricted Stock Units (RSUs)</t>
  </si>
  <si>
    <t>Stock Transactions and Unit Redemptions  - Additional Information (Details)</t>
  </si>
  <si>
    <t>Dec. 19, 2019$ / sharesshares</t>
  </si>
  <si>
    <t>Oct. 30, 2019$ / sharesshares</t>
  </si>
  <si>
    <t>Dec. 31, 2019USD ($)voteclass$ / sharesshares</t>
  </si>
  <si>
    <t>Sep. 30, 2019$ / sharesshares</t>
  </si>
  <si>
    <t>Jun. 30, 2019$ / sharesshares</t>
  </si>
  <si>
    <t>Mar. 31, 2019$ / sharesshares</t>
  </si>
  <si>
    <t>Dec. 31, 2019USD ($)sharesvoteclass$ / shares</t>
  </si>
  <si>
    <t>Dec. 31, 2018USD ($)$ / sharesshares</t>
  </si>
  <si>
    <t>Aug. 01, 2018USD ($)</t>
  </si>
  <si>
    <t>Mar. 12, 2018USD ($)</t>
  </si>
  <si>
    <t>Dec. 31, 2017shares</t>
  </si>
  <si>
    <t>Class of Stock [Line Items]</t>
  </si>
  <si>
    <t>Number of authorized classes of common stock | class</t>
  </si>
  <si>
    <t>Common stock, votes per share | vote</t>
  </si>
  <si>
    <t>Common stock, par value (in usd per share) | $ / shares</t>
  </si>
  <si>
    <t>Shares repurchased (in shares)</t>
  </si>
  <si>
    <t>Shares repurchased price (in dollars per share) | $ / shares</t>
  </si>
  <si>
    <t>Share repurchase and redemption unit remaining authorized amount | $</t>
  </si>
  <si>
    <t>Class A Common Stock | Mr. Merkel</t>
  </si>
  <si>
    <t>Class A Common Stock | Limited Partnership Interests or Other Equity Interests in Subsidiaries | Affiliated Persons or Entities</t>
  </si>
  <si>
    <t>Stock repurchases and redeemed or repurchases authorized amount | $</t>
  </si>
  <si>
    <t>Class A Common Stock | Maximum | Limited Partnership Interests or Other Equity Interests in Subsidiaries | Affiliated Persons or Entities</t>
  </si>
  <si>
    <t>Conversion of common stock (in shares)</t>
  </si>
  <si>
    <t>Stock Transactions and Unit Redemptions  - Schedule of Changes in Shares of Common Stock Outstanding (Detail) - Class A Common Stock - shares</t>
  </si>
  <si>
    <t>Shares outstanding at beginning of period (in shares)</t>
  </si>
  <si>
    <t>Share issuances:</t>
  </si>
  <si>
    <t>Issuance of Class A common stock in connection with The Spin-Off (in shares)</t>
  </si>
  <si>
    <t>LPU redemption/exchange (in shares)</t>
  </si>
  <si>
    <t>Other issuances of Class A common stock (in shares)</t>
  </si>
  <si>
    <t>Shares outstanding at end of period (in shares)</t>
  </si>
  <si>
    <t>Stock Transactions and Unit Redemptions  - Schedule of Share Repurchase Activity (Detail) - Class A Common Stock - USD ($) $ / shares in Units, $ in Thousands</t>
  </si>
  <si>
    <t>Average Price Paid per Unit or Share (in dollars per share)</t>
  </si>
  <si>
    <t>Total Number of Shares Repurchased as Part of Publicly Announced Program</t>
  </si>
  <si>
    <t>Approximate Dollar Value of Units and Shares That May Yet Be Repurchased/ Purchased Under the Plan</t>
  </si>
  <si>
    <t>Stock Transactions and Unit Redemptions  - Schedule of Changes in Carrying Amount of Redeemable Partnership Interest (Detail) - USD ($) $ in Thousands</t>
  </si>
  <si>
    <t>Increase (Decrease) in Temporary Equity [Roll Forward]</t>
  </si>
  <si>
    <t>Balance at beginning of period</t>
  </si>
  <si>
    <t>Income allocation</t>
  </si>
  <si>
    <t>Distributions of income</t>
  </si>
  <si>
    <t>Redemptions</t>
  </si>
  <si>
    <t>Issuance and other</t>
  </si>
  <si>
    <t>Balance at end of period</t>
  </si>
  <si>
    <t>Marketable Securities (Details) - USD ($)</t>
  </si>
  <si>
    <t>Jun. 28, 2013</t>
  </si>
  <si>
    <t>Nov. 30, 2019</t>
  </si>
  <si>
    <t>Marketable Securities [Line Items]</t>
  </si>
  <si>
    <t>Gross proceeds from sale of marketable securities</t>
  </si>
  <si>
    <t>Gain (loss) on marketable securities</t>
  </si>
  <si>
    <t>Amount recognized in connection with the earn-out including other income (loss) (in shares)</t>
  </si>
  <si>
    <t>Gain recognized on earn out receivable under common stock transaction</t>
  </si>
  <si>
    <t>Number of shares sold in transaction (in shares)</t>
  </si>
  <si>
    <t>Remaining number of earn-out shares received under common stock transaction (in shares)</t>
  </si>
  <si>
    <t>Nasdaq Omx | BGC Partners Inc</t>
  </si>
  <si>
    <t>Period for earn-out receivable under common stock transaction</t>
  </si>
  <si>
    <t>8 years</t>
  </si>
  <si>
    <t>Remaining earn-out receivable under common stock transaction (in shares)</t>
  </si>
  <si>
    <t>Earn-out shares receivable under common stock transaction (in shares)</t>
  </si>
  <si>
    <t>Minimum | Nasdaq Omx</t>
  </si>
  <si>
    <t>Gross revenue on earn-out receivable per year under common stock transaction</t>
  </si>
  <si>
    <t>Investments (Details) - USD ($) $ in Thousands</t>
  </si>
  <si>
    <t>Sep. 08, 2017</t>
  </si>
  <si>
    <t>Investment [Line Items]</t>
  </si>
  <si>
    <t>Equity Income</t>
  </si>
  <si>
    <t>Distributions received</t>
  </si>
  <si>
    <t>Gains or losses relating to investments</t>
  </si>
  <si>
    <t>Other Assets</t>
  </si>
  <si>
    <t>Alternative investment</t>
  </si>
  <si>
    <t>Equity method investment ownership percentage</t>
  </si>
  <si>
    <t>27.00%</t>
  </si>
  <si>
    <t>Capital and Liquidity Requirements (Details) - USD ($) $ in Millions</t>
  </si>
  <si>
    <t>Compliance with Regulatory Capital Requirements under Banking Regulations [Line Items]</t>
  </si>
  <si>
    <t>Percentage of Freddie Mac's liquidity requirement of outstanding principal of TAH loans serviced</t>
  </si>
  <si>
    <t>8.00%</t>
  </si>
  <si>
    <t>Outstanding borrower advances</t>
  </si>
  <si>
    <t>Seller/Servicer Agreements</t>
  </si>
  <si>
    <t>Amount of capital in excess of aggregate regulatory requirements</t>
  </si>
  <si>
    <t>Loans Held for Sale, at Fair Value  - Additional Information (Detail) - USD ($)</t>
  </si>
  <si>
    <t>Accounts, Notes, Loans and Financing Receivable [Line Items]</t>
  </si>
  <si>
    <t>Maximum period of loans held for sale sold</t>
  </si>
  <si>
    <t>Financing receivable recorded investment nonaccural status</t>
  </si>
  <si>
    <t>Interest income on Loans held for sale</t>
  </si>
  <si>
    <t>Gains (Loss) from Mortgage Banking Activities, Net</t>
  </si>
  <si>
    <t>Gains (loss) recognized on change in fair value on loans held for sale</t>
  </si>
  <si>
    <t>Loans Held for Sale, at Fair Value  - Summary of Loans Held for Sale at Cost Basis and Fair Value (Detail) - USD ($) $ in Thousands</t>
  </si>
  <si>
    <t>Loans held for sale</t>
  </si>
  <si>
    <t>Cost Basis</t>
  </si>
  <si>
    <t>Derivatives  - Fair Value of Derivative Contracts (Detail) - USD ($) $ in Thousands</t>
  </si>
  <si>
    <t>Fair Value, Balance Sheet Grouping, Financial Statement Captions [Line Items]</t>
  </si>
  <si>
    <t>Derivative contract, Assets</t>
  </si>
  <si>
    <t>Derivative contract, Liabilities</t>
  </si>
  <si>
    <t>Derivative contract, Notional Amounts</t>
  </si>
  <si>
    <t>Forward Contracts [Member]</t>
  </si>
  <si>
    <t>Rate lock commitments</t>
  </si>
  <si>
    <t>Derivatives  - Additional Information (Detail) - USD ($) $ in Millions</t>
  </si>
  <si>
    <t>Rate lock commitments | Compensation and employee benefits</t>
  </si>
  <si>
    <t>Derivative Instruments, Gain (Loss) [Line Items]</t>
  </si>
  <si>
    <t>Gain (loss) recognized in income for derivatives</t>
  </si>
  <si>
    <t>Derivatives  - Summary of Gains Losses on Derivative Contracts Included in Condensed Consolidated Statements of Operations (Detail) - USD ($) $ in Thousands</t>
  </si>
  <si>
    <t>Not Designated as Hedging Instrument</t>
  </si>
  <si>
    <t>Not Designated as Hedging Instrument | Nasdaq Forwards | Other income (loss), net</t>
  </si>
  <si>
    <t>Not Designated as Hedging Instrument | Rate lock commitments | Gains from mortgage banking activities/originations, net</t>
  </si>
  <si>
    <t>Not Designated as Hedging Instrument | Rate lock commitments | Compensation and employee benefits</t>
  </si>
  <si>
    <t>Not Designated as Hedging Instrument | Forward Sale Contracts | Gains from mortgage banking activities/originations, net</t>
  </si>
  <si>
    <t>Credit Enhancement Receivable, Contingent Liability and Credit Enhancement Deposit (Details) - USD ($)</t>
  </si>
  <si>
    <t>Credit Enhancement Receivable Contingent Liability And Credit Enhancement Deposit [Line Items]</t>
  </si>
  <si>
    <t>Credit enhancement receivable</t>
  </si>
  <si>
    <t>Deposit in Fannie Mae restricted liquidity account</t>
  </si>
  <si>
    <t>Credit Risk</t>
  </si>
  <si>
    <t>Credit risk loans</t>
  </si>
  <si>
    <t>Maximum pre-credit enhancement loss exposure</t>
  </si>
  <si>
    <t>DB Cayman | Credit Risk</t>
  </si>
  <si>
    <t>Reimbursements under serving agreement</t>
  </si>
  <si>
    <t>Maximum loss exposure without any form of credit protection</t>
  </si>
  <si>
    <t>Percentage of contingent payment</t>
  </si>
  <si>
    <t>50.00%</t>
  </si>
  <si>
    <t>Contingent liability</t>
  </si>
  <si>
    <t>Revenues from Contracts with Customers  - Schedule of Revenues from Contracts with Customers and Our Other Sources of Revenues (Detail) - USD ($) $ in Thousands</t>
  </si>
  <si>
    <t>Disaggregation of Revenue [Line Items]</t>
  </si>
  <si>
    <t>Revenues from contracts with customers</t>
  </si>
  <si>
    <t>Servicing fees and other</t>
  </si>
  <si>
    <t>Management services</t>
  </si>
  <si>
    <t>Revenues from Contracts with Customers  - Additional Information (Detail) - USD ($) $ in Millions</t>
  </si>
  <si>
    <t>Deferred revenue</t>
  </si>
  <si>
    <t>Deferred revenue, revenue recognized</t>
  </si>
  <si>
    <t>Gains from Mortgage Banking Activities/Originations, Net (Details) - USD ($) $ in Thousands</t>
  </si>
  <si>
    <t>Fair value of expected net future cash flows from servicing recognized at commitment, net</t>
  </si>
  <si>
    <t>Loan originations related fees and sales premiums, net</t>
  </si>
  <si>
    <t>Mortgage Servicing Rights, Net  - Summary of Changes in the Carrying Amount of Mortgage Servicing Rights (Detail) - Mortgage Servicing Rights - USD ($) $ in Thousands</t>
  </si>
  <si>
    <t>Mortgage Servicing Rights</t>
  </si>
  <si>
    <t>Beginning Balance</t>
  </si>
  <si>
    <t>Additions</t>
  </si>
  <si>
    <t>Purchases from an affiliate</t>
  </si>
  <si>
    <t>Amortization</t>
  </si>
  <si>
    <t>Ending Balance</t>
  </si>
  <si>
    <t>Valuation Allowance</t>
  </si>
  <si>
    <t>Decrease (increase)</t>
  </si>
  <si>
    <t>Net balance</t>
  </si>
  <si>
    <t>Mortgage Servicing Rights, Net  - Schedule of Servicing Fees and Escrow Interest (Detail) - USD ($) $ in Thousands</t>
  </si>
  <si>
    <t>Servicing fees</t>
  </si>
  <si>
    <t>Escrow interest and placement fees</t>
  </si>
  <si>
    <t>Ancillary fees</t>
  </si>
  <si>
    <t>Total servicing fees and escrow interest</t>
  </si>
  <si>
    <t>Mortgage Servicing Rights, Net  - Additional Information (Detail) - USD ($) $ in Millions</t>
  </si>
  <si>
    <t>Mortgage Servicing Rights [Line Items]</t>
  </si>
  <si>
    <t>Primary servicing portfolio</t>
  </si>
  <si>
    <t>Special servicing portfolio</t>
  </si>
  <si>
    <t>Discount Rate One</t>
  </si>
  <si>
    <t>Decrease in fair value of servicing rights</t>
  </si>
  <si>
    <t>Discount Rate Two</t>
  </si>
  <si>
    <t>Minimum</t>
  </si>
  <si>
    <t>Discount rates used in measuring fair value</t>
  </si>
  <si>
    <t>6.10%</t>
  </si>
  <si>
    <t>3.00%</t>
  </si>
  <si>
    <t>Minimum | Discount Rate One</t>
  </si>
  <si>
    <t>Increase in discount rate</t>
  </si>
  <si>
    <t>1.00%</t>
  </si>
  <si>
    <t>Maximum</t>
  </si>
  <si>
    <t>13.50%</t>
  </si>
  <si>
    <t>Maximum | Discount Rate Two</t>
  </si>
  <si>
    <t>2.00%</t>
  </si>
  <si>
    <t>Estimated fair value of MSRs</t>
  </si>
  <si>
    <t>Goodwill and Other Intangible Assets, Net  - Summary of Changes in Carrying Amount of Goodwill (Detail) - USD ($) $ in Thousands</t>
  </si>
  <si>
    <t>Goodwill [Roll Forward]</t>
  </si>
  <si>
    <t>Beginning balance</t>
  </si>
  <si>
    <t>Measurement period adjustments</t>
  </si>
  <si>
    <t>Ending balance</t>
  </si>
  <si>
    <t>Goodwill and Other Intangible Assets, Net  - Components of Other Intangible Assets (Detail) - USD ($) $ in Thousands</t>
  </si>
  <si>
    <t>Schedule of Acquired Finite And Indefinite Lived Intangible Asset By Major Class [Line Items]</t>
  </si>
  <si>
    <t>Definite life, Accumulated Amortization</t>
  </si>
  <si>
    <t>Definite life, Weighted- Average Remaining Life (Years)</t>
  </si>
  <si>
    <t>21 days</t>
  </si>
  <si>
    <t>1 year 2 months 12 days</t>
  </si>
  <si>
    <t>Gross Amount</t>
  </si>
  <si>
    <t>Net Carrying Amount</t>
  </si>
  <si>
    <t>Trademarks and Trade Names</t>
  </si>
  <si>
    <t>Definite life, Gross Amount</t>
  </si>
  <si>
    <t>Definite life, Net Carrying Amount</t>
  </si>
  <si>
    <t>9 days</t>
  </si>
  <si>
    <t>15 days</t>
  </si>
  <si>
    <t>Non-contractual Customers</t>
  </si>
  <si>
    <t>24 days</t>
  </si>
  <si>
    <t>1 year 9 months 18 days</t>
  </si>
  <si>
    <t>Licensing Agreements</t>
  </si>
  <si>
    <t>3 days</t>
  </si>
  <si>
    <t>12 days</t>
  </si>
  <si>
    <t>Noncompete Agreements</t>
  </si>
  <si>
    <t>1 year 4 months 24 days</t>
  </si>
  <si>
    <t>Contractual Customers</t>
  </si>
  <si>
    <t>0 years</t>
  </si>
  <si>
    <t>Below Market Leases</t>
  </si>
  <si>
    <t>Indefinite life, intangible assets</t>
  </si>
  <si>
    <t>Goodwill and Other Intangible Assets, Net  - Additional Information (Detail) - USD ($)</t>
  </si>
  <si>
    <t>Intangible amortization expense</t>
  </si>
  <si>
    <t>Impairment charges of Grubb tradename</t>
  </si>
  <si>
    <t>Goodwill and Other Intangible Assets, Net  - Schedule of Estimated Future Amortization of Definite Life Intangible Assets (Detail) $ in Thousands</t>
  </si>
  <si>
    <t>2020</t>
  </si>
  <si>
    <t>2021</t>
  </si>
  <si>
    <t>2022</t>
  </si>
  <si>
    <t>2023</t>
  </si>
  <si>
    <t>2024</t>
  </si>
  <si>
    <t>Thereafter</t>
  </si>
  <si>
    <t>Fixed Assets, Net  - Components of Fixed Assets, Net (Detail) - USD ($) $ in Thousands</t>
  </si>
  <si>
    <t>Property, Plant and Equipment [Line Items]</t>
  </si>
  <si>
    <t>Fixed assets, gross</t>
  </si>
  <si>
    <t>Accumulated depreciation and amortization</t>
  </si>
  <si>
    <t>Leasehold improvements and other fixed assets</t>
  </si>
  <si>
    <t>Software, including software development costs</t>
  </si>
  <si>
    <t>Computer and communications equipment</t>
  </si>
  <si>
    <t>Fixed Assets, Net  - Additional Information (Detail) - USD ($)</t>
  </si>
  <si>
    <t>Depreciation expense</t>
  </si>
  <si>
    <t>Impairment charges</t>
  </si>
  <si>
    <t>Software development costs capitalized</t>
  </si>
  <si>
    <t>Amortization of software development costs</t>
  </si>
  <si>
    <t>Leases  - Additional Information (Details) - USD ($) $ in Thousands</t>
  </si>
  <si>
    <t>Lessee, Lease, Description [Line Items]</t>
  </si>
  <si>
    <t>Remaining lease terms</t>
  </si>
  <si>
    <t>13 years</t>
  </si>
  <si>
    <t>Operating lease costs</t>
  </si>
  <si>
    <t>Operating lease payments</t>
  </si>
  <si>
    <t>Short-term lease expense</t>
  </si>
  <si>
    <t>Sublease income</t>
  </si>
  <si>
    <t>Weighted average discount rate</t>
  </si>
  <si>
    <t>7.24%</t>
  </si>
  <si>
    <t>Weighted average lease term</t>
  </si>
  <si>
    <t>8 years 9 months 18 days</t>
  </si>
  <si>
    <t>Operating lease liability, current</t>
  </si>
  <si>
    <t>Rent expense, under 842</t>
  </si>
  <si>
    <t>Rent expense, under 840</t>
  </si>
  <si>
    <t>1 year</t>
  </si>
  <si>
    <t>Options to extend leases</t>
  </si>
  <si>
    <t>10 years</t>
  </si>
  <si>
    <t>Leases - Schedule of Lease Payments (Details) $ in Thousands</t>
  </si>
  <si>
    <t>Total lease payments</t>
  </si>
  <si>
    <t>Less: Interest</t>
  </si>
  <si>
    <t>Present value of lease liability</t>
  </si>
  <si>
    <t>Other Current Assets and Other Assets  - Summary of Other Current Assets (Detail) - USD ($) $ in Thousands</t>
  </si>
  <si>
    <t>Derivative assets</t>
  </si>
  <si>
    <t>Prepaid expenses</t>
  </si>
  <si>
    <t>Other taxes</t>
  </si>
  <si>
    <t>Rent and other deposits</t>
  </si>
  <si>
    <t>Total other current assets</t>
  </si>
  <si>
    <t>Other Current Assets and Other Assets  - Summary of Other Assets (Detail) - USD ($) $ in Thousands</t>
  </si>
  <si>
    <t>Deferred tax assets</t>
  </si>
  <si>
    <t>Non-marketable investments</t>
  </si>
  <si>
    <t>Total other non-current assets</t>
  </si>
  <si>
    <t>Securities Loaned (Details) - USD ($) $ in Thousands</t>
  </si>
  <si>
    <t>Debt Instrument [Line Items]</t>
  </si>
  <si>
    <t>Cantor</t>
  </si>
  <si>
    <t>Securities loaned, fair value</t>
  </si>
  <si>
    <t>2.45%</t>
  </si>
  <si>
    <t>Warehouse Facilities Collateralized by U.S. Government Sponsored Enterprises (Details) - USD ($)</t>
  </si>
  <si>
    <t>Jan. 29, 2020</t>
  </si>
  <si>
    <t>Jan. 13, 2020</t>
  </si>
  <si>
    <t>Jan. 29, 2019</t>
  </si>
  <si>
    <t>Securities Financing Transaction [Line Items]</t>
  </si>
  <si>
    <t>Committed Lines</t>
  </si>
  <si>
    <t>Lines available</t>
  </si>
  <si>
    <t>Uncommitted Lines</t>
  </si>
  <si>
    <t>Warehouse Facility Due June 17, 2020</t>
  </si>
  <si>
    <t>Warehouse Facility Due June 17, 2020 | Committed Lines</t>
  </si>
  <si>
    <t>Warehouse Facility Due June 17, 2020 | Committed Lines | LIBOR</t>
  </si>
  <si>
    <t>Basis spread on variable rate</t>
  </si>
  <si>
    <t>1.15%</t>
  </si>
  <si>
    <t>Warehouse Facility Due June 17, 2020 | Uncommitted Lines</t>
  </si>
  <si>
    <t>Warehouse Facility Due June 17, 2020 | Uncommitted Lines | LIBOR</t>
  </si>
  <si>
    <t>1.10%</t>
  </si>
  <si>
    <t>Warehouse Facility Due September 25, 2020</t>
  </si>
  <si>
    <t>Warehouse Facility Due September 25, 2020 | LIBOR</t>
  </si>
  <si>
    <t>Warehouse Facility Due September 25, 2020 | Committed Lines</t>
  </si>
  <si>
    <t>Warehouse Facility Due October 9, 2020</t>
  </si>
  <si>
    <t>Warehouse Facility Due October 9, 2020 | LIBOR</t>
  </si>
  <si>
    <t>Warehouse Facility Due October 9, 2020 | Committed Lines</t>
  </si>
  <si>
    <t>Warehouse Facility Due June 20, 2019</t>
  </si>
  <si>
    <t>Warehouse Facility Due June 20, 2019 | LIBOR</t>
  </si>
  <si>
    <t>1.20%</t>
  </si>
  <si>
    <t>Warehouse Facility Due June 20, 2019 | Committed Lines</t>
  </si>
  <si>
    <t>Warehouse Facility Due September 25, 2019</t>
  </si>
  <si>
    <t>Warehouse Facility Due September 25, 2019 | LIBOR</t>
  </si>
  <si>
    <t>Warehouse Facility Due September 25, 2019 | Committed Lines</t>
  </si>
  <si>
    <t>Warehouse Facility Due October 10, 2019</t>
  </si>
  <si>
    <t>Warehouse Facility Due October 10, 2019 | LIBOR</t>
  </si>
  <si>
    <t>Warehouse Facility Due October 10, 2019 | Committed Lines</t>
  </si>
  <si>
    <t>Warehouse credit facility increase (decrease)</t>
  </si>
  <si>
    <t>Fannie Mae Repurchase Agreement, Open Maturity</t>
  </si>
  <si>
    <t>Fannie Mae Repurchase Agreement, Open Maturity | LIBOR</t>
  </si>
  <si>
    <t>1.05%</t>
  </si>
  <si>
    <t>Fannie Mae Repurchase Agreement, Open Maturity | Uncommitted Lines</t>
  </si>
  <si>
    <t>Subsequent Event | Warehouse Facility Due June 17, 2020 | Committed Lines</t>
  </si>
  <si>
    <t>Subsequent Event | Warehouse Facility Due October 9, 2020 | Committed Lines</t>
  </si>
  <si>
    <t>Long-Term Debt  - Schedule of Long-Term Debt (Details) - USD ($)</t>
  </si>
  <si>
    <t>Senior Notes | 6.125% Senior Notes</t>
  </si>
  <si>
    <t>Line of Credit | Revolving Credit Facility</t>
  </si>
  <si>
    <t>Long-Term Debt - Senior Notes (Details) - USD ($)</t>
  </si>
  <si>
    <t>Nov. 06, 2018</t>
  </si>
  <si>
    <t>6.125%</t>
  </si>
  <si>
    <t>Debt instrument face amount</t>
  </si>
  <si>
    <t>Issued price percentage</t>
  </si>
  <si>
    <t>98.937%</t>
  </si>
  <si>
    <t>Yield percentage</t>
  </si>
  <si>
    <t>6.375%</t>
  </si>
  <si>
    <t>Debt issuance costs</t>
  </si>
  <si>
    <t>Debt discount</t>
  </si>
  <si>
    <t>Amortization of debt issuance costs</t>
  </si>
  <si>
    <t>Amortization of debt issuance discounts</t>
  </si>
  <si>
    <t>Interest expense</t>
  </si>
  <si>
    <t>Long-Term Debt - Credit Facility (Details) - USD ($)</t>
  </si>
  <si>
    <t>Nov. 28, 2018</t>
  </si>
  <si>
    <t>Nov. 22, 2017</t>
  </si>
  <si>
    <t>Line of Credit Facility [Line Items]</t>
  </si>
  <si>
    <t>Revolving Credit Facility</t>
  </si>
  <si>
    <t>Maximum revolving credit</t>
  </si>
  <si>
    <t>Long-term debt term</t>
  </si>
  <si>
    <t>3.76%</t>
  </si>
  <si>
    <t>Line of Credit | Revolving Credit Facility | Subsequent Event</t>
  </si>
  <si>
    <t>LIBOR | Line of Credit | Revolving Credit Facility | Subsequent Event</t>
  </si>
  <si>
    <t>1.75%</t>
  </si>
  <si>
    <t>Interest Rate Option One | LIBOR | Line of Credit | Revolving Credit Facility</t>
  </si>
  <si>
    <t>Interest Rate Option Two | Federal Funds Rate | Line of Credit | Revolving Credit Facility</t>
  </si>
  <si>
    <t>0.50%</t>
  </si>
  <si>
    <t>Interest Rate Option Two | LIBOR | Line of Credit | Revolving Credit Facility</t>
  </si>
  <si>
    <t>0.10%</t>
  </si>
  <si>
    <t>Minimum | Interest Rate Option One | LIBOR | Line of Credit | Revolving Credit Facility</t>
  </si>
  <si>
    <t>0.25%</t>
  </si>
  <si>
    <t>Maximum | Interest Rate Option One | LIBOR | Line of Credit | Revolving Credit Facility</t>
  </si>
  <si>
    <t>1.25%</t>
  </si>
  <si>
    <t>Long-Term Debt - Term Loan and Converted Term Loan (Details) - USD ($)</t>
  </si>
  <si>
    <t>Sep. 26, 2018</t>
  </si>
  <si>
    <t>Jun. 19, 2018</t>
  </si>
  <si>
    <t>Repayments of credit agreement</t>
  </si>
  <si>
    <t>Term Loan</t>
  </si>
  <si>
    <t>Term Loan | LIBOR or Defined Base Rate | Minimum</t>
  </si>
  <si>
    <t>Term Loan | LIBOR or Defined Base Rate | Maximum</t>
  </si>
  <si>
    <t>3.25%</t>
  </si>
  <si>
    <t>Converted Term Loan</t>
  </si>
  <si>
    <t>Repayments of convertible debt</t>
  </si>
  <si>
    <t>Converted Term Loan | LIBOR or Defined Base Rate | Minimum</t>
  </si>
  <si>
    <t>Converted Term Loan | LIBOR or Defined Base Rate | Maximum</t>
  </si>
  <si>
    <t>6.125% Senior Notes | Senior Notes</t>
  </si>
  <si>
    <t>Long-Term Debt - 2019 Promissory Note and 2042 Promissory Note (Details) - USD ($)</t>
  </si>
  <si>
    <t>Nov. 23, 2018</t>
  </si>
  <si>
    <t>Sep. 05, 2018</t>
  </si>
  <si>
    <t>Sep. 04, 2018</t>
  </si>
  <si>
    <t>Notes Payable, Related Parties, Noncurrent</t>
  </si>
  <si>
    <t>Prepayment penalty</t>
  </si>
  <si>
    <t>Financial Guarantee Liability  - Additional Information (Detail)</t>
  </si>
  <si>
    <t>Fannie Mae DUS or Freddie TAH Loans | Maximum</t>
  </si>
  <si>
    <t>Guarantor Obligations [Line Items]</t>
  </si>
  <si>
    <t>Percentage of contingent liability of actual losses incurred on outstanding loans</t>
  </si>
  <si>
    <t>33.00%</t>
  </si>
  <si>
    <t>Financial Guarantee Liability  - Summary of Changes on Estimated Liability Under Guarantee Liability (Detail) - USD ($) $ in Thousands</t>
  </si>
  <si>
    <t>Guaranty LIability:</t>
  </si>
  <si>
    <t>Reversal of provision</t>
  </si>
  <si>
    <t>Financial Guarantee Liability  - Summary of Provisions for Risk Sharing (Detail) - USD ($) $ in Thousands</t>
  </si>
  <si>
    <t>Increase (decrease) to financial guarantee liability</t>
  </si>
  <si>
    <t>Decrease (increase) to credit enhancement asset</t>
  </si>
  <si>
    <t>Increase (decrease) to contingent liability</t>
  </si>
  <si>
    <t>Total expense</t>
  </si>
  <si>
    <t>Concentrations of Credit Risk (Details) - Fannie Mae DUS and Freddie Mac TAH Loans - Liabilities - Credit Concentration Risk - USD ($) $ in Billions</t>
  </si>
  <si>
    <t>California</t>
  </si>
  <si>
    <t>Concentration Risk [Line Items]</t>
  </si>
  <si>
    <t>Concentration risk percentage</t>
  </si>
  <si>
    <t>21.00%</t>
  </si>
  <si>
    <t>25.00%</t>
  </si>
  <si>
    <t>Texas</t>
  </si>
  <si>
    <t>16.00%</t>
  </si>
  <si>
    <t>Escrow and Custodial Funds (Details) - USD ($) $ in Millions</t>
  </si>
  <si>
    <t>Escrow funds amount</t>
  </si>
  <si>
    <t>Fair Value of Financial Assets and Liabilities  - Fair Value Hierarchy of Financial Assets and Liabilities under U.S. GAAP Guidance (Detail) - USD ($)</t>
  </si>
  <si>
    <t>Assets:</t>
  </si>
  <si>
    <t>Liabilities:</t>
  </si>
  <si>
    <t>Accounts payable, accrued expenses and other liabilities—contingent consideration</t>
  </si>
  <si>
    <t>Total Liabilities</t>
  </si>
  <si>
    <t>Forward Sale Contracts</t>
  </si>
  <si>
    <t>Level 1</t>
  </si>
  <si>
    <t>Level 1 | Nasdaq Forwards</t>
  </si>
  <si>
    <t>Level 1 | Rate lock commitments</t>
  </si>
  <si>
    <t>Level 1 | Forward Sale Contracts</t>
  </si>
  <si>
    <t>Level 2</t>
  </si>
  <si>
    <t>Level 2 | Nasdaq Forwards</t>
  </si>
  <si>
    <t>Level 2 | Rate lock commitments</t>
  </si>
  <si>
    <t>Level 2 | Forward Sale Contracts</t>
  </si>
  <si>
    <t>Level 3</t>
  </si>
  <si>
    <t>Level 3 | Nasdaq Forwards</t>
  </si>
  <si>
    <t>Level 3 | Rate lock commitments</t>
  </si>
  <si>
    <t>Level 3 | Forward Sale Contracts</t>
  </si>
  <si>
    <t>Fair Value of Financial Assets and Liabilities  - Additional Information (Details) - USD ($)</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Contingency consideration liability</t>
  </si>
  <si>
    <t>Fair Value, Measurements, Nonrecurring</t>
  </si>
  <si>
    <t>Undiscounted value of payments, assuming that all contingencies are met</t>
  </si>
  <si>
    <t>Fair Value of Financial Assets and Liabilities  - Changes in Level 3 Assets and Liabilities Measured at Fair Value on Recurring Basis (Detail) - USD ($) $ in Thousands</t>
  </si>
  <si>
    <t>Assets, Unobservable Input Reconciliation:</t>
  </si>
  <si>
    <t>Opening Balance</t>
  </si>
  <si>
    <t>Total realized and unrealized gains (losses) included in Net income</t>
  </si>
  <si>
    <t>Issuances</t>
  </si>
  <si>
    <t>Settlements</t>
  </si>
  <si>
    <t>Closing Balance</t>
  </si>
  <si>
    <t>Unrealized gains (losses) outstanding, at end of period</t>
  </si>
  <si>
    <t>Liabilities, Unobservable Input Reconciliation:</t>
  </si>
  <si>
    <t>Total realized and unrealized (gains) losses included in Net income</t>
  </si>
  <si>
    <t>Fair Value of Financial Assets and Liabilities  - Quantitative Information about Level 3 Fair Value Measurements (Detail) $ in Thousands</t>
  </si>
  <si>
    <t>Weighted Average | Probability of meeting earnout and contingencies</t>
  </si>
  <si>
    <t>Contingent consideration liability, measurement input</t>
  </si>
  <si>
    <t>Level 3 | Minimum | Discount rate</t>
  </si>
  <si>
    <t>Level 3 | Minimum | Probability of meeting earnout and contingencies</t>
  </si>
  <si>
    <t>Level 3 | Maximum | Discount rate</t>
  </si>
  <si>
    <t>Level 3 | Maximum | Probability of meeting earnout and contingencies</t>
  </si>
  <si>
    <t>Level 3 | Weighted Average | Discount rate</t>
  </si>
  <si>
    <t>Level 3 | Weighted Average | Probability of meeting earnout and contingencies</t>
  </si>
  <si>
    <t>Level 3 | Nasdaq Forwards | Minimum | Volatility</t>
  </si>
  <si>
    <t>Derviatve asset, measurement input</t>
  </si>
  <si>
    <t>Level 3 | Nasdaq Forwards | Maximum | Volatility</t>
  </si>
  <si>
    <t>Level 3 | Nasdaq Forwards | Weighted Average | Volatility</t>
  </si>
  <si>
    <t>Related Party Transactions - Service Agreements and Loans (Details) - USD ($) $ in Thousands</t>
  </si>
  <si>
    <t>Employee Loans</t>
  </si>
  <si>
    <t>Cantor Fitzgerald Limited Partnership And B G C Partners Incorporation</t>
  </si>
  <si>
    <t>Related Party Transactions - Transfer of Employees to Newmark and Other Related Party Transactions (Details) shares in Millions</t>
  </si>
  <si>
    <t>May 01, 2018USD ($)Employee</t>
  </si>
  <si>
    <t>Feb. 28, 2019USD ($)</t>
  </si>
  <si>
    <t>Oct. 31, 2018USD ($)</t>
  </si>
  <si>
    <t>May 31, 2018USD ($)</t>
  </si>
  <si>
    <t>Stockholders equity</t>
  </si>
  <si>
    <t>CCRE</t>
  </si>
  <si>
    <t>Number of employees transferred | Employee</t>
  </si>
  <si>
    <t>Proceeds from limited partnership units</t>
  </si>
  <si>
    <t>Issuance of additional limited partnership units with capital account</t>
  </si>
  <si>
    <t>Maximum revenue share to related party in first two years</t>
  </si>
  <si>
    <t>Newmark Holdings, L.P. | CCRE</t>
  </si>
  <si>
    <t>Limited partnership unit cash distributions</t>
  </si>
  <si>
    <t>Issuance of additional limited partners units in exchange (in shares) | shares</t>
  </si>
  <si>
    <t>Issuance of additional limited partners units in exchange for cash payment</t>
  </si>
  <si>
    <t>Government Sponsored Enterprise Loans | Cantor Fitzgerald Limited Partnership And B G C Partners Incorporation</t>
  </si>
  <si>
    <t>Maximum amount per loan</t>
  </si>
  <si>
    <t>Limit on loans that have not yet been acquired or sold</t>
  </si>
  <si>
    <t>Limit on loans outstanding</t>
  </si>
  <si>
    <t>Related Party Transactions - Transactions with CCRE (Details) - USD ($)</t>
  </si>
  <si>
    <t>Aug. 16, 2019</t>
  </si>
  <si>
    <t>Jul. 22, 2019</t>
  </si>
  <si>
    <t>Mortgage servicing right recognized</t>
  </si>
  <si>
    <t>Recognized related party revenues</t>
  </si>
  <si>
    <t>CCRE | Loan Referral Agreement</t>
  </si>
  <si>
    <t>Revenue from loan referral agreement</t>
  </si>
  <si>
    <t>Broker fees and commissions</t>
  </si>
  <si>
    <t>CCRE | Primary Servicing Rights</t>
  </si>
  <si>
    <t>Servicing rights of loans originated</t>
  </si>
  <si>
    <t>Purchase of loans originated</t>
  </si>
  <si>
    <t>BGC Holdings, L.P. | BPF</t>
  </si>
  <si>
    <t>Business acquisition price paid in units (in shares)</t>
  </si>
  <si>
    <t>BGC Holdings, L.P. | BPF | CCRE</t>
  </si>
  <si>
    <t>Amount of transaction</t>
  </si>
  <si>
    <t>Net assets exceeded</t>
  </si>
  <si>
    <t>Third Party Bank And Cantor Commercial Real Estate LP</t>
  </si>
  <si>
    <t>Amount of loan purchased by third-party</t>
  </si>
  <si>
    <t>80.00%</t>
  </si>
  <si>
    <t>Amount of loan retained by third-party</t>
  </si>
  <si>
    <t>20.00%</t>
  </si>
  <si>
    <t>Interest rate on loans receivable</t>
  </si>
  <si>
    <t>4.38%</t>
  </si>
  <si>
    <t>Fee paid to Newmark for brokering loan</t>
  </si>
  <si>
    <t>Third Party Bank And Cantor Commercial Real Estate LP | Mr. Gosin</t>
  </si>
  <si>
    <t>Ownership interest of loans receivable</t>
  </si>
  <si>
    <t>19.00%</t>
  </si>
  <si>
    <t>Real Estate Loan | Third Party Bank And Cantor Commercial Real Estate LP</t>
  </si>
  <si>
    <t>Commercial real estate loan</t>
  </si>
  <si>
    <t>Related Party Transactions - Transactions With Executive Officers and Directors (Details) - USD ($)</t>
  </si>
  <si>
    <t>Dec. 19, 2019</t>
  </si>
  <si>
    <t>Oct. 30, 2019</t>
  </si>
  <si>
    <t>Feb. 06, 2019</t>
  </si>
  <si>
    <t>Feb. 22, 2019</t>
  </si>
  <si>
    <t>Mr. Lutnick</t>
  </si>
  <si>
    <t>Number of non-exchangeable holdings approved for conversion (in shares)</t>
  </si>
  <si>
    <t>Exchange share price (in dollars per share)</t>
  </si>
  <si>
    <t>Value of LPU issued in exchange</t>
  </si>
  <si>
    <t>Mr. Gosin</t>
  </si>
  <si>
    <t>Number of non-exchangeable units redeemed (in shares)</t>
  </si>
  <si>
    <t>Mr. Merkel | Newmark Holdings PSUs Exchanged</t>
  </si>
  <si>
    <t>Amount withheld for taxes</t>
  </si>
  <si>
    <t>Stock issued (in shares)</t>
  </si>
  <si>
    <t>Shares issued (in dollars per share)</t>
  </si>
  <si>
    <t>Mr. Rispoli</t>
  </si>
  <si>
    <t>Number of shares removed from sale restriction (in shares)</t>
  </si>
  <si>
    <t>Preferred units | Mr. Lutnick</t>
  </si>
  <si>
    <t>Number of share issued for non exchangeable PPSU (in shares)</t>
  </si>
  <si>
    <t>Determination price (in dollars per share)</t>
  </si>
  <si>
    <t>Non-exchangeable units redemption, value</t>
  </si>
  <si>
    <t>Payment of withholding tax rate for common stock issue</t>
  </si>
  <si>
    <t>Preferred units | Mr. Gosin</t>
  </si>
  <si>
    <t>Preferred units | Mr. Merkel</t>
  </si>
  <si>
    <t>Preferred units | Mr. Merkel | Newmark Holdings PSUs Exchanged</t>
  </si>
  <si>
    <t>Number shares exchanged (in shares)</t>
  </si>
  <si>
    <t>Preferred units | Mr. Merkel | Non Exchangeable PPSU</t>
  </si>
  <si>
    <t>Number of non-exchangeable PSU approved cancellation (in shares)</t>
  </si>
  <si>
    <t>Preferred units | Mr. Merkel | PSU</t>
  </si>
  <si>
    <t>Preferred units | Mr. Rispoli</t>
  </si>
  <si>
    <t>BGC Holdings, L.P. | Mr. Lutnick</t>
  </si>
  <si>
    <t>Number of non-exchangeable PSUs approved redemption (in shares)</t>
  </si>
  <si>
    <t>BGC Holdings, L.P. | Mr. Gosin</t>
  </si>
  <si>
    <t>BGC Holdings, L.P. | Mr. Rispoli</t>
  </si>
  <si>
    <t>Number of net share issued for non exchangeable units redemption (in shares)</t>
  </si>
  <si>
    <t>Payment related to withholding tax rate for common shares issued</t>
  </si>
  <si>
    <t>BGC Holdings, L.P. | Preferred units | Mr. Lutnick</t>
  </si>
  <si>
    <t>BGC Holdings, L.P. | Preferred units | Mr. Gosin</t>
  </si>
  <si>
    <t>BGC Holdings, L.P. | Preferred units | Mr. Rispoli</t>
  </si>
  <si>
    <t>BGC Holdings, L.P. | Preferred units | Mr. Rispoli | Non Exchangeable PPSU</t>
  </si>
  <si>
    <t>BGC Holdings, L.P. | Preferred units | Mr. Rispoli | PSU</t>
  </si>
  <si>
    <t>Shares repurchased price (in dollars per share)</t>
  </si>
  <si>
    <t>Related Party Transactions - CF Real Estate Finance Holdings, LP and IPO and Spin-Off (Details) - USD ($) $ in Thousands, shares in Millions</t>
  </si>
  <si>
    <t>Percentage of gross proceeds paid to underwriter</t>
  </si>
  <si>
    <t>5.50%</t>
  </si>
  <si>
    <t>Aggregate distribution of shares in spin-off (in shares)</t>
  </si>
  <si>
    <t>BGC Partners Inc</t>
  </si>
  <si>
    <t>97.93%</t>
  </si>
  <si>
    <t>BGC Partners Inc | Class B Common Stock</t>
  </si>
  <si>
    <t>Cantor And CFGM | Class B Common Stock</t>
  </si>
  <si>
    <t>Percentage of Distributions of shares in spin-off</t>
  </si>
  <si>
    <t>Cantor And CFGM | BGC Partners Inc | Class B Common Stock</t>
  </si>
  <si>
    <t>Percentage of common shares held by limited partners</t>
  </si>
  <si>
    <t>Related Party Transactions - BGC's 2018 Investment in Newmark Holdings (Details) $ / shares in Units, shares in Millions</t>
  </si>
  <si>
    <t>Nov. 06, 2018USD ($)</t>
  </si>
  <si>
    <t>Fees for services | $</t>
  </si>
  <si>
    <t>Newmark Units | BGC Partners LP and its Operating Subsidiaries</t>
  </si>
  <si>
    <t>Purchase of units</t>
  </si>
  <si>
    <t>Purchase value of units | $</t>
  </si>
  <si>
    <t>Limited partners capital account units held by BGC (in shares)</t>
  </si>
  <si>
    <t>Number of limited partnership units exchangeable (in shares)</t>
  </si>
  <si>
    <t>Newmark OpCo | Newmark Units | BGC Partners LP and its Operating Subsidiaries</t>
  </si>
  <si>
    <t>Limited partnership interests units (in shares)</t>
  </si>
  <si>
    <t>Class A Common Stock | Newmark Units | BGC Partners LP and its Operating Subsidiaries</t>
  </si>
  <si>
    <t>Number of shares, right to exchange from Class A to Class A or Class B common stock (in shares)</t>
  </si>
  <si>
    <t>Class A Common Stock | Newmark OpCo | Newmark Units | BGC Partners LP and its Operating Subsidiaries</t>
  </si>
  <si>
    <t>Class B Common Stock | Newmark Units | BGC Partners LP and its Operating Subsidiaries</t>
  </si>
  <si>
    <t>Cantor Fitzgerald, L.P. | Newmark Units | BGC Partners LP and its Operating Subsidiaries</t>
  </si>
  <si>
    <t>6.125% Senior Notes | Cantor</t>
  </si>
  <si>
    <t>Debt instrument face amount | $</t>
  </si>
  <si>
    <t>Debt instrument, fee amount | $</t>
  </si>
  <si>
    <t>Related Party Transactions - Payables to Related Parties (Details) - USD ($)</t>
  </si>
  <si>
    <t>Mar. 19, 2018</t>
  </si>
  <si>
    <t>Cantor Credit Agreement | Cantor</t>
  </si>
  <si>
    <t>Income Taxes  - Schedule of Provision for Income Taxes (Detail) - USD ($) $ in Thousands</t>
  </si>
  <si>
    <t>Current:</t>
  </si>
  <si>
    <t>U.S. federal</t>
  </si>
  <si>
    <t>U.S. state and local</t>
  </si>
  <si>
    <t>Foreign</t>
  </si>
  <si>
    <t>UBT</t>
  </si>
  <si>
    <t>Deferred:</t>
  </si>
  <si>
    <t>Income Taxes  - Additional Information (Detail) - USD ($)</t>
  </si>
  <si>
    <t>Operating Loss Carryforwards [Line Items]</t>
  </si>
  <si>
    <t>Pre-tax income</t>
  </si>
  <si>
    <t>Pre-tax income (loss) from foreign operations</t>
  </si>
  <si>
    <t>Unrecognized tax benefits that would impact effective tax rate</t>
  </si>
  <si>
    <t>Income tax-related interest and penalties</t>
  </si>
  <si>
    <t>Non-US Jurisdictions</t>
  </si>
  <si>
    <t>Operating loss carryforwards</t>
  </si>
  <si>
    <t>Income Taxes  - Schedule of Difference Between Actual Income Tax Expense and the Amount Calculated Utilizing the U.S. Federal Statutory Rates (Detail) - USD ($) $ in Thousands</t>
  </si>
  <si>
    <t>Tax expense at federal statutory rate</t>
  </si>
  <si>
    <t>Non-controlling interest</t>
  </si>
  <si>
    <t>Incremental impact of foreign taxes compared to the federal rate</t>
  </si>
  <si>
    <t>Other permanent differences</t>
  </si>
  <si>
    <t>U.S. state and local taxes, net of U.S. federal benefit</t>
  </si>
  <si>
    <t>New York City UBT</t>
  </si>
  <si>
    <t>Amortization of intangibles</t>
  </si>
  <si>
    <t>Revaluation of deferred taxes related to tax reform</t>
  </si>
  <si>
    <t>Other rate change</t>
  </si>
  <si>
    <t>Section 453A interest</t>
  </si>
  <si>
    <t>Valuation allowance</t>
  </si>
  <si>
    <t>Return to Provision Adjustments</t>
  </si>
  <si>
    <t>Income Taxes  - Schedule of Significant Components of Deferred Tax Assets and Liabilities (Detail) - USD ($) $ in Thousands</t>
  </si>
  <si>
    <t>Deferred tax asset</t>
  </si>
  <si>
    <t>Basis difference of investments</t>
  </si>
  <si>
    <t>Deferred compensation</t>
  </si>
  <si>
    <t>Other deferred and accrued expenses</t>
  </si>
  <si>
    <t>Net Operating loss and credit carry-forwards</t>
  </si>
  <si>
    <t>Total deferred tax asset</t>
  </si>
  <si>
    <t>Deferred tax asset, net of allowance</t>
  </si>
  <si>
    <t>Deferred tax liability</t>
  </si>
  <si>
    <t>Net deferred tax asset</t>
  </si>
  <si>
    <t>Income Taxes  - Schedule of Reconciliation of Beginning and Ending Amounts of Unrecognized Tax Benefits (Detail) - USD ($) $ in Thousands</t>
  </si>
  <si>
    <t>Reconciliation of Unrecognized Tax Benefits, Excluding Amounts Pertaining to Examined Tax Returns [Roll Forward]</t>
  </si>
  <si>
    <t>Increases for prior year tax positions</t>
  </si>
  <si>
    <t>Decreases for prior year tax positions</t>
  </si>
  <si>
    <t>Increases for current year tax positions</t>
  </si>
  <si>
    <t>Decreases related to settlements with taxing authorities</t>
  </si>
  <si>
    <t>Decreases related to a lapse of applicable statute of limitations</t>
  </si>
  <si>
    <t>Accounts Payable, Accrued Expenses and Other Liabilities  - Components of Current Portion of Accounts Payable, Accrued Expenses and Other Liabilities (Detail) - USD ($) $ in Thousands</t>
  </si>
  <si>
    <t>Accounts Payable Accrued Expenses And Other Liabilities Current [Abstract]</t>
  </si>
  <si>
    <t>Accounts payable and accrued expenses</t>
  </si>
  <si>
    <t>Outside broker payable</t>
  </si>
  <si>
    <t>Payroll taxes payable</t>
  </si>
  <si>
    <t>Corporate and other taxes payable</t>
  </si>
  <si>
    <t>Derivative liability</t>
  </si>
  <si>
    <t>Current portion of accounts payable, accrued expenses and other liabilities</t>
  </si>
  <si>
    <t>Accounts Payable, Accrued Expenses and Other Liabilities  - Components of Other Liabilities (Detail) - USD ($) $ in Thousands</t>
  </si>
  <si>
    <t>Other Liabilities, Noncurrent [Abstract]</t>
  </si>
  <si>
    <t>Credit enhancement deposit</t>
  </si>
  <si>
    <t>Financial guarantee liability</t>
  </si>
  <si>
    <t>Deferred rent</t>
  </si>
  <si>
    <t>Other liabilities</t>
  </si>
  <si>
    <t>Compensation - Additional Information (Detail) $ in Thousands</t>
  </si>
  <si>
    <t>Dec. 13, 2017shares</t>
  </si>
  <si>
    <t>Dec. 31, 2016shares</t>
  </si>
  <si>
    <t>Share-based Compensation Arrangement by Share-based Payment Award [Line Items]</t>
  </si>
  <si>
    <t>Shares authorized to be delivered allowed for grant of future awards (in shares)</t>
  </si>
  <si>
    <t>Number of units redeemed (in shares)</t>
  </si>
  <si>
    <t>Unrecognized compensation expense related to unvested RSUs | $</t>
  </si>
  <si>
    <t>Deferred cash compensation expense recognized | $</t>
  </si>
  <si>
    <t>Liability for deferred cash compensation awards | $</t>
  </si>
  <si>
    <t>Executives And Non-Executives Employees</t>
  </si>
  <si>
    <t>Newmark Holdings, L.P.</t>
  </si>
  <si>
    <t>Newmark Holdings, L.P. | Restricted Stock Units (RSUs)</t>
  </si>
  <si>
    <t>Limited partnership units outstanding (in shares)</t>
  </si>
  <si>
    <t>Awards granted (in shares)</t>
  </si>
  <si>
    <t>Newmark Holdings, L.P. | Limited Partnership Units</t>
  </si>
  <si>
    <t>Number of conversion rights granted</t>
  </si>
  <si>
    <t>BGC Holdings, L.P. | Limited Partnership Units</t>
  </si>
  <si>
    <t>NEWMARK Group Inc Parent</t>
  </si>
  <si>
    <t>Number of unvested limited partnership units with post-termination pay-out</t>
  </si>
  <si>
    <t>NEWMARK Group Inc Parent | Limited Partnership Units</t>
  </si>
  <si>
    <t>Income allocated to limited partnership units | $</t>
  </si>
  <si>
    <t>Maximum | Newmark Holdings, L.P. | Restricted Stock Units (RSUs)</t>
  </si>
  <si>
    <t>Maximum | NEWMARK Group Inc Parent | Limited Partnership Units</t>
  </si>
  <si>
    <t>7 years</t>
  </si>
  <si>
    <t>Minimum | Newmark Holdings, L.P. | Restricted Stock Units (RSUs)</t>
  </si>
  <si>
    <t>2 years</t>
  </si>
  <si>
    <t>Minimum | NEWMARK Group Inc Parent | Limited Partnership Units</t>
  </si>
  <si>
    <t>Newmark Equity Plan | Class A Common Stock | Maximum</t>
  </si>
  <si>
    <t>Shares authorized to be delivered pursuant to awards granted (in shares)</t>
  </si>
  <si>
    <t>Shares registered to be delivered pursuant to awards granted (in shares)</t>
  </si>
  <si>
    <t>Unit granted during period (in shares)</t>
  </si>
  <si>
    <t>Compensation - Compensation Expense Related to Limited Partnership Units and Restricted Stock Units (Details) - USD ($) $ in Thousands</t>
  </si>
  <si>
    <t>Issuance of common stock and exchangeability expenses</t>
  </si>
  <si>
    <t>Limited Partnership Units</t>
  </si>
  <si>
    <t>NEWMARK Group Inc Parent | Restricted Stock Units (RSUs)</t>
  </si>
  <si>
    <t>Limited partnership units amortization</t>
  </si>
  <si>
    <t>Allocations of net income</t>
  </si>
  <si>
    <t>Compensation - Activity Associated with Limited Partnership Units (Detail) - shares</t>
  </si>
  <si>
    <t>Share-based Compensation Arrangement by Share-based Payment Award, Non-Option Equity Instruments, Outstanding [Roll Forward]</t>
  </si>
  <si>
    <t>Number of Units, Balance outstanding at beginning of period (in shares)</t>
  </si>
  <si>
    <t>Number of Units, Granted (in shares)</t>
  </si>
  <si>
    <t>Number of units, Redeemed/exchanged units (in shares)</t>
  </si>
  <si>
    <t>Number of Units, Forfeited units (in shares)</t>
  </si>
  <si>
    <t>Number of Units, Balance outstanding at end of period (in shares)</t>
  </si>
  <si>
    <t>Exchangeable Units</t>
  </si>
  <si>
    <t>Regular units | BGC Holdings, L.P.</t>
  </si>
  <si>
    <t>Regular units | NEWMARK Group Inc Parent</t>
  </si>
  <si>
    <t>Preferred units | BGC Holdings, L.P.</t>
  </si>
  <si>
    <t>Preferred units | NEWMARK Group Inc Parent</t>
  </si>
  <si>
    <t>Compensation - Units Redeemed in Connection with Issuance of Class A Common Stock (Details) - shares</t>
  </si>
  <si>
    <t>Compensation - Limited Partnership Units with a Post-Termination Payout (Details) - USD ($) $ in Thousands</t>
  </si>
  <si>
    <t>Notional value</t>
  </si>
  <si>
    <t>Estimated fair value of the post-termination payout</t>
  </si>
  <si>
    <t>Outstanding limited partnership units (in shares)</t>
  </si>
  <si>
    <t>Outstanding limited partnership units - unvested (in dollars per share)</t>
  </si>
  <si>
    <t>Compensation - Grant of Conversion Rights to Newmark Employees (Details) - USD ($) $ in Thousands</t>
  </si>
  <si>
    <t>Estimated fair value of limited partnership units</t>
  </si>
  <si>
    <t>Compensation - Activity Associated with Restricted Stock Units (Detail) - Restricted Stock Units (RSUs) - USD ($) $ / shares in Units, $ in Thousands</t>
  </si>
  <si>
    <t>Jan. 01, 2017</t>
  </si>
  <si>
    <t>Restricted Stock Units</t>
  </si>
  <si>
    <t>Number of Settled units (delivered shares) (in shares)</t>
  </si>
  <si>
    <t>Weighted- Average Grant Date Fair Value Per Share</t>
  </si>
  <si>
    <t>Balance at the beginning of period (in dollars per share)</t>
  </si>
  <si>
    <t>Granted (in dollars per share)</t>
  </si>
  <si>
    <t>Settled units (delivered shares) (in dollars per share)</t>
  </si>
  <si>
    <t>Forfeited units (in dollars per share)</t>
  </si>
  <si>
    <t>Balance at the end of period (in dollars per share)</t>
  </si>
  <si>
    <t>Fair Value Amount</t>
  </si>
  <si>
    <t>Granted</t>
  </si>
  <si>
    <t>Settled units (delivered shares)</t>
  </si>
  <si>
    <t>Forfeited units</t>
  </si>
  <si>
    <t>Weighted- Average Remaining Contractual Term</t>
  </si>
  <si>
    <t>3 months</t>
  </si>
  <si>
    <t>29 days</t>
  </si>
  <si>
    <t>1 year 10 months 6 days</t>
  </si>
  <si>
    <t>1 year 9 months</t>
  </si>
  <si>
    <t>BGC Holdings, L.P. | Maximum</t>
  </si>
  <si>
    <t>5 years 8 months 8 days</t>
  </si>
  <si>
    <t>2 years 3 months 10 days</t>
  </si>
  <si>
    <t>Newmark Holdings, L.P. | Minimum</t>
  </si>
  <si>
    <t>Newmark Holdings, L.P. | Maximum</t>
  </si>
  <si>
    <t>Commitments and Contingencies  - Schedule of Contractual Obligations (Detail) $ in Thousands</t>
  </si>
  <si>
    <t>Less than 1 Year</t>
  </si>
  <si>
    <t>1-3 Years</t>
  </si>
  <si>
    <t>3-5 Years</t>
  </si>
  <si>
    <t>More than 5 Years</t>
  </si>
  <si>
    <t>Interest on Long Term Debt</t>
  </si>
  <si>
    <t>Interest on warehouse facility</t>
  </si>
  <si>
    <t>Operating Leases</t>
  </si>
  <si>
    <t>Commitments and Contingencies  - Schedule of Contractual Obligations (Footnotes) (Detail) - USD ($)</t>
  </si>
  <si>
    <t>Sublease payments to be received</t>
  </si>
  <si>
    <t>Carrying amount</t>
  </si>
  <si>
    <t>Derivative, notional amount</t>
  </si>
  <si>
    <t>6.125% Senior Notes</t>
  </si>
  <si>
    <t>Warehouse Facility</t>
  </si>
  <si>
    <t>Revolving Credit Facility | Line of Credit</t>
  </si>
  <si>
    <t>Committed Lines | Warehouse Facility Due June 17, 2020</t>
  </si>
  <si>
    <t>Committed Lines | Warehouse Facility Due October 9, 2020</t>
  </si>
  <si>
    <t>Subsequent Event | Committed Lines | Warehouse Facility Due June 17, 2020</t>
  </si>
  <si>
    <t>Temporary credit increase</t>
  </si>
  <si>
    <t>Subsequent Event | Committed Lines | Warehouse Facility Due October 9, 2020</t>
  </si>
  <si>
    <t>Commitments and Contingencies  - Additional Information (Detail) - USD ($) $ in Thousands, shares in Millions</t>
  </si>
  <si>
    <t>Loss Contingencies [Line Items]</t>
  </si>
  <si>
    <t>Total remaining draws on construction loans committed to fund</t>
  </si>
  <si>
    <t>Acquisitions from 2014 through 2018</t>
  </si>
  <si>
    <t>Business acquisition, contingent cash consideration limited partnership units (in shares)</t>
  </si>
  <si>
    <t>Construction Loans</t>
  </si>
  <si>
    <t>Subsequent Events (Details) - Revolving Credit Facility - USD ($)</t>
  </si>
  <si>
    <t>Subsequent Event [Line Items]</t>
  </si>
  <si>
    <t>Line of Credit</t>
  </si>
  <si>
    <t>Subsequent Event | Line of Credit</t>
  </si>
  <si>
    <t>Subsequent Event | Line of Credit | LIBOR</t>
  </si>
  <si>
    <t>Schedule I - Parent Company Only Financial Statements - Balance Sheets (Detail) - USD ($) $ in Thousands</t>
  </si>
  <si>
    <t>Investment in subsidiaries</t>
  </si>
  <si>
    <t>Note receivable from related party</t>
  </si>
  <si>
    <t>Payable to related parties</t>
  </si>
  <si>
    <t>Schedule I - Parent Company Only Financial Statements - Statements of Operations (Detail) - USD ($) $ / shares in Units, $ in Thousands</t>
  </si>
  <si>
    <t>Equity income of subsidiaries</t>
  </si>
  <si>
    <t>Interest income</t>
  </si>
  <si>
    <t>Professional and consulting fees</t>
  </si>
  <si>
    <t>Other expenses</t>
  </si>
  <si>
    <t>Schedule I - Parent Company Only Financial Statements - Statements of Comprehensive Income (Detail) - USD ($) $ in Thousands</t>
  </si>
  <si>
    <t>Condensed Statement of Income Captions [Line Items]</t>
  </si>
  <si>
    <t>Total other comprehensive income, net of tax</t>
  </si>
  <si>
    <t>Schedule I - Parent Company Only Financial Statements - Statements of Cash Flows (Detail) - USD ($) $ in Thousands</t>
  </si>
  <si>
    <t>Adjustments to reconcile net income to net cash (used in) provided by operating activities:</t>
  </si>
  <si>
    <t>Equity income from subsidiaries</t>
  </si>
  <si>
    <t>Proceeds from the Initial Public Offering, net of underwriting discounts</t>
  </si>
  <si>
    <t>Supplemental disclosure of noncash investing and financing activities:</t>
  </si>
  <si>
    <t>Receivables from subsidiaries</t>
  </si>
  <si>
    <t>Payable to subsidiaries</t>
  </si>
  <si>
    <t>Cash paid for acquisitions</t>
  </si>
  <si>
    <t>Contribution to subsidiary</t>
  </si>
  <si>
    <t>Distributions from subsidiaries</t>
  </si>
  <si>
    <t>Reinvestment of cash in subsidiaries</t>
  </si>
  <si>
    <t>Repayment of related party receivable</t>
  </si>
  <si>
    <t>Note receivable from related parties</t>
  </si>
  <si>
    <t>Schedule I - Parent Company Only - Organization and Basis of Presentation (Detail)</t>
  </si>
  <si>
    <t>Dec. 26, 2017USD ($)shares</t>
  </si>
  <si>
    <t>Dec. 15, 2017$ / sharesshares</t>
  </si>
  <si>
    <t>Nov. 28, 2018USD ($)</t>
  </si>
  <si>
    <t>Nov. 22, 2017USD ($)</t>
  </si>
  <si>
    <t>Equity method investment | $</t>
  </si>
  <si>
    <t>Proceeds from the Initial Public Offering, net of underwriting discounts | $</t>
  </si>
  <si>
    <t>Common stock units issued (in shares)</t>
  </si>
  <si>
    <t>Long-term debt | $</t>
  </si>
  <si>
    <t>Maximum revolving credit | $</t>
  </si>
  <si>
    <t>Debt issuance costs | $</t>
  </si>
  <si>
    <t>Repayments of debt | $</t>
  </si>
  <si>
    <t>NEWMARK Group Inc Parent | Line of Credit | Revolving Credit Facility</t>
  </si>
  <si>
    <t>NEWMARK Group Inc Parent | IPO | Class A Common Stock</t>
  </si>
  <si>
    <t>Option to purchase additional shares (in shares)</t>
  </si>
  <si>
    <t>NEWMARK Group Inc Parent | CF Real Estate Finance Holdings, L.P.</t>
  </si>
  <si>
    <t>NEWMARK Group Inc Parent | BGC Partners Inc</t>
  </si>
  <si>
    <t>NEWMARK Group Inc Parent | BGC Partners Inc | Class A Common Stock</t>
  </si>
  <si>
    <t>NEWMARK Group Inc Parent | BGC Partners Inc | Class B Common Stock</t>
  </si>
  <si>
    <t>NEWMARK Group Inc Parent | BPF</t>
  </si>
  <si>
    <t>Number of trading days prior to closing</t>
  </si>
  <si>
    <t>NEWMARK Group Inc Parent | Berkeley Point Financial</t>
  </si>
  <si>
    <t>Newmark OpCo | BGC Holdings, L.P. | Intercompany Credit Agreement</t>
  </si>
  <si>
    <t>Schedule I - Parent Company Only - Other Assets (Detail) - USD ($) $ in Thousands</t>
  </si>
  <si>
    <t>Other Assets [Line Items]</t>
  </si>
  <si>
    <t>Schedule I - Parent Company Only - Accounts Payable and Accrued Expenses (Detail) - USD ($) $ in Thousands</t>
  </si>
  <si>
    <t>Accounts Payable And Accrued Expenses [Line Items]</t>
  </si>
  <si>
    <t>Corporate taxes payable</t>
  </si>
  <si>
    <t>Accrued interest</t>
  </si>
  <si>
    <t>Schedule I - Parent Company Only - Long-Term Debt  (Detail) - USD ($)</t>
  </si>
  <si>
    <t>Revolving Credit Facility | Line of Credit | Subsequent Event</t>
  </si>
  <si>
    <t>Revolving Credit Facility | Line of Credit | LIBOR | Subsequent Event</t>
  </si>
  <si>
    <t>Revolving Credit Facility | Line of Credit | Interest Rate Option Two | Federal Funds Rate</t>
  </si>
  <si>
    <t>Revolving Credit Facility | Line of Credit | Interest Rate Option Two | LIBOR</t>
  </si>
  <si>
    <t>Revolving Credit Facility | Line of Credit | Interest Rate Option One | LIBOR</t>
  </si>
  <si>
    <t>Revolving Credit Facility | Line of Credit | Interest Rate Option One | LIBOR | Minimum</t>
  </si>
  <si>
    <t>Revolving Credit Facility | Line of Credit | Interest Rate Option One | LIBOR | Maximum</t>
  </si>
  <si>
    <t>NEWMARK Group Inc Parent | Senior Notes | 6.125% Senior Notes</t>
  </si>
  <si>
    <t>NEWMARK Group Inc Parent | Converted Term Loan</t>
  </si>
  <si>
    <t>NEWMARK Group Inc Parent | Converted Term Loan | LIBOR or Defined Base Rate | Minimum</t>
  </si>
  <si>
    <t>NEWMARK Group Inc Parent | Converted Term Loan | LIBOR or Defined Base Rate | Maximum</t>
  </si>
  <si>
    <t>NEWMARK Group Inc Parent | Term Loan</t>
  </si>
  <si>
    <t>NEWMARK Group Inc Parent | Term Loan | LIBOR or Defined Base Rate | Minimum</t>
  </si>
  <si>
    <t>NEWMARK Group Inc Parent | Term Loan | LIBOR or Defined Base Rate | Maximum</t>
  </si>
  <si>
    <t>NEWMARK Group Inc Parent | Revolving Credit Facility | Line of Credit</t>
  </si>
  <si>
    <t>NEWMARK Group Inc Parent | Revolving Credit Facility | Line of Credit | Interest Rate Option Two | Federal Funds Rate</t>
  </si>
  <si>
    <t>NEWMARK Group Inc Parent | Revolving Credit Facility | Line of Credit | Interest Rate Option Two | LIBOR | Minimum</t>
  </si>
  <si>
    <t>NEWMARK Group Inc Parent | Revolving Credit Facility | Line of Credit | Interest Rate Option One | LIBOR</t>
  </si>
  <si>
    <t>NEWMARK Group Inc Parent | Revolving Credit Facility | Line of Credit | Interest Rate Option One | LIBOR | Minimum</t>
  </si>
  <si>
    <t>NEWMARK Group Inc Parent | Revolving Credit Facility | Line of Credit | Interest Rate Option One | LIBOR | Maximum</t>
  </si>
  <si>
    <t>Schedule I - Parent Company Only - Subsequent Events (Detail) - USD ($)</t>
  </si>
  <si>
    <t>Feb. 12, 2020</t>
  </si>
  <si>
    <t>NEWMARK Group Inc Parent | Subsequent Event</t>
  </si>
  <si>
    <t>Common stock dividends per share declared (in dollars per share)</t>
  </si>
  <si>
    <t>Line of Credit | Revolving Credit Facility | NEWMARK Group Inc Parent</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0.0_);(#,##0.0)" numFmtId="168"/>
    <numFmt formatCode="#,##0.000_);(#,##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323446960</v>
      </c>
    </row>
    <row r="30" spans="1:4">
      <c r="A30" s="4" t="s">
        <v>52</v>
      </c>
      <c r="B30" s="4" t="s">
        <v>53</v>
      </c>
    </row>
    <row r="31" spans="1:4">
      <c r="A31" s="4" t="s">
        <v>54</v>
      </c>
      <c r="B31" s="4" t="s">
        <v>1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56118828</v>
      </c>
    </row>
    <row r="39" spans="1:4">
      <c r="A39" s="4" t="s">
        <v>65</v>
      </c>
    </row>
    <row r="40" spans="1:4">
      <c r="A40" s="3" t="s">
        <v>5</v>
      </c>
    </row>
    <row r="41" spans="1:4">
      <c r="A41" s="4" t="s">
        <v>64</v>
      </c>
      <c r="C41" s="6" t="n">
        <v>21285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7</v>
      </c>
    </row>
    <row r="2" spans="1:3">
      <c r="A2" s="3" t="s">
        <v>324</v>
      </c>
    </row>
    <row r="3" spans="1:3">
      <c r="A3" s="4" t="s">
        <v>934</v>
      </c>
      <c r="B3" s="5" t="n">
        <v>51021</v>
      </c>
      <c r="C3" s="5" t="n">
        <v>30796</v>
      </c>
    </row>
    <row r="4" spans="1:3">
      <c r="A4" s="4" t="s">
        <v>935</v>
      </c>
      <c r="B4" s="6" t="n">
        <v>15251</v>
      </c>
      <c r="C4" s="6" t="n">
        <v>15570</v>
      </c>
    </row>
    <row r="5" spans="1:3">
      <c r="A5" s="4" t="s">
        <v>936</v>
      </c>
      <c r="B5" s="6" t="n">
        <v>22483</v>
      </c>
      <c r="C5" s="6" t="n">
        <v>9992</v>
      </c>
    </row>
    <row r="6" spans="1:3">
      <c r="A6" s="4" t="s">
        <v>937</v>
      </c>
      <c r="B6" s="6" t="n">
        <v>1703</v>
      </c>
      <c r="C6" s="6" t="n">
        <v>1192</v>
      </c>
    </row>
    <row r="7" spans="1:3">
      <c r="A7" s="4" t="s">
        <v>186</v>
      </c>
      <c r="B7" s="6" t="n">
        <v>736</v>
      </c>
      <c r="C7" s="6" t="n">
        <v>189</v>
      </c>
    </row>
    <row r="8" spans="1:3">
      <c r="A8" s="4" t="s">
        <v>938</v>
      </c>
      <c r="B8" s="5" t="n">
        <v>91194</v>
      </c>
      <c r="C8" s="5" t="n">
        <v>577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7</v>
      </c>
    </row>
    <row r="2" spans="1:3">
      <c r="A2" s="3" t="s">
        <v>324</v>
      </c>
    </row>
    <row r="3" spans="1:3">
      <c r="A3" s="4" t="s">
        <v>940</v>
      </c>
      <c r="B3" s="5" t="n">
        <v>182781</v>
      </c>
      <c r="C3" s="5" t="n">
        <v>149938</v>
      </c>
    </row>
    <row r="4" spans="1:3">
      <c r="A4" s="4" t="s">
        <v>934</v>
      </c>
      <c r="B4" s="6" t="n">
        <v>21905</v>
      </c>
      <c r="C4" s="6" t="n">
        <v>61732</v>
      </c>
    </row>
    <row r="5" spans="1:3">
      <c r="A5" s="4" t="s">
        <v>547</v>
      </c>
      <c r="B5" s="6" t="n">
        <v>99966</v>
      </c>
      <c r="C5" s="6" t="n">
        <v>101275</v>
      </c>
    </row>
    <row r="6" spans="1:3">
      <c r="A6" s="4" t="s">
        <v>941</v>
      </c>
      <c r="B6" s="6" t="n">
        <v>94113</v>
      </c>
      <c r="C6" s="6" t="n">
        <v>53470</v>
      </c>
    </row>
    <row r="7" spans="1:3">
      <c r="A7" s="4" t="s">
        <v>186</v>
      </c>
      <c r="B7" s="6" t="n">
        <v>9133</v>
      </c>
      <c r="C7" s="6" t="n">
        <v>3452</v>
      </c>
    </row>
    <row r="8" spans="1:3">
      <c r="A8" s="4" t="s">
        <v>942</v>
      </c>
      <c r="B8" s="5" t="n">
        <v>407898</v>
      </c>
      <c r="C8" s="5" t="n">
        <v>3698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3</v>
      </c>
      <c r="B1" s="2" t="s">
        <v>2</v>
      </c>
      <c r="C1" s="2" t="s">
        <v>67</v>
      </c>
    </row>
    <row r="2" spans="1:3">
      <c r="A2" s="3" t="s">
        <v>944</v>
      </c>
    </row>
    <row r="3" spans="1:3">
      <c r="A3" s="4" t="s">
        <v>89</v>
      </c>
      <c r="B3" s="5" t="n">
        <v>36735</v>
      </c>
      <c r="C3" s="5" t="n">
        <v>0</v>
      </c>
    </row>
    <row r="4" spans="1:3">
      <c r="A4" s="4" t="s">
        <v>945</v>
      </c>
    </row>
    <row r="5" spans="1:3">
      <c r="A5" s="3" t="s">
        <v>944</v>
      </c>
    </row>
    <row r="6" spans="1:3">
      <c r="A6" s="4" t="s">
        <v>89</v>
      </c>
      <c r="B6" s="6" t="n">
        <v>36700</v>
      </c>
    </row>
    <row r="7" spans="1:3">
      <c r="A7" s="4" t="s">
        <v>946</v>
      </c>
      <c r="B7" s="5" t="n">
        <v>36800</v>
      </c>
    </row>
    <row r="8" spans="1:3">
      <c r="A8" s="4" t="s">
        <v>573</v>
      </c>
      <c r="B8" s="4" t="s">
        <v>9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4"/>
    <col customWidth="1" max="7" min="7" width="15"/>
  </cols>
  <sheetData>
    <row r="1" spans="1:7">
      <c r="A1" s="1" t="s">
        <v>948</v>
      </c>
      <c r="B1" s="2" t="s">
        <v>949</v>
      </c>
      <c r="C1" s="2" t="s">
        <v>950</v>
      </c>
      <c r="D1" s="2" t="s">
        <v>951</v>
      </c>
      <c r="E1" s="2" t="s">
        <v>110</v>
      </c>
      <c r="F1" s="2" t="s">
        <v>2</v>
      </c>
      <c r="G1" s="2" t="s">
        <v>67</v>
      </c>
    </row>
    <row r="2" spans="1:7">
      <c r="A2" s="3" t="s">
        <v>952</v>
      </c>
    </row>
    <row r="3" spans="1:7">
      <c r="A3" s="4" t="s">
        <v>86</v>
      </c>
      <c r="F3" s="5" t="n">
        <v>209648000</v>
      </c>
      <c r="G3" s="5" t="n">
        <v>972387000</v>
      </c>
    </row>
    <row r="4" spans="1:7">
      <c r="A4" s="4" t="s">
        <v>953</v>
      </c>
    </row>
    <row r="5" spans="1:7">
      <c r="A5" s="3" t="s">
        <v>952</v>
      </c>
    </row>
    <row r="6" spans="1:7">
      <c r="A6" s="4" t="s">
        <v>954</v>
      </c>
      <c r="F6" s="6" t="n">
        <v>1050000000</v>
      </c>
      <c r="G6" s="6" t="n">
        <v>1650000000</v>
      </c>
    </row>
    <row r="7" spans="1:7">
      <c r="A7" s="4" t="s">
        <v>955</v>
      </c>
    </row>
    <row r="8" spans="1:7">
      <c r="A8" s="3" t="s">
        <v>952</v>
      </c>
    </row>
    <row r="9" spans="1:7">
      <c r="A9" s="4" t="s">
        <v>954</v>
      </c>
      <c r="F9" s="6" t="n">
        <v>700000000</v>
      </c>
      <c r="G9" s="6" t="n">
        <v>325000000</v>
      </c>
    </row>
    <row r="10" spans="1:7">
      <c r="A10" s="4" t="s">
        <v>956</v>
      </c>
    </row>
    <row r="11" spans="1:7">
      <c r="A11" s="3" t="s">
        <v>952</v>
      </c>
    </row>
    <row r="12" spans="1:7">
      <c r="A12" s="4" t="s">
        <v>86</v>
      </c>
      <c r="F12" s="6" t="n">
        <v>16759000</v>
      </c>
    </row>
    <row r="13" spans="1:7">
      <c r="A13" s="4" t="s">
        <v>957</v>
      </c>
    </row>
    <row r="14" spans="1:7">
      <c r="A14" s="3" t="s">
        <v>952</v>
      </c>
    </row>
    <row r="15" spans="1:7">
      <c r="A15" s="4" t="s">
        <v>954</v>
      </c>
      <c r="F15" s="5" t="n">
        <v>450000000</v>
      </c>
    </row>
    <row r="16" spans="1:7">
      <c r="A16" s="4" t="s">
        <v>958</v>
      </c>
    </row>
    <row r="17" spans="1:7">
      <c r="A17" s="3" t="s">
        <v>952</v>
      </c>
    </row>
    <row r="18" spans="1:7">
      <c r="A18" s="4" t="s">
        <v>959</v>
      </c>
      <c r="F18" s="4" t="s">
        <v>960</v>
      </c>
    </row>
    <row r="19" spans="1:7">
      <c r="A19" s="4" t="s">
        <v>961</v>
      </c>
    </row>
    <row r="20" spans="1:7">
      <c r="A20" s="3" t="s">
        <v>952</v>
      </c>
    </row>
    <row r="21" spans="1:7">
      <c r="A21" s="4" t="s">
        <v>954</v>
      </c>
      <c r="F21" s="5" t="n">
        <v>300000000</v>
      </c>
    </row>
    <row r="22" spans="1:7">
      <c r="A22" s="4" t="s">
        <v>962</v>
      </c>
    </row>
    <row r="23" spans="1:7">
      <c r="A23" s="3" t="s">
        <v>952</v>
      </c>
    </row>
    <row r="24" spans="1:7">
      <c r="A24" s="4" t="s">
        <v>959</v>
      </c>
      <c r="F24" s="4" t="s">
        <v>963</v>
      </c>
    </row>
    <row r="25" spans="1:7">
      <c r="A25" s="4" t="s">
        <v>964</v>
      </c>
    </row>
    <row r="26" spans="1:7">
      <c r="A26" s="3" t="s">
        <v>952</v>
      </c>
    </row>
    <row r="27" spans="1:7">
      <c r="A27" s="4" t="s">
        <v>86</v>
      </c>
      <c r="F27" s="5" t="n">
        <v>8097000</v>
      </c>
    </row>
    <row r="28" spans="1:7">
      <c r="A28" s="4" t="s">
        <v>965</v>
      </c>
    </row>
    <row r="29" spans="1:7">
      <c r="A29" s="3" t="s">
        <v>952</v>
      </c>
    </row>
    <row r="30" spans="1:7">
      <c r="A30" s="4" t="s">
        <v>959</v>
      </c>
      <c r="F30" s="4" t="s">
        <v>960</v>
      </c>
    </row>
    <row r="31" spans="1:7">
      <c r="A31" s="4" t="s">
        <v>966</v>
      </c>
    </row>
    <row r="32" spans="1:7">
      <c r="A32" s="3" t="s">
        <v>952</v>
      </c>
    </row>
    <row r="33" spans="1:7">
      <c r="A33" s="4" t="s">
        <v>954</v>
      </c>
      <c r="F33" s="5" t="n">
        <v>200000000</v>
      </c>
    </row>
    <row r="34" spans="1:7">
      <c r="A34" s="4" t="s">
        <v>967</v>
      </c>
    </row>
    <row r="35" spans="1:7">
      <c r="A35" s="3" t="s">
        <v>952</v>
      </c>
    </row>
    <row r="36" spans="1:7">
      <c r="A36" s="4" t="s">
        <v>86</v>
      </c>
      <c r="F36" s="5" t="n">
        <v>34125000</v>
      </c>
    </row>
    <row r="37" spans="1:7">
      <c r="A37" s="4" t="s">
        <v>968</v>
      </c>
    </row>
    <row r="38" spans="1:7">
      <c r="A38" s="3" t="s">
        <v>952</v>
      </c>
    </row>
    <row r="39" spans="1:7">
      <c r="A39" s="4" t="s">
        <v>959</v>
      </c>
      <c r="F39" s="4" t="s">
        <v>960</v>
      </c>
    </row>
    <row r="40" spans="1:7">
      <c r="A40" s="4" t="s">
        <v>969</v>
      </c>
    </row>
    <row r="41" spans="1:7">
      <c r="A41" s="3" t="s">
        <v>952</v>
      </c>
    </row>
    <row r="42" spans="1:7">
      <c r="A42" s="4" t="s">
        <v>954</v>
      </c>
      <c r="F42" s="5" t="n">
        <v>400000000</v>
      </c>
    </row>
    <row r="43" spans="1:7">
      <c r="A43" s="4" t="s">
        <v>970</v>
      </c>
    </row>
    <row r="44" spans="1:7">
      <c r="A44" s="3" t="s">
        <v>952</v>
      </c>
    </row>
    <row r="45" spans="1:7">
      <c r="A45" s="4" t="s">
        <v>86</v>
      </c>
      <c r="G45" s="5" t="n">
        <v>413063000</v>
      </c>
    </row>
    <row r="46" spans="1:7">
      <c r="A46" s="4" t="s">
        <v>971</v>
      </c>
    </row>
    <row r="47" spans="1:7">
      <c r="A47" s="3" t="s">
        <v>952</v>
      </c>
    </row>
    <row r="48" spans="1:7">
      <c r="A48" s="4" t="s">
        <v>959</v>
      </c>
      <c r="G48" s="4" t="s">
        <v>972</v>
      </c>
    </row>
    <row r="49" spans="1:7">
      <c r="A49" s="4" t="s">
        <v>973</v>
      </c>
    </row>
    <row r="50" spans="1:7">
      <c r="A50" s="3" t="s">
        <v>952</v>
      </c>
    </row>
    <row r="51" spans="1:7">
      <c r="A51" s="4" t="s">
        <v>954</v>
      </c>
      <c r="G51" s="5" t="n">
        <v>450000000</v>
      </c>
    </row>
    <row r="52" spans="1:7">
      <c r="A52" s="4" t="s">
        <v>974</v>
      </c>
    </row>
    <row r="53" spans="1:7">
      <c r="A53" s="3" t="s">
        <v>952</v>
      </c>
    </row>
    <row r="54" spans="1:7">
      <c r="A54" s="4" t="s">
        <v>86</v>
      </c>
      <c r="G54" s="5" t="n">
        <v>113452000</v>
      </c>
    </row>
    <row r="55" spans="1:7">
      <c r="A55" s="4" t="s">
        <v>975</v>
      </c>
    </row>
    <row r="56" spans="1:7">
      <c r="A56" s="3" t="s">
        <v>952</v>
      </c>
    </row>
    <row r="57" spans="1:7">
      <c r="A57" s="4" t="s">
        <v>959</v>
      </c>
      <c r="G57" s="4" t="s">
        <v>972</v>
      </c>
    </row>
    <row r="58" spans="1:7">
      <c r="A58" s="4" t="s">
        <v>976</v>
      </c>
    </row>
    <row r="59" spans="1:7">
      <c r="A59" s="3" t="s">
        <v>952</v>
      </c>
    </row>
    <row r="60" spans="1:7">
      <c r="A60" s="4" t="s">
        <v>954</v>
      </c>
      <c r="G60" s="5" t="n">
        <v>200000000</v>
      </c>
    </row>
    <row r="61" spans="1:7">
      <c r="A61" s="4" t="s">
        <v>977</v>
      </c>
    </row>
    <row r="62" spans="1:7">
      <c r="A62" s="3" t="s">
        <v>952</v>
      </c>
    </row>
    <row r="63" spans="1:7">
      <c r="A63" s="4" t="s">
        <v>86</v>
      </c>
      <c r="G63" s="5" t="n">
        <v>416373000</v>
      </c>
    </row>
    <row r="64" spans="1:7">
      <c r="A64" s="4" t="s">
        <v>978</v>
      </c>
    </row>
    <row r="65" spans="1:7">
      <c r="A65" s="3" t="s">
        <v>952</v>
      </c>
    </row>
    <row r="66" spans="1:7">
      <c r="A66" s="4" t="s">
        <v>959</v>
      </c>
      <c r="G66" s="4" t="s">
        <v>972</v>
      </c>
    </row>
    <row r="67" spans="1:7">
      <c r="A67" s="4" t="s">
        <v>979</v>
      </c>
    </row>
    <row r="68" spans="1:7">
      <c r="A68" s="3" t="s">
        <v>952</v>
      </c>
    </row>
    <row r="69" spans="1:7">
      <c r="A69" s="4" t="s">
        <v>954</v>
      </c>
      <c r="D69" s="5" t="n">
        <v>300000000</v>
      </c>
      <c r="E69" s="5" t="n">
        <v>1000000000</v>
      </c>
      <c r="G69" s="5" t="n">
        <v>1000000000</v>
      </c>
    </row>
    <row r="70" spans="1:7">
      <c r="A70" s="4" t="s">
        <v>980</v>
      </c>
      <c r="D70" s="5" t="n">
        <v>-400000000</v>
      </c>
      <c r="E70" s="5" t="n">
        <v>700000000</v>
      </c>
    </row>
    <row r="71" spans="1:7">
      <c r="A71" s="4" t="s">
        <v>981</v>
      </c>
    </row>
    <row r="72" spans="1:7">
      <c r="A72" s="3" t="s">
        <v>952</v>
      </c>
    </row>
    <row r="73" spans="1:7">
      <c r="A73" s="4" t="s">
        <v>86</v>
      </c>
      <c r="F73" s="5" t="n">
        <v>150667000</v>
      </c>
      <c r="G73" s="5" t="n">
        <v>29499000</v>
      </c>
    </row>
    <row r="74" spans="1:7">
      <c r="A74" s="4" t="s">
        <v>982</v>
      </c>
    </row>
    <row r="75" spans="1:7">
      <c r="A75" s="3" t="s">
        <v>952</v>
      </c>
    </row>
    <row r="76" spans="1:7">
      <c r="A76" s="4" t="s">
        <v>959</v>
      </c>
      <c r="F76" s="4" t="s">
        <v>983</v>
      </c>
      <c r="G76" s="4" t="s">
        <v>960</v>
      </c>
    </row>
    <row r="77" spans="1:7">
      <c r="A77" s="4" t="s">
        <v>984</v>
      </c>
    </row>
    <row r="78" spans="1:7">
      <c r="A78" s="3" t="s">
        <v>952</v>
      </c>
    </row>
    <row r="79" spans="1:7">
      <c r="A79" s="4" t="s">
        <v>954</v>
      </c>
      <c r="F79" s="5" t="n">
        <v>400000000</v>
      </c>
      <c r="G79" s="5" t="n">
        <v>325000000</v>
      </c>
    </row>
    <row r="80" spans="1:7">
      <c r="A80" s="4" t="s">
        <v>985</v>
      </c>
    </row>
    <row r="81" spans="1:7">
      <c r="A81" s="3" t="s">
        <v>952</v>
      </c>
    </row>
    <row r="82" spans="1:7">
      <c r="A82" s="4" t="s">
        <v>954</v>
      </c>
      <c r="C82" s="5" t="n">
        <v>800000000</v>
      </c>
    </row>
    <row r="83" spans="1:7">
      <c r="A83" s="4" t="s">
        <v>980</v>
      </c>
      <c r="C83" s="5" t="n">
        <v>350000000</v>
      </c>
    </row>
    <row r="84" spans="1:7">
      <c r="A84" s="4" t="s">
        <v>986</v>
      </c>
    </row>
    <row r="85" spans="1:7">
      <c r="A85" s="3" t="s">
        <v>952</v>
      </c>
    </row>
    <row r="86" spans="1:7">
      <c r="A86" s="4" t="s">
        <v>954</v>
      </c>
      <c r="B86" s="5" t="n">
        <v>500000000</v>
      </c>
    </row>
    <row r="87" spans="1:7">
      <c r="A87" s="4" t="s">
        <v>980</v>
      </c>
      <c r="B87" s="5" t="n">
        <v>1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7</v>
      </c>
      <c r="B1" s="2" t="s">
        <v>2</v>
      </c>
      <c r="C1" s="2" t="s">
        <v>67</v>
      </c>
    </row>
    <row r="2" spans="1:3">
      <c r="A2" s="3" t="s">
        <v>944</v>
      </c>
    </row>
    <row r="3" spans="1:3">
      <c r="A3" s="4" t="s">
        <v>92</v>
      </c>
      <c r="B3" s="5" t="n">
        <v>589294000</v>
      </c>
      <c r="C3" s="5" t="n">
        <v>537926000</v>
      </c>
    </row>
    <row r="4" spans="1:3">
      <c r="A4" s="4" t="s">
        <v>988</v>
      </c>
    </row>
    <row r="5" spans="1:3">
      <c r="A5" s="3" t="s">
        <v>944</v>
      </c>
    </row>
    <row r="6" spans="1:3">
      <c r="A6" s="4" t="s">
        <v>92</v>
      </c>
      <c r="B6" s="6" t="n">
        <v>540377000</v>
      </c>
      <c r="C6" s="6" t="n">
        <v>537926000</v>
      </c>
    </row>
    <row r="7" spans="1:3">
      <c r="A7" s="4" t="s">
        <v>989</v>
      </c>
    </row>
    <row r="8" spans="1:3">
      <c r="A8" s="3" t="s">
        <v>944</v>
      </c>
    </row>
    <row r="9" spans="1:3">
      <c r="A9" s="4" t="s">
        <v>92</v>
      </c>
      <c r="B9" s="5" t="n">
        <v>48917000</v>
      </c>
      <c r="C9"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990</v>
      </c>
      <c r="B1" s="2" t="s">
        <v>1</v>
      </c>
    </row>
    <row r="2" spans="1:4">
      <c r="B2" s="2" t="s">
        <v>2</v>
      </c>
      <c r="C2" s="2" t="s">
        <v>67</v>
      </c>
      <c r="D2" s="2" t="s">
        <v>991</v>
      </c>
    </row>
    <row r="3" spans="1:4">
      <c r="A3" s="3" t="s">
        <v>944</v>
      </c>
    </row>
    <row r="4" spans="1:4">
      <c r="A4" s="4" t="s">
        <v>92</v>
      </c>
      <c r="B4" s="5" t="n">
        <v>589294000</v>
      </c>
      <c r="C4" s="5" t="n">
        <v>537926000</v>
      </c>
    </row>
    <row r="5" spans="1:4">
      <c r="A5" s="4" t="s">
        <v>988</v>
      </c>
    </row>
    <row r="6" spans="1:4">
      <c r="A6" s="3" t="s">
        <v>944</v>
      </c>
    </row>
    <row r="7" spans="1:4">
      <c r="A7" s="4" t="s">
        <v>573</v>
      </c>
      <c r="D7" s="4" t="s">
        <v>992</v>
      </c>
    </row>
    <row r="8" spans="1:4">
      <c r="A8" s="4" t="s">
        <v>993</v>
      </c>
      <c r="D8" s="5" t="n">
        <v>550000000</v>
      </c>
    </row>
    <row r="9" spans="1:4">
      <c r="A9" s="4" t="s">
        <v>994</v>
      </c>
      <c r="D9" s="4" t="s">
        <v>995</v>
      </c>
    </row>
    <row r="10" spans="1:4">
      <c r="A10" s="4" t="s">
        <v>996</v>
      </c>
      <c r="D10" s="4" t="s">
        <v>997</v>
      </c>
    </row>
    <row r="11" spans="1:4">
      <c r="A11" s="4" t="s">
        <v>92</v>
      </c>
      <c r="B11" s="6" t="n">
        <v>540377000</v>
      </c>
      <c r="C11" s="6" t="n">
        <v>537926000</v>
      </c>
    </row>
    <row r="12" spans="1:4">
      <c r="A12" s="4" t="s">
        <v>998</v>
      </c>
      <c r="B12" s="6" t="n">
        <v>5000000</v>
      </c>
      <c r="C12" s="6" t="n">
        <v>6600000</v>
      </c>
    </row>
    <row r="13" spans="1:4">
      <c r="A13" s="4" t="s">
        <v>999</v>
      </c>
      <c r="B13" s="6" t="n">
        <v>4700000</v>
      </c>
      <c r="C13" s="6" t="n">
        <v>5800000</v>
      </c>
    </row>
    <row r="14" spans="1:4">
      <c r="A14" s="4" t="s">
        <v>1000</v>
      </c>
      <c r="B14" s="6" t="n">
        <v>1300000</v>
      </c>
      <c r="C14" s="6" t="n">
        <v>200000</v>
      </c>
    </row>
    <row r="15" spans="1:4">
      <c r="A15" s="4" t="s">
        <v>1001</v>
      </c>
      <c r="B15" s="6" t="n">
        <v>1000000</v>
      </c>
      <c r="C15" s="6" t="n">
        <v>200000</v>
      </c>
    </row>
    <row r="16" spans="1:4">
      <c r="A16" s="4" t="s">
        <v>1002</v>
      </c>
      <c r="B16" s="5" t="n">
        <v>34700000</v>
      </c>
      <c r="C16" s="5" t="n">
        <v>55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1003</v>
      </c>
      <c r="B1" s="2" t="s">
        <v>3</v>
      </c>
      <c r="C1" s="2" t="s">
        <v>1004</v>
      </c>
      <c r="D1" s="2" t="s">
        <v>2</v>
      </c>
      <c r="E1" s="2" t="s">
        <v>67</v>
      </c>
      <c r="F1" s="2" t="s">
        <v>1005</v>
      </c>
    </row>
    <row r="2" spans="1:6">
      <c r="A2" s="3" t="s">
        <v>1006</v>
      </c>
    </row>
    <row r="3" spans="1:6">
      <c r="A3" s="4" t="s">
        <v>92</v>
      </c>
      <c r="D3" s="5" t="n">
        <v>589294000</v>
      </c>
      <c r="E3" s="5" t="n">
        <v>537926000</v>
      </c>
    </row>
    <row r="4" spans="1:6">
      <c r="A4" s="4" t="s">
        <v>1007</v>
      </c>
    </row>
    <row r="5" spans="1:6">
      <c r="A5" s="3" t="s">
        <v>1006</v>
      </c>
    </row>
    <row r="6" spans="1:6">
      <c r="A6" s="4" t="s">
        <v>1008</v>
      </c>
      <c r="F6" s="5" t="n">
        <v>400000000</v>
      </c>
    </row>
    <row r="7" spans="1:6">
      <c r="A7" s="4" t="s">
        <v>989</v>
      </c>
    </row>
    <row r="8" spans="1:6">
      <c r="A8" s="3" t="s">
        <v>1006</v>
      </c>
    </row>
    <row r="9" spans="1:6">
      <c r="A9" s="4" t="s">
        <v>1008</v>
      </c>
      <c r="C9" s="5" t="n">
        <v>250000000</v>
      </c>
    </row>
    <row r="10" spans="1:6">
      <c r="A10" s="4" t="s">
        <v>1009</v>
      </c>
      <c r="C10" s="4" t="s">
        <v>650</v>
      </c>
    </row>
    <row r="11" spans="1:6">
      <c r="A11" s="4" t="s">
        <v>573</v>
      </c>
      <c r="D11" s="4" t="s">
        <v>1010</v>
      </c>
    </row>
    <row r="12" spans="1:6">
      <c r="A12" s="4" t="s">
        <v>92</v>
      </c>
      <c r="D12" s="5" t="n">
        <v>48917000</v>
      </c>
      <c r="E12" s="5" t="n">
        <v>0</v>
      </c>
    </row>
    <row r="13" spans="1:6">
      <c r="A13" s="4" t="s">
        <v>998</v>
      </c>
      <c r="D13" s="6" t="n">
        <v>1100000</v>
      </c>
    </row>
    <row r="14" spans="1:6">
      <c r="A14" s="4" t="s">
        <v>1000</v>
      </c>
      <c r="D14" s="6" t="n">
        <v>600000</v>
      </c>
    </row>
    <row r="15" spans="1:6">
      <c r="A15" s="4" t="s">
        <v>1002</v>
      </c>
      <c r="D15" s="5" t="n">
        <v>2500000</v>
      </c>
    </row>
    <row r="16" spans="1:6">
      <c r="A16" s="4" t="s">
        <v>1011</v>
      </c>
    </row>
    <row r="17" spans="1:6">
      <c r="A17" s="3" t="s">
        <v>1006</v>
      </c>
    </row>
    <row r="18" spans="1:6">
      <c r="A18" s="4" t="s">
        <v>1008</v>
      </c>
      <c r="B18" s="5" t="n">
        <v>425000000</v>
      </c>
    </row>
    <row r="19" spans="1:6">
      <c r="A19" s="4" t="s">
        <v>1012</v>
      </c>
    </row>
    <row r="20" spans="1:6">
      <c r="A20" s="3" t="s">
        <v>1006</v>
      </c>
    </row>
    <row r="21" spans="1:6">
      <c r="A21" s="4" t="s">
        <v>959</v>
      </c>
      <c r="B21" s="4" t="s">
        <v>1013</v>
      </c>
    </row>
    <row r="22" spans="1:6">
      <c r="A22" s="4" t="s">
        <v>1014</v>
      </c>
    </row>
    <row r="23" spans="1:6">
      <c r="A23" s="3" t="s">
        <v>1006</v>
      </c>
    </row>
    <row r="24" spans="1:6">
      <c r="A24" s="4" t="s">
        <v>959</v>
      </c>
      <c r="C24" s="4" t="s">
        <v>857</v>
      </c>
    </row>
    <row r="25" spans="1:6">
      <c r="A25" s="4" t="s">
        <v>1015</v>
      </c>
    </row>
    <row r="26" spans="1:6">
      <c r="A26" s="3" t="s">
        <v>1006</v>
      </c>
    </row>
    <row r="27" spans="1:6">
      <c r="A27" s="4" t="s">
        <v>959</v>
      </c>
      <c r="C27" s="4" t="s">
        <v>1016</v>
      </c>
    </row>
    <row r="28" spans="1:6">
      <c r="A28" s="4" t="s">
        <v>1017</v>
      </c>
    </row>
    <row r="29" spans="1:6">
      <c r="A29" s="3" t="s">
        <v>1006</v>
      </c>
    </row>
    <row r="30" spans="1:6">
      <c r="A30" s="4" t="s">
        <v>959</v>
      </c>
      <c r="C30" s="4" t="s">
        <v>1018</v>
      </c>
    </row>
    <row r="31" spans="1:6">
      <c r="A31" s="4" t="s">
        <v>1019</v>
      </c>
    </row>
    <row r="32" spans="1:6">
      <c r="A32" s="3" t="s">
        <v>1006</v>
      </c>
    </row>
    <row r="33" spans="1:6">
      <c r="A33" s="4" t="s">
        <v>959</v>
      </c>
      <c r="C33" s="4" t="s">
        <v>1020</v>
      </c>
    </row>
    <row r="34" spans="1:6">
      <c r="A34" s="4" t="s">
        <v>1021</v>
      </c>
    </row>
    <row r="35" spans="1:6">
      <c r="A35" s="3" t="s">
        <v>1006</v>
      </c>
    </row>
    <row r="36" spans="1:6">
      <c r="A36" s="4" t="s">
        <v>959</v>
      </c>
      <c r="C36" s="4" t="s">
        <v>10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16"/>
  </cols>
  <sheetData>
    <row r="1" spans="1:10">
      <c r="A1" s="1" t="s">
        <v>1023</v>
      </c>
      <c r="B1" s="2" t="s">
        <v>991</v>
      </c>
      <c r="C1" s="2" t="s">
        <v>1024</v>
      </c>
      <c r="D1" s="2" t="s">
        <v>1025</v>
      </c>
      <c r="E1" s="2" t="s">
        <v>543</v>
      </c>
      <c r="F1" s="2" t="s">
        <v>758</v>
      </c>
      <c r="G1" s="2" t="s">
        <v>2</v>
      </c>
      <c r="H1" s="2" t="s">
        <v>67</v>
      </c>
      <c r="I1" s="2" t="s">
        <v>111</v>
      </c>
      <c r="J1" s="2" t="s">
        <v>1005</v>
      </c>
    </row>
    <row r="2" spans="1:10">
      <c r="A2" s="3" t="s">
        <v>944</v>
      </c>
    </row>
    <row r="3" spans="1:10">
      <c r="A3" s="4" t="s">
        <v>92</v>
      </c>
      <c r="G3" s="5" t="n">
        <v>589294000</v>
      </c>
      <c r="H3" s="5" t="n">
        <v>537926000</v>
      </c>
    </row>
    <row r="4" spans="1:10">
      <c r="A4" s="4" t="s">
        <v>1026</v>
      </c>
      <c r="G4" s="6" t="n">
        <v>9545964000</v>
      </c>
      <c r="H4" s="6" t="n">
        <v>8000725000</v>
      </c>
      <c r="I4" s="5" t="n">
        <v>8742295000</v>
      </c>
    </row>
    <row r="5" spans="1:10">
      <c r="A5" s="4" t="s">
        <v>1027</v>
      </c>
    </row>
    <row r="6" spans="1:10">
      <c r="A6" s="3" t="s">
        <v>944</v>
      </c>
    </row>
    <row r="7" spans="1:10">
      <c r="A7" s="4" t="s">
        <v>1008</v>
      </c>
      <c r="F7" s="5" t="n">
        <v>575000000</v>
      </c>
    </row>
    <row r="8" spans="1:10">
      <c r="A8" s="4" t="s">
        <v>1026</v>
      </c>
      <c r="E8" s="5" t="n">
        <v>304300000</v>
      </c>
      <c r="H8" s="6" t="n">
        <v>270700000</v>
      </c>
    </row>
    <row r="9" spans="1:10">
      <c r="A9" s="4" t="s">
        <v>1002</v>
      </c>
      <c r="H9" s="6" t="n">
        <v>2600000</v>
      </c>
      <c r="I9" s="6" t="n">
        <v>700000</v>
      </c>
    </row>
    <row r="10" spans="1:10">
      <c r="A10" s="4" t="s">
        <v>1028</v>
      </c>
    </row>
    <row r="11" spans="1:10">
      <c r="A11" s="3" t="s">
        <v>944</v>
      </c>
    </row>
    <row r="12" spans="1:10">
      <c r="A12" s="4" t="s">
        <v>959</v>
      </c>
      <c r="F12" s="4" t="s">
        <v>1016</v>
      </c>
    </row>
    <row r="13" spans="1:10">
      <c r="A13" s="4" t="s">
        <v>1029</v>
      </c>
    </row>
    <row r="14" spans="1:10">
      <c r="A14" s="3" t="s">
        <v>944</v>
      </c>
    </row>
    <row r="15" spans="1:10">
      <c r="A15" s="4" t="s">
        <v>959</v>
      </c>
      <c r="F15" s="4" t="s">
        <v>1030</v>
      </c>
    </row>
    <row r="16" spans="1:10">
      <c r="A16" s="4" t="s">
        <v>1031</v>
      </c>
    </row>
    <row r="17" spans="1:10">
      <c r="A17" s="3" t="s">
        <v>944</v>
      </c>
    </row>
    <row r="18" spans="1:10">
      <c r="A18" s="4" t="s">
        <v>1032</v>
      </c>
      <c r="B18" s="5" t="n">
        <v>134000000</v>
      </c>
      <c r="C18" s="5" t="n">
        <v>113200000</v>
      </c>
      <c r="D18" s="5" t="n">
        <v>152900000</v>
      </c>
    </row>
    <row r="19" spans="1:10">
      <c r="A19" s="4" t="s">
        <v>92</v>
      </c>
      <c r="G19" s="6" t="n">
        <v>0</v>
      </c>
    </row>
    <row r="20" spans="1:10">
      <c r="A20" s="4" t="s">
        <v>1002</v>
      </c>
      <c r="H20" s="6" t="n">
        <v>12900000</v>
      </c>
      <c r="I20" s="5" t="n">
        <v>700000</v>
      </c>
    </row>
    <row r="21" spans="1:10">
      <c r="A21" s="4" t="s">
        <v>1033</v>
      </c>
    </row>
    <row r="22" spans="1:10">
      <c r="A22" s="3" t="s">
        <v>944</v>
      </c>
    </row>
    <row r="23" spans="1:10">
      <c r="A23" s="4" t="s">
        <v>959</v>
      </c>
      <c r="F23" s="4" t="s">
        <v>1016</v>
      </c>
    </row>
    <row r="24" spans="1:10">
      <c r="A24" s="4" t="s">
        <v>1034</v>
      </c>
    </row>
    <row r="25" spans="1:10">
      <c r="A25" s="3" t="s">
        <v>944</v>
      </c>
    </row>
    <row r="26" spans="1:10">
      <c r="A26" s="4" t="s">
        <v>959</v>
      </c>
      <c r="F26" s="4" t="s">
        <v>1030</v>
      </c>
    </row>
    <row r="27" spans="1:10">
      <c r="A27" s="4" t="s">
        <v>1007</v>
      </c>
    </row>
    <row r="28" spans="1:10">
      <c r="A28" s="3" t="s">
        <v>944</v>
      </c>
    </row>
    <row r="29" spans="1:10">
      <c r="A29" s="4" t="s">
        <v>1008</v>
      </c>
      <c r="J29" s="5" t="n">
        <v>400000000</v>
      </c>
    </row>
    <row r="30" spans="1:10">
      <c r="A30" s="4" t="s">
        <v>1035</v>
      </c>
    </row>
    <row r="31" spans="1:10">
      <c r="A31" s="3" t="s">
        <v>944</v>
      </c>
    </row>
    <row r="32" spans="1:10">
      <c r="A32" s="4" t="s">
        <v>573</v>
      </c>
      <c r="B32" s="4" t="s">
        <v>992</v>
      </c>
    </row>
    <row r="33" spans="1:10">
      <c r="A33" s="4" t="s">
        <v>92</v>
      </c>
      <c r="G33" s="6" t="n">
        <v>540377000</v>
      </c>
      <c r="H33" s="6" t="n">
        <v>537926000</v>
      </c>
    </row>
    <row r="34" spans="1:10">
      <c r="A34" s="4" t="s">
        <v>1002</v>
      </c>
      <c r="G34" s="5" t="n">
        <v>34700000</v>
      </c>
      <c r="H34" s="5" t="n">
        <v>55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036</v>
      </c>
      <c r="B1" s="2" t="s">
        <v>1037</v>
      </c>
      <c r="C1" s="2" t="s">
        <v>1038</v>
      </c>
      <c r="D1" s="2" t="s">
        <v>1039</v>
      </c>
      <c r="E1" s="2" t="s">
        <v>67</v>
      </c>
      <c r="F1" s="2" t="s">
        <v>543</v>
      </c>
    </row>
    <row r="2" spans="1:6">
      <c r="A2" s="4" t="s">
        <v>572</v>
      </c>
    </row>
    <row r="3" spans="1:6">
      <c r="A3" s="3" t="s">
        <v>944</v>
      </c>
    </row>
    <row r="4" spans="1:6">
      <c r="A4" s="4" t="s">
        <v>1040</v>
      </c>
      <c r="F4" s="5" t="n">
        <v>112500000</v>
      </c>
    </row>
    <row r="5" spans="1:6">
      <c r="A5" s="4" t="s">
        <v>573</v>
      </c>
      <c r="E5" s="4" t="s">
        <v>574</v>
      </c>
      <c r="F5" s="4" t="s">
        <v>574</v>
      </c>
    </row>
    <row r="6" spans="1:6">
      <c r="A6" s="4" t="s">
        <v>575</v>
      </c>
      <c r="C6" s="5" t="n">
        <v>112500000</v>
      </c>
      <c r="D6" s="5" t="n">
        <v>112500000</v>
      </c>
    </row>
    <row r="7" spans="1:6">
      <c r="A7" s="4" t="s">
        <v>1002</v>
      </c>
      <c r="E7" s="5" t="n">
        <v>6300000</v>
      </c>
    </row>
    <row r="8" spans="1:6">
      <c r="A8" s="4" t="s">
        <v>576</v>
      </c>
    </row>
    <row r="9" spans="1:6">
      <c r="A9" s="3" t="s">
        <v>944</v>
      </c>
    </row>
    <row r="10" spans="1:6">
      <c r="A10" s="4" t="s">
        <v>1040</v>
      </c>
      <c r="F10" s="5" t="n">
        <v>300000000</v>
      </c>
    </row>
    <row r="11" spans="1:6">
      <c r="A11" s="4" t="s">
        <v>573</v>
      </c>
      <c r="F11" s="4" t="s">
        <v>577</v>
      </c>
    </row>
    <row r="12" spans="1:6">
      <c r="A12" s="4" t="s">
        <v>575</v>
      </c>
      <c r="B12" s="5" t="n">
        <v>300000000</v>
      </c>
    </row>
    <row r="13" spans="1:6">
      <c r="A13" s="4" t="s">
        <v>1002</v>
      </c>
      <c r="E13" s="5" t="n">
        <v>22300000</v>
      </c>
    </row>
    <row r="14" spans="1:6">
      <c r="A14" s="4" t="s">
        <v>1041</v>
      </c>
      <c r="B14" s="5" t="n">
        <v>7000000</v>
      </c>
    </row>
    <row r="15" spans="1:6">
      <c r="A15" s="4" t="s">
        <v>578</v>
      </c>
    </row>
    <row r="16" spans="1:6">
      <c r="A16" s="3" t="s">
        <v>944</v>
      </c>
    </row>
    <row r="17" spans="1:6">
      <c r="A17" s="4" t="s">
        <v>993</v>
      </c>
      <c r="D17" s="5" t="n">
        <v>112500000</v>
      </c>
    </row>
    <row r="18" spans="1:6">
      <c r="A18" s="4" t="s">
        <v>573</v>
      </c>
      <c r="D18" s="4" t="s">
        <v>5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42</v>
      </c>
      <c r="B1" s="2" t="s">
        <v>1</v>
      </c>
    </row>
    <row r="2" spans="1:2">
      <c r="B2" s="2" t="s">
        <v>2</v>
      </c>
    </row>
    <row r="3" spans="1:2">
      <c r="A3" s="4" t="s">
        <v>1043</v>
      </c>
    </row>
    <row r="4" spans="1:2">
      <c r="A4" s="3" t="s">
        <v>1044</v>
      </c>
    </row>
    <row r="5" spans="1:2">
      <c r="A5" s="4" t="s">
        <v>1045</v>
      </c>
      <c r="B5" s="4" t="s">
        <v>10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67</v>
      </c>
    </row>
    <row r="3" spans="1:3">
      <c r="A3" s="3" t="s">
        <v>1048</v>
      </c>
    </row>
    <row r="4" spans="1:3">
      <c r="A4" s="4" t="s">
        <v>827</v>
      </c>
      <c r="B4" s="5" t="n">
        <v>32</v>
      </c>
      <c r="C4" s="5" t="n">
        <v>54</v>
      </c>
    </row>
    <row r="5" spans="1:3">
      <c r="A5" s="4" t="s">
        <v>1049</v>
      </c>
      <c r="B5" s="6" t="n">
        <v>-17</v>
      </c>
      <c r="C5" s="6" t="n">
        <v>-22</v>
      </c>
    </row>
    <row r="6" spans="1:3">
      <c r="A6" s="4" t="s">
        <v>831</v>
      </c>
      <c r="B6" s="5" t="n">
        <v>15</v>
      </c>
      <c r="C6" s="5" t="n">
        <v>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7</v>
      </c>
      <c r="D2" s="2" t="s">
        <v>111</v>
      </c>
    </row>
    <row r="3" spans="1:4">
      <c r="A3" s="3" t="s">
        <v>336</v>
      </c>
    </row>
    <row r="4" spans="1:4">
      <c r="A4" s="4" t="s">
        <v>1051</v>
      </c>
      <c r="B4" s="5" t="n">
        <v>-17</v>
      </c>
      <c r="C4" s="5" t="n">
        <v>-22</v>
      </c>
      <c r="D4" s="5" t="n">
        <v>-359</v>
      </c>
    </row>
    <row r="5" spans="1:4">
      <c r="A5" s="4" t="s">
        <v>1052</v>
      </c>
      <c r="B5" s="6" t="n">
        <v>0</v>
      </c>
      <c r="C5" s="6" t="n">
        <v>10</v>
      </c>
      <c r="D5" s="6" t="n">
        <v>147</v>
      </c>
    </row>
    <row r="6" spans="1:4">
      <c r="A6" s="4" t="s">
        <v>1053</v>
      </c>
      <c r="B6" s="6" t="n">
        <v>0</v>
      </c>
      <c r="C6" s="6" t="n">
        <v>0</v>
      </c>
      <c r="D6" s="6" t="n">
        <v>6</v>
      </c>
    </row>
    <row r="7" spans="1:4">
      <c r="A7" s="4" t="s">
        <v>1054</v>
      </c>
      <c r="B7" s="5" t="n">
        <v>-17</v>
      </c>
      <c r="C7" s="5" t="n">
        <v>-12</v>
      </c>
      <c r="D7" s="5" t="n">
        <v>-2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67</v>
      </c>
    </row>
    <row r="3" spans="1:3">
      <c r="A3" s="4" t="s">
        <v>1056</v>
      </c>
    </row>
    <row r="4" spans="1:3">
      <c r="A4" s="3" t="s">
        <v>1057</v>
      </c>
    </row>
    <row r="5" spans="1:3">
      <c r="A5" s="4" t="s">
        <v>1058</v>
      </c>
      <c r="B5" s="4" t="s">
        <v>1059</v>
      </c>
      <c r="C5" s="4" t="s">
        <v>1060</v>
      </c>
    </row>
    <row r="6" spans="1:3">
      <c r="A6" s="4" t="s">
        <v>1061</v>
      </c>
    </row>
    <row r="7" spans="1:3">
      <c r="A7" s="3" t="s">
        <v>1057</v>
      </c>
    </row>
    <row r="8" spans="1:3">
      <c r="A8" s="4" t="s">
        <v>1058</v>
      </c>
      <c r="B8" s="4" t="s">
        <v>1062</v>
      </c>
      <c r="C8" s="4" t="s">
        <v>1062</v>
      </c>
    </row>
    <row r="9" spans="1:3">
      <c r="A9" s="4" t="s">
        <v>807</v>
      </c>
      <c r="B9" s="10" t="n">
        <v>5.8</v>
      </c>
      <c r="C9" s="10" t="n">
        <v>5.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63</v>
      </c>
      <c r="B1" s="2" t="s">
        <v>2</v>
      </c>
      <c r="C1" s="2" t="s">
        <v>67</v>
      </c>
    </row>
    <row r="2" spans="1:3">
      <c r="A2" s="3" t="s">
        <v>342</v>
      </c>
    </row>
    <row r="3" spans="1:3">
      <c r="A3" s="4" t="s">
        <v>1064</v>
      </c>
      <c r="B3" s="5" t="n">
        <v>925</v>
      </c>
      <c r="C3" s="5" t="n">
        <v>13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742</v>
      </c>
      <c r="D1" s="2" t="s">
        <v>67</v>
      </c>
    </row>
    <row r="2" spans="1:4">
      <c r="A2" s="3" t="s">
        <v>1066</v>
      </c>
    </row>
    <row r="3" spans="1:4">
      <c r="A3" s="4" t="s">
        <v>71</v>
      </c>
      <c r="B3" s="5" t="n">
        <v>36795000</v>
      </c>
      <c r="C3" s="5" t="n">
        <v>98600000</v>
      </c>
      <c r="D3" s="5" t="n">
        <v>48942000</v>
      </c>
    </row>
    <row r="4" spans="1:4">
      <c r="A4" s="4" t="s">
        <v>786</v>
      </c>
      <c r="B4" s="6" t="n">
        <v>72926000</v>
      </c>
      <c r="D4" s="6" t="n">
        <v>92528000</v>
      </c>
    </row>
    <row r="5" spans="1:4">
      <c r="A5" s="4" t="s">
        <v>72</v>
      </c>
      <c r="B5" s="6" t="n">
        <v>215290000</v>
      </c>
      <c r="D5" s="6" t="n">
        <v>990864000</v>
      </c>
    </row>
    <row r="6" spans="1:4">
      <c r="A6" s="4" t="s">
        <v>84</v>
      </c>
      <c r="B6" s="6" t="n">
        <v>325011000</v>
      </c>
      <c r="D6" s="6" t="n">
        <v>1132334000</v>
      </c>
    </row>
    <row r="7" spans="1:4">
      <c r="A7" s="3" t="s">
        <v>1067</v>
      </c>
    </row>
    <row r="8" spans="1:4">
      <c r="A8" s="4" t="s">
        <v>1068</v>
      </c>
      <c r="B8" s="6" t="n">
        <v>45172000</v>
      </c>
      <c r="D8" s="6" t="n">
        <v>32551000</v>
      </c>
    </row>
    <row r="9" spans="1:4">
      <c r="A9" s="4" t="s">
        <v>787</v>
      </c>
      <c r="B9" s="6" t="n">
        <v>25661000</v>
      </c>
      <c r="D9" s="6" t="n">
        <v>16678000</v>
      </c>
    </row>
    <row r="10" spans="1:4">
      <c r="A10" s="4" t="s">
        <v>1069</v>
      </c>
      <c r="B10" s="6" t="n">
        <v>70833000</v>
      </c>
      <c r="D10" s="6" t="n">
        <v>49229000</v>
      </c>
    </row>
    <row r="11" spans="1:4">
      <c r="A11" s="4" t="s">
        <v>613</v>
      </c>
    </row>
    <row r="12" spans="1:4">
      <c r="A12" s="3" t="s">
        <v>1066</v>
      </c>
    </row>
    <row r="13" spans="1:4">
      <c r="A13" s="4" t="s">
        <v>786</v>
      </c>
      <c r="B13" s="6" t="n">
        <v>26502000</v>
      </c>
      <c r="D13" s="6" t="n">
        <v>77619000</v>
      </c>
    </row>
    <row r="14" spans="1:4">
      <c r="A14" s="4" t="s">
        <v>790</v>
      </c>
    </row>
    <row r="15" spans="1:4">
      <c r="A15" s="3" t="s">
        <v>1066</v>
      </c>
    </row>
    <row r="16" spans="1:4">
      <c r="A16" s="4" t="s">
        <v>786</v>
      </c>
      <c r="B16" s="6" t="n">
        <v>32035000</v>
      </c>
      <c r="D16" s="6" t="n">
        <v>6732000</v>
      </c>
    </row>
    <row r="17" spans="1:4">
      <c r="A17" s="3" t="s">
        <v>1067</v>
      </c>
    </row>
    <row r="18" spans="1:4">
      <c r="A18" s="4" t="s">
        <v>787</v>
      </c>
      <c r="B18" s="6" t="n">
        <v>12124000</v>
      </c>
      <c r="D18" s="6" t="n">
        <v>7470000</v>
      </c>
    </row>
    <row r="19" spans="1:4">
      <c r="A19" s="4" t="s">
        <v>1070</v>
      </c>
    </row>
    <row r="20" spans="1:4">
      <c r="A20" s="3" t="s">
        <v>1066</v>
      </c>
    </row>
    <row r="21" spans="1:4">
      <c r="A21" s="4" t="s">
        <v>786</v>
      </c>
      <c r="B21" s="6" t="n">
        <v>14389000</v>
      </c>
      <c r="D21" s="6" t="n">
        <v>8177000</v>
      </c>
    </row>
    <row r="22" spans="1:4">
      <c r="A22" s="3" t="s">
        <v>1067</v>
      </c>
    </row>
    <row r="23" spans="1:4">
      <c r="A23" s="4" t="s">
        <v>787</v>
      </c>
      <c r="B23" s="6" t="n">
        <v>13537000</v>
      </c>
      <c r="D23" s="6" t="n">
        <v>9208000</v>
      </c>
    </row>
    <row r="24" spans="1:4">
      <c r="A24" s="4" t="s">
        <v>1071</v>
      </c>
    </row>
    <row r="25" spans="1:4">
      <c r="A25" s="3" t="s">
        <v>1066</v>
      </c>
    </row>
    <row r="26" spans="1:4">
      <c r="A26" s="4" t="s">
        <v>71</v>
      </c>
      <c r="B26" s="6" t="n">
        <v>36795000</v>
      </c>
    </row>
    <row r="27" spans="1:4">
      <c r="A27" s="4" t="s">
        <v>72</v>
      </c>
      <c r="B27" s="6" t="n">
        <v>0</v>
      </c>
      <c r="D27" s="6" t="n">
        <v>0</v>
      </c>
    </row>
    <row r="28" spans="1:4">
      <c r="A28" s="4" t="s">
        <v>84</v>
      </c>
      <c r="B28" s="6" t="n">
        <v>36795000</v>
      </c>
      <c r="D28" s="6" t="n">
        <v>48942000</v>
      </c>
    </row>
    <row r="29" spans="1:4">
      <c r="A29" s="3" t="s">
        <v>1067</v>
      </c>
    </row>
    <row r="30" spans="1:4">
      <c r="A30" s="4" t="s">
        <v>1068</v>
      </c>
      <c r="B30" s="6" t="n">
        <v>0</v>
      </c>
      <c r="D30" s="6" t="n">
        <v>0</v>
      </c>
    </row>
    <row r="31" spans="1:4">
      <c r="A31" s="4" t="s">
        <v>1069</v>
      </c>
      <c r="B31" s="6" t="n">
        <v>0</v>
      </c>
      <c r="D31" s="6" t="n">
        <v>0</v>
      </c>
    </row>
    <row r="32" spans="1:4">
      <c r="A32" s="4" t="s">
        <v>1072</v>
      </c>
    </row>
    <row r="33" spans="1:4">
      <c r="A33" s="3" t="s">
        <v>1066</v>
      </c>
    </row>
    <row r="34" spans="1:4">
      <c r="A34" s="4" t="s">
        <v>786</v>
      </c>
      <c r="B34" s="6" t="n">
        <v>0</v>
      </c>
      <c r="D34" s="6" t="n">
        <v>0</v>
      </c>
    </row>
    <row r="35" spans="1:4">
      <c r="A35" s="4" t="s">
        <v>1073</v>
      </c>
    </row>
    <row r="36" spans="1:4">
      <c r="A36" s="3" t="s">
        <v>1066</v>
      </c>
    </row>
    <row r="37" spans="1:4">
      <c r="A37" s="4" t="s">
        <v>786</v>
      </c>
      <c r="B37" s="6" t="n">
        <v>0</v>
      </c>
      <c r="D37" s="6" t="n">
        <v>0</v>
      </c>
    </row>
    <row r="38" spans="1:4">
      <c r="A38" s="3" t="s">
        <v>1067</v>
      </c>
    </row>
    <row r="39" spans="1:4">
      <c r="A39" s="4" t="s">
        <v>787</v>
      </c>
      <c r="B39" s="6" t="n">
        <v>0</v>
      </c>
      <c r="D39" s="6" t="n">
        <v>0</v>
      </c>
    </row>
    <row r="40" spans="1:4">
      <c r="A40" s="4" t="s">
        <v>1074</v>
      </c>
    </row>
    <row r="41" spans="1:4">
      <c r="A41" s="3" t="s">
        <v>1066</v>
      </c>
    </row>
    <row r="42" spans="1:4">
      <c r="A42" s="4" t="s">
        <v>786</v>
      </c>
      <c r="B42" s="6" t="n">
        <v>0</v>
      </c>
      <c r="D42" s="6" t="n">
        <v>0</v>
      </c>
    </row>
    <row r="43" spans="1:4">
      <c r="A43" s="3" t="s">
        <v>1067</v>
      </c>
    </row>
    <row r="44" spans="1:4">
      <c r="A44" s="4" t="s">
        <v>787</v>
      </c>
      <c r="B44" s="6" t="n">
        <v>0</v>
      </c>
      <c r="D44" s="6" t="n">
        <v>0</v>
      </c>
    </row>
    <row r="45" spans="1:4">
      <c r="A45" s="4" t="s">
        <v>1075</v>
      </c>
    </row>
    <row r="46" spans="1:4">
      <c r="A46" s="3" t="s">
        <v>1066</v>
      </c>
    </row>
    <row r="47" spans="1:4">
      <c r="A47" s="4" t="s">
        <v>71</v>
      </c>
      <c r="B47" s="6" t="n">
        <v>0</v>
      </c>
      <c r="D47" s="6" t="n">
        <v>0</v>
      </c>
    </row>
    <row r="48" spans="1:4">
      <c r="A48" s="4" t="s">
        <v>72</v>
      </c>
      <c r="B48" s="6" t="n">
        <v>215290000</v>
      </c>
      <c r="D48" s="6" t="n">
        <v>990864000</v>
      </c>
    </row>
    <row r="49" spans="1:4">
      <c r="A49" s="4" t="s">
        <v>84</v>
      </c>
      <c r="B49" s="6" t="n">
        <v>215290000</v>
      </c>
      <c r="D49" s="6" t="n">
        <v>990864000</v>
      </c>
    </row>
    <row r="50" spans="1:4">
      <c r="A50" s="3" t="s">
        <v>1067</v>
      </c>
    </row>
    <row r="51" spans="1:4">
      <c r="A51" s="4" t="s">
        <v>1068</v>
      </c>
      <c r="B51" s="6" t="n">
        <v>0</v>
      </c>
      <c r="D51" s="6" t="n">
        <v>0</v>
      </c>
    </row>
    <row r="52" spans="1:4">
      <c r="A52" s="4" t="s">
        <v>1069</v>
      </c>
      <c r="B52" s="6" t="n">
        <v>0</v>
      </c>
      <c r="D52" s="6" t="n">
        <v>0</v>
      </c>
    </row>
    <row r="53" spans="1:4">
      <c r="A53" s="4" t="s">
        <v>1076</v>
      </c>
    </row>
    <row r="54" spans="1:4">
      <c r="A54" s="3" t="s">
        <v>1066</v>
      </c>
    </row>
    <row r="55" spans="1:4">
      <c r="A55" s="4" t="s">
        <v>786</v>
      </c>
      <c r="B55" s="6" t="n">
        <v>0</v>
      </c>
      <c r="D55" s="6" t="n">
        <v>0</v>
      </c>
    </row>
    <row r="56" spans="1:4">
      <c r="A56" s="4" t="s">
        <v>1077</v>
      </c>
    </row>
    <row r="57" spans="1:4">
      <c r="A57" s="3" t="s">
        <v>1066</v>
      </c>
    </row>
    <row r="58" spans="1:4">
      <c r="A58" s="4" t="s">
        <v>786</v>
      </c>
      <c r="B58" s="6" t="n">
        <v>0</v>
      </c>
      <c r="D58" s="6" t="n">
        <v>0</v>
      </c>
    </row>
    <row r="59" spans="1:4">
      <c r="A59" s="3" t="s">
        <v>1067</v>
      </c>
    </row>
    <row r="60" spans="1:4">
      <c r="A60" s="4" t="s">
        <v>787</v>
      </c>
      <c r="B60" s="6" t="n">
        <v>0</v>
      </c>
      <c r="D60" s="6" t="n">
        <v>0</v>
      </c>
    </row>
    <row r="61" spans="1:4">
      <c r="A61" s="4" t="s">
        <v>1078</v>
      </c>
    </row>
    <row r="62" spans="1:4">
      <c r="A62" s="3" t="s">
        <v>1066</v>
      </c>
    </row>
    <row r="63" spans="1:4">
      <c r="A63" s="4" t="s">
        <v>786</v>
      </c>
      <c r="B63" s="6" t="n">
        <v>0</v>
      </c>
      <c r="D63" s="6" t="n">
        <v>0</v>
      </c>
    </row>
    <row r="64" spans="1:4">
      <c r="A64" s="3" t="s">
        <v>1067</v>
      </c>
    </row>
    <row r="65" spans="1:4">
      <c r="A65" s="4" t="s">
        <v>787</v>
      </c>
      <c r="B65" s="6" t="n">
        <v>0</v>
      </c>
      <c r="D65" s="6" t="n">
        <v>0</v>
      </c>
    </row>
    <row r="66" spans="1:4">
      <c r="A66" s="4" t="s">
        <v>1079</v>
      </c>
    </row>
    <row r="67" spans="1:4">
      <c r="A67" s="3" t="s">
        <v>1066</v>
      </c>
    </row>
    <row r="68" spans="1:4">
      <c r="A68" s="4" t="s">
        <v>71</v>
      </c>
      <c r="B68" s="6" t="n">
        <v>0</v>
      </c>
      <c r="D68" s="6" t="n">
        <v>0</v>
      </c>
    </row>
    <row r="69" spans="1:4">
      <c r="A69" s="4" t="s">
        <v>72</v>
      </c>
      <c r="B69" s="6" t="n">
        <v>0</v>
      </c>
      <c r="D69" s="6" t="n">
        <v>0</v>
      </c>
    </row>
    <row r="70" spans="1:4">
      <c r="A70" s="4" t="s">
        <v>84</v>
      </c>
      <c r="B70" s="6" t="n">
        <v>72926000</v>
      </c>
      <c r="D70" s="6" t="n">
        <v>92528000</v>
      </c>
    </row>
    <row r="71" spans="1:4">
      <c r="A71" s="3" t="s">
        <v>1067</v>
      </c>
    </row>
    <row r="72" spans="1:4">
      <c r="A72" s="4" t="s">
        <v>1068</v>
      </c>
      <c r="B72" s="6" t="n">
        <v>45172000</v>
      </c>
      <c r="D72" s="6" t="n">
        <v>32551000</v>
      </c>
    </row>
    <row r="73" spans="1:4">
      <c r="A73" s="4" t="s">
        <v>1069</v>
      </c>
      <c r="B73" s="6" t="n">
        <v>70833000</v>
      </c>
      <c r="D73" s="6" t="n">
        <v>49229000</v>
      </c>
    </row>
    <row r="74" spans="1:4">
      <c r="A74" s="4" t="s">
        <v>1080</v>
      </c>
    </row>
    <row r="75" spans="1:4">
      <c r="A75" s="3" t="s">
        <v>1066</v>
      </c>
    </row>
    <row r="76" spans="1:4">
      <c r="A76" s="4" t="s">
        <v>786</v>
      </c>
      <c r="B76" s="6" t="n">
        <v>26502000</v>
      </c>
      <c r="D76" s="6" t="n">
        <v>77619000</v>
      </c>
    </row>
    <row r="77" spans="1:4">
      <c r="A77" s="4" t="s">
        <v>1081</v>
      </c>
    </row>
    <row r="78" spans="1:4">
      <c r="A78" s="3" t="s">
        <v>1066</v>
      </c>
    </row>
    <row r="79" spans="1:4">
      <c r="A79" s="4" t="s">
        <v>786</v>
      </c>
      <c r="B79" s="6" t="n">
        <v>32035000</v>
      </c>
      <c r="D79" s="6" t="n">
        <v>6732000</v>
      </c>
    </row>
    <row r="80" spans="1:4">
      <c r="A80" s="3" t="s">
        <v>1067</v>
      </c>
    </row>
    <row r="81" spans="1:4">
      <c r="A81" s="4" t="s">
        <v>787</v>
      </c>
      <c r="B81" s="6" t="n">
        <v>12124000</v>
      </c>
      <c r="D81" s="6" t="n">
        <v>7470000</v>
      </c>
    </row>
    <row r="82" spans="1:4">
      <c r="A82" s="4" t="s">
        <v>1082</v>
      </c>
    </row>
    <row r="83" spans="1:4">
      <c r="A83" s="3" t="s">
        <v>1066</v>
      </c>
    </row>
    <row r="84" spans="1:4">
      <c r="A84" s="4" t="s">
        <v>786</v>
      </c>
      <c r="B84" s="6" t="n">
        <v>14389000</v>
      </c>
      <c r="D84" s="6" t="n">
        <v>8177000</v>
      </c>
    </row>
    <row r="85" spans="1:4">
      <c r="A85" s="3" t="s">
        <v>1067</v>
      </c>
    </row>
    <row r="86" spans="1:4">
      <c r="A86" s="4" t="s">
        <v>787</v>
      </c>
      <c r="B86" s="5" t="n">
        <v>13537000</v>
      </c>
      <c r="D86" s="5" t="n">
        <v>920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67</v>
      </c>
    </row>
    <row r="3" spans="1:3">
      <c r="A3" s="3" t="s">
        <v>1084</v>
      </c>
    </row>
    <row r="4" spans="1:3">
      <c r="A4" s="4" t="s">
        <v>1085</v>
      </c>
      <c r="B4" s="5" t="n">
        <v>0</v>
      </c>
      <c r="C4" s="5" t="n">
        <v>0</v>
      </c>
    </row>
    <row r="5" spans="1:3">
      <c r="A5" s="4" t="s">
        <v>1086</v>
      </c>
      <c r="B5" s="6" t="n">
        <v>0</v>
      </c>
      <c r="C5" s="6" t="n">
        <v>0</v>
      </c>
    </row>
    <row r="6" spans="1:3">
      <c r="A6" s="4" t="s">
        <v>1087</v>
      </c>
      <c r="B6" s="6" t="n">
        <v>0</v>
      </c>
      <c r="C6" s="6" t="n">
        <v>0</v>
      </c>
    </row>
    <row r="7" spans="1:3">
      <c r="A7" s="4" t="s">
        <v>1088</v>
      </c>
      <c r="B7" s="6" t="n">
        <v>0</v>
      </c>
      <c r="C7" s="6" t="n">
        <v>0</v>
      </c>
    </row>
    <row r="8" spans="1:3">
      <c r="A8" s="4" t="s">
        <v>1089</v>
      </c>
      <c r="B8" s="6" t="n">
        <v>0</v>
      </c>
      <c r="C8" s="6" t="n">
        <v>0</v>
      </c>
    </row>
    <row r="9" spans="1:3">
      <c r="A9" s="4" t="s">
        <v>1090</v>
      </c>
      <c r="B9" s="6" t="n">
        <v>0</v>
      </c>
      <c r="C9" s="6" t="n">
        <v>0</v>
      </c>
    </row>
    <row r="10" spans="1:3">
      <c r="A10" s="4" t="s">
        <v>1091</v>
      </c>
      <c r="B10" s="6" t="n">
        <v>0</v>
      </c>
      <c r="C10" s="6" t="n">
        <v>0</v>
      </c>
    </row>
    <row r="11" spans="1:3">
      <c r="A11" s="4" t="s">
        <v>1092</v>
      </c>
      <c r="B11" s="6" t="n">
        <v>0</v>
      </c>
      <c r="C11" s="6" t="n">
        <v>0</v>
      </c>
    </row>
    <row r="12" spans="1:3">
      <c r="A12" s="4" t="s">
        <v>1093</v>
      </c>
      <c r="B12" s="6" t="n">
        <v>45172000</v>
      </c>
      <c r="C12" s="6" t="n">
        <v>32551000</v>
      </c>
    </row>
    <row r="13" spans="1:3">
      <c r="A13" s="4" t="s">
        <v>1094</v>
      </c>
    </row>
    <row r="14" spans="1:3">
      <c r="A14" s="3" t="s">
        <v>1084</v>
      </c>
    </row>
    <row r="15" spans="1:3">
      <c r="A15" s="4" t="s">
        <v>764</v>
      </c>
      <c r="B15" s="6" t="n">
        <v>94100000</v>
      </c>
      <c r="C15" s="6" t="n">
        <v>53500000</v>
      </c>
    </row>
    <row r="16" spans="1:3">
      <c r="A16" s="4" t="s">
        <v>1079</v>
      </c>
    </row>
    <row r="17" spans="1:3">
      <c r="A17" s="3" t="s">
        <v>1084</v>
      </c>
    </row>
    <row r="18" spans="1:3">
      <c r="A18" s="4" t="s">
        <v>1093</v>
      </c>
      <c r="B18" s="6" t="n">
        <v>45172000</v>
      </c>
      <c r="C18" s="6" t="n">
        <v>32551000</v>
      </c>
    </row>
    <row r="19" spans="1:3">
      <c r="A19" s="4" t="s">
        <v>1095</v>
      </c>
      <c r="B19" s="5" t="n">
        <v>66400000</v>
      </c>
      <c r="C19" s="5" t="n">
        <v>396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67</v>
      </c>
    </row>
    <row r="3" spans="1:3">
      <c r="A3" s="3" t="s">
        <v>1097</v>
      </c>
    </row>
    <row r="4" spans="1:3">
      <c r="A4" s="4" t="s">
        <v>1098</v>
      </c>
      <c r="B4" s="5" t="n">
        <v>92528</v>
      </c>
      <c r="C4" s="5" t="n">
        <v>6676</v>
      </c>
    </row>
    <row r="5" spans="1:3">
      <c r="A5" s="4" t="s">
        <v>1099</v>
      </c>
      <c r="B5" s="6" t="n">
        <v>-4693</v>
      </c>
      <c r="C5" s="6" t="n">
        <v>33911</v>
      </c>
    </row>
    <row r="6" spans="1:3">
      <c r="A6" s="4" t="s">
        <v>1100</v>
      </c>
      <c r="B6" s="6" t="n">
        <v>0</v>
      </c>
      <c r="C6" s="6" t="n">
        <v>58617</v>
      </c>
    </row>
    <row r="7" spans="1:3">
      <c r="A7" s="4" t="s">
        <v>1101</v>
      </c>
      <c r="B7" s="6" t="n">
        <v>-14909</v>
      </c>
      <c r="C7" s="6" t="n">
        <v>-6676</v>
      </c>
    </row>
    <row r="8" spans="1:3">
      <c r="A8" s="4" t="s">
        <v>1102</v>
      </c>
      <c r="B8" s="6" t="n">
        <v>72926</v>
      </c>
      <c r="C8" s="6" t="n">
        <v>92528</v>
      </c>
    </row>
    <row r="9" spans="1:3">
      <c r="A9" s="4" t="s">
        <v>1103</v>
      </c>
      <c r="B9" s="6" t="n">
        <v>72926</v>
      </c>
      <c r="C9" s="6" t="n">
        <v>33911</v>
      </c>
    </row>
    <row r="10" spans="1:3">
      <c r="A10" s="3" t="s">
        <v>1104</v>
      </c>
    </row>
    <row r="11" spans="1:3">
      <c r="A11" s="4" t="s">
        <v>1098</v>
      </c>
      <c r="B11" s="6" t="n">
        <v>49229</v>
      </c>
      <c r="C11" s="6" t="n">
        <v>26758</v>
      </c>
    </row>
    <row r="12" spans="1:3">
      <c r="A12" s="4" t="s">
        <v>1105</v>
      </c>
      <c r="B12" s="6" t="n">
        <v>27948</v>
      </c>
      <c r="C12" s="6" t="n">
        <v>17378</v>
      </c>
    </row>
    <row r="13" spans="1:3">
      <c r="A13" s="4" t="s">
        <v>1100</v>
      </c>
      <c r="B13" s="6" t="n">
        <v>14957</v>
      </c>
      <c r="C13" s="6" t="n">
        <v>12615</v>
      </c>
    </row>
    <row r="14" spans="1:3">
      <c r="A14" s="4" t="s">
        <v>1101</v>
      </c>
      <c r="B14" s="6" t="n">
        <v>-21301</v>
      </c>
      <c r="C14" s="6" t="n">
        <v>-7522</v>
      </c>
    </row>
    <row r="15" spans="1:3">
      <c r="A15" s="4" t="s">
        <v>1102</v>
      </c>
      <c r="B15" s="6" t="n">
        <v>70833</v>
      </c>
      <c r="C15" s="6" t="n">
        <v>49229</v>
      </c>
    </row>
    <row r="16" spans="1:3">
      <c r="A16" s="4" t="s">
        <v>1103</v>
      </c>
      <c r="B16" s="6" t="n">
        <v>27948</v>
      </c>
      <c r="C16" s="6" t="n">
        <v>17378</v>
      </c>
    </row>
    <row r="17" spans="1:3">
      <c r="A17" s="4" t="s">
        <v>790</v>
      </c>
    </row>
    <row r="18" spans="1:3">
      <c r="A18" s="3" t="s">
        <v>1097</v>
      </c>
    </row>
    <row r="19" spans="1:3">
      <c r="A19" s="4" t="s">
        <v>1098</v>
      </c>
      <c r="B19" s="6" t="n">
        <v>6732</v>
      </c>
      <c r="C19" s="6" t="n">
        <v>2923</v>
      </c>
    </row>
    <row r="20" spans="1:3">
      <c r="A20" s="4" t="s">
        <v>1099</v>
      </c>
      <c r="B20" s="6" t="n">
        <v>32035</v>
      </c>
      <c r="C20" s="6" t="n">
        <v>6732</v>
      </c>
    </row>
    <row r="21" spans="1:3">
      <c r="A21" s="4" t="s">
        <v>1100</v>
      </c>
      <c r="B21" s="6" t="n">
        <v>0</v>
      </c>
      <c r="C21" s="6" t="n">
        <v>0</v>
      </c>
    </row>
    <row r="22" spans="1:3">
      <c r="A22" s="4" t="s">
        <v>1101</v>
      </c>
      <c r="B22" s="6" t="n">
        <v>-6732</v>
      </c>
      <c r="C22" s="6" t="n">
        <v>-2923</v>
      </c>
    </row>
    <row r="23" spans="1:3">
      <c r="A23" s="4" t="s">
        <v>1102</v>
      </c>
      <c r="B23" s="6" t="n">
        <v>32035</v>
      </c>
      <c r="C23" s="6" t="n">
        <v>6732</v>
      </c>
    </row>
    <row r="24" spans="1:3">
      <c r="A24" s="4" t="s">
        <v>1103</v>
      </c>
      <c r="B24" s="6" t="n">
        <v>32035</v>
      </c>
      <c r="C24" s="6" t="n">
        <v>6732</v>
      </c>
    </row>
    <row r="25" spans="1:3">
      <c r="A25" s="3" t="s">
        <v>1104</v>
      </c>
    </row>
    <row r="26" spans="1:3">
      <c r="A26" s="4" t="s">
        <v>1098</v>
      </c>
      <c r="B26" s="6" t="n">
        <v>7470</v>
      </c>
      <c r="C26" s="6" t="n">
        <v>2390</v>
      </c>
    </row>
    <row r="27" spans="1:3">
      <c r="A27" s="4" t="s">
        <v>1105</v>
      </c>
      <c r="B27" s="6" t="n">
        <v>12124</v>
      </c>
      <c r="C27" s="6" t="n">
        <v>7470</v>
      </c>
    </row>
    <row r="28" spans="1:3">
      <c r="A28" s="4" t="s">
        <v>1100</v>
      </c>
      <c r="B28" s="6" t="n">
        <v>0</v>
      </c>
      <c r="C28" s="6" t="n">
        <v>0</v>
      </c>
    </row>
    <row r="29" spans="1:3">
      <c r="A29" s="4" t="s">
        <v>1101</v>
      </c>
      <c r="B29" s="6" t="n">
        <v>-7470</v>
      </c>
      <c r="C29" s="6" t="n">
        <v>-2390</v>
      </c>
    </row>
    <row r="30" spans="1:3">
      <c r="A30" s="4" t="s">
        <v>1102</v>
      </c>
      <c r="B30" s="6" t="n">
        <v>12124</v>
      </c>
      <c r="C30" s="6" t="n">
        <v>7470</v>
      </c>
    </row>
    <row r="31" spans="1:3">
      <c r="A31" s="4" t="s">
        <v>1103</v>
      </c>
      <c r="B31" s="6" t="n">
        <v>12124</v>
      </c>
      <c r="C31" s="6" t="n">
        <v>7470</v>
      </c>
    </row>
    <row r="32" spans="1:3">
      <c r="A32" s="4" t="s">
        <v>1070</v>
      </c>
    </row>
    <row r="33" spans="1:3">
      <c r="A33" s="3" t="s">
        <v>1097</v>
      </c>
    </row>
    <row r="34" spans="1:3">
      <c r="A34" s="4" t="s">
        <v>1098</v>
      </c>
      <c r="B34" s="6" t="n">
        <v>8177</v>
      </c>
      <c r="C34" s="6" t="n">
        <v>3753</v>
      </c>
    </row>
    <row r="35" spans="1:3">
      <c r="A35" s="4" t="s">
        <v>1099</v>
      </c>
      <c r="B35" s="6" t="n">
        <v>14389</v>
      </c>
      <c r="C35" s="6" t="n">
        <v>8177</v>
      </c>
    </row>
    <row r="36" spans="1:3">
      <c r="A36" s="4" t="s">
        <v>1100</v>
      </c>
      <c r="B36" s="6" t="n">
        <v>0</v>
      </c>
      <c r="C36" s="6" t="n">
        <v>0</v>
      </c>
    </row>
    <row r="37" spans="1:3">
      <c r="A37" s="4" t="s">
        <v>1101</v>
      </c>
      <c r="B37" s="6" t="n">
        <v>-8177</v>
      </c>
      <c r="C37" s="6" t="n">
        <v>-3753</v>
      </c>
    </row>
    <row r="38" spans="1:3">
      <c r="A38" s="4" t="s">
        <v>1102</v>
      </c>
      <c r="B38" s="6" t="n">
        <v>14389</v>
      </c>
      <c r="C38" s="6" t="n">
        <v>8177</v>
      </c>
    </row>
    <row r="39" spans="1:3">
      <c r="A39" s="4" t="s">
        <v>1103</v>
      </c>
      <c r="B39" s="6" t="n">
        <v>14389</v>
      </c>
      <c r="C39" s="6" t="n">
        <v>8177</v>
      </c>
    </row>
    <row r="40" spans="1:3">
      <c r="A40" s="3" t="s">
        <v>1104</v>
      </c>
    </row>
    <row r="41" spans="1:3">
      <c r="A41" s="4" t="s">
        <v>1098</v>
      </c>
      <c r="B41" s="6" t="n">
        <v>9208</v>
      </c>
      <c r="C41" s="6" t="n">
        <v>657</v>
      </c>
    </row>
    <row r="42" spans="1:3">
      <c r="A42" s="4" t="s">
        <v>1105</v>
      </c>
      <c r="B42" s="6" t="n">
        <v>13537</v>
      </c>
      <c r="C42" s="6" t="n">
        <v>9208</v>
      </c>
    </row>
    <row r="43" spans="1:3">
      <c r="A43" s="4" t="s">
        <v>1100</v>
      </c>
      <c r="B43" s="6" t="n">
        <v>0</v>
      </c>
      <c r="C43" s="6" t="n">
        <v>0</v>
      </c>
    </row>
    <row r="44" spans="1:3">
      <c r="A44" s="4" t="s">
        <v>1101</v>
      </c>
      <c r="B44" s="6" t="n">
        <v>-9208</v>
      </c>
      <c r="C44" s="6" t="n">
        <v>-657</v>
      </c>
    </row>
    <row r="45" spans="1:3">
      <c r="A45" s="4" t="s">
        <v>1102</v>
      </c>
      <c r="B45" s="6" t="n">
        <v>13537</v>
      </c>
      <c r="C45" s="6" t="n">
        <v>9208</v>
      </c>
    </row>
    <row r="46" spans="1:3">
      <c r="A46" s="4" t="s">
        <v>1103</v>
      </c>
      <c r="B46" s="6" t="n">
        <v>13537</v>
      </c>
      <c r="C46" s="6" t="n">
        <v>9208</v>
      </c>
    </row>
    <row r="47" spans="1:3">
      <c r="A47" s="4" t="s">
        <v>613</v>
      </c>
    </row>
    <row r="48" spans="1:3">
      <c r="A48" s="3" t="s">
        <v>1097</v>
      </c>
    </row>
    <row r="49" spans="1:3">
      <c r="A49" s="4" t="s">
        <v>1098</v>
      </c>
      <c r="B49" s="6" t="n">
        <v>77619</v>
      </c>
      <c r="C49" s="6" t="n">
        <v>0</v>
      </c>
    </row>
    <row r="50" spans="1:3">
      <c r="A50" s="4" t="s">
        <v>1099</v>
      </c>
      <c r="B50" s="6" t="n">
        <v>-51117</v>
      </c>
      <c r="C50" s="6" t="n">
        <v>19002</v>
      </c>
    </row>
    <row r="51" spans="1:3">
      <c r="A51" s="4" t="s">
        <v>1100</v>
      </c>
      <c r="B51" s="6" t="n">
        <v>0</v>
      </c>
      <c r="C51" s="6" t="n">
        <v>58617</v>
      </c>
    </row>
    <row r="52" spans="1:3">
      <c r="A52" s="4" t="s">
        <v>1101</v>
      </c>
      <c r="B52" s="6" t="n">
        <v>0</v>
      </c>
      <c r="C52" s="6" t="n">
        <v>0</v>
      </c>
    </row>
    <row r="53" spans="1:3">
      <c r="A53" s="4" t="s">
        <v>1102</v>
      </c>
      <c r="B53" s="6" t="n">
        <v>26502</v>
      </c>
      <c r="C53" s="6" t="n">
        <v>77619</v>
      </c>
    </row>
    <row r="54" spans="1:3">
      <c r="A54" s="4" t="s">
        <v>1103</v>
      </c>
      <c r="B54" s="6" t="n">
        <v>26502</v>
      </c>
      <c r="C54" s="6" t="n">
        <v>19002</v>
      </c>
    </row>
    <row r="55" spans="1:3">
      <c r="A55" s="4" t="s">
        <v>673</v>
      </c>
    </row>
    <row r="56" spans="1:3">
      <c r="A56" s="3" t="s">
        <v>1104</v>
      </c>
    </row>
    <row r="57" spans="1:3">
      <c r="A57" s="4" t="s">
        <v>1098</v>
      </c>
      <c r="B57" s="6" t="n">
        <v>32551</v>
      </c>
      <c r="C57" s="6" t="n">
        <v>23711</v>
      </c>
    </row>
    <row r="58" spans="1:3">
      <c r="A58" s="4" t="s">
        <v>1105</v>
      </c>
      <c r="B58" s="6" t="n">
        <v>2287</v>
      </c>
      <c r="C58" s="6" t="n">
        <v>700</v>
      </c>
    </row>
    <row r="59" spans="1:3">
      <c r="A59" s="4" t="s">
        <v>1100</v>
      </c>
      <c r="B59" s="6" t="n">
        <v>14957</v>
      </c>
      <c r="C59" s="6" t="n">
        <v>12615</v>
      </c>
    </row>
    <row r="60" spans="1:3">
      <c r="A60" s="4" t="s">
        <v>1101</v>
      </c>
      <c r="B60" s="6" t="n">
        <v>-4623</v>
      </c>
      <c r="C60" s="6" t="n">
        <v>-4475</v>
      </c>
    </row>
    <row r="61" spans="1:3">
      <c r="A61" s="4" t="s">
        <v>1102</v>
      </c>
      <c r="B61" s="6" t="n">
        <v>45172</v>
      </c>
      <c r="C61" s="6" t="n">
        <v>32551</v>
      </c>
    </row>
    <row r="62" spans="1:3">
      <c r="A62" s="4" t="s">
        <v>1103</v>
      </c>
      <c r="B62" s="5" t="n">
        <v>2287</v>
      </c>
      <c r="C62" s="5" t="n">
        <v>7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6</v>
      </c>
      <c r="B1" s="2" t="s">
        <v>617</v>
      </c>
      <c r="C1" s="2" t="s">
        <v>639</v>
      </c>
    </row>
    <row r="2" spans="1:3">
      <c r="A2" s="3" t="s">
        <v>1084</v>
      </c>
    </row>
    <row r="3" spans="1:3">
      <c r="A3" s="4" t="s">
        <v>1093</v>
      </c>
      <c r="B3" s="5" t="n">
        <v>45172</v>
      </c>
      <c r="C3" s="5" t="n">
        <v>32551</v>
      </c>
    </row>
    <row r="4" spans="1:3">
      <c r="A4" s="4" t="s">
        <v>786</v>
      </c>
      <c r="B4" s="6" t="n">
        <v>72926</v>
      </c>
      <c r="C4" s="6" t="n">
        <v>92528</v>
      </c>
    </row>
    <row r="5" spans="1:3">
      <c r="A5" s="4" t="s">
        <v>787</v>
      </c>
      <c r="B5" s="5" t="n">
        <v>25661</v>
      </c>
      <c r="C5" s="6" t="n">
        <v>16678</v>
      </c>
    </row>
    <row r="6" spans="1:3">
      <c r="A6" s="4" t="s">
        <v>1107</v>
      </c>
    </row>
    <row r="7" spans="1:3">
      <c r="A7" s="3" t="s">
        <v>1084</v>
      </c>
    </row>
    <row r="8" spans="1:3">
      <c r="A8" s="4" t="s">
        <v>1108</v>
      </c>
      <c r="B8" s="12" t="n">
        <v>0.981</v>
      </c>
    </row>
    <row r="9" spans="1:3">
      <c r="A9" s="4" t="s">
        <v>613</v>
      </c>
    </row>
    <row r="10" spans="1:3">
      <c r="A10" s="3" t="s">
        <v>1084</v>
      </c>
    </row>
    <row r="11" spans="1:3">
      <c r="A11" s="4" t="s">
        <v>786</v>
      </c>
      <c r="B11" s="5" t="n">
        <v>26502</v>
      </c>
      <c r="C11" s="6" t="n">
        <v>77619</v>
      </c>
    </row>
    <row r="12" spans="1:3">
      <c r="A12" s="4" t="s">
        <v>1070</v>
      </c>
    </row>
    <row r="13" spans="1:3">
      <c r="A13" s="3" t="s">
        <v>1084</v>
      </c>
    </row>
    <row r="14" spans="1:3">
      <c r="A14" s="4" t="s">
        <v>786</v>
      </c>
      <c r="B14" s="6" t="n">
        <v>14389</v>
      </c>
      <c r="C14" s="6" t="n">
        <v>8177</v>
      </c>
    </row>
    <row r="15" spans="1:3">
      <c r="A15" s="4" t="s">
        <v>787</v>
      </c>
      <c r="B15" s="6" t="n">
        <v>13537</v>
      </c>
      <c r="C15" s="6" t="n">
        <v>9208</v>
      </c>
    </row>
    <row r="16" spans="1:3">
      <c r="A16" s="4" t="s">
        <v>790</v>
      </c>
    </row>
    <row r="17" spans="1:3">
      <c r="A17" s="3" t="s">
        <v>1084</v>
      </c>
    </row>
    <row r="18" spans="1:3">
      <c r="A18" s="4" t="s">
        <v>786</v>
      </c>
      <c r="B18" s="6" t="n">
        <v>32035</v>
      </c>
      <c r="C18" s="6" t="n">
        <v>6732</v>
      </c>
    </row>
    <row r="19" spans="1:3">
      <c r="A19" s="4" t="s">
        <v>787</v>
      </c>
      <c r="B19" s="6" t="n">
        <v>12124</v>
      </c>
      <c r="C19" s="6" t="n">
        <v>7470</v>
      </c>
    </row>
    <row r="20" spans="1:3">
      <c r="A20" s="4" t="s">
        <v>1079</v>
      </c>
    </row>
    <row r="21" spans="1:3">
      <c r="A21" s="3" t="s">
        <v>1084</v>
      </c>
    </row>
    <row r="22" spans="1:3">
      <c r="A22" s="4" t="s">
        <v>1093</v>
      </c>
      <c r="B22" s="5" t="n">
        <v>45172</v>
      </c>
      <c r="C22" s="5" t="n">
        <v>32551</v>
      </c>
    </row>
    <row r="23" spans="1:3">
      <c r="A23" s="4" t="s">
        <v>1109</v>
      </c>
    </row>
    <row r="24" spans="1:3">
      <c r="A24" s="3" t="s">
        <v>1084</v>
      </c>
    </row>
    <row r="25" spans="1:3">
      <c r="A25" s="4" t="s">
        <v>1108</v>
      </c>
      <c r="B25" s="12" t="n">
        <v>0.003</v>
      </c>
      <c r="C25" s="12" t="n">
        <v>0.003</v>
      </c>
    </row>
    <row r="26" spans="1:3">
      <c r="A26" s="4" t="s">
        <v>1110</v>
      </c>
    </row>
    <row r="27" spans="1:3">
      <c r="A27" s="3" t="s">
        <v>1084</v>
      </c>
    </row>
    <row r="28" spans="1:3">
      <c r="A28" s="4" t="s">
        <v>1108</v>
      </c>
      <c r="B28" s="8" t="n">
        <v>0.9</v>
      </c>
      <c r="C28" s="8" t="n">
        <v>0.99</v>
      </c>
    </row>
    <row r="29" spans="1:3">
      <c r="A29" s="4" t="s">
        <v>1111</v>
      </c>
    </row>
    <row r="30" spans="1:3">
      <c r="A30" s="3" t="s">
        <v>1084</v>
      </c>
    </row>
    <row r="31" spans="1:3">
      <c r="A31" s="4" t="s">
        <v>1108</v>
      </c>
      <c r="B31" s="12" t="n">
        <v>0.104</v>
      </c>
      <c r="C31" s="12" t="n">
        <v>0.104</v>
      </c>
    </row>
    <row r="32" spans="1:3">
      <c r="A32" s="4" t="s">
        <v>1112</v>
      </c>
    </row>
    <row r="33" spans="1:3">
      <c r="A33" s="3" t="s">
        <v>1084</v>
      </c>
    </row>
    <row r="34" spans="1:3">
      <c r="A34" s="4" t="s">
        <v>1108</v>
      </c>
      <c r="B34" s="6" t="n">
        <v>1</v>
      </c>
      <c r="C34" s="6" t="n">
        <v>1</v>
      </c>
    </row>
    <row r="35" spans="1:3">
      <c r="A35" s="4" t="s">
        <v>1113</v>
      </c>
    </row>
    <row r="36" spans="1:3">
      <c r="A36" s="3" t="s">
        <v>1084</v>
      </c>
    </row>
    <row r="37" spans="1:3">
      <c r="A37" s="4" t="s">
        <v>1108</v>
      </c>
      <c r="B37" s="12" t="n">
        <v>0.08599999999999999</v>
      </c>
      <c r="C37" s="12" t="n">
        <v>0.082</v>
      </c>
    </row>
    <row r="38" spans="1:3">
      <c r="A38" s="4" t="s">
        <v>1114</v>
      </c>
    </row>
    <row r="39" spans="1:3">
      <c r="A39" s="3" t="s">
        <v>1084</v>
      </c>
    </row>
    <row r="40" spans="1:3">
      <c r="A40" s="4" t="s">
        <v>1108</v>
      </c>
      <c r="C40" s="12" t="n">
        <v>0.996</v>
      </c>
    </row>
    <row r="41" spans="1:3">
      <c r="A41" s="4" t="s">
        <v>1080</v>
      </c>
    </row>
    <row r="42" spans="1:3">
      <c r="A42" s="3" t="s">
        <v>1084</v>
      </c>
    </row>
    <row r="43" spans="1:3">
      <c r="A43" s="4" t="s">
        <v>786</v>
      </c>
      <c r="B43" s="5" t="n">
        <v>26502</v>
      </c>
      <c r="C43" s="5" t="n">
        <v>77619</v>
      </c>
    </row>
    <row r="44" spans="1:3">
      <c r="A44" s="4" t="s">
        <v>1115</v>
      </c>
    </row>
    <row r="45" spans="1:3">
      <c r="A45" s="3" t="s">
        <v>1084</v>
      </c>
    </row>
    <row r="46" spans="1:3">
      <c r="A46" s="4" t="s">
        <v>1116</v>
      </c>
      <c r="B46" s="12" t="n">
        <v>0.257</v>
      </c>
      <c r="C46" s="12" t="n">
        <v>0.237</v>
      </c>
    </row>
    <row r="47" spans="1:3">
      <c r="A47" s="4" t="s">
        <v>1117</v>
      </c>
    </row>
    <row r="48" spans="1:3">
      <c r="A48" s="3" t="s">
        <v>1084</v>
      </c>
    </row>
    <row r="49" spans="1:3">
      <c r="A49" s="4" t="s">
        <v>1116</v>
      </c>
      <c r="B49" s="12" t="n">
        <v>0.348</v>
      </c>
      <c r="C49" s="12" t="n">
        <v>0.348</v>
      </c>
    </row>
    <row r="50" spans="1:3">
      <c r="A50" s="4" t="s">
        <v>1118</v>
      </c>
    </row>
    <row r="51" spans="1:3">
      <c r="A51" s="3" t="s">
        <v>1084</v>
      </c>
    </row>
    <row r="52" spans="1:3">
      <c r="A52" s="4" t="s">
        <v>1108</v>
      </c>
      <c r="C52" s="12" t="n">
        <v>0.302</v>
      </c>
    </row>
    <row r="53" spans="1:3">
      <c r="A53" s="4" t="s">
        <v>1116</v>
      </c>
      <c r="B53" s="12" t="n">
        <v>0.322</v>
      </c>
    </row>
    <row r="54" spans="1:3">
      <c r="A54" s="4" t="s">
        <v>1082</v>
      </c>
    </row>
    <row r="55" spans="1:3">
      <c r="A55" s="3" t="s">
        <v>1084</v>
      </c>
    </row>
    <row r="56" spans="1:3">
      <c r="A56" s="4" t="s">
        <v>786</v>
      </c>
      <c r="B56" s="5" t="n">
        <v>14389</v>
      </c>
      <c r="C56" s="5" t="n">
        <v>8177</v>
      </c>
    </row>
    <row r="57" spans="1:3">
      <c r="A57" s="4" t="s">
        <v>787</v>
      </c>
      <c r="B57" s="6" t="n">
        <v>13537</v>
      </c>
      <c r="C57" s="6" t="n">
        <v>9208</v>
      </c>
    </row>
    <row r="58" spans="1:3">
      <c r="A58" s="4" t="s">
        <v>1081</v>
      </c>
    </row>
    <row r="59" spans="1:3">
      <c r="A59" s="3" t="s">
        <v>1084</v>
      </c>
    </row>
    <row r="60" spans="1:3">
      <c r="A60" s="4" t="s">
        <v>786</v>
      </c>
      <c r="B60" s="6" t="n">
        <v>32035</v>
      </c>
      <c r="C60" s="6" t="n">
        <v>6732</v>
      </c>
    </row>
    <row r="61" spans="1:3">
      <c r="A61" s="4" t="s">
        <v>787</v>
      </c>
      <c r="B61" s="5" t="n">
        <v>12124</v>
      </c>
      <c r="C61" s="5" t="n">
        <v>74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7</v>
      </c>
      <c r="D2" s="2" t="s">
        <v>111</v>
      </c>
    </row>
    <row r="3" spans="1:4">
      <c r="A3" s="3" t="s">
        <v>621</v>
      </c>
    </row>
    <row r="4" spans="1:4">
      <c r="A4" s="4" t="s">
        <v>125</v>
      </c>
      <c r="B4" s="5" t="n">
        <v>25025</v>
      </c>
      <c r="C4" s="5" t="n">
        <v>26162</v>
      </c>
      <c r="D4" s="5" t="n">
        <v>20771</v>
      </c>
    </row>
    <row r="5" spans="1:4">
      <c r="A5" s="4" t="s">
        <v>79</v>
      </c>
      <c r="B5" s="6" t="n">
        <v>403710</v>
      </c>
      <c r="C5" s="6" t="n">
        <v>285532</v>
      </c>
    </row>
    <row r="6" spans="1:4">
      <c r="A6" s="4" t="s">
        <v>121</v>
      </c>
      <c r="B6" s="6" t="n">
        <v>1534824</v>
      </c>
      <c r="C6" s="6" t="n">
        <v>1386629</v>
      </c>
      <c r="D6" s="6" t="n">
        <v>1134840</v>
      </c>
    </row>
    <row r="7" spans="1:4">
      <c r="A7" s="4" t="s">
        <v>1120</v>
      </c>
    </row>
    <row r="8" spans="1:4">
      <c r="A8" s="3" t="s">
        <v>621</v>
      </c>
    </row>
    <row r="9" spans="1:4">
      <c r="A9" s="4" t="s">
        <v>79</v>
      </c>
      <c r="B9" s="6" t="n">
        <v>403700</v>
      </c>
      <c r="C9" s="6" t="n">
        <v>285500</v>
      </c>
    </row>
    <row r="10" spans="1:4">
      <c r="A10" s="4" t="s">
        <v>121</v>
      </c>
      <c r="B10" s="6" t="n">
        <v>39000</v>
      </c>
      <c r="C10" s="6" t="n">
        <v>27700</v>
      </c>
      <c r="D10" s="6" t="n">
        <v>34400</v>
      </c>
    </row>
    <row r="11" spans="1:4">
      <c r="A11" s="4" t="s">
        <v>1121</v>
      </c>
    </row>
    <row r="12" spans="1:4">
      <c r="A12" s="3" t="s">
        <v>621</v>
      </c>
    </row>
    <row r="13" spans="1:4">
      <c r="A13" s="4" t="s">
        <v>125</v>
      </c>
      <c r="B13" s="5" t="n">
        <v>25000</v>
      </c>
      <c r="C13" s="5" t="n">
        <v>26200</v>
      </c>
      <c r="D13" s="5" t="n">
        <v>208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7"/>
    <col customWidth="1" max="6" min="6" width="21"/>
    <col customWidth="1" max="7" min="7" width="21"/>
    <col customWidth="1" max="8" min="8" width="20"/>
  </cols>
  <sheetData>
    <row r="1" spans="1:8">
      <c r="A1" s="1" t="s">
        <v>1122</v>
      </c>
      <c r="B1" s="2" t="s">
        <v>1123</v>
      </c>
      <c r="C1" s="2" t="s">
        <v>1124</v>
      </c>
      <c r="D1" s="2" t="s">
        <v>1125</v>
      </c>
      <c r="E1" s="2" t="s">
        <v>535</v>
      </c>
      <c r="F1" s="2" t="s">
        <v>639</v>
      </c>
      <c r="G1" s="2" t="s">
        <v>671</v>
      </c>
      <c r="H1" s="2" t="s">
        <v>1126</v>
      </c>
    </row>
    <row r="2" spans="1:8">
      <c r="A2" s="3" t="s">
        <v>621</v>
      </c>
    </row>
    <row r="3" spans="1:8">
      <c r="A3" s="4" t="s">
        <v>241</v>
      </c>
      <c r="E3" s="5" t="n">
        <v>0</v>
      </c>
      <c r="F3" s="5" t="n">
        <v>262169000</v>
      </c>
      <c r="G3" s="5" t="n">
        <v>0</v>
      </c>
    </row>
    <row r="4" spans="1:8">
      <c r="A4" s="4" t="s">
        <v>1127</v>
      </c>
      <c r="E4" s="6" t="n">
        <v>599664000</v>
      </c>
      <c r="F4" s="6" t="n">
        <v>567569000</v>
      </c>
    </row>
    <row r="5" spans="1:8">
      <c r="A5" s="4" t="s">
        <v>98</v>
      </c>
      <c r="E5" s="6" t="n">
        <v>21517000</v>
      </c>
      <c r="F5" s="6" t="n">
        <v>26170000</v>
      </c>
      <c r="G5" s="5" t="n">
        <v>21096000</v>
      </c>
    </row>
    <row r="6" spans="1:8">
      <c r="A6" s="4" t="s">
        <v>90</v>
      </c>
      <c r="E6" s="6" t="n">
        <v>38090000</v>
      </c>
      <c r="F6" s="5" t="n">
        <v>13507000</v>
      </c>
    </row>
    <row r="7" spans="1:8">
      <c r="A7" s="4" t="s">
        <v>1128</v>
      </c>
    </row>
    <row r="8" spans="1:8">
      <c r="A8" s="3" t="s">
        <v>621</v>
      </c>
    </row>
    <row r="9" spans="1:8">
      <c r="A9" s="4" t="s">
        <v>1129</v>
      </c>
      <c r="B9" s="6" t="n">
        <v>5</v>
      </c>
    </row>
    <row r="10" spans="1:8">
      <c r="A10" s="4" t="s">
        <v>1130</v>
      </c>
      <c r="D10" s="5" t="n">
        <v>6900000</v>
      </c>
    </row>
    <row r="11" spans="1:8">
      <c r="A11" s="4" t="s">
        <v>1131</v>
      </c>
      <c r="E11" s="6" t="n">
        <v>2200000</v>
      </c>
    </row>
    <row r="12" spans="1:8">
      <c r="A12" s="4" t="s">
        <v>1127</v>
      </c>
      <c r="E12" s="6" t="n">
        <v>6900000</v>
      </c>
    </row>
    <row r="13" spans="1:8">
      <c r="A13" s="4" t="s">
        <v>98</v>
      </c>
      <c r="E13" s="5" t="n">
        <v>2200000</v>
      </c>
    </row>
    <row r="14" spans="1:8">
      <c r="A14" s="4" t="s">
        <v>1132</v>
      </c>
      <c r="B14" s="5" t="n">
        <v>3300000</v>
      </c>
    </row>
    <row r="15" spans="1:8">
      <c r="A15" s="4" t="s">
        <v>90</v>
      </c>
      <c r="H15" s="5" t="n">
        <v>2600000</v>
      </c>
    </row>
    <row r="16" spans="1:8">
      <c r="A16" s="4" t="s">
        <v>1133</v>
      </c>
    </row>
    <row r="17" spans="1:8">
      <c r="A17" s="3" t="s">
        <v>621</v>
      </c>
    </row>
    <row r="18" spans="1:8">
      <c r="A18" s="4" t="s">
        <v>241</v>
      </c>
      <c r="D18" s="6" t="n">
        <v>6700000</v>
      </c>
    </row>
    <row r="19" spans="1:8">
      <c r="A19" s="4" t="s">
        <v>1134</v>
      </c>
      <c r="D19" s="5" t="n">
        <v>200000</v>
      </c>
    </row>
    <row r="20" spans="1:8">
      <c r="A20" s="4" t="s">
        <v>1135</v>
      </c>
      <c r="E20" s="11" t="n">
        <v>2.2</v>
      </c>
    </row>
    <row r="21" spans="1:8">
      <c r="A21" s="4" t="s">
        <v>1136</v>
      </c>
      <c r="E21" s="5" t="n">
        <v>500000</v>
      </c>
    </row>
    <row r="22" spans="1:8">
      <c r="A22" s="4" t="s">
        <v>1137</v>
      </c>
    </row>
    <row r="23" spans="1:8">
      <c r="A23" s="3" t="s">
        <v>621</v>
      </c>
    </row>
    <row r="24" spans="1:8">
      <c r="A24" s="4" t="s">
        <v>1138</v>
      </c>
      <c r="C24" s="5" t="n">
        <v>100000000</v>
      </c>
    </row>
    <row r="25" spans="1:8">
      <c r="A25" s="4" t="s">
        <v>1139</v>
      </c>
      <c r="C25" s="6" t="n">
        <v>250000000</v>
      </c>
    </row>
    <row r="26" spans="1:8">
      <c r="A26" s="4" t="s">
        <v>1140</v>
      </c>
      <c r="C26" s="5" t="n">
        <v>25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4"/>
    <col customWidth="1" max="6" min="6" width="14"/>
    <col customWidth="1" max="7" min="7" width="14"/>
  </cols>
  <sheetData>
    <row r="1" spans="1:7">
      <c r="A1" s="1" t="s">
        <v>1141</v>
      </c>
      <c r="B1" s="2" t="s">
        <v>1142</v>
      </c>
      <c r="C1" s="2" t="s">
        <v>1143</v>
      </c>
      <c r="D1" s="2" t="s">
        <v>758</v>
      </c>
      <c r="E1" s="2" t="s">
        <v>2</v>
      </c>
      <c r="F1" s="2" t="s">
        <v>67</v>
      </c>
      <c r="G1" s="2" t="s">
        <v>111</v>
      </c>
    </row>
    <row r="2" spans="1:7">
      <c r="A2" s="3" t="s">
        <v>621</v>
      </c>
    </row>
    <row r="3" spans="1:7">
      <c r="A3" s="4" t="s">
        <v>1144</v>
      </c>
      <c r="E3" s="5" t="n">
        <v>88836000</v>
      </c>
      <c r="F3" s="5" t="n">
        <v>79062000</v>
      </c>
      <c r="G3" s="5" t="n">
        <v>85030000</v>
      </c>
    </row>
    <row r="4" spans="1:7">
      <c r="A4" s="4" t="s">
        <v>1128</v>
      </c>
    </row>
    <row r="5" spans="1:7">
      <c r="A5" s="3" t="s">
        <v>621</v>
      </c>
    </row>
    <row r="6" spans="1:7">
      <c r="A6" s="4" t="s">
        <v>1145</v>
      </c>
      <c r="E6" s="6" t="n">
        <v>300000</v>
      </c>
      <c r="F6" s="6" t="n">
        <v>0</v>
      </c>
      <c r="G6" s="6" t="n">
        <v>100000</v>
      </c>
    </row>
    <row r="7" spans="1:7">
      <c r="A7" s="4" t="s">
        <v>1146</v>
      </c>
    </row>
    <row r="8" spans="1:7">
      <c r="A8" s="3" t="s">
        <v>621</v>
      </c>
    </row>
    <row r="9" spans="1:7">
      <c r="A9" s="4" t="s">
        <v>1147</v>
      </c>
      <c r="E9" s="6" t="n">
        <v>2600000</v>
      </c>
      <c r="F9" s="6" t="n">
        <v>2200000</v>
      </c>
      <c r="G9" s="6" t="n">
        <v>2100000</v>
      </c>
    </row>
    <row r="10" spans="1:7">
      <c r="A10" s="4" t="s">
        <v>1148</v>
      </c>
      <c r="E10" s="6" t="n">
        <v>1400000</v>
      </c>
      <c r="F10" s="6" t="n">
        <v>800000</v>
      </c>
      <c r="G10" s="6" t="n">
        <v>800000</v>
      </c>
    </row>
    <row r="11" spans="1:7">
      <c r="A11" s="4" t="s">
        <v>1149</v>
      </c>
    </row>
    <row r="12" spans="1:7">
      <c r="A12" s="3" t="s">
        <v>621</v>
      </c>
    </row>
    <row r="13" spans="1:7">
      <c r="A13" s="4" t="s">
        <v>1150</v>
      </c>
      <c r="E13" s="6" t="n">
        <v>1200000000</v>
      </c>
      <c r="F13" s="6" t="n">
        <v>1200000000</v>
      </c>
    </row>
    <row r="14" spans="1:7">
      <c r="A14" s="4" t="s">
        <v>1151</v>
      </c>
      <c r="E14" s="6" t="n">
        <v>1500000</v>
      </c>
      <c r="F14" s="6" t="n">
        <v>2500000</v>
      </c>
    </row>
    <row r="15" spans="1:7">
      <c r="A15" s="4" t="s">
        <v>1144</v>
      </c>
      <c r="E15" s="5" t="n">
        <v>3800000</v>
      </c>
      <c r="F15" s="5" t="n">
        <v>3800000</v>
      </c>
      <c r="G15" s="5" t="n">
        <v>3800000</v>
      </c>
    </row>
    <row r="16" spans="1:7">
      <c r="A16" s="4" t="s">
        <v>1152</v>
      </c>
    </row>
    <row r="17" spans="1:7">
      <c r="A17" s="3" t="s">
        <v>621</v>
      </c>
    </row>
    <row r="18" spans="1:7">
      <c r="A18" s="4" t="s">
        <v>677</v>
      </c>
      <c r="D18" s="5" t="n">
        <v>875000000</v>
      </c>
    </row>
    <row r="19" spans="1:7">
      <c r="A19" s="4" t="s">
        <v>1153</v>
      </c>
      <c r="D19" s="6" t="n">
        <v>3200000</v>
      </c>
    </row>
    <row r="20" spans="1:7">
      <c r="A20" s="4" t="s">
        <v>1154</v>
      </c>
    </row>
    <row r="21" spans="1:7">
      <c r="A21" s="3" t="s">
        <v>621</v>
      </c>
    </row>
    <row r="22" spans="1:7">
      <c r="A22" s="4" t="s">
        <v>1155</v>
      </c>
      <c r="D22" s="6" t="n">
        <v>89100000</v>
      </c>
    </row>
    <row r="23" spans="1:7">
      <c r="A23" s="4" t="s">
        <v>1156</v>
      </c>
      <c r="D23" s="5" t="n">
        <v>508600000</v>
      </c>
    </row>
    <row r="24" spans="1:7">
      <c r="A24" s="4" t="s">
        <v>1157</v>
      </c>
    </row>
    <row r="25" spans="1:7">
      <c r="A25" s="3" t="s">
        <v>621</v>
      </c>
    </row>
    <row r="26" spans="1:7">
      <c r="A26" s="4" t="s">
        <v>1158</v>
      </c>
      <c r="B26" s="4" t="s">
        <v>1159</v>
      </c>
    </row>
    <row r="27" spans="1:7">
      <c r="A27" s="4" t="s">
        <v>1160</v>
      </c>
      <c r="B27" s="4" t="s">
        <v>1161</v>
      </c>
    </row>
    <row r="28" spans="1:7">
      <c r="A28" s="4" t="s">
        <v>1162</v>
      </c>
      <c r="C28" s="4" t="s">
        <v>1163</v>
      </c>
    </row>
    <row r="29" spans="1:7">
      <c r="A29" s="4" t="s">
        <v>1164</v>
      </c>
      <c r="C29" s="5" t="n">
        <v>700000</v>
      </c>
    </row>
    <row r="30" spans="1:7">
      <c r="A30" s="4" t="s">
        <v>1165</v>
      </c>
    </row>
    <row r="31" spans="1:7">
      <c r="A31" s="3" t="s">
        <v>621</v>
      </c>
    </row>
    <row r="32" spans="1:7">
      <c r="A32" s="4" t="s">
        <v>1166</v>
      </c>
      <c r="C32" s="4" t="s">
        <v>1167</v>
      </c>
    </row>
    <row r="33" spans="1:7">
      <c r="A33" s="4" t="s">
        <v>1168</v>
      </c>
    </row>
    <row r="34" spans="1:7">
      <c r="A34" s="3" t="s">
        <v>621</v>
      </c>
    </row>
    <row r="35" spans="1:7">
      <c r="A35" s="4" t="s">
        <v>1169</v>
      </c>
      <c r="C35" s="5" t="n">
        <v>1466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70</v>
      </c>
      <c r="B1" s="2" t="s">
        <v>1171</v>
      </c>
      <c r="C1" s="2" t="s">
        <v>1172</v>
      </c>
      <c r="D1" s="2" t="s">
        <v>1173</v>
      </c>
      <c r="E1" s="2" t="s">
        <v>2</v>
      </c>
      <c r="F1" s="2" t="s">
        <v>618</v>
      </c>
      <c r="G1" s="2" t="s">
        <v>4</v>
      </c>
      <c r="H1" s="2" t="s">
        <v>619</v>
      </c>
      <c r="I1" s="2" t="s">
        <v>2</v>
      </c>
      <c r="J1" s="2" t="s">
        <v>67</v>
      </c>
      <c r="K1" s="2" t="s">
        <v>111</v>
      </c>
      <c r="L1" s="2" t="s">
        <v>1174</v>
      </c>
    </row>
    <row r="2" spans="1:12">
      <c r="A2" s="3" t="s">
        <v>621</v>
      </c>
    </row>
    <row r="3" spans="1:12">
      <c r="A3" s="4" t="s">
        <v>125</v>
      </c>
      <c r="I3" s="5" t="n">
        <v>25025000</v>
      </c>
      <c r="J3" s="5" t="n">
        <v>26162000</v>
      </c>
      <c r="K3" s="5" t="n">
        <v>20771000</v>
      </c>
    </row>
    <row r="4" spans="1:12">
      <c r="A4" s="4" t="s">
        <v>548</v>
      </c>
      <c r="K4" s="5" t="n">
        <v>295419000</v>
      </c>
    </row>
    <row r="5" spans="1:12">
      <c r="A5" s="4" t="s">
        <v>1175</v>
      </c>
    </row>
    <row r="6" spans="1:12">
      <c r="A6" s="3" t="s">
        <v>621</v>
      </c>
    </row>
    <row r="7" spans="1:12">
      <c r="A7" s="4" t="s">
        <v>1176</v>
      </c>
      <c r="B7" s="6" t="n">
        <v>552483</v>
      </c>
    </row>
    <row r="8" spans="1:12">
      <c r="A8" s="4" t="s">
        <v>1177</v>
      </c>
      <c r="B8" s="7" t="n">
        <v>13.61</v>
      </c>
      <c r="D8" s="7" t="n">
        <v>6.2</v>
      </c>
    </row>
    <row r="9" spans="1:12">
      <c r="A9" s="4" t="s">
        <v>1178</v>
      </c>
      <c r="B9" s="5" t="n">
        <v>7017000</v>
      </c>
      <c r="D9" s="5" t="n">
        <v>7017000</v>
      </c>
    </row>
    <row r="10" spans="1:12">
      <c r="A10" s="4" t="s">
        <v>1179</v>
      </c>
    </row>
    <row r="11" spans="1:12">
      <c r="A11" s="3" t="s">
        <v>621</v>
      </c>
    </row>
    <row r="12" spans="1:12">
      <c r="A12" s="4" t="s">
        <v>1176</v>
      </c>
      <c r="B12" s="6" t="n">
        <v>443872</v>
      </c>
    </row>
    <row r="13" spans="1:12">
      <c r="A13" s="4" t="s">
        <v>1177</v>
      </c>
      <c r="B13" s="7" t="n">
        <v>13.61</v>
      </c>
    </row>
    <row r="14" spans="1:12">
      <c r="A14" s="4" t="s">
        <v>1178</v>
      </c>
      <c r="B14" s="5" t="n">
        <v>5637548</v>
      </c>
    </row>
    <row r="15" spans="1:12">
      <c r="A15" s="4" t="s">
        <v>1180</v>
      </c>
      <c r="D15" s="6" t="n">
        <v>1592016</v>
      </c>
    </row>
    <row r="16" spans="1:12">
      <c r="A16" s="4" t="s">
        <v>1181</v>
      </c>
    </row>
    <row r="17" spans="1:12">
      <c r="A17" s="3" t="s">
        <v>621</v>
      </c>
    </row>
    <row r="18" spans="1:12">
      <c r="A18" s="4" t="s">
        <v>125</v>
      </c>
      <c r="B18" s="6" t="n">
        <v>3791848</v>
      </c>
    </row>
    <row r="19" spans="1:12">
      <c r="A19" s="4" t="s">
        <v>1182</v>
      </c>
      <c r="B19" s="6" t="n">
        <v>1989483</v>
      </c>
    </row>
    <row r="20" spans="1:12">
      <c r="A20" s="4" t="s">
        <v>548</v>
      </c>
      <c r="B20" s="5" t="n">
        <v>1802365</v>
      </c>
    </row>
    <row r="21" spans="1:12">
      <c r="A21" s="4" t="s">
        <v>1183</v>
      </c>
      <c r="B21" s="6" t="n">
        <v>132429</v>
      </c>
    </row>
    <row r="22" spans="1:12">
      <c r="A22" s="4" t="s">
        <v>1184</v>
      </c>
      <c r="B22" s="7" t="n">
        <v>13.61</v>
      </c>
    </row>
    <row r="23" spans="1:12">
      <c r="A23" s="4" t="s">
        <v>1185</v>
      </c>
    </row>
    <row r="24" spans="1:12">
      <c r="A24" s="3" t="s">
        <v>621</v>
      </c>
    </row>
    <row r="25" spans="1:12">
      <c r="A25" s="4" t="s">
        <v>1176</v>
      </c>
      <c r="B25" s="6" t="n">
        <v>5846</v>
      </c>
    </row>
    <row r="26" spans="1:12">
      <c r="A26" s="4" t="s">
        <v>1177</v>
      </c>
      <c r="B26" s="7" t="n">
        <v>13.61</v>
      </c>
    </row>
    <row r="27" spans="1:12">
      <c r="A27" s="4" t="s">
        <v>1178</v>
      </c>
      <c r="D27" s="5" t="n">
        <v>74250</v>
      </c>
    </row>
    <row r="28" spans="1:12">
      <c r="A28" s="4" t="s">
        <v>1186</v>
      </c>
      <c r="L28" s="6" t="n">
        <v>1961</v>
      </c>
    </row>
    <row r="29" spans="1:12">
      <c r="A29" s="4" t="s">
        <v>1187</v>
      </c>
    </row>
    <row r="30" spans="1:12">
      <c r="A30" s="3" t="s">
        <v>621</v>
      </c>
    </row>
    <row r="31" spans="1:12">
      <c r="A31" s="4" t="s">
        <v>1176</v>
      </c>
      <c r="B31" s="6" t="n">
        <v>552483</v>
      </c>
    </row>
    <row r="32" spans="1:12">
      <c r="A32" s="4" t="s">
        <v>1188</v>
      </c>
      <c r="B32" s="6" t="n">
        <v>602463</v>
      </c>
    </row>
    <row r="33" spans="1:12">
      <c r="A33" s="4" t="s">
        <v>1189</v>
      </c>
      <c r="B33" s="7" t="n">
        <v>13.25</v>
      </c>
      <c r="J33" s="13" t="n">
        <v>13.715</v>
      </c>
    </row>
    <row r="34" spans="1:12">
      <c r="A34" s="4" t="s">
        <v>1190</v>
      </c>
      <c r="J34" s="5" t="n">
        <v>15000000</v>
      </c>
    </row>
    <row r="35" spans="1:12">
      <c r="A35" s="4" t="s">
        <v>1191</v>
      </c>
      <c r="B35" s="5" t="n">
        <v>7983000</v>
      </c>
    </row>
    <row r="36" spans="1:12">
      <c r="A36" s="4" t="s">
        <v>1180</v>
      </c>
      <c r="J36" s="6" t="n">
        <v>592721</v>
      </c>
    </row>
    <row r="37" spans="1:12">
      <c r="A37" s="4" t="s">
        <v>1192</v>
      </c>
    </row>
    <row r="38" spans="1:12">
      <c r="A38" s="3" t="s">
        <v>621</v>
      </c>
    </row>
    <row r="39" spans="1:12">
      <c r="A39" s="4" t="s">
        <v>1176</v>
      </c>
      <c r="B39" s="6" t="n">
        <v>443872</v>
      </c>
    </row>
    <row r="40" spans="1:12">
      <c r="A40" s="4" t="s">
        <v>1188</v>
      </c>
      <c r="B40" s="6" t="n">
        <v>539080</v>
      </c>
    </row>
    <row r="41" spans="1:12">
      <c r="A41" s="4" t="s">
        <v>1189</v>
      </c>
      <c r="B41" s="7" t="n">
        <v>9.949999999999999</v>
      </c>
      <c r="D41" s="14" t="n">
        <v>4.2625</v>
      </c>
    </row>
    <row r="42" spans="1:12">
      <c r="A42" s="4" t="s">
        <v>1190</v>
      </c>
      <c r="J42" s="5" t="n">
        <v>11000000</v>
      </c>
    </row>
    <row r="43" spans="1:12">
      <c r="A43" s="4" t="s">
        <v>1191</v>
      </c>
      <c r="B43" s="5" t="n">
        <v>5362452</v>
      </c>
      <c r="D43" s="5" t="n">
        <v>1129499</v>
      </c>
    </row>
    <row r="44" spans="1:12">
      <c r="A44" s="4" t="s">
        <v>1193</v>
      </c>
    </row>
    <row r="45" spans="1:12">
      <c r="A45" s="3" t="s">
        <v>621</v>
      </c>
    </row>
    <row r="46" spans="1:12">
      <c r="A46" s="4" t="s">
        <v>1177</v>
      </c>
      <c r="B46" s="7" t="n">
        <v>10.61</v>
      </c>
    </row>
    <row r="47" spans="1:12">
      <c r="A47" s="4" t="s">
        <v>1194</v>
      </c>
    </row>
    <row r="48" spans="1:12">
      <c r="A48" s="3" t="s">
        <v>621</v>
      </c>
    </row>
    <row r="49" spans="1:12">
      <c r="A49" s="4" t="s">
        <v>1195</v>
      </c>
      <c r="B49" s="6" t="n">
        <v>4222</v>
      </c>
    </row>
    <row r="50" spans="1:12">
      <c r="A50" s="4" t="s">
        <v>1196</v>
      </c>
    </row>
    <row r="51" spans="1:12">
      <c r="A51" s="3" t="s">
        <v>621</v>
      </c>
    </row>
    <row r="52" spans="1:12">
      <c r="A52" s="4" t="s">
        <v>1197</v>
      </c>
      <c r="B52" s="6" t="n">
        <v>178179</v>
      </c>
    </row>
    <row r="53" spans="1:12">
      <c r="A53" s="4" t="s">
        <v>1198</v>
      </c>
    </row>
    <row r="54" spans="1:12">
      <c r="A54" s="3" t="s">
        <v>621</v>
      </c>
    </row>
    <row r="55" spans="1:12">
      <c r="A55" s="4" t="s">
        <v>1197</v>
      </c>
      <c r="B55" s="6" t="n">
        <v>145464</v>
      </c>
    </row>
    <row r="56" spans="1:12">
      <c r="A56" s="4" t="s">
        <v>1199</v>
      </c>
    </row>
    <row r="57" spans="1:12">
      <c r="A57" s="3" t="s">
        <v>621</v>
      </c>
    </row>
    <row r="58" spans="1:12">
      <c r="A58" s="4" t="s">
        <v>1176</v>
      </c>
      <c r="B58" s="6" t="n">
        <v>5846</v>
      </c>
    </row>
    <row r="59" spans="1:12">
      <c r="A59" s="4" t="s">
        <v>1188</v>
      </c>
      <c r="B59" s="6" t="n">
        <v>4917</v>
      </c>
    </row>
    <row r="60" spans="1:12">
      <c r="A60" s="4" t="s">
        <v>1189</v>
      </c>
      <c r="B60" s="13" t="n">
        <v>12.355</v>
      </c>
    </row>
    <row r="61" spans="1:12">
      <c r="A61" s="4" t="s">
        <v>1191</v>
      </c>
      <c r="B61" s="5" t="n">
        <v>60750</v>
      </c>
    </row>
    <row r="62" spans="1:12">
      <c r="A62" s="4" t="s">
        <v>1200</v>
      </c>
    </row>
    <row r="63" spans="1:12">
      <c r="A63" s="3" t="s">
        <v>621</v>
      </c>
    </row>
    <row r="64" spans="1:12">
      <c r="A64" s="4" t="s">
        <v>1188</v>
      </c>
      <c r="D64" s="6" t="n">
        <v>1018390</v>
      </c>
    </row>
    <row r="65" spans="1:12">
      <c r="A65" s="4" t="s">
        <v>1189</v>
      </c>
      <c r="D65" s="14" t="n">
        <v>7.8388</v>
      </c>
    </row>
    <row r="66" spans="1:12">
      <c r="A66" s="4" t="s">
        <v>1191</v>
      </c>
      <c r="D66" s="5" t="n">
        <v>7983000</v>
      </c>
    </row>
    <row r="67" spans="1:12">
      <c r="A67" s="4" t="s">
        <v>1201</v>
      </c>
      <c r="D67" s="6" t="n">
        <v>1131774</v>
      </c>
    </row>
    <row r="68" spans="1:12">
      <c r="A68" s="4" t="s">
        <v>1202</v>
      </c>
    </row>
    <row r="69" spans="1:12">
      <c r="A69" s="3" t="s">
        <v>621</v>
      </c>
    </row>
    <row r="70" spans="1:12">
      <c r="A70" s="4" t="s">
        <v>1177</v>
      </c>
      <c r="D70" s="7" t="n">
        <v>6.2</v>
      </c>
    </row>
    <row r="71" spans="1:12">
      <c r="A71" s="4" t="s">
        <v>1178</v>
      </c>
      <c r="D71" s="5" t="n">
        <v>9870501</v>
      </c>
    </row>
    <row r="72" spans="1:12">
      <c r="A72" s="4" t="s">
        <v>1203</v>
      </c>
    </row>
    <row r="73" spans="1:12">
      <c r="A73" s="3" t="s">
        <v>621</v>
      </c>
    </row>
    <row r="74" spans="1:12">
      <c r="A74" s="4" t="s">
        <v>1177</v>
      </c>
      <c r="J74" s="7" t="n">
        <v>5.17</v>
      </c>
    </row>
    <row r="75" spans="1:12">
      <c r="A75" s="4" t="s">
        <v>1188</v>
      </c>
      <c r="J75" s="6" t="n">
        <v>134535</v>
      </c>
    </row>
    <row r="76" spans="1:12">
      <c r="A76" s="4" t="s">
        <v>1204</v>
      </c>
      <c r="J76" s="6" t="n">
        <v>13552</v>
      </c>
    </row>
    <row r="77" spans="1:12">
      <c r="A77" s="4" t="s">
        <v>1205</v>
      </c>
      <c r="J77" s="5" t="n">
        <v>64471</v>
      </c>
    </row>
    <row r="78" spans="1:12">
      <c r="A78" s="4" t="s">
        <v>1186</v>
      </c>
      <c r="L78" s="6" t="n">
        <v>4229</v>
      </c>
    </row>
    <row r="79" spans="1:12">
      <c r="A79" s="4" t="s">
        <v>1206</v>
      </c>
    </row>
    <row r="80" spans="1:12">
      <c r="A80" s="3" t="s">
        <v>621</v>
      </c>
    </row>
    <row r="81" spans="1:12">
      <c r="A81" s="4" t="s">
        <v>1189</v>
      </c>
      <c r="J81" s="7" t="n">
        <v>7.65</v>
      </c>
    </row>
    <row r="82" spans="1:12">
      <c r="A82" s="4" t="s">
        <v>1180</v>
      </c>
      <c r="D82" s="6" t="n">
        <v>1131774</v>
      </c>
      <c r="J82" s="6" t="n">
        <v>898100000</v>
      </c>
    </row>
    <row r="83" spans="1:12">
      <c r="A83" s="4" t="s">
        <v>1207</v>
      </c>
    </row>
    <row r="84" spans="1:12">
      <c r="A84" s="3" t="s">
        <v>621</v>
      </c>
    </row>
    <row r="85" spans="1:12">
      <c r="A85" s="4" t="s">
        <v>1188</v>
      </c>
      <c r="D85" s="6" t="n">
        <v>264985</v>
      </c>
    </row>
    <row r="86" spans="1:12">
      <c r="A86" s="4" t="s">
        <v>1189</v>
      </c>
      <c r="J86" s="14" t="n">
        <v>4.2625</v>
      </c>
    </row>
    <row r="87" spans="1:12">
      <c r="A87" s="4" t="s">
        <v>1180</v>
      </c>
      <c r="J87" s="6" t="n">
        <v>1909188</v>
      </c>
    </row>
    <row r="88" spans="1:12">
      <c r="A88" s="4" t="s">
        <v>1197</v>
      </c>
      <c r="J88" s="6" t="n">
        <v>264985</v>
      </c>
    </row>
    <row r="89" spans="1:12">
      <c r="A89" s="4" t="s">
        <v>1208</v>
      </c>
    </row>
    <row r="90" spans="1:12">
      <c r="A90" s="3" t="s">
        <v>621</v>
      </c>
    </row>
    <row r="91" spans="1:12">
      <c r="A91" s="4" t="s">
        <v>1189</v>
      </c>
      <c r="J91" s="13" t="n">
        <v>5.814</v>
      </c>
    </row>
    <row r="92" spans="1:12">
      <c r="A92" s="4" t="s">
        <v>1209</v>
      </c>
    </row>
    <row r="93" spans="1:12">
      <c r="A93" s="3" t="s">
        <v>621</v>
      </c>
    </row>
    <row r="94" spans="1:12">
      <c r="A94" s="4" t="s">
        <v>1197</v>
      </c>
      <c r="J94" s="6" t="n">
        <v>11089</v>
      </c>
    </row>
    <row r="95" spans="1:12">
      <c r="A95" s="4" t="s">
        <v>1210</v>
      </c>
    </row>
    <row r="96" spans="1:12">
      <c r="A96" s="3" t="s">
        <v>621</v>
      </c>
    </row>
    <row r="97" spans="1:12">
      <c r="A97" s="4" t="s">
        <v>1197</v>
      </c>
      <c r="J97" s="6" t="n">
        <v>13552</v>
      </c>
    </row>
    <row r="98" spans="1:12">
      <c r="A98" s="4" t="s">
        <v>63</v>
      </c>
    </row>
    <row r="99" spans="1:12">
      <c r="A99" s="3" t="s">
        <v>621</v>
      </c>
    </row>
    <row r="100" spans="1:12">
      <c r="A100" s="4" t="s">
        <v>1183</v>
      </c>
      <c r="K100" s="6" t="n">
        <v>23000000</v>
      </c>
    </row>
    <row r="101" spans="1:12">
      <c r="A101" s="4" t="s">
        <v>197</v>
      </c>
      <c r="E101" s="6" t="n">
        <v>625597</v>
      </c>
      <c r="F101" s="6" t="n">
        <v>2279373</v>
      </c>
      <c r="G101" s="6" t="n">
        <v>1613032</v>
      </c>
      <c r="H101" s="6" t="n">
        <v>0</v>
      </c>
      <c r="I101" s="6" t="n">
        <v>4518002</v>
      </c>
      <c r="J101" s="6" t="n">
        <v>50000</v>
      </c>
    </row>
    <row r="102" spans="1:12">
      <c r="A102" s="4" t="s">
        <v>1211</v>
      </c>
      <c r="E102" s="7" t="n">
        <v>12.97</v>
      </c>
      <c r="F102" s="7" t="n">
        <v>8.81</v>
      </c>
      <c r="G102" s="7" t="n">
        <v>8.609999999999999</v>
      </c>
      <c r="H102" s="5" t="n">
        <v>0</v>
      </c>
      <c r="I102" s="7" t="n">
        <v>9.32</v>
      </c>
      <c r="J102" s="7" t="n">
        <v>9.73</v>
      </c>
    </row>
    <row r="103" spans="1:12">
      <c r="A103" s="4" t="s">
        <v>716</v>
      </c>
    </row>
    <row r="104" spans="1:12">
      <c r="A104" s="3" t="s">
        <v>621</v>
      </c>
    </row>
    <row r="105" spans="1:12">
      <c r="A105" s="4" t="s">
        <v>197</v>
      </c>
      <c r="B105" s="6" t="n">
        <v>132429</v>
      </c>
      <c r="C105" s="6" t="n">
        <v>55193</v>
      </c>
    </row>
    <row r="106" spans="1:12">
      <c r="A106" s="4" t="s">
        <v>1211</v>
      </c>
      <c r="B106" s="7" t="n">
        <v>13.61</v>
      </c>
      <c r="C106" s="7" t="n">
        <v>10.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2</v>
      </c>
      <c r="B1" s="2" t="s">
        <v>110</v>
      </c>
      <c r="C1" s="2" t="s">
        <v>2</v>
      </c>
      <c r="D1" s="2" t="s">
        <v>67</v>
      </c>
      <c r="E1" s="2" t="s">
        <v>758</v>
      </c>
    </row>
    <row r="2" spans="1:5">
      <c r="A2" s="3" t="s">
        <v>621</v>
      </c>
    </row>
    <row r="3" spans="1:5">
      <c r="A3" s="4" t="s">
        <v>547</v>
      </c>
      <c r="C3" s="5" t="n">
        <v>99966</v>
      </c>
      <c r="D3" s="5" t="n">
        <v>101275</v>
      </c>
    </row>
    <row r="4" spans="1:5">
      <c r="A4" s="4" t="s">
        <v>945</v>
      </c>
    </row>
    <row r="5" spans="1:5">
      <c r="A5" s="3" t="s">
        <v>621</v>
      </c>
    </row>
    <row r="6" spans="1:5">
      <c r="A6" s="4" t="s">
        <v>1213</v>
      </c>
      <c r="B6" s="4" t="s">
        <v>1214</v>
      </c>
    </row>
    <row r="7" spans="1:5">
      <c r="A7" s="4" t="s">
        <v>65</v>
      </c>
    </row>
    <row r="8" spans="1:5">
      <c r="A8" s="3" t="s">
        <v>621</v>
      </c>
    </row>
    <row r="9" spans="1:5">
      <c r="A9" s="4" t="s">
        <v>1215</v>
      </c>
      <c r="B9" s="11" t="n">
        <v>21.3</v>
      </c>
    </row>
    <row r="10" spans="1:5">
      <c r="A10" s="4" t="s">
        <v>63</v>
      </c>
    </row>
    <row r="11" spans="1:5">
      <c r="A11" s="3" t="s">
        <v>621</v>
      </c>
    </row>
    <row r="12" spans="1:5">
      <c r="A12" s="4" t="s">
        <v>1215</v>
      </c>
      <c r="B12" s="11" t="n">
        <v>131.9</v>
      </c>
    </row>
    <row r="13" spans="1:5">
      <c r="A13" s="4" t="s">
        <v>1216</v>
      </c>
    </row>
    <row r="14" spans="1:5">
      <c r="A14" s="3" t="s">
        <v>621</v>
      </c>
    </row>
    <row r="15" spans="1:5">
      <c r="A15" s="4" t="s">
        <v>633</v>
      </c>
      <c r="B15" s="4" t="s">
        <v>1217</v>
      </c>
    </row>
    <row r="16" spans="1:5">
      <c r="A16" s="4" t="s">
        <v>1218</v>
      </c>
    </row>
    <row r="17" spans="1:5">
      <c r="A17" s="3" t="s">
        <v>621</v>
      </c>
    </row>
    <row r="18" spans="1:5">
      <c r="A18" s="4" t="s">
        <v>633</v>
      </c>
      <c r="B18" s="4" t="s">
        <v>563</v>
      </c>
    </row>
    <row r="19" spans="1:5">
      <c r="A19" s="4" t="s">
        <v>1219</v>
      </c>
    </row>
    <row r="20" spans="1:5">
      <c r="A20" s="3" t="s">
        <v>621</v>
      </c>
    </row>
    <row r="21" spans="1:5">
      <c r="A21" s="4" t="s">
        <v>1220</v>
      </c>
      <c r="B21" s="4" t="s">
        <v>612</v>
      </c>
    </row>
    <row r="22" spans="1:5">
      <c r="A22" s="4" t="s">
        <v>1221</v>
      </c>
    </row>
    <row r="23" spans="1:5">
      <c r="A23" s="3" t="s">
        <v>621</v>
      </c>
    </row>
    <row r="24" spans="1:5">
      <c r="A24" s="4" t="s">
        <v>1222</v>
      </c>
      <c r="B24" s="4" t="s">
        <v>612</v>
      </c>
    </row>
    <row r="25" spans="1:5">
      <c r="A25" s="4" t="s">
        <v>560</v>
      </c>
    </row>
    <row r="26" spans="1:5">
      <c r="A26" s="3" t="s">
        <v>621</v>
      </c>
    </row>
    <row r="27" spans="1:5">
      <c r="A27" s="4" t="s">
        <v>547</v>
      </c>
      <c r="E27" s="5" t="n">
        <v>1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21"/>
    <col customWidth="1" max="7" min="7" width="14"/>
  </cols>
  <sheetData>
    <row r="1" spans="1:7">
      <c r="A1" s="1" t="s">
        <v>1223</v>
      </c>
      <c r="B1" s="2" t="s">
        <v>526</v>
      </c>
      <c r="C1" s="2" t="s">
        <v>526</v>
      </c>
      <c r="D1" s="2" t="s">
        <v>531</v>
      </c>
      <c r="E1" s="2" t="s">
        <v>617</v>
      </c>
      <c r="F1" s="2" t="s">
        <v>1224</v>
      </c>
      <c r="G1" s="2" t="s">
        <v>543</v>
      </c>
    </row>
    <row r="2" spans="1:7">
      <c r="A2" s="4" t="s">
        <v>945</v>
      </c>
    </row>
    <row r="3" spans="1:7">
      <c r="A3" s="3" t="s">
        <v>621</v>
      </c>
    </row>
    <row r="4" spans="1:7">
      <c r="A4" s="4" t="s">
        <v>1225</v>
      </c>
      <c r="E4" s="5" t="n">
        <v>4000000</v>
      </c>
    </row>
    <row r="5" spans="1:7">
      <c r="A5" s="4" t="s">
        <v>573</v>
      </c>
      <c r="E5" s="4" t="s">
        <v>947</v>
      </c>
    </row>
    <row r="6" spans="1:7">
      <c r="A6" s="4" t="s">
        <v>1226</v>
      </c>
    </row>
    <row r="7" spans="1:7">
      <c r="A7" s="3" t="s">
        <v>621</v>
      </c>
    </row>
    <row r="8" spans="1:7">
      <c r="A8" s="4" t="s">
        <v>1227</v>
      </c>
      <c r="D8" s="11" t="n">
        <v>16.6</v>
      </c>
    </row>
    <row r="9" spans="1:7">
      <c r="A9" s="4" t="s">
        <v>1228</v>
      </c>
      <c r="D9" s="5" t="n">
        <v>242000000</v>
      </c>
    </row>
    <row r="10" spans="1:7">
      <c r="A10" s="4" t="s">
        <v>567</v>
      </c>
      <c r="D10" s="7" t="n">
        <v>14.57</v>
      </c>
    </row>
    <row r="11" spans="1:7">
      <c r="A11" s="4" t="s">
        <v>1229</v>
      </c>
      <c r="D11" s="11" t="n">
        <v>14.8</v>
      </c>
    </row>
    <row r="12" spans="1:7">
      <c r="A12" s="4" t="s">
        <v>1230</v>
      </c>
      <c r="B12" s="11" t="n">
        <v>1.5</v>
      </c>
    </row>
    <row r="13" spans="1:7">
      <c r="A13" s="4" t="s">
        <v>565</v>
      </c>
      <c r="E13" s="6" t="n">
        <v>940000</v>
      </c>
    </row>
    <row r="14" spans="1:7">
      <c r="A14" s="4" t="s">
        <v>1231</v>
      </c>
    </row>
    <row r="15" spans="1:7">
      <c r="A15" s="3" t="s">
        <v>621</v>
      </c>
    </row>
    <row r="16" spans="1:7">
      <c r="A16" s="4" t="s">
        <v>1229</v>
      </c>
      <c r="D16" s="6" t="n">
        <v>7</v>
      </c>
    </row>
    <row r="17" spans="1:7">
      <c r="A17" s="4" t="s">
        <v>1232</v>
      </c>
      <c r="D17" s="6" t="n">
        <v>7</v>
      </c>
    </row>
    <row r="18" spans="1:7">
      <c r="A18" s="4" t="s">
        <v>63</v>
      </c>
    </row>
    <row r="19" spans="1:7">
      <c r="A19" s="3" t="s">
        <v>621</v>
      </c>
    </row>
    <row r="20" spans="1:7">
      <c r="A20" s="4" t="s">
        <v>1215</v>
      </c>
      <c r="C20" s="11" t="n">
        <v>131.9</v>
      </c>
    </row>
    <row r="21" spans="1:7">
      <c r="A21" s="4" t="s">
        <v>565</v>
      </c>
      <c r="E21" s="9" t="n">
        <v>0.9399999999999999</v>
      </c>
      <c r="G21" s="6" t="n">
        <v>1</v>
      </c>
    </row>
    <row r="22" spans="1:7">
      <c r="A22" s="4" t="s">
        <v>1233</v>
      </c>
    </row>
    <row r="23" spans="1:7">
      <c r="A23" s="3" t="s">
        <v>621</v>
      </c>
    </row>
    <row r="24" spans="1:7">
      <c r="A24" s="4" t="s">
        <v>1234</v>
      </c>
      <c r="D24" s="11" t="n">
        <v>9.4</v>
      </c>
    </row>
    <row r="25" spans="1:7">
      <c r="A25" s="4" t="s">
        <v>1235</v>
      </c>
    </row>
    <row r="26" spans="1:7">
      <c r="A26" s="3" t="s">
        <v>621</v>
      </c>
    </row>
    <row r="27" spans="1:7">
      <c r="A27" s="4" t="s">
        <v>1234</v>
      </c>
      <c r="D27" s="11" t="n">
        <v>6.9</v>
      </c>
    </row>
    <row r="28" spans="1:7">
      <c r="A28" s="4" t="s">
        <v>65</v>
      </c>
    </row>
    <row r="29" spans="1:7">
      <c r="A29" s="3" t="s">
        <v>621</v>
      </c>
    </row>
    <row r="30" spans="1:7">
      <c r="A30" s="4" t="s">
        <v>1215</v>
      </c>
      <c r="C30" s="11" t="n">
        <v>21.3</v>
      </c>
    </row>
    <row r="31" spans="1:7">
      <c r="A31" s="4" t="s">
        <v>1236</v>
      </c>
    </row>
    <row r="32" spans="1:7">
      <c r="A32" s="3" t="s">
        <v>621</v>
      </c>
    </row>
    <row r="33" spans="1:7">
      <c r="A33" s="4" t="s">
        <v>1234</v>
      </c>
      <c r="D33" s="11" t="n">
        <v>5.4</v>
      </c>
    </row>
    <row r="34" spans="1:7">
      <c r="A34" s="4" t="s">
        <v>1237</v>
      </c>
    </row>
    <row r="35" spans="1:7">
      <c r="A35" s="3" t="s">
        <v>621</v>
      </c>
    </row>
    <row r="36" spans="1:7">
      <c r="A36" s="4" t="s">
        <v>1215</v>
      </c>
      <c r="D36" s="11" t="n">
        <v>0.4</v>
      </c>
    </row>
    <row r="37" spans="1:7">
      <c r="A37" s="4" t="s">
        <v>1216</v>
      </c>
    </row>
    <row r="38" spans="1:7">
      <c r="A38" s="3" t="s">
        <v>621</v>
      </c>
    </row>
    <row r="39" spans="1:7">
      <c r="A39" s="4" t="s">
        <v>633</v>
      </c>
      <c r="B39" s="4" t="s">
        <v>1217</v>
      </c>
      <c r="C39" s="4" t="s">
        <v>1217</v>
      </c>
    </row>
    <row r="40" spans="1:7">
      <c r="A40" s="4" t="s">
        <v>1218</v>
      </c>
    </row>
    <row r="41" spans="1:7">
      <c r="A41" s="3" t="s">
        <v>621</v>
      </c>
    </row>
    <row r="42" spans="1:7">
      <c r="A42" s="4" t="s">
        <v>633</v>
      </c>
      <c r="B42" s="4" t="s">
        <v>563</v>
      </c>
      <c r="C42" s="4" t="s">
        <v>563</v>
      </c>
    </row>
    <row r="43" spans="1:7">
      <c r="A43" s="4" t="s">
        <v>1238</v>
      </c>
    </row>
    <row r="44" spans="1:7">
      <c r="A44" s="3" t="s">
        <v>621</v>
      </c>
    </row>
    <row r="45" spans="1:7">
      <c r="A45" s="4" t="s">
        <v>1239</v>
      </c>
      <c r="F45" s="5" t="n">
        <v>550000000</v>
      </c>
    </row>
    <row r="46" spans="1:7">
      <c r="A46" s="4" t="s">
        <v>573</v>
      </c>
      <c r="F46" s="4" t="s">
        <v>992</v>
      </c>
    </row>
    <row r="47" spans="1:7">
      <c r="A47" s="4" t="s">
        <v>1240</v>
      </c>
      <c r="F47" s="5" t="n">
        <v>8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241</v>
      </c>
      <c r="B1" s="2" t="s">
        <v>1242</v>
      </c>
      <c r="C1" s="2" t="s">
        <v>1242</v>
      </c>
      <c r="D1" s="2" t="s">
        <v>67</v>
      </c>
      <c r="E1" s="2" t="s">
        <v>111</v>
      </c>
      <c r="F1" s="2" t="s">
        <v>2</v>
      </c>
      <c r="G1" s="2" t="s">
        <v>110</v>
      </c>
    </row>
    <row r="2" spans="1:7">
      <c r="A2" s="3" t="s">
        <v>621</v>
      </c>
    </row>
    <row r="3" spans="1:7">
      <c r="A3" s="4" t="s">
        <v>90</v>
      </c>
      <c r="D3" s="5" t="n">
        <v>13507000</v>
      </c>
      <c r="F3" s="5" t="n">
        <v>38090000</v>
      </c>
    </row>
    <row r="4" spans="1:7">
      <c r="A4" s="4" t="s">
        <v>74</v>
      </c>
      <c r="D4" s="6" t="n">
        <v>20498000</v>
      </c>
      <c r="F4" s="5" t="n">
        <v>0</v>
      </c>
    </row>
    <row r="5" spans="1:7">
      <c r="A5" s="4" t="s">
        <v>578</v>
      </c>
    </row>
    <row r="6" spans="1:7">
      <c r="A6" s="3" t="s">
        <v>621</v>
      </c>
    </row>
    <row r="7" spans="1:7">
      <c r="A7" s="4" t="s">
        <v>1002</v>
      </c>
      <c r="D7" s="5" t="n">
        <v>8900000</v>
      </c>
      <c r="E7" s="5" t="n">
        <v>100000</v>
      </c>
    </row>
    <row r="8" spans="1:7">
      <c r="A8" s="4" t="s">
        <v>959</v>
      </c>
      <c r="C8" s="4" t="s">
        <v>853</v>
      </c>
    </row>
    <row r="9" spans="1:7">
      <c r="A9" s="4" t="s">
        <v>1243</v>
      </c>
    </row>
    <row r="10" spans="1:7">
      <c r="A10" s="3" t="s">
        <v>621</v>
      </c>
    </row>
    <row r="11" spans="1:7">
      <c r="A11" s="4" t="s">
        <v>1008</v>
      </c>
      <c r="G11" s="5" t="n">
        <v>250000000</v>
      </c>
    </row>
    <row r="12" spans="1:7">
      <c r="A12" s="4" t="s">
        <v>959</v>
      </c>
      <c r="B12" s="4" t="s">
        <v>8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67</v>
      </c>
      <c r="D2" s="2" t="s">
        <v>111</v>
      </c>
    </row>
    <row r="3" spans="1:4">
      <c r="A3" s="3" t="s">
        <v>1245</v>
      </c>
    </row>
    <row r="4" spans="1:4">
      <c r="A4" s="4" t="s">
        <v>1246</v>
      </c>
      <c r="B4" s="5" t="n">
        <v>63359</v>
      </c>
      <c r="C4" s="5" t="n">
        <v>49985</v>
      </c>
      <c r="D4" s="5" t="n">
        <v>10412</v>
      </c>
    </row>
    <row r="5" spans="1:4">
      <c r="A5" s="4" t="s">
        <v>1247</v>
      </c>
      <c r="B5" s="6" t="n">
        <v>15130</v>
      </c>
      <c r="C5" s="6" t="n">
        <v>19290</v>
      </c>
      <c r="D5" s="6" t="n">
        <v>2468</v>
      </c>
    </row>
    <row r="6" spans="1:4">
      <c r="A6" s="4" t="s">
        <v>1248</v>
      </c>
      <c r="B6" s="6" t="n">
        <v>464</v>
      </c>
      <c r="C6" s="6" t="n">
        <v>1239</v>
      </c>
      <c r="D6" s="6" t="n">
        <v>-3</v>
      </c>
    </row>
    <row r="7" spans="1:4">
      <c r="A7" s="4" t="s">
        <v>1249</v>
      </c>
      <c r="B7" s="6" t="n">
        <v>1335</v>
      </c>
      <c r="C7" s="6" t="n">
        <v>3586</v>
      </c>
      <c r="D7" s="6" t="n">
        <v>218</v>
      </c>
    </row>
    <row r="8" spans="1:4">
      <c r="A8" s="4" t="s">
        <v>154</v>
      </c>
      <c r="B8" s="6" t="n">
        <v>80288</v>
      </c>
      <c r="C8" s="6" t="n">
        <v>74100</v>
      </c>
      <c r="D8" s="6" t="n">
        <v>13095</v>
      </c>
    </row>
    <row r="9" spans="1:4">
      <c r="A9" s="3" t="s">
        <v>1250</v>
      </c>
    </row>
    <row r="10" spans="1:4">
      <c r="A10" s="4" t="s">
        <v>1246</v>
      </c>
      <c r="B10" s="6" t="n">
        <v>-25103</v>
      </c>
      <c r="C10" s="6" t="n">
        <v>-9972</v>
      </c>
      <c r="D10" s="6" t="n">
        <v>56648</v>
      </c>
    </row>
    <row r="11" spans="1:4">
      <c r="A11" s="4" t="s">
        <v>1247</v>
      </c>
      <c r="B11" s="6" t="n">
        <v>-4025</v>
      </c>
      <c r="C11" s="6" t="n">
        <v>24092</v>
      </c>
      <c r="D11" s="6" t="n">
        <v>-12606</v>
      </c>
    </row>
    <row r="12" spans="1:4">
      <c r="A12" s="4" t="s">
        <v>1248</v>
      </c>
      <c r="B12" s="6" t="n">
        <v>-15</v>
      </c>
      <c r="C12" s="6" t="n">
        <v>0</v>
      </c>
      <c r="D12" s="6" t="n">
        <v>0</v>
      </c>
    </row>
    <row r="13" spans="1:4">
      <c r="A13" s="4" t="s">
        <v>1249</v>
      </c>
      <c r="B13" s="6" t="n">
        <v>1291</v>
      </c>
      <c r="C13" s="6" t="n">
        <v>2267</v>
      </c>
      <c r="D13" s="6" t="n">
        <v>341</v>
      </c>
    </row>
    <row r="14" spans="1:4">
      <c r="A14" s="4" t="s">
        <v>154</v>
      </c>
      <c r="B14" s="6" t="n">
        <v>-27852</v>
      </c>
      <c r="C14" s="6" t="n">
        <v>16387</v>
      </c>
      <c r="D14" s="6" t="n">
        <v>44383</v>
      </c>
    </row>
    <row r="15" spans="1:4">
      <c r="A15" s="4" t="s">
        <v>132</v>
      </c>
      <c r="B15" s="5" t="n">
        <v>52436</v>
      </c>
      <c r="C15" s="5" t="n">
        <v>90487</v>
      </c>
      <c r="D15" s="5" t="n">
        <v>574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51</v>
      </c>
      <c r="B1" s="2" t="s">
        <v>1</v>
      </c>
    </row>
    <row r="2" spans="1:4">
      <c r="B2" s="2" t="s">
        <v>2</v>
      </c>
      <c r="C2" s="2" t="s">
        <v>67</v>
      </c>
      <c r="D2" s="2" t="s">
        <v>111</v>
      </c>
    </row>
    <row r="3" spans="1:4">
      <c r="A3" s="3" t="s">
        <v>1252</v>
      </c>
    </row>
    <row r="4" spans="1:4">
      <c r="A4" s="4" t="s">
        <v>1253</v>
      </c>
      <c r="B4" s="5" t="n">
        <v>214100000</v>
      </c>
      <c r="C4" s="5" t="n">
        <v>282400000</v>
      </c>
      <c r="D4" s="5" t="n">
        <v>202600000</v>
      </c>
    </row>
    <row r="5" spans="1:4">
      <c r="A5" s="4" t="s">
        <v>1254</v>
      </c>
      <c r="B5" s="6" t="n">
        <v>-6400000</v>
      </c>
      <c r="C5" s="6" t="n">
        <v>-3700000</v>
      </c>
      <c r="D5" s="5" t="n">
        <v>-100000</v>
      </c>
    </row>
    <row r="6" spans="1:4">
      <c r="A6" s="4" t="s">
        <v>832</v>
      </c>
      <c r="B6" s="6" t="n">
        <v>3973000</v>
      </c>
      <c r="C6" s="5" t="n">
        <v>1297000</v>
      </c>
    </row>
    <row r="7" spans="1:4">
      <c r="A7" s="4" t="s">
        <v>1255</v>
      </c>
      <c r="B7" s="6" t="n">
        <v>200000</v>
      </c>
    </row>
    <row r="8" spans="1:4">
      <c r="A8" s="4" t="s">
        <v>1256</v>
      </c>
      <c r="B8" s="6" t="n">
        <v>0</v>
      </c>
    </row>
    <row r="9" spans="1:4">
      <c r="A9" s="4" t="s">
        <v>1257</v>
      </c>
    </row>
    <row r="10" spans="1:4">
      <c r="A10" s="3" t="s">
        <v>1252</v>
      </c>
    </row>
    <row r="11" spans="1:4">
      <c r="A11" s="4" t="s">
        <v>1258</v>
      </c>
      <c r="B11" s="5" t="n">
        <v>39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7</v>
      </c>
      <c r="D2" s="2" t="s">
        <v>111</v>
      </c>
    </row>
    <row r="3" spans="1:4">
      <c r="A3" s="3" t="s">
        <v>350</v>
      </c>
    </row>
    <row r="4" spans="1:4">
      <c r="A4" s="4" t="s">
        <v>1260</v>
      </c>
      <c r="B4" s="5" t="n">
        <v>44971</v>
      </c>
      <c r="C4" s="5" t="n">
        <v>59297</v>
      </c>
      <c r="D4" s="5" t="n">
        <v>70901</v>
      </c>
    </row>
    <row r="5" spans="1:4">
      <c r="A5" s="4" t="s">
        <v>1261</v>
      </c>
      <c r="B5" s="6" t="n">
        <v>-15097</v>
      </c>
      <c r="C5" s="6" t="n">
        <v>-26257</v>
      </c>
      <c r="D5" s="6" t="n">
        <v>-66344</v>
      </c>
    </row>
    <row r="6" spans="1:4">
      <c r="A6" s="4" t="s">
        <v>1262</v>
      </c>
      <c r="B6" s="6" t="n">
        <v>-145</v>
      </c>
      <c r="C6" s="6" t="n">
        <v>44</v>
      </c>
      <c r="D6" s="6" t="n">
        <v>-44</v>
      </c>
    </row>
    <row r="7" spans="1:4">
      <c r="A7" s="4" t="s">
        <v>1263</v>
      </c>
      <c r="B7" s="6" t="n">
        <v>9915</v>
      </c>
      <c r="C7" s="6" t="n">
        <v>9948</v>
      </c>
      <c r="D7" s="6" t="n">
        <v>-1740</v>
      </c>
    </row>
    <row r="8" spans="1:4">
      <c r="A8" s="4" t="s">
        <v>1264</v>
      </c>
      <c r="B8" s="6" t="n">
        <v>12271</v>
      </c>
      <c r="C8" s="6" t="n">
        <v>13353</v>
      </c>
      <c r="D8" s="6" t="n">
        <v>1050</v>
      </c>
    </row>
    <row r="9" spans="1:4">
      <c r="A9" s="4" t="s">
        <v>1265</v>
      </c>
      <c r="B9" s="6" t="n">
        <v>2627</v>
      </c>
      <c r="C9" s="6" t="n">
        <v>3119</v>
      </c>
      <c r="D9" s="6" t="n">
        <v>561</v>
      </c>
    </row>
    <row r="10" spans="1:4">
      <c r="A10" s="4" t="s">
        <v>1266</v>
      </c>
      <c r="B10" s="6" t="n">
        <v>0</v>
      </c>
      <c r="C10" s="6" t="n">
        <v>0</v>
      </c>
      <c r="D10" s="6" t="n">
        <v>-1183</v>
      </c>
    </row>
    <row r="11" spans="1:4">
      <c r="A11" s="4" t="s">
        <v>1267</v>
      </c>
      <c r="B11" s="6" t="n">
        <v>0</v>
      </c>
      <c r="C11" s="6" t="n">
        <v>0</v>
      </c>
      <c r="D11" s="6" t="n">
        <v>64658</v>
      </c>
    </row>
    <row r="12" spans="1:4">
      <c r="A12" s="4" t="s">
        <v>1268</v>
      </c>
      <c r="B12" s="6" t="n">
        <v>2457</v>
      </c>
      <c r="C12" s="6" t="n">
        <v>23001</v>
      </c>
      <c r="D12" s="6" t="n">
        <v>-15348</v>
      </c>
    </row>
    <row r="13" spans="1:4">
      <c r="A13" s="4" t="s">
        <v>1269</v>
      </c>
      <c r="B13" s="6" t="n">
        <v>1640</v>
      </c>
      <c r="C13" s="6" t="n">
        <v>2003</v>
      </c>
      <c r="D13" s="6" t="n">
        <v>4285</v>
      </c>
    </row>
    <row r="14" spans="1:4">
      <c r="A14" s="4" t="s">
        <v>1270</v>
      </c>
      <c r="B14" s="6" t="n">
        <v>2902</v>
      </c>
      <c r="C14" s="6" t="n">
        <v>1281</v>
      </c>
      <c r="D14" s="6" t="n">
        <v>594</v>
      </c>
    </row>
    <row r="15" spans="1:4">
      <c r="A15" s="4" t="s">
        <v>1271</v>
      </c>
      <c r="B15" s="6" t="n">
        <v>-7981</v>
      </c>
      <c r="C15" s="6" t="n">
        <v>2341</v>
      </c>
      <c r="D15" s="6" t="n">
        <v>-376</v>
      </c>
    </row>
    <row r="16" spans="1:4">
      <c r="A16" s="4" t="s">
        <v>186</v>
      </c>
      <c r="B16" s="6" t="n">
        <v>-1124</v>
      </c>
      <c r="C16" s="6" t="n">
        <v>2357</v>
      </c>
      <c r="D16" s="6" t="n">
        <v>464</v>
      </c>
    </row>
    <row r="17" spans="1:4">
      <c r="A17" s="4" t="s">
        <v>132</v>
      </c>
      <c r="B17" s="5" t="n">
        <v>52436</v>
      </c>
      <c r="C17" s="5" t="n">
        <v>90487</v>
      </c>
      <c r="D17" s="5" t="n">
        <v>5747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67</v>
      </c>
    </row>
    <row r="2" spans="1:3">
      <c r="A2" s="3" t="s">
        <v>1273</v>
      </c>
    </row>
    <row r="3" spans="1:3">
      <c r="A3" s="4" t="s">
        <v>1274</v>
      </c>
      <c r="B3" s="5" t="n">
        <v>54445</v>
      </c>
      <c r="C3" s="5" t="n">
        <v>55847</v>
      </c>
    </row>
    <row r="4" spans="1:3">
      <c r="A4" s="4" t="s">
        <v>1275</v>
      </c>
      <c r="B4" s="6" t="n">
        <v>153978</v>
      </c>
      <c r="C4" s="6" t="n">
        <v>114758</v>
      </c>
    </row>
    <row r="5" spans="1:3">
      <c r="A5" s="4" t="s">
        <v>1276</v>
      </c>
      <c r="B5" s="6" t="n">
        <v>7655</v>
      </c>
      <c r="C5" s="6" t="n">
        <v>9600</v>
      </c>
    </row>
    <row r="6" spans="1:3">
      <c r="A6" s="4" t="s">
        <v>1277</v>
      </c>
      <c r="B6" s="6" t="n">
        <v>4216</v>
      </c>
      <c r="C6" s="6" t="n">
        <v>1297</v>
      </c>
    </row>
    <row r="7" spans="1:3">
      <c r="A7" s="4" t="s">
        <v>1278</v>
      </c>
      <c r="B7" s="6" t="n">
        <v>220294</v>
      </c>
      <c r="C7" s="6" t="n">
        <v>181502</v>
      </c>
    </row>
    <row r="8" spans="1:3">
      <c r="A8" s="4" t="s">
        <v>832</v>
      </c>
      <c r="B8" s="6" t="n">
        <v>-3973</v>
      </c>
      <c r="C8" s="6" t="n">
        <v>-1297</v>
      </c>
    </row>
    <row r="9" spans="1:3">
      <c r="A9" s="4" t="s">
        <v>1279</v>
      </c>
      <c r="B9" s="6" t="n">
        <v>216321</v>
      </c>
      <c r="C9" s="6" t="n">
        <v>180205</v>
      </c>
    </row>
    <row r="10" spans="1:3">
      <c r="A10" s="3" t="s">
        <v>1280</v>
      </c>
    </row>
    <row r="11" spans="1:3">
      <c r="A11" s="4" t="s">
        <v>126</v>
      </c>
      <c r="B11" s="6" t="n">
        <v>30156</v>
      </c>
      <c r="C11" s="6" t="n">
        <v>19518</v>
      </c>
    </row>
    <row r="12" spans="1:3">
      <c r="A12" s="4" t="s">
        <v>186</v>
      </c>
      <c r="B12" s="6" t="n">
        <v>3384</v>
      </c>
      <c r="C12" s="6" t="n">
        <v>10749</v>
      </c>
    </row>
    <row r="13" spans="1:3">
      <c r="A13" s="4" t="s">
        <v>1280</v>
      </c>
      <c r="B13" s="6" t="n">
        <v>33540</v>
      </c>
      <c r="C13" s="6" t="n">
        <v>30267</v>
      </c>
    </row>
    <row r="14" spans="1:3">
      <c r="A14" s="4" t="s">
        <v>1281</v>
      </c>
      <c r="B14" s="5" t="n">
        <v>182781</v>
      </c>
      <c r="C14" s="5" t="n">
        <v>1499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67</v>
      </c>
    </row>
    <row r="3" spans="1:3">
      <c r="A3" s="3" t="s">
        <v>1283</v>
      </c>
    </row>
    <row r="4" spans="1:3">
      <c r="A4" s="4" t="s">
        <v>861</v>
      </c>
      <c r="B4" s="5" t="n">
        <v>208</v>
      </c>
      <c r="C4" s="5" t="n">
        <v>208</v>
      </c>
    </row>
    <row r="5" spans="1:3">
      <c r="A5" s="4" t="s">
        <v>1284</v>
      </c>
      <c r="B5" s="6" t="n">
        <v>0</v>
      </c>
      <c r="C5" s="6" t="n">
        <v>0</v>
      </c>
    </row>
    <row r="6" spans="1:3">
      <c r="A6" s="4" t="s">
        <v>1285</v>
      </c>
      <c r="B6" s="6" t="n">
        <v>0</v>
      </c>
      <c r="C6" s="6" t="n">
        <v>0</v>
      </c>
    </row>
    <row r="7" spans="1:3">
      <c r="A7" s="4" t="s">
        <v>1286</v>
      </c>
      <c r="B7" s="6" t="n">
        <v>0</v>
      </c>
      <c r="C7" s="6" t="n">
        <v>0</v>
      </c>
    </row>
    <row r="8" spans="1:3">
      <c r="A8" s="4" t="s">
        <v>1287</v>
      </c>
      <c r="B8" s="6" t="n">
        <v>0</v>
      </c>
      <c r="C8" s="6" t="n">
        <v>0</v>
      </c>
    </row>
    <row r="9" spans="1:3">
      <c r="A9" s="4" t="s">
        <v>1288</v>
      </c>
      <c r="B9" s="6" t="n">
        <v>0</v>
      </c>
      <c r="C9" s="6" t="n">
        <v>0</v>
      </c>
    </row>
    <row r="10" spans="1:3">
      <c r="A10" s="4" t="s">
        <v>863</v>
      </c>
      <c r="B10" s="5" t="n">
        <v>208</v>
      </c>
      <c r="C10" s="5" t="n">
        <v>2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7</v>
      </c>
    </row>
    <row r="2" spans="1:3">
      <c r="A2" s="3" t="s">
        <v>1290</v>
      </c>
    </row>
    <row r="3" spans="1:3">
      <c r="A3" s="4" t="s">
        <v>1291</v>
      </c>
      <c r="B3" s="5" t="n">
        <v>189172</v>
      </c>
      <c r="C3" s="5" t="n">
        <v>113713</v>
      </c>
    </row>
    <row r="4" spans="1:3">
      <c r="A4" s="4" t="s">
        <v>1292</v>
      </c>
      <c r="B4" s="6" t="n">
        <v>74280</v>
      </c>
      <c r="C4" s="6" t="n">
        <v>59918</v>
      </c>
    </row>
    <row r="5" spans="1:3">
      <c r="A5" s="4" t="s">
        <v>1293</v>
      </c>
      <c r="B5" s="6" t="n">
        <v>45612</v>
      </c>
      <c r="C5" s="6" t="n">
        <v>39620</v>
      </c>
    </row>
    <row r="6" spans="1:3">
      <c r="A6" s="4" t="s">
        <v>1294</v>
      </c>
      <c r="B6" s="6" t="n">
        <v>69237</v>
      </c>
      <c r="C6" s="6" t="n">
        <v>77858</v>
      </c>
    </row>
    <row r="7" spans="1:3">
      <c r="A7" s="4" t="s">
        <v>1295</v>
      </c>
      <c r="B7" s="6" t="n">
        <v>25661</v>
      </c>
      <c r="C7" s="6" t="n">
        <v>16678</v>
      </c>
    </row>
    <row r="8" spans="1:3">
      <c r="A8" s="4" t="s">
        <v>673</v>
      </c>
      <c r="B8" s="6" t="n">
        <v>13107</v>
      </c>
      <c r="C8" s="6" t="n">
        <v>4452</v>
      </c>
    </row>
    <row r="9" spans="1:3">
      <c r="A9" s="4" t="s">
        <v>1296</v>
      </c>
      <c r="B9" s="5" t="n">
        <v>417069</v>
      </c>
      <c r="C9" s="5" t="n">
        <v>31223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v>
      </c>
      <c r="C1" s="2" t="s">
        <v>67</v>
      </c>
      <c r="D1" s="2" t="s">
        <v>111</v>
      </c>
    </row>
    <row r="2" spans="1:4">
      <c r="A2" s="3" t="s">
        <v>1298</v>
      </c>
    </row>
    <row r="3" spans="1:4">
      <c r="A3" s="4" t="s">
        <v>1293</v>
      </c>
      <c r="B3" s="5" t="n">
        <v>41355</v>
      </c>
      <c r="C3" s="5" t="n">
        <v>31055</v>
      </c>
    </row>
    <row r="4" spans="1:4">
      <c r="A4" s="4" t="s">
        <v>87</v>
      </c>
      <c r="B4" s="6" t="n">
        <v>278399</v>
      </c>
      <c r="C4" s="6" t="n">
        <v>35103</v>
      </c>
    </row>
    <row r="5" spans="1:4">
      <c r="A5" s="4" t="s">
        <v>673</v>
      </c>
      <c r="B5" s="6" t="n">
        <v>32065</v>
      </c>
      <c r="C5" s="6" t="n">
        <v>28099</v>
      </c>
    </row>
    <row r="6" spans="1:4">
      <c r="A6" s="4" t="s">
        <v>1299</v>
      </c>
      <c r="B6" s="6" t="n">
        <v>25000</v>
      </c>
      <c r="C6" s="6" t="n">
        <v>25000</v>
      </c>
    </row>
    <row r="7" spans="1:4">
      <c r="A7" s="4" t="s">
        <v>1300</v>
      </c>
      <c r="B7" s="6" t="n">
        <v>15</v>
      </c>
      <c r="C7" s="6" t="n">
        <v>32</v>
      </c>
      <c r="D7" s="5" t="n">
        <v>54</v>
      </c>
    </row>
    <row r="8" spans="1:4">
      <c r="A8" s="4" t="s">
        <v>1301</v>
      </c>
      <c r="C8" s="6" t="n">
        <v>49334</v>
      </c>
    </row>
    <row r="9" spans="1:4">
      <c r="A9" s="4" t="s">
        <v>1302</v>
      </c>
      <c r="B9" s="5" t="n">
        <v>376834</v>
      </c>
      <c r="C9" s="5" t="n">
        <v>16862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s>
  <sheetData>
    <row r="1" spans="1:6">
      <c r="A1" s="1" t="s">
        <v>1303</v>
      </c>
      <c r="B1" s="2" t="s">
        <v>1</v>
      </c>
    </row>
    <row r="2" spans="1:6">
      <c r="B2" s="2" t="s">
        <v>535</v>
      </c>
      <c r="C2" s="2" t="s">
        <v>536</v>
      </c>
      <c r="D2" s="2" t="s">
        <v>537</v>
      </c>
      <c r="E2" s="2" t="s">
        <v>1304</v>
      </c>
      <c r="F2" s="2" t="s">
        <v>1305</v>
      </c>
    </row>
    <row r="3" spans="1:6">
      <c r="A3" s="3" t="s">
        <v>1306</v>
      </c>
    </row>
    <row r="4" spans="1:6">
      <c r="A4" s="4" t="s">
        <v>1307</v>
      </c>
      <c r="B4" s="6" t="n">
        <v>379200000</v>
      </c>
    </row>
    <row r="5" spans="1:6">
      <c r="A5" s="4" t="s">
        <v>1308</v>
      </c>
      <c r="B5" s="6" t="n">
        <v>2931287</v>
      </c>
      <c r="C5" s="6" t="n">
        <v>25253431</v>
      </c>
      <c r="D5" s="6" t="n">
        <v>6452077</v>
      </c>
    </row>
    <row r="6" spans="1:6">
      <c r="A6" s="4" t="s">
        <v>1309</v>
      </c>
      <c r="B6" s="5" t="n">
        <v>32300</v>
      </c>
    </row>
    <row r="7" spans="1:6">
      <c r="A7" s="4" t="s">
        <v>1310</v>
      </c>
      <c r="B7" s="6" t="n">
        <v>800</v>
      </c>
      <c r="C7" s="5" t="n">
        <v>2100</v>
      </c>
      <c r="D7" s="5" t="n">
        <v>300</v>
      </c>
    </row>
    <row r="8" spans="1:6">
      <c r="A8" s="4" t="s">
        <v>1311</v>
      </c>
      <c r="B8" s="5" t="n">
        <v>1500</v>
      </c>
      <c r="C8" s="5" t="n">
        <v>1500</v>
      </c>
    </row>
    <row r="9" spans="1:6">
      <c r="A9" s="4" t="s">
        <v>1312</v>
      </c>
    </row>
    <row r="10" spans="1:6">
      <c r="A10" s="3" t="s">
        <v>1306</v>
      </c>
    </row>
    <row r="11" spans="1:6">
      <c r="A11" s="4" t="s">
        <v>1229</v>
      </c>
      <c r="B11" s="6" t="n">
        <v>20800000</v>
      </c>
    </row>
    <row r="12" spans="1:6">
      <c r="A12" s="4" t="s">
        <v>1313</v>
      </c>
    </row>
    <row r="13" spans="1:6">
      <c r="A13" s="3" t="s">
        <v>1306</v>
      </c>
    </row>
    <row r="14" spans="1:6">
      <c r="A14" s="4" t="s">
        <v>565</v>
      </c>
      <c r="B14" s="9" t="n">
        <v>0.4545</v>
      </c>
    </row>
    <row r="15" spans="1:6">
      <c r="A15" s="4" t="s">
        <v>1314</v>
      </c>
    </row>
    <row r="16" spans="1:6">
      <c r="A16" s="3" t="s">
        <v>1306</v>
      </c>
    </row>
    <row r="17" spans="1:6">
      <c r="A17" s="4" t="s">
        <v>1315</v>
      </c>
      <c r="B17" s="6" t="n">
        <v>4683571</v>
      </c>
      <c r="C17" s="6" t="n">
        <v>219887</v>
      </c>
      <c r="D17" s="6" t="n">
        <v>0</v>
      </c>
    </row>
    <row r="18" spans="1:6">
      <c r="A18" s="4" t="s">
        <v>1316</v>
      </c>
      <c r="B18" s="6" t="n">
        <v>4766611</v>
      </c>
      <c r="C18" s="6" t="n">
        <v>264532</v>
      </c>
    </row>
    <row r="19" spans="1:6">
      <c r="A19" s="4" t="s">
        <v>1317</v>
      </c>
    </row>
    <row r="20" spans="1:6">
      <c r="A20" s="3" t="s">
        <v>1306</v>
      </c>
    </row>
    <row r="21" spans="1:6">
      <c r="A21" s="4" t="s">
        <v>1318</v>
      </c>
      <c r="B21" s="6" t="n">
        <v>12000000</v>
      </c>
    </row>
    <row r="22" spans="1:6">
      <c r="A22" s="4" t="s">
        <v>629</v>
      </c>
    </row>
    <row r="23" spans="1:6">
      <c r="A23" s="3" t="s">
        <v>1306</v>
      </c>
    </row>
    <row r="24" spans="1:6">
      <c r="A24" s="4" t="s">
        <v>1315</v>
      </c>
      <c r="B24" s="6" t="n">
        <v>56053701</v>
      </c>
      <c r="C24" s="6" t="n">
        <v>61870969</v>
      </c>
      <c r="D24" s="6" t="n">
        <v>64708915</v>
      </c>
      <c r="F24" s="6" t="n">
        <v>53407627</v>
      </c>
    </row>
    <row r="25" spans="1:6">
      <c r="A25" s="4" t="s">
        <v>1316</v>
      </c>
      <c r="B25" s="6" t="n">
        <v>319586</v>
      </c>
      <c r="C25" s="6" t="n">
        <v>2872825</v>
      </c>
      <c r="D25" s="6" t="n">
        <v>13976871</v>
      </c>
    </row>
    <row r="26" spans="1:6">
      <c r="A26" s="4" t="s">
        <v>1319</v>
      </c>
    </row>
    <row r="27" spans="1:6">
      <c r="A27" s="3" t="s">
        <v>1306</v>
      </c>
    </row>
    <row r="28" spans="1:6">
      <c r="A28" s="4" t="s">
        <v>1318</v>
      </c>
      <c r="B28" s="6" t="n">
        <v>4900000</v>
      </c>
      <c r="C28" s="6" t="n">
        <v>5800000</v>
      </c>
    </row>
    <row r="29" spans="1:6">
      <c r="A29" s="4" t="s">
        <v>1320</v>
      </c>
    </row>
    <row r="30" spans="1:6">
      <c r="A30" s="3" t="s">
        <v>1306</v>
      </c>
    </row>
    <row r="31" spans="1:6">
      <c r="A31" s="4" t="s">
        <v>1229</v>
      </c>
      <c r="B31" s="6" t="n">
        <v>17097639</v>
      </c>
      <c r="C31" s="6" t="n">
        <v>10520196</v>
      </c>
    </row>
    <row r="32" spans="1:6">
      <c r="A32" s="4" t="s">
        <v>1321</v>
      </c>
      <c r="B32" s="6" t="n">
        <v>9357822</v>
      </c>
      <c r="C32" s="6" t="n">
        <v>6820930</v>
      </c>
    </row>
    <row r="33" spans="1:6">
      <c r="A33" s="4" t="s">
        <v>1315</v>
      </c>
      <c r="B33" s="6" t="n">
        <v>60800852</v>
      </c>
      <c r="C33" s="6" t="n">
        <v>44733487</v>
      </c>
      <c r="D33" s="6" t="n">
        <v>29413143</v>
      </c>
    </row>
    <row r="34" spans="1:6">
      <c r="A34" s="4" t="s">
        <v>1308</v>
      </c>
      <c r="B34" s="6" t="n">
        <v>2310384</v>
      </c>
      <c r="C34" s="6" t="n">
        <v>6927961</v>
      </c>
      <c r="D34" s="6" t="n">
        <v>0</v>
      </c>
    </row>
    <row r="35" spans="1:6">
      <c r="A35" s="4" t="s">
        <v>1316</v>
      </c>
      <c r="B35" s="6" t="n">
        <v>13813204</v>
      </c>
      <c r="C35" s="6" t="n">
        <v>19141943</v>
      </c>
    </row>
    <row r="36" spans="1:6">
      <c r="A36" s="4" t="s">
        <v>1309</v>
      </c>
      <c r="B36" s="5" t="n">
        <v>500</v>
      </c>
    </row>
    <row r="37" spans="1:6">
      <c r="A37" s="4" t="s">
        <v>1322</v>
      </c>
    </row>
    <row r="38" spans="1:6">
      <c r="A38" s="3" t="s">
        <v>1306</v>
      </c>
    </row>
    <row r="39" spans="1:6">
      <c r="A39" s="4" t="s">
        <v>1323</v>
      </c>
      <c r="B39" s="5" t="n">
        <v>50410</v>
      </c>
      <c r="C39" s="5" t="n">
        <v>51462</v>
      </c>
      <c r="D39" s="5" t="n">
        <v>25222</v>
      </c>
    </row>
    <row r="40" spans="1:6">
      <c r="A40" s="4" t="s">
        <v>1324</v>
      </c>
    </row>
    <row r="41" spans="1:6">
      <c r="A41" s="3" t="s">
        <v>1306</v>
      </c>
    </row>
    <row r="42" spans="1:6">
      <c r="A42" s="4" t="s">
        <v>628</v>
      </c>
      <c r="B42" s="4" t="s">
        <v>752</v>
      </c>
    </row>
    <row r="43" spans="1:6">
      <c r="A43" s="4" t="s">
        <v>1325</v>
      </c>
    </row>
    <row r="44" spans="1:6">
      <c r="A44" s="3" t="s">
        <v>1306</v>
      </c>
    </row>
    <row r="45" spans="1:6">
      <c r="A45" s="4" t="s">
        <v>628</v>
      </c>
      <c r="B45" s="4" t="s">
        <v>1326</v>
      </c>
    </row>
    <row r="46" spans="1:6">
      <c r="A46" s="4" t="s">
        <v>1327</v>
      </c>
    </row>
    <row r="47" spans="1:6">
      <c r="A47" s="3" t="s">
        <v>1306</v>
      </c>
    </row>
    <row r="48" spans="1:6">
      <c r="A48" s="4" t="s">
        <v>628</v>
      </c>
      <c r="B48" s="4" t="s">
        <v>1328</v>
      </c>
    </row>
    <row r="49" spans="1:6">
      <c r="A49" s="4" t="s">
        <v>1329</v>
      </c>
    </row>
    <row r="50" spans="1:6">
      <c r="A50" s="3" t="s">
        <v>1306</v>
      </c>
    </row>
    <row r="51" spans="1:6">
      <c r="A51" s="4" t="s">
        <v>628</v>
      </c>
      <c r="B51" s="4" t="s">
        <v>650</v>
      </c>
    </row>
    <row r="52" spans="1:6">
      <c r="A52" s="4" t="s">
        <v>63</v>
      </c>
    </row>
    <row r="53" spans="1:6">
      <c r="A53" s="3" t="s">
        <v>1306</v>
      </c>
    </row>
    <row r="54" spans="1:6">
      <c r="A54" s="4" t="s">
        <v>565</v>
      </c>
      <c r="B54" s="9" t="n">
        <v>0.9399999999999999</v>
      </c>
      <c r="E54" s="6" t="n">
        <v>1</v>
      </c>
    </row>
    <row r="55" spans="1:6">
      <c r="A55" s="4" t="s">
        <v>1330</v>
      </c>
    </row>
    <row r="56" spans="1:6">
      <c r="A56" s="3" t="s">
        <v>1306</v>
      </c>
    </row>
    <row r="57" spans="1:6">
      <c r="A57" s="4" t="s">
        <v>1331</v>
      </c>
      <c r="E57" s="6" t="n">
        <v>400000000</v>
      </c>
    </row>
    <row r="58" spans="1:6">
      <c r="A58" s="4" t="s">
        <v>1332</v>
      </c>
      <c r="E58" s="6" t="n">
        <v>65000000</v>
      </c>
    </row>
    <row r="59" spans="1:6">
      <c r="A59" s="4" t="s">
        <v>627</v>
      </c>
    </row>
    <row r="60" spans="1:6">
      <c r="A60" s="3" t="s">
        <v>1306</v>
      </c>
    </row>
    <row r="61" spans="1:6">
      <c r="A61" s="4" t="s">
        <v>1333</v>
      </c>
      <c r="B61" s="6" t="n">
        <v>7600000</v>
      </c>
    </row>
    <row r="62" spans="1:6">
      <c r="A62" s="4" t="s">
        <v>628</v>
      </c>
      <c r="B62" s="4" t="s">
        <v>62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7</v>
      </c>
      <c r="D2" s="2" t="s">
        <v>111</v>
      </c>
    </row>
    <row r="3" spans="1:4">
      <c r="A3" s="3" t="s">
        <v>1306</v>
      </c>
    </row>
    <row r="4" spans="1:4">
      <c r="A4" s="4" t="s">
        <v>1335</v>
      </c>
      <c r="B4" s="5" t="n">
        <v>35499</v>
      </c>
      <c r="C4" s="5" t="n">
        <v>142333</v>
      </c>
      <c r="D4" s="5" t="n">
        <v>99435</v>
      </c>
    </row>
    <row r="5" spans="1:4">
      <c r="A5" s="4" t="s">
        <v>122</v>
      </c>
      <c r="B5" s="6" t="n">
        <v>258836</v>
      </c>
      <c r="C5" s="6" t="n">
        <v>224644</v>
      </c>
      <c r="D5" s="6" t="n">
        <v>10000</v>
      </c>
    </row>
    <row r="6" spans="1:4">
      <c r="A6" s="4" t="s">
        <v>1336</v>
      </c>
    </row>
    <row r="7" spans="1:4">
      <c r="A7" s="3" t="s">
        <v>1306</v>
      </c>
    </row>
    <row r="8" spans="1:4">
      <c r="A8" s="4" t="s">
        <v>1335</v>
      </c>
      <c r="B8" s="6" t="n">
        <v>146215</v>
      </c>
      <c r="C8" s="6" t="n">
        <v>37000</v>
      </c>
      <c r="D8" s="6" t="n">
        <v>0</v>
      </c>
    </row>
    <row r="9" spans="1:4">
      <c r="A9" s="4" t="s">
        <v>1320</v>
      </c>
    </row>
    <row r="10" spans="1:4">
      <c r="A10" s="3" t="s">
        <v>1306</v>
      </c>
    </row>
    <row r="11" spans="1:4">
      <c r="A11" s="4" t="s">
        <v>122</v>
      </c>
      <c r="B11" s="6" t="n">
        <v>258836</v>
      </c>
      <c r="C11" s="6" t="n">
        <v>224644</v>
      </c>
      <c r="D11" s="6" t="n">
        <v>147139</v>
      </c>
    </row>
    <row r="12" spans="1:4">
      <c r="A12" s="4" t="s">
        <v>1337</v>
      </c>
    </row>
    <row r="13" spans="1:4">
      <c r="A13" s="3" t="s">
        <v>1306</v>
      </c>
    </row>
    <row r="14" spans="1:4">
      <c r="A14" s="4" t="s">
        <v>1338</v>
      </c>
      <c r="B14" s="6" t="n">
        <v>5204</v>
      </c>
      <c r="C14" s="6" t="n">
        <v>1787</v>
      </c>
      <c r="D14" s="6" t="n">
        <v>1212</v>
      </c>
    </row>
    <row r="15" spans="1:4">
      <c r="A15" s="4" t="s">
        <v>1322</v>
      </c>
    </row>
    <row r="16" spans="1:4">
      <c r="A16" s="3" t="s">
        <v>1306</v>
      </c>
    </row>
    <row r="17" spans="1:4">
      <c r="A17" s="4" t="s">
        <v>1335</v>
      </c>
      <c r="B17" s="6" t="n">
        <v>181714</v>
      </c>
      <c r="C17" s="6" t="n">
        <v>179333</v>
      </c>
      <c r="D17" s="6" t="n">
        <v>99435</v>
      </c>
    </row>
    <row r="18" spans="1:4">
      <c r="A18" s="4" t="s">
        <v>1339</v>
      </c>
      <c r="B18" s="6" t="n">
        <v>50410</v>
      </c>
      <c r="C18" s="6" t="n">
        <v>51462</v>
      </c>
      <c r="D18" s="6" t="n">
        <v>25222</v>
      </c>
    </row>
    <row r="19" spans="1:4">
      <c r="A19" s="4" t="s">
        <v>1338</v>
      </c>
      <c r="B19" s="5" t="n">
        <v>21508</v>
      </c>
      <c r="C19" s="5" t="n">
        <v>-7938</v>
      </c>
      <c r="D19" s="5" t="n">
        <v>2127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67</v>
      </c>
      <c r="D2" s="2" t="s">
        <v>111</v>
      </c>
    </row>
    <row r="3" spans="1:4">
      <c r="A3" s="4" t="s">
        <v>629</v>
      </c>
    </row>
    <row r="4" spans="1:4">
      <c r="A4" s="3" t="s">
        <v>1341</v>
      </c>
    </row>
    <row r="5" spans="1:4">
      <c r="A5" s="4" t="s">
        <v>1342</v>
      </c>
      <c r="B5" s="6" t="n">
        <v>61870969</v>
      </c>
      <c r="C5" s="6" t="n">
        <v>64708915</v>
      </c>
      <c r="D5" s="6" t="n">
        <v>53407627</v>
      </c>
    </row>
    <row r="6" spans="1:4">
      <c r="A6" s="4" t="s">
        <v>1343</v>
      </c>
      <c r="B6" s="6" t="n">
        <v>319586</v>
      </c>
      <c r="C6" s="6" t="n">
        <v>2872825</v>
      </c>
      <c r="D6" s="6" t="n">
        <v>13976871</v>
      </c>
    </row>
    <row r="7" spans="1:4">
      <c r="A7" s="4" t="s">
        <v>1344</v>
      </c>
      <c r="B7" s="6" t="n">
        <v>-3938134</v>
      </c>
      <c r="C7" s="6" t="n">
        <v>-5650292</v>
      </c>
      <c r="D7" s="6" t="n">
        <v>-2668048</v>
      </c>
    </row>
    <row r="8" spans="1:4">
      <c r="A8" s="4" t="s">
        <v>1345</v>
      </c>
      <c r="B8" s="6" t="n">
        <v>-2198720</v>
      </c>
      <c r="C8" s="6" t="n">
        <v>-60479</v>
      </c>
      <c r="D8" s="6" t="n">
        <v>-7535</v>
      </c>
    </row>
    <row r="9" spans="1:4">
      <c r="A9" s="4" t="s">
        <v>1346</v>
      </c>
      <c r="B9" s="6" t="n">
        <v>56053701</v>
      </c>
      <c r="C9" s="6" t="n">
        <v>61870969</v>
      </c>
      <c r="D9" s="6" t="n">
        <v>64708915</v>
      </c>
    </row>
    <row r="10" spans="1:4">
      <c r="A10" s="4" t="s">
        <v>1347</v>
      </c>
      <c r="B10" s="6" t="n">
        <v>24692695</v>
      </c>
      <c r="C10" s="6" t="n">
        <v>25999302</v>
      </c>
    </row>
    <row r="11" spans="1:4">
      <c r="A11" s="4" t="s">
        <v>1320</v>
      </c>
    </row>
    <row r="12" spans="1:4">
      <c r="A12" s="3" t="s">
        <v>1341</v>
      </c>
    </row>
    <row r="13" spans="1:4">
      <c r="A13" s="4" t="s">
        <v>1342</v>
      </c>
      <c r="B13" s="6" t="n">
        <v>44733487</v>
      </c>
      <c r="C13" s="6" t="n">
        <v>29413143</v>
      </c>
    </row>
    <row r="14" spans="1:4">
      <c r="A14" s="4" t="s">
        <v>1343</v>
      </c>
      <c r="B14" s="6" t="n">
        <v>13813204</v>
      </c>
      <c r="C14" s="6" t="n">
        <v>19141943</v>
      </c>
    </row>
    <row r="15" spans="1:4">
      <c r="A15" s="4" t="s">
        <v>1344</v>
      </c>
      <c r="B15" s="6" t="n">
        <v>-2487885</v>
      </c>
      <c r="C15" s="6" t="n">
        <v>-3793351</v>
      </c>
    </row>
    <row r="16" spans="1:4">
      <c r="A16" s="4" t="s">
        <v>1345</v>
      </c>
      <c r="B16" s="6" t="n">
        <v>-4742046</v>
      </c>
      <c r="C16" s="6" t="n">
        <v>28248</v>
      </c>
    </row>
    <row r="17" spans="1:4">
      <c r="A17" s="4" t="s">
        <v>1346</v>
      </c>
      <c r="B17" s="6" t="n">
        <v>60800852</v>
      </c>
      <c r="C17" s="6" t="n">
        <v>44733487</v>
      </c>
      <c r="D17" s="6" t="n">
        <v>29413143</v>
      </c>
    </row>
    <row r="18" spans="1:4">
      <c r="A18" s="4" t="s">
        <v>1347</v>
      </c>
      <c r="B18" s="6" t="n">
        <v>10108598</v>
      </c>
      <c r="C18" s="6" t="n">
        <v>9251052</v>
      </c>
    </row>
    <row r="19" spans="1:4">
      <c r="A19" s="4" t="s">
        <v>1348</v>
      </c>
    </row>
    <row r="20" spans="1:4">
      <c r="A20" s="3" t="s">
        <v>1341</v>
      </c>
    </row>
    <row r="21" spans="1:4">
      <c r="A21" s="4" t="s">
        <v>1346</v>
      </c>
      <c r="B21" s="6" t="n">
        <v>54500896</v>
      </c>
    </row>
    <row r="22" spans="1:4">
      <c r="A22" s="4" t="s">
        <v>1349</v>
      </c>
    </row>
    <row r="23" spans="1:4">
      <c r="A23" s="3" t="s">
        <v>1341</v>
      </c>
    </row>
    <row r="24" spans="1:4">
      <c r="A24" s="4" t="s">
        <v>1346</v>
      </c>
      <c r="B24" s="6" t="n">
        <v>56932154</v>
      </c>
    </row>
    <row r="25" spans="1:4">
      <c r="A25" s="4" t="s">
        <v>1350</v>
      </c>
    </row>
    <row r="26" spans="1:4">
      <c r="A26" s="3" t="s">
        <v>1341</v>
      </c>
    </row>
    <row r="27" spans="1:4">
      <c r="A27" s="4" t="s">
        <v>1346</v>
      </c>
      <c r="B27" s="6" t="n">
        <v>1552805</v>
      </c>
    </row>
    <row r="28" spans="1:4">
      <c r="A28" s="4" t="s">
        <v>1351</v>
      </c>
    </row>
    <row r="29" spans="1:4">
      <c r="A29" s="3" t="s">
        <v>1341</v>
      </c>
    </row>
    <row r="30" spans="1:4">
      <c r="A30" s="4" t="s">
        <v>1346</v>
      </c>
      <c r="B30" s="6" t="n">
        <v>386869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67</v>
      </c>
      <c r="D2" s="2" t="s">
        <v>111</v>
      </c>
    </row>
    <row r="3" spans="1:4">
      <c r="A3" s="3" t="s">
        <v>1306</v>
      </c>
    </row>
    <row r="4" spans="1:4">
      <c r="A4" s="4" t="s">
        <v>1308</v>
      </c>
      <c r="B4" s="6" t="n">
        <v>2931287</v>
      </c>
      <c r="C4" s="6" t="n">
        <v>25253431</v>
      </c>
      <c r="D4" s="6" t="n">
        <v>6452077</v>
      </c>
    </row>
    <row r="5" spans="1:4">
      <c r="A5" s="4" t="s">
        <v>629</v>
      </c>
    </row>
    <row r="6" spans="1:4">
      <c r="A6" s="3" t="s">
        <v>1306</v>
      </c>
    </row>
    <row r="7" spans="1:4">
      <c r="A7" s="4" t="s">
        <v>1308</v>
      </c>
      <c r="B7" s="6" t="n">
        <v>620903</v>
      </c>
      <c r="C7" s="6" t="n">
        <v>18325470</v>
      </c>
      <c r="D7" s="6" t="n">
        <v>6452077</v>
      </c>
    </row>
    <row r="8" spans="1:4">
      <c r="A8" s="4" t="s">
        <v>1320</v>
      </c>
    </row>
    <row r="9" spans="1:4">
      <c r="A9" s="3" t="s">
        <v>1306</v>
      </c>
    </row>
    <row r="10" spans="1:4">
      <c r="A10" s="4" t="s">
        <v>1308</v>
      </c>
      <c r="B10" s="6" t="n">
        <v>2310384</v>
      </c>
      <c r="C10" s="6" t="n">
        <v>6927961</v>
      </c>
      <c r="D10"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67</v>
      </c>
    </row>
    <row r="3" spans="1:3">
      <c r="A3" s="4" t="s">
        <v>629</v>
      </c>
    </row>
    <row r="4" spans="1:3">
      <c r="A4" s="3" t="s">
        <v>1306</v>
      </c>
    </row>
    <row r="5" spans="1:3">
      <c r="A5" s="4" t="s">
        <v>1354</v>
      </c>
      <c r="B5" s="5" t="n">
        <v>261025</v>
      </c>
      <c r="C5" s="5" t="n">
        <v>223665</v>
      </c>
    </row>
    <row r="6" spans="1:3">
      <c r="A6" s="4" t="s">
        <v>1355</v>
      </c>
      <c r="B6" s="5" t="n">
        <v>58149</v>
      </c>
      <c r="C6" s="5" t="n">
        <v>30655</v>
      </c>
    </row>
    <row r="7" spans="1:3">
      <c r="A7" s="4" t="s">
        <v>1356</v>
      </c>
      <c r="B7" s="6" t="n">
        <v>6251816</v>
      </c>
      <c r="C7" s="6" t="n">
        <v>8443218</v>
      </c>
    </row>
    <row r="8" spans="1:3">
      <c r="A8" s="4" t="s">
        <v>1357</v>
      </c>
      <c r="B8" s="6" t="n">
        <v>1508510</v>
      </c>
      <c r="C8" s="6" t="n">
        <v>3256894</v>
      </c>
    </row>
    <row r="9" spans="1:3">
      <c r="A9" s="4" t="s">
        <v>1320</v>
      </c>
    </row>
    <row r="10" spans="1:3">
      <c r="A10" s="3" t="s">
        <v>1306</v>
      </c>
    </row>
    <row r="11" spans="1:3">
      <c r="A11" s="4" t="s">
        <v>1356</v>
      </c>
      <c r="B11" s="6" t="n">
        <v>17097639</v>
      </c>
      <c r="C11" s="6" t="n">
        <v>10520196</v>
      </c>
    </row>
    <row r="12" spans="1:3">
      <c r="A12" s="4" t="s">
        <v>1357</v>
      </c>
      <c r="B12" s="6" t="n">
        <v>9357822</v>
      </c>
      <c r="C12" s="6" t="n">
        <v>682093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7</v>
      </c>
      <c r="D2" s="2" t="s">
        <v>111</v>
      </c>
    </row>
    <row r="3" spans="1:4">
      <c r="A3" s="4" t="s">
        <v>629</v>
      </c>
    </row>
    <row r="4" spans="1:4">
      <c r="A4" s="3" t="s">
        <v>1306</v>
      </c>
    </row>
    <row r="5" spans="1:4">
      <c r="A5" s="4" t="s">
        <v>1359</v>
      </c>
      <c r="B5" s="5" t="n">
        <v>58149</v>
      </c>
      <c r="C5" s="5" t="n">
        <v>30655</v>
      </c>
    </row>
    <row r="6" spans="1:4">
      <c r="A6" s="4" t="s">
        <v>1320</v>
      </c>
    </row>
    <row r="7" spans="1:4">
      <c r="A7" s="3" t="s">
        <v>1306</v>
      </c>
    </row>
    <row r="8" spans="1:4">
      <c r="A8" s="4" t="s">
        <v>1315</v>
      </c>
      <c r="B8" s="6" t="n">
        <v>60800852</v>
      </c>
      <c r="C8" s="6" t="n">
        <v>44733487</v>
      </c>
      <c r="D8" s="6" t="n">
        <v>29413143</v>
      </c>
    </row>
    <row r="9" spans="1:4">
      <c r="A9" s="4" t="s">
        <v>1336</v>
      </c>
    </row>
    <row r="10" spans="1:4">
      <c r="A10" s="3" t="s">
        <v>1306</v>
      </c>
    </row>
    <row r="11" spans="1:4">
      <c r="A11" s="4" t="s">
        <v>1354</v>
      </c>
      <c r="B11" s="5" t="n">
        <v>194995</v>
      </c>
      <c r="C11" s="5" t="n">
        <v>37000</v>
      </c>
    </row>
    <row r="12" spans="1:4">
      <c r="A12" s="4" t="s">
        <v>1359</v>
      </c>
      <c r="B12" s="5" t="n">
        <v>182800</v>
      </c>
      <c r="C12" s="5" t="n">
        <v>37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16"/>
    <col customWidth="1" max="6" min="6" width="14"/>
    <col customWidth="1" max="7" min="7" width="14"/>
    <col customWidth="1" max="8" min="8" width="14"/>
  </cols>
  <sheetData>
    <row r="1" spans="1:8">
      <c r="A1" s="1" t="s">
        <v>1360</v>
      </c>
      <c r="B1" s="2" t="s">
        <v>2</v>
      </c>
      <c r="C1" s="2" t="s">
        <v>67</v>
      </c>
      <c r="D1" s="2" t="s">
        <v>111</v>
      </c>
      <c r="E1" s="2" t="s">
        <v>1361</v>
      </c>
      <c r="F1" s="2" t="s">
        <v>2</v>
      </c>
      <c r="G1" s="2" t="s">
        <v>67</v>
      </c>
      <c r="H1" s="2" t="s">
        <v>111</v>
      </c>
    </row>
    <row r="2" spans="1:8">
      <c r="A2" s="4" t="s">
        <v>629</v>
      </c>
    </row>
    <row r="3" spans="1:8">
      <c r="A3" s="3" t="s">
        <v>1362</v>
      </c>
    </row>
    <row r="4" spans="1:8">
      <c r="A4" s="4" t="s">
        <v>1342</v>
      </c>
      <c r="E4" s="6" t="n">
        <v>285725</v>
      </c>
      <c r="F4" s="6" t="n">
        <v>168675</v>
      </c>
      <c r="G4" s="6" t="n">
        <v>346538</v>
      </c>
      <c r="H4" s="6" t="n">
        <v>285725</v>
      </c>
    </row>
    <row r="5" spans="1:8">
      <c r="A5" s="4" t="s">
        <v>1343</v>
      </c>
      <c r="F5" s="6" t="n">
        <v>0</v>
      </c>
      <c r="G5" s="6" t="n">
        <v>3439</v>
      </c>
      <c r="H5" s="6" t="n">
        <v>269754</v>
      </c>
    </row>
    <row r="6" spans="1:8">
      <c r="A6" s="4" t="s">
        <v>1363</v>
      </c>
      <c r="F6" s="6" t="n">
        <v>-107820</v>
      </c>
      <c r="G6" s="6" t="n">
        <v>-147006</v>
      </c>
      <c r="H6" s="6" t="n">
        <v>-151844</v>
      </c>
    </row>
    <row r="7" spans="1:8">
      <c r="A7" s="4" t="s">
        <v>1345</v>
      </c>
      <c r="F7" s="6" t="n">
        <v>-14048</v>
      </c>
      <c r="G7" s="6" t="n">
        <v>-34296</v>
      </c>
      <c r="H7" s="6" t="n">
        <v>-57097</v>
      </c>
    </row>
    <row r="8" spans="1:8">
      <c r="A8" s="4" t="s">
        <v>1346</v>
      </c>
      <c r="B8" s="6" t="n">
        <v>46807</v>
      </c>
      <c r="C8" s="6" t="n">
        <v>168675</v>
      </c>
      <c r="D8" s="6" t="n">
        <v>346538</v>
      </c>
      <c r="F8" s="6" t="n">
        <v>46807</v>
      </c>
      <c r="G8" s="6" t="n">
        <v>168675</v>
      </c>
      <c r="H8" s="6" t="n">
        <v>346538</v>
      </c>
    </row>
    <row r="9" spans="1:8">
      <c r="A9" s="3" t="s">
        <v>1364</v>
      </c>
    </row>
    <row r="10" spans="1:8">
      <c r="A10" s="4" t="s">
        <v>1365</v>
      </c>
      <c r="E10" s="7" t="n">
        <v>7.56</v>
      </c>
      <c r="F10" s="7" t="n">
        <v>9.77</v>
      </c>
      <c r="G10" s="7" t="n">
        <v>9.48</v>
      </c>
      <c r="H10" s="7" t="n">
        <v>7.56</v>
      </c>
    </row>
    <row r="11" spans="1:8">
      <c r="A11" s="4" t="s">
        <v>1366</v>
      </c>
      <c r="F11" s="6" t="n">
        <v>0</v>
      </c>
      <c r="G11" s="8" t="n">
        <v>7.64</v>
      </c>
      <c r="H11" s="8" t="n">
        <v>10.37</v>
      </c>
    </row>
    <row r="12" spans="1:8">
      <c r="A12" s="4" t="s">
        <v>1367</v>
      </c>
      <c r="F12" s="8" t="n">
        <v>9.380000000000001</v>
      </c>
      <c r="G12" s="8" t="n">
        <v>9.17</v>
      </c>
      <c r="H12" s="8" t="n">
        <v>7.73</v>
      </c>
    </row>
    <row r="13" spans="1:8">
      <c r="A13" s="4" t="s">
        <v>1368</v>
      </c>
      <c r="F13" s="8" t="n">
        <v>10.02</v>
      </c>
      <c r="G13" s="8" t="n">
        <v>10.01</v>
      </c>
      <c r="H13" s="8" t="n">
        <v>8.75</v>
      </c>
    </row>
    <row r="14" spans="1:8">
      <c r="A14" s="4" t="s">
        <v>1369</v>
      </c>
      <c r="B14" s="7" t="n">
        <v>9.970000000000001</v>
      </c>
      <c r="C14" s="7" t="n">
        <v>9.77</v>
      </c>
      <c r="D14" s="7" t="n">
        <v>9.48</v>
      </c>
      <c r="F14" s="7" t="n">
        <v>9.970000000000001</v>
      </c>
      <c r="G14" s="7" t="n">
        <v>9.77</v>
      </c>
      <c r="H14" s="7" t="n">
        <v>9.48</v>
      </c>
    </row>
    <row r="15" spans="1:8">
      <c r="A15" s="3" t="s">
        <v>1370</v>
      </c>
    </row>
    <row r="16" spans="1:8">
      <c r="A16" s="4" t="s">
        <v>734</v>
      </c>
      <c r="E16" s="5" t="n">
        <v>2160</v>
      </c>
      <c r="F16" s="5" t="n">
        <v>1619</v>
      </c>
      <c r="G16" s="5" t="n">
        <v>3284</v>
      </c>
      <c r="H16" s="5" t="n">
        <v>2160</v>
      </c>
    </row>
    <row r="17" spans="1:8">
      <c r="A17" s="4" t="s">
        <v>1371</v>
      </c>
      <c r="F17" s="6" t="n">
        <v>0</v>
      </c>
      <c r="G17" s="6" t="n">
        <v>26</v>
      </c>
      <c r="H17" s="6" t="n">
        <v>2797</v>
      </c>
    </row>
    <row r="18" spans="1:8">
      <c r="A18" s="4" t="s">
        <v>1372</v>
      </c>
      <c r="F18" s="6" t="n">
        <v>-1011</v>
      </c>
      <c r="G18" s="6" t="n">
        <v>-1348</v>
      </c>
      <c r="H18" s="6" t="n">
        <v>-1174</v>
      </c>
    </row>
    <row r="19" spans="1:8">
      <c r="A19" s="4" t="s">
        <v>1373</v>
      </c>
      <c r="F19" s="6" t="n">
        <v>-141</v>
      </c>
      <c r="G19" s="6" t="n">
        <v>-343</v>
      </c>
      <c r="H19" s="6" t="n">
        <v>-499</v>
      </c>
    </row>
    <row r="20" spans="1:8">
      <c r="A20" s="4" t="s">
        <v>739</v>
      </c>
      <c r="B20" s="5" t="n">
        <v>467</v>
      </c>
      <c r="C20" s="5" t="n">
        <v>1619</v>
      </c>
      <c r="D20" s="5" t="n">
        <v>3284</v>
      </c>
      <c r="F20" s="5" t="n">
        <v>467</v>
      </c>
      <c r="G20" s="5" t="n">
        <v>1619</v>
      </c>
      <c r="H20" s="5" t="n">
        <v>3284</v>
      </c>
    </row>
    <row r="21" spans="1:8">
      <c r="A21" s="4" t="s">
        <v>1374</v>
      </c>
      <c r="B21" s="4" t="s">
        <v>1375</v>
      </c>
      <c r="C21" s="4" t="s">
        <v>1376</v>
      </c>
      <c r="D21" s="4" t="s">
        <v>1377</v>
      </c>
      <c r="E21" s="4" t="s">
        <v>1378</v>
      </c>
    </row>
    <row r="22" spans="1:8">
      <c r="A22" s="4" t="s">
        <v>632</v>
      </c>
    </row>
    <row r="23" spans="1:8">
      <c r="A23" s="3" t="s">
        <v>1370</v>
      </c>
    </row>
    <row r="24" spans="1:8">
      <c r="A24" s="4" t="s">
        <v>628</v>
      </c>
      <c r="F24" s="4" t="s">
        <v>1328</v>
      </c>
    </row>
    <row r="25" spans="1:8">
      <c r="A25" s="4" t="s">
        <v>1379</v>
      </c>
    </row>
    <row r="26" spans="1:8">
      <c r="A26" s="3" t="s">
        <v>1370</v>
      </c>
    </row>
    <row r="27" spans="1:8">
      <c r="A27" s="4" t="s">
        <v>628</v>
      </c>
      <c r="F27" s="4" t="s">
        <v>623</v>
      </c>
    </row>
    <row r="28" spans="1:8">
      <c r="A28" s="4" t="s">
        <v>1313</v>
      </c>
    </row>
    <row r="29" spans="1:8">
      <c r="A29" s="3" t="s">
        <v>1362</v>
      </c>
    </row>
    <row r="30" spans="1:8">
      <c r="A30" s="4" t="s">
        <v>1342</v>
      </c>
      <c r="F30" s="6" t="n">
        <v>219887</v>
      </c>
      <c r="G30" s="6" t="n">
        <v>0</v>
      </c>
    </row>
    <row r="31" spans="1:8">
      <c r="A31" s="4" t="s">
        <v>1343</v>
      </c>
      <c r="F31" s="6" t="n">
        <v>4766611</v>
      </c>
      <c r="G31" s="6" t="n">
        <v>264532</v>
      </c>
    </row>
    <row r="32" spans="1:8">
      <c r="A32" s="4" t="s">
        <v>1363</v>
      </c>
      <c r="F32" s="6" t="n">
        <v>-109007</v>
      </c>
      <c r="G32" s="6" t="n">
        <v>-8109</v>
      </c>
    </row>
    <row r="33" spans="1:8">
      <c r="A33" s="4" t="s">
        <v>1345</v>
      </c>
      <c r="F33" s="6" t="n">
        <v>-193920</v>
      </c>
      <c r="G33" s="6" t="n">
        <v>-36536</v>
      </c>
    </row>
    <row r="34" spans="1:8">
      <c r="A34" s="4" t="s">
        <v>1346</v>
      </c>
      <c r="B34" s="6" t="n">
        <v>4683571</v>
      </c>
      <c r="C34" s="6" t="n">
        <v>219887</v>
      </c>
      <c r="D34" s="6" t="n">
        <v>0</v>
      </c>
      <c r="F34" s="6" t="n">
        <v>4683571</v>
      </c>
      <c r="G34" s="6" t="n">
        <v>219887</v>
      </c>
      <c r="H34" s="6" t="n">
        <v>0</v>
      </c>
    </row>
    <row r="35" spans="1:8">
      <c r="A35" s="3" t="s">
        <v>1364</v>
      </c>
    </row>
    <row r="36" spans="1:8">
      <c r="A36" s="4" t="s">
        <v>1365</v>
      </c>
      <c r="F36" s="7" t="n">
        <v>13.52</v>
      </c>
      <c r="G36" s="5" t="n">
        <v>0</v>
      </c>
    </row>
    <row r="37" spans="1:8">
      <c r="A37" s="4" t="s">
        <v>1366</v>
      </c>
      <c r="F37" s="8" t="n">
        <v>7.42</v>
      </c>
      <c r="G37" s="8" t="n">
        <v>13.54</v>
      </c>
    </row>
    <row r="38" spans="1:8">
      <c r="A38" s="4" t="s">
        <v>1367</v>
      </c>
      <c r="F38" s="8" t="n">
        <v>11.7</v>
      </c>
      <c r="G38" s="8" t="n">
        <v>13.36</v>
      </c>
    </row>
    <row r="39" spans="1:8">
      <c r="A39" s="4" t="s">
        <v>1368</v>
      </c>
      <c r="F39" s="8" t="n">
        <v>8.67</v>
      </c>
      <c r="G39" s="8" t="n">
        <v>13.71</v>
      </c>
    </row>
    <row r="40" spans="1:8">
      <c r="A40" s="4" t="s">
        <v>1369</v>
      </c>
      <c r="B40" s="7" t="n">
        <v>7.55</v>
      </c>
      <c r="C40" s="7" t="n">
        <v>13.52</v>
      </c>
      <c r="D40" s="5" t="n">
        <v>0</v>
      </c>
      <c r="F40" s="7" t="n">
        <v>7.55</v>
      </c>
      <c r="G40" s="7" t="n">
        <v>13.52</v>
      </c>
      <c r="H40" s="5" t="n">
        <v>0</v>
      </c>
    </row>
    <row r="41" spans="1:8">
      <c r="A41" s="3" t="s">
        <v>1370</v>
      </c>
    </row>
    <row r="42" spans="1:8">
      <c r="A42" s="4" t="s">
        <v>734</v>
      </c>
      <c r="F42" s="5" t="n">
        <v>2973</v>
      </c>
      <c r="G42" s="5" t="n">
        <v>0</v>
      </c>
    </row>
    <row r="43" spans="1:8">
      <c r="A43" s="4" t="s">
        <v>1371</v>
      </c>
      <c r="F43" s="6" t="n">
        <v>35344</v>
      </c>
      <c r="G43" s="6" t="n">
        <v>3582</v>
      </c>
    </row>
    <row r="44" spans="1:8">
      <c r="A44" s="4" t="s">
        <v>1372</v>
      </c>
      <c r="F44" s="6" t="n">
        <v>-1275</v>
      </c>
      <c r="G44" s="6" t="n">
        <v>-108</v>
      </c>
    </row>
    <row r="45" spans="1:8">
      <c r="A45" s="4" t="s">
        <v>1373</v>
      </c>
      <c r="F45" s="6" t="n">
        <v>-1681</v>
      </c>
      <c r="G45" s="6" t="n">
        <v>-501</v>
      </c>
    </row>
    <row r="46" spans="1:8">
      <c r="A46" s="4" t="s">
        <v>739</v>
      </c>
      <c r="B46" s="5" t="n">
        <v>35361</v>
      </c>
      <c r="C46" s="5" t="n">
        <v>2973</v>
      </c>
      <c r="D46" s="5" t="n">
        <v>0</v>
      </c>
      <c r="F46" s="5" t="n">
        <v>35361</v>
      </c>
      <c r="G46" s="5" t="n">
        <v>2973</v>
      </c>
      <c r="H46" s="5" t="n">
        <v>0</v>
      </c>
    </row>
    <row r="47" spans="1:8">
      <c r="A47" s="4" t="s">
        <v>1374</v>
      </c>
      <c r="B47" s="4" t="s">
        <v>1380</v>
      </c>
      <c r="C47" s="4" t="s">
        <v>1381</v>
      </c>
    </row>
    <row r="48" spans="1:8">
      <c r="A48" s="4" t="s">
        <v>1382</v>
      </c>
    </row>
    <row r="49" spans="1:8">
      <c r="A49" s="3" t="s">
        <v>1370</v>
      </c>
    </row>
    <row r="50" spans="1:8">
      <c r="A50" s="4" t="s">
        <v>628</v>
      </c>
      <c r="F50" s="4" t="s">
        <v>1328</v>
      </c>
    </row>
    <row r="51" spans="1:8">
      <c r="A51" s="4" t="s">
        <v>1383</v>
      </c>
    </row>
    <row r="52" spans="1:8">
      <c r="A52" s="3" t="s">
        <v>1370</v>
      </c>
    </row>
    <row r="53" spans="1:8">
      <c r="A53" s="4" t="s">
        <v>628</v>
      </c>
      <c r="F53" s="4" t="s">
        <v>75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617</v>
      </c>
    </row>
    <row r="2" spans="1:2">
      <c r="A2" s="3" t="s">
        <v>944</v>
      </c>
    </row>
    <row r="3" spans="1:2">
      <c r="A3" s="4" t="s">
        <v>154</v>
      </c>
      <c r="B3" s="5" t="n">
        <v>1296460</v>
      </c>
    </row>
    <row r="4" spans="1:2">
      <c r="A4" s="4" t="s">
        <v>1385</v>
      </c>
      <c r="B4" s="6" t="n">
        <v>295330</v>
      </c>
    </row>
    <row r="5" spans="1:2">
      <c r="A5" s="4" t="s">
        <v>1386</v>
      </c>
      <c r="B5" s="6" t="n">
        <v>201505</v>
      </c>
    </row>
    <row r="6" spans="1:2">
      <c r="A6" s="4" t="s">
        <v>1387</v>
      </c>
      <c r="B6" s="6" t="n">
        <v>653162</v>
      </c>
    </row>
    <row r="7" spans="1:2">
      <c r="A7" s="4" t="s">
        <v>1388</v>
      </c>
      <c r="B7" s="6" t="n">
        <v>146463</v>
      </c>
    </row>
    <row r="8" spans="1:2">
      <c r="A8" s="4" t="s">
        <v>1389</v>
      </c>
    </row>
    <row r="9" spans="1:2">
      <c r="A9" s="3" t="s">
        <v>944</v>
      </c>
    </row>
    <row r="10" spans="1:2">
      <c r="A10" s="4" t="s">
        <v>154</v>
      </c>
      <c r="B10" s="6" t="n">
        <v>134000</v>
      </c>
    </row>
    <row r="11" spans="1:2">
      <c r="A11" s="4" t="s">
        <v>1385</v>
      </c>
      <c r="B11" s="6" t="n">
        <v>35569</v>
      </c>
    </row>
    <row r="12" spans="1:2">
      <c r="A12" s="4" t="s">
        <v>1386</v>
      </c>
      <c r="B12" s="6" t="n">
        <v>69081</v>
      </c>
    </row>
    <row r="13" spans="1:2">
      <c r="A13" s="4" t="s">
        <v>1387</v>
      </c>
      <c r="B13" s="6" t="n">
        <v>29350</v>
      </c>
    </row>
    <row r="14" spans="1:2">
      <c r="A14" s="4" t="s">
        <v>1390</v>
      </c>
    </row>
    <row r="15" spans="1:2">
      <c r="A15" s="3" t="s">
        <v>944</v>
      </c>
    </row>
    <row r="16" spans="1:2">
      <c r="A16" s="4" t="s">
        <v>154</v>
      </c>
      <c r="B16" s="6" t="n">
        <v>5404</v>
      </c>
    </row>
    <row r="17" spans="1:2">
      <c r="A17" s="4" t="s">
        <v>1385</v>
      </c>
      <c r="B17" s="6" t="n">
        <v>5404</v>
      </c>
    </row>
    <row r="18" spans="1:2">
      <c r="A18" s="4" t="s">
        <v>92</v>
      </c>
    </row>
    <row r="19" spans="1:2">
      <c r="A19" s="3" t="s">
        <v>944</v>
      </c>
    </row>
    <row r="20" spans="1:2">
      <c r="A20" s="4" t="s">
        <v>154</v>
      </c>
      <c r="B20" s="6" t="n">
        <v>600000</v>
      </c>
    </row>
    <row r="21" spans="1:2">
      <c r="A21" s="4" t="s">
        <v>1386</v>
      </c>
      <c r="B21" s="6" t="n">
        <v>50000</v>
      </c>
    </row>
    <row r="22" spans="1:2">
      <c r="A22" s="4" t="s">
        <v>1387</v>
      </c>
      <c r="B22" s="6" t="n">
        <v>550000</v>
      </c>
    </row>
    <row r="23" spans="1:2">
      <c r="A23" s="4" t="s">
        <v>1391</v>
      </c>
    </row>
    <row r="24" spans="1:2">
      <c r="A24" s="3" t="s">
        <v>944</v>
      </c>
    </row>
    <row r="25" spans="1:2">
      <c r="A25" s="4" t="s">
        <v>154</v>
      </c>
      <c r="B25" s="6" t="n">
        <v>347408</v>
      </c>
    </row>
    <row r="26" spans="1:2">
      <c r="A26" s="4" t="s">
        <v>1385</v>
      </c>
      <c r="B26" s="6" t="n">
        <v>44709</v>
      </c>
    </row>
    <row r="27" spans="1:2">
      <c r="A27" s="4" t="s">
        <v>1386</v>
      </c>
      <c r="B27" s="6" t="n">
        <v>82424</v>
      </c>
    </row>
    <row r="28" spans="1:2">
      <c r="A28" s="4" t="s">
        <v>1387</v>
      </c>
      <c r="B28" s="6" t="n">
        <v>73812</v>
      </c>
    </row>
    <row r="29" spans="1:2">
      <c r="A29" s="4" t="s">
        <v>1388</v>
      </c>
      <c r="B29" s="6" t="n">
        <v>146463</v>
      </c>
    </row>
    <row r="30" spans="1:2">
      <c r="A30" s="4" t="s">
        <v>655</v>
      </c>
    </row>
    <row r="31" spans="1:2">
      <c r="A31" s="3" t="s">
        <v>944</v>
      </c>
    </row>
    <row r="32" spans="1:2">
      <c r="A32" s="4" t="s">
        <v>154</v>
      </c>
      <c r="B32" s="6" t="n">
        <v>209648</v>
      </c>
    </row>
    <row r="33" spans="1:2">
      <c r="A33" s="4" t="s">
        <v>1385</v>
      </c>
      <c r="B33" s="5" t="n">
        <v>2096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s>
  <sheetData>
    <row r="1" spans="1:6">
      <c r="A1" s="1" t="s">
        <v>1392</v>
      </c>
      <c r="B1" s="2" t="s">
        <v>949</v>
      </c>
      <c r="C1" s="2" t="s">
        <v>950</v>
      </c>
      <c r="D1" s="2" t="s">
        <v>2</v>
      </c>
      <c r="E1" s="2" t="s">
        <v>67</v>
      </c>
      <c r="F1" s="2" t="s">
        <v>991</v>
      </c>
    </row>
    <row r="2" spans="1:6">
      <c r="A2" s="3" t="s">
        <v>944</v>
      </c>
    </row>
    <row r="3" spans="1:6">
      <c r="A3" s="4" t="s">
        <v>1393</v>
      </c>
      <c r="D3" s="5" t="n">
        <v>1900000</v>
      </c>
    </row>
    <row r="4" spans="1:6">
      <c r="A4" s="4" t="s">
        <v>72</v>
      </c>
      <c r="D4" s="6" t="n">
        <v>215290000</v>
      </c>
      <c r="E4" s="5" t="n">
        <v>990864000</v>
      </c>
    </row>
    <row r="5" spans="1:6">
      <c r="A5" s="4" t="s">
        <v>1394</v>
      </c>
      <c r="D5" s="6" t="n">
        <v>589294000</v>
      </c>
      <c r="E5" s="6" t="n">
        <v>537926000</v>
      </c>
    </row>
    <row r="6" spans="1:6">
      <c r="A6" s="4" t="s">
        <v>1395</v>
      </c>
      <c r="D6" s="6" t="n">
        <v>3271250000</v>
      </c>
      <c r="E6" s="6" t="n">
        <v>1814834000</v>
      </c>
    </row>
    <row r="7" spans="1:6">
      <c r="A7" s="4" t="s">
        <v>1396</v>
      </c>
    </row>
    <row r="8" spans="1:6">
      <c r="A8" s="3" t="s">
        <v>944</v>
      </c>
    </row>
    <row r="9" spans="1:6">
      <c r="A9" s="4" t="s">
        <v>993</v>
      </c>
      <c r="D9" s="5" t="n">
        <v>550000000</v>
      </c>
    </row>
    <row r="10" spans="1:6">
      <c r="A10" s="4" t="s">
        <v>573</v>
      </c>
      <c r="D10" s="4" t="s">
        <v>992</v>
      </c>
      <c r="F10" s="4" t="s">
        <v>992</v>
      </c>
    </row>
    <row r="11" spans="1:6">
      <c r="A11" s="4" t="s">
        <v>1397</v>
      </c>
    </row>
    <row r="12" spans="1:6">
      <c r="A12" s="3" t="s">
        <v>944</v>
      </c>
    </row>
    <row r="13" spans="1:6">
      <c r="A13" s="4" t="s">
        <v>1395</v>
      </c>
      <c r="D13" s="5" t="n">
        <v>1800000000</v>
      </c>
    </row>
    <row r="14" spans="1:6">
      <c r="A14" s="4" t="s">
        <v>1035</v>
      </c>
    </row>
    <row r="15" spans="1:6">
      <c r="A15" s="3" t="s">
        <v>944</v>
      </c>
    </row>
    <row r="16" spans="1:6">
      <c r="A16" s="4" t="s">
        <v>993</v>
      </c>
      <c r="F16" s="5" t="n">
        <v>550000000</v>
      </c>
    </row>
    <row r="17" spans="1:6">
      <c r="A17" s="4" t="s">
        <v>573</v>
      </c>
      <c r="F17" s="4" t="s">
        <v>992</v>
      </c>
    </row>
    <row r="18" spans="1:6">
      <c r="A18" s="4" t="s">
        <v>1394</v>
      </c>
      <c r="D18" s="5" t="n">
        <v>540377000</v>
      </c>
      <c r="E18" s="6" t="n">
        <v>537926000</v>
      </c>
    </row>
    <row r="19" spans="1:6">
      <c r="A19" s="4" t="s">
        <v>1398</v>
      </c>
    </row>
    <row r="20" spans="1:6">
      <c r="A20" s="3" t="s">
        <v>944</v>
      </c>
    </row>
    <row r="21" spans="1:6">
      <c r="A21" s="4" t="s">
        <v>573</v>
      </c>
      <c r="D21" s="4" t="s">
        <v>1010</v>
      </c>
    </row>
    <row r="22" spans="1:6">
      <c r="A22" s="4" t="s">
        <v>1394</v>
      </c>
      <c r="D22" s="5" t="n">
        <v>48917000</v>
      </c>
      <c r="E22" s="6" t="n">
        <v>0</v>
      </c>
    </row>
    <row r="23" spans="1:6">
      <c r="A23" s="4" t="s">
        <v>953</v>
      </c>
    </row>
    <row r="24" spans="1:6">
      <c r="A24" s="3" t="s">
        <v>944</v>
      </c>
    </row>
    <row r="25" spans="1:6">
      <c r="A25" s="4" t="s">
        <v>954</v>
      </c>
      <c r="D25" s="6" t="n">
        <v>1050000000</v>
      </c>
      <c r="E25" s="5" t="n">
        <v>1650000000</v>
      </c>
    </row>
    <row r="26" spans="1:6">
      <c r="A26" s="4" t="s">
        <v>1399</v>
      </c>
    </row>
    <row r="27" spans="1:6">
      <c r="A27" s="3" t="s">
        <v>944</v>
      </c>
    </row>
    <row r="28" spans="1:6">
      <c r="A28" s="4" t="s">
        <v>954</v>
      </c>
      <c r="D28" s="6" t="n">
        <v>450000000</v>
      </c>
    </row>
    <row r="29" spans="1:6">
      <c r="A29" s="4" t="s">
        <v>1400</v>
      </c>
    </row>
    <row r="30" spans="1:6">
      <c r="A30" s="3" t="s">
        <v>944</v>
      </c>
    </row>
    <row r="31" spans="1:6">
      <c r="A31" s="4" t="s">
        <v>954</v>
      </c>
      <c r="D31" s="5" t="n">
        <v>400000000</v>
      </c>
    </row>
    <row r="32" spans="1:6">
      <c r="A32" s="4" t="s">
        <v>1401</v>
      </c>
    </row>
    <row r="33" spans="1:6">
      <c r="A33" s="3" t="s">
        <v>944</v>
      </c>
    </row>
    <row r="34" spans="1:6">
      <c r="A34" s="4" t="s">
        <v>954</v>
      </c>
      <c r="C34" s="5" t="n">
        <v>800000000</v>
      </c>
    </row>
    <row r="35" spans="1:6">
      <c r="A35" s="4" t="s">
        <v>1402</v>
      </c>
      <c r="C35" s="5" t="n">
        <v>350000000</v>
      </c>
    </row>
    <row r="36" spans="1:6">
      <c r="A36" s="4" t="s">
        <v>1403</v>
      </c>
    </row>
    <row r="37" spans="1:6">
      <c r="A37" s="3" t="s">
        <v>944</v>
      </c>
    </row>
    <row r="38" spans="1:6">
      <c r="A38" s="4" t="s">
        <v>954</v>
      </c>
      <c r="B38" s="5" t="n">
        <v>500000000</v>
      </c>
    </row>
    <row r="39" spans="1:6">
      <c r="A39" s="4" t="s">
        <v>1402</v>
      </c>
      <c r="B39" s="5" t="n">
        <v>100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67</v>
      </c>
    </row>
    <row r="3" spans="1:3">
      <c r="A3" s="3" t="s">
        <v>1405</v>
      </c>
    </row>
    <row r="4" spans="1:3">
      <c r="A4" s="4" t="s">
        <v>1406</v>
      </c>
      <c r="B4" s="5" t="n">
        <v>1296460</v>
      </c>
    </row>
    <row r="5" spans="1:3">
      <c r="A5" s="4" t="s">
        <v>673</v>
      </c>
      <c r="B5" s="6" t="n">
        <v>32065</v>
      </c>
      <c r="C5" s="5" t="n">
        <v>28099</v>
      </c>
    </row>
    <row r="6" spans="1:3">
      <c r="A6" s="4" t="s">
        <v>1407</v>
      </c>
    </row>
    <row r="7" spans="1:3">
      <c r="A7" s="3" t="s">
        <v>1405</v>
      </c>
    </row>
    <row r="8" spans="1:3">
      <c r="A8" s="4" t="s">
        <v>673</v>
      </c>
      <c r="B8" s="5" t="n">
        <v>29300</v>
      </c>
    </row>
    <row r="9" spans="1:3">
      <c r="A9" s="4" t="s">
        <v>1408</v>
      </c>
      <c r="B9" s="11" t="n">
        <v>0.4</v>
      </c>
    </row>
    <row r="10" spans="1:3">
      <c r="A10" s="4" t="s">
        <v>1409</v>
      </c>
    </row>
    <row r="11" spans="1:3">
      <c r="A11" s="3" t="s">
        <v>1405</v>
      </c>
    </row>
    <row r="12" spans="1:3">
      <c r="A12" s="4" t="s">
        <v>1406</v>
      </c>
      <c r="B12" s="5" t="n">
        <v>1500000</v>
      </c>
      <c r="C12" s="5" t="n">
        <v>294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410</v>
      </c>
      <c r="B1" s="2" t="s">
        <v>3</v>
      </c>
      <c r="C1" s="2" t="s">
        <v>1004</v>
      </c>
      <c r="D1" s="2" t="s">
        <v>1005</v>
      </c>
    </row>
    <row r="2" spans="1:4">
      <c r="A2" s="3" t="s">
        <v>1411</v>
      </c>
    </row>
    <row r="3" spans="1:4">
      <c r="A3" s="4" t="s">
        <v>1008</v>
      </c>
      <c r="D3" s="5" t="n">
        <v>400000000</v>
      </c>
    </row>
    <row r="4" spans="1:4">
      <c r="A4" s="4" t="s">
        <v>1412</v>
      </c>
    </row>
    <row r="5" spans="1:4">
      <c r="A5" s="3" t="s">
        <v>1411</v>
      </c>
    </row>
    <row r="6" spans="1:4">
      <c r="A6" s="4" t="s">
        <v>1008</v>
      </c>
      <c r="C6" s="5" t="n">
        <v>250000000</v>
      </c>
    </row>
    <row r="7" spans="1:4">
      <c r="A7" s="4" t="s">
        <v>1413</v>
      </c>
    </row>
    <row r="8" spans="1:4">
      <c r="A8" s="3" t="s">
        <v>1411</v>
      </c>
    </row>
    <row r="9" spans="1:4">
      <c r="A9" s="4" t="s">
        <v>1008</v>
      </c>
      <c r="B9" s="5" t="n">
        <v>425000000</v>
      </c>
    </row>
    <row r="10" spans="1:4">
      <c r="A10" s="4" t="s">
        <v>1414</v>
      </c>
    </row>
    <row r="11" spans="1:4">
      <c r="A11" s="3" t="s">
        <v>1411</v>
      </c>
    </row>
    <row r="12" spans="1:4">
      <c r="A12" s="4" t="s">
        <v>959</v>
      </c>
      <c r="B12" s="4" t="s">
        <v>101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67</v>
      </c>
    </row>
    <row r="2" spans="1:3">
      <c r="A2" s="3" t="s">
        <v>68</v>
      </c>
    </row>
    <row r="3" spans="1:3">
      <c r="A3" s="4" t="s">
        <v>69</v>
      </c>
      <c r="B3" s="5" t="n">
        <v>163564</v>
      </c>
      <c r="C3" s="5" t="n">
        <v>122475</v>
      </c>
    </row>
    <row r="4" spans="1:3">
      <c r="A4" s="4" t="s">
        <v>76</v>
      </c>
      <c r="B4" s="6" t="n">
        <v>1073530</v>
      </c>
      <c r="C4" s="6" t="n">
        <v>1757054</v>
      </c>
    </row>
    <row r="5" spans="1:3">
      <c r="A5" s="4" t="s">
        <v>83</v>
      </c>
      <c r="B5" s="6" t="n">
        <v>407898</v>
      </c>
      <c r="C5" s="6" t="n">
        <v>369867</v>
      </c>
    </row>
    <row r="6" spans="1:3">
      <c r="A6" s="4" t="s">
        <v>84</v>
      </c>
      <c r="B6" s="6" t="n">
        <v>3201599</v>
      </c>
      <c r="C6" s="6" t="n">
        <v>3454157</v>
      </c>
    </row>
    <row r="7" spans="1:3">
      <c r="A7" s="3" t="s">
        <v>85</v>
      </c>
    </row>
    <row r="8" spans="1:3">
      <c r="A8" s="4" t="s">
        <v>91</v>
      </c>
      <c r="B8" s="6" t="n">
        <v>1045387</v>
      </c>
      <c r="C8" s="6" t="n">
        <v>1664639</v>
      </c>
    </row>
    <row r="9" spans="1:3">
      <c r="A9" s="4" t="s">
        <v>92</v>
      </c>
      <c r="B9" s="6" t="n">
        <v>589294</v>
      </c>
      <c r="C9" s="6" t="n">
        <v>537926</v>
      </c>
    </row>
    <row r="10" spans="1:3">
      <c r="A10" s="4" t="s">
        <v>95</v>
      </c>
      <c r="B10" s="6" t="n">
        <v>2239457</v>
      </c>
      <c r="C10" s="6" t="n">
        <v>2371188</v>
      </c>
    </row>
    <row r="11" spans="1:3">
      <c r="A11" s="4" t="s">
        <v>102</v>
      </c>
      <c r="B11" s="6" t="n">
        <v>599664</v>
      </c>
      <c r="C11" s="6" t="n">
        <v>567569</v>
      </c>
    </row>
    <row r="12" spans="1:3">
      <c r="A12" s="4" t="s">
        <v>105</v>
      </c>
      <c r="B12" s="6" t="n">
        <v>3201599</v>
      </c>
      <c r="C12" s="6" t="n">
        <v>3454157</v>
      </c>
    </row>
    <row r="13" spans="1:3">
      <c r="A13" s="4" t="s">
        <v>1320</v>
      </c>
    </row>
    <row r="14" spans="1:3">
      <c r="A14" s="3" t="s">
        <v>68</v>
      </c>
    </row>
    <row r="15" spans="1:3">
      <c r="A15" s="4" t="s">
        <v>69</v>
      </c>
      <c r="B15" s="6" t="n">
        <v>101</v>
      </c>
      <c r="C15" s="6" t="n">
        <v>24</v>
      </c>
    </row>
    <row r="16" spans="1:3">
      <c r="A16" s="4" t="s">
        <v>76</v>
      </c>
      <c r="B16" s="6" t="n">
        <v>101</v>
      </c>
      <c r="C16" s="6" t="n">
        <v>24</v>
      </c>
    </row>
    <row r="17" spans="1:3">
      <c r="A17" s="4" t="s">
        <v>1416</v>
      </c>
      <c r="B17" s="6" t="n">
        <v>543412</v>
      </c>
      <c r="C17" s="6" t="n">
        <v>501000</v>
      </c>
    </row>
    <row r="18" spans="1:3">
      <c r="A18" s="4" t="s">
        <v>1417</v>
      </c>
      <c r="B18" s="6" t="n">
        <v>589294</v>
      </c>
      <c r="C18" s="6" t="n">
        <v>593517</v>
      </c>
    </row>
    <row r="19" spans="1:3">
      <c r="A19" s="4" t="s">
        <v>83</v>
      </c>
      <c r="B19" s="6" t="n">
        <v>179813</v>
      </c>
      <c r="C19" s="6" t="n">
        <v>152027</v>
      </c>
    </row>
    <row r="20" spans="1:3">
      <c r="A20" s="4" t="s">
        <v>84</v>
      </c>
      <c r="B20" s="6" t="n">
        <v>1312620</v>
      </c>
      <c r="C20" s="6" t="n">
        <v>1246568</v>
      </c>
    </row>
    <row r="21" spans="1:3">
      <c r="A21" s="3" t="s">
        <v>85</v>
      </c>
    </row>
    <row r="22" spans="1:3">
      <c r="A22" s="4" t="s">
        <v>1291</v>
      </c>
      <c r="B22" s="6" t="n">
        <v>74564</v>
      </c>
      <c r="C22" s="6" t="n">
        <v>84436</v>
      </c>
    </row>
    <row r="23" spans="1:3">
      <c r="A23" s="4" t="s">
        <v>1418</v>
      </c>
      <c r="B23" s="6" t="n">
        <v>49098</v>
      </c>
      <c r="C23" s="6" t="n">
        <v>56637</v>
      </c>
    </row>
    <row r="24" spans="1:3">
      <c r="A24" s="4" t="s">
        <v>91</v>
      </c>
      <c r="B24" s="6" t="n">
        <v>123662</v>
      </c>
      <c r="C24" s="6" t="n">
        <v>141073</v>
      </c>
    </row>
    <row r="25" spans="1:3">
      <c r="A25" s="4" t="s">
        <v>92</v>
      </c>
      <c r="B25" s="6" t="n">
        <v>589294</v>
      </c>
      <c r="C25" s="6" t="n">
        <v>537926</v>
      </c>
    </row>
    <row r="26" spans="1:3">
      <c r="A26" s="4" t="s">
        <v>95</v>
      </c>
      <c r="B26" s="6" t="n">
        <v>712956</v>
      </c>
      <c r="C26" s="6" t="n">
        <v>678999</v>
      </c>
    </row>
    <row r="27" spans="1:3">
      <c r="A27" s="4" t="s">
        <v>102</v>
      </c>
      <c r="B27" s="6" t="n">
        <v>599664</v>
      </c>
      <c r="C27" s="6" t="n">
        <v>567569</v>
      </c>
    </row>
    <row r="28" spans="1:3">
      <c r="A28" s="4" t="s">
        <v>105</v>
      </c>
      <c r="B28" s="5" t="n">
        <v>1312620</v>
      </c>
      <c r="C28" s="5" t="n">
        <v>124656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9</v>
      </c>
      <c r="C1" s="2" t="s">
        <v>1</v>
      </c>
    </row>
    <row r="2" spans="1:5">
      <c r="C2" s="2" t="s">
        <v>2</v>
      </c>
      <c r="D2" s="2" t="s">
        <v>67</v>
      </c>
      <c r="E2" s="2" t="s">
        <v>111</v>
      </c>
    </row>
    <row r="3" spans="1:5">
      <c r="A3" s="3" t="s">
        <v>118</v>
      </c>
    </row>
    <row r="4" spans="1:5">
      <c r="A4" s="4" t="s">
        <v>119</v>
      </c>
      <c r="C4" s="5" t="n">
        <v>2218132</v>
      </c>
      <c r="D4" s="5" t="n">
        <v>2047579</v>
      </c>
      <c r="E4" s="5" t="n">
        <v>1596450</v>
      </c>
    </row>
    <row r="5" spans="1:5">
      <c r="A5" s="3" t="s">
        <v>120</v>
      </c>
    </row>
    <row r="6" spans="1:5">
      <c r="A6" s="4" t="s">
        <v>127</v>
      </c>
      <c r="C6" s="6" t="n">
        <v>2052850</v>
      </c>
      <c r="D6" s="6" t="n">
        <v>1842282</v>
      </c>
      <c r="E6" s="6" t="n">
        <v>1470589</v>
      </c>
    </row>
    <row r="7" spans="1:5">
      <c r="A7" s="4" t="s">
        <v>131</v>
      </c>
      <c r="C7" s="6" t="n">
        <v>214148</v>
      </c>
      <c r="D7" s="6" t="n">
        <v>282385</v>
      </c>
      <c r="E7" s="6" t="n">
        <v>202574</v>
      </c>
    </row>
    <row r="8" spans="1:5">
      <c r="A8" s="4" t="s">
        <v>1420</v>
      </c>
      <c r="C8" s="6" t="n">
        <v>7250</v>
      </c>
      <c r="D8" s="6" t="n">
        <v>2750</v>
      </c>
      <c r="E8" s="6" t="n">
        <v>1562</v>
      </c>
    </row>
    <row r="9" spans="1:5">
      <c r="A9" s="4" t="s">
        <v>132</v>
      </c>
      <c r="C9" s="6" t="n">
        <v>52436</v>
      </c>
      <c r="D9" s="6" t="n">
        <v>90487</v>
      </c>
      <c r="E9" s="6" t="n">
        <v>57478</v>
      </c>
    </row>
    <row r="10" spans="1:5">
      <c r="A10" s="4" t="s">
        <v>135</v>
      </c>
      <c r="C10" s="6" t="n">
        <v>117305</v>
      </c>
      <c r="D10" s="6" t="n">
        <v>106732</v>
      </c>
      <c r="E10" s="6" t="n">
        <v>144492</v>
      </c>
    </row>
    <row r="11" spans="1:5">
      <c r="A11" s="3" t="s">
        <v>136</v>
      </c>
    </row>
    <row r="12" spans="1:5">
      <c r="A12" s="4" t="s">
        <v>135</v>
      </c>
      <c r="B12" s="4" t="s">
        <v>137</v>
      </c>
      <c r="C12" s="5" t="n">
        <v>104406</v>
      </c>
      <c r="D12" s="5" t="n">
        <v>101641</v>
      </c>
      <c r="E12" s="5" t="n">
        <v>144492</v>
      </c>
    </row>
    <row r="13" spans="1:5">
      <c r="A13" s="4" t="s">
        <v>138</v>
      </c>
      <c r="C13" s="7" t="n">
        <v>0.59</v>
      </c>
      <c r="D13" s="7" t="n">
        <v>0.65</v>
      </c>
      <c r="E13" s="7" t="n">
        <v>1.08</v>
      </c>
    </row>
    <row r="14" spans="1:5">
      <c r="A14" s="4" t="s">
        <v>685</v>
      </c>
      <c r="C14" s="6" t="n">
        <v>177774000</v>
      </c>
      <c r="D14" s="6" t="n">
        <v>157256000</v>
      </c>
      <c r="E14" s="6" t="n">
        <v>133413000</v>
      </c>
    </row>
    <row r="15" spans="1:5">
      <c r="A15" s="3" t="s">
        <v>140</v>
      </c>
    </row>
    <row r="16" spans="1:5">
      <c r="A16" s="4" t="s">
        <v>141</v>
      </c>
      <c r="C16" s="5" t="n">
        <v>108160</v>
      </c>
      <c r="D16" s="5" t="n">
        <v>105571</v>
      </c>
      <c r="E16" s="5" t="n">
        <v>117217</v>
      </c>
    </row>
    <row r="17" spans="1:5">
      <c r="A17" s="4" t="s">
        <v>142</v>
      </c>
      <c r="C17" s="7" t="n">
        <v>0.58</v>
      </c>
      <c r="D17" s="7" t="n">
        <v>0.64</v>
      </c>
      <c r="E17" s="7" t="n">
        <v>0.85</v>
      </c>
    </row>
    <row r="18" spans="1:5">
      <c r="A18" s="4" t="s">
        <v>143</v>
      </c>
      <c r="C18" s="6" t="n">
        <v>185016000</v>
      </c>
      <c r="D18" s="6" t="n">
        <v>163810000</v>
      </c>
      <c r="E18" s="6" t="n">
        <v>138398000</v>
      </c>
    </row>
    <row r="19" spans="1:5">
      <c r="A19" s="4" t="s">
        <v>1320</v>
      </c>
    </row>
    <row r="20" spans="1:5">
      <c r="A20" s="3" t="s">
        <v>118</v>
      </c>
    </row>
    <row r="21" spans="1:5">
      <c r="A21" s="4" t="s">
        <v>1421</v>
      </c>
      <c r="C21" s="5" t="n">
        <v>39069</v>
      </c>
      <c r="D21" s="5" t="n">
        <v>27249</v>
      </c>
      <c r="E21" s="5" t="n">
        <v>1433</v>
      </c>
    </row>
    <row r="22" spans="1:5">
      <c r="A22" s="4" t="s">
        <v>119</v>
      </c>
      <c r="C22" s="6" t="n">
        <v>39069</v>
      </c>
      <c r="D22" s="6" t="n">
        <v>27249</v>
      </c>
      <c r="E22" s="6" t="n">
        <v>1433</v>
      </c>
    </row>
    <row r="23" spans="1:5">
      <c r="A23" s="3" t="s">
        <v>120</v>
      </c>
    </row>
    <row r="24" spans="1:5">
      <c r="A24" s="4" t="s">
        <v>1422</v>
      </c>
      <c r="C24" s="6" t="n">
        <v>763</v>
      </c>
      <c r="D24" s="6" t="n">
        <v>277</v>
      </c>
      <c r="E24" s="6" t="n">
        <v>0</v>
      </c>
    </row>
    <row r="25" spans="1:5">
      <c r="A25" s="4" t="s">
        <v>1002</v>
      </c>
      <c r="C25" s="6" t="n">
        <v>39069</v>
      </c>
      <c r="D25" s="6" t="n">
        <v>27249</v>
      </c>
      <c r="E25" s="6" t="n">
        <v>1499</v>
      </c>
    </row>
    <row r="26" spans="1:5">
      <c r="A26" s="4" t="s">
        <v>1423</v>
      </c>
      <c r="C26" s="6" t="n">
        <v>930</v>
      </c>
      <c r="D26" s="6" t="n">
        <v>344</v>
      </c>
      <c r="E26" s="6" t="n">
        <v>0</v>
      </c>
    </row>
    <row r="27" spans="1:5">
      <c r="A27" s="4" t="s">
        <v>127</v>
      </c>
      <c r="C27" s="6" t="n">
        <v>40762</v>
      </c>
      <c r="D27" s="6" t="n">
        <v>27870</v>
      </c>
      <c r="E27" s="6" t="n">
        <v>1499</v>
      </c>
    </row>
    <row r="28" spans="1:5">
      <c r="A28" s="4" t="s">
        <v>131</v>
      </c>
      <c r="C28" s="6" t="n">
        <v>-1693</v>
      </c>
      <c r="D28" s="6" t="n">
        <v>-621</v>
      </c>
      <c r="E28" s="6" t="n">
        <v>-66</v>
      </c>
    </row>
    <row r="29" spans="1:5">
      <c r="A29" s="4" t="s">
        <v>1420</v>
      </c>
      <c r="C29" s="6" t="n">
        <v>168358</v>
      </c>
      <c r="D29" s="6" t="n">
        <v>190826</v>
      </c>
      <c r="E29" s="6" t="n">
        <v>199166</v>
      </c>
    </row>
    <row r="30" spans="1:5">
      <c r="A30" s="4" t="s">
        <v>132</v>
      </c>
      <c r="C30" s="6" t="n">
        <v>49360</v>
      </c>
      <c r="D30" s="6" t="n">
        <v>83473</v>
      </c>
      <c r="E30" s="6" t="n">
        <v>54608</v>
      </c>
    </row>
    <row r="31" spans="1:5">
      <c r="A31" s="4" t="s">
        <v>135</v>
      </c>
      <c r="C31" s="6" t="n">
        <v>117305</v>
      </c>
      <c r="D31" s="6" t="n">
        <v>106732</v>
      </c>
      <c r="E31" s="6" t="n">
        <v>144492</v>
      </c>
    </row>
    <row r="32" spans="1:5">
      <c r="A32" s="3" t="s">
        <v>136</v>
      </c>
    </row>
    <row r="33" spans="1:5">
      <c r="A33" s="4" t="s">
        <v>135</v>
      </c>
      <c r="C33" s="5" t="n">
        <v>104406</v>
      </c>
      <c r="D33" s="5" t="n">
        <v>101641</v>
      </c>
      <c r="E33" s="5" t="n">
        <v>144492</v>
      </c>
    </row>
    <row r="34" spans="1:5">
      <c r="A34" s="4" t="s">
        <v>138</v>
      </c>
      <c r="C34" s="7" t="n">
        <v>0.59</v>
      </c>
      <c r="D34" s="7" t="n">
        <v>0.65</v>
      </c>
      <c r="E34" s="7" t="n">
        <v>1.08</v>
      </c>
    </row>
    <row r="35" spans="1:5">
      <c r="A35" s="4" t="s">
        <v>685</v>
      </c>
      <c r="C35" s="6" t="n">
        <v>177774000</v>
      </c>
      <c r="D35" s="6" t="n">
        <v>157256000</v>
      </c>
      <c r="E35" s="6" t="n">
        <v>133413000</v>
      </c>
    </row>
    <row r="36" spans="1:5">
      <c r="A36" s="3" t="s">
        <v>140</v>
      </c>
    </row>
    <row r="37" spans="1:5">
      <c r="A37" s="4" t="s">
        <v>141</v>
      </c>
      <c r="C37" s="5" t="n">
        <v>108160</v>
      </c>
      <c r="D37" s="5" t="n">
        <v>105571</v>
      </c>
      <c r="E37" s="5" t="n">
        <v>117217</v>
      </c>
    </row>
    <row r="38" spans="1:5">
      <c r="A38" s="4" t="s">
        <v>142</v>
      </c>
      <c r="C38" s="7" t="n">
        <v>0.58</v>
      </c>
      <c r="D38" s="7" t="n">
        <v>0.64</v>
      </c>
      <c r="E38" s="7" t="n">
        <v>0.85</v>
      </c>
    </row>
    <row r="39" spans="1:5">
      <c r="A39" s="4" t="s">
        <v>143</v>
      </c>
      <c r="C39" s="6" t="n">
        <v>185016000</v>
      </c>
      <c r="D39" s="6" t="n">
        <v>163810000</v>
      </c>
      <c r="E39" s="6" t="n">
        <v>138398000</v>
      </c>
    </row>
    <row r="40" spans="1:5"/>
    <row r="41" spans="1:5">
      <c r="A41" s="4" t="s">
        <v>137</v>
      </c>
      <c r="B41" s="4" t="s">
        <v>148</v>
      </c>
    </row>
  </sheetData>
  <mergeCells count="4">
    <mergeCell ref="A1:B2"/>
    <mergeCell ref="C1:E1"/>
    <mergeCell ref="A40:D40"/>
    <mergeCell ref="B41:D4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67</v>
      </c>
      <c r="D2" s="2" t="s">
        <v>111</v>
      </c>
    </row>
    <row r="3" spans="1:4">
      <c r="A3" s="3" t="s">
        <v>1425</v>
      </c>
    </row>
    <row r="4" spans="1:4">
      <c r="A4" s="4" t="s">
        <v>135</v>
      </c>
      <c r="B4" s="5" t="n">
        <v>117305</v>
      </c>
      <c r="C4" s="5" t="n">
        <v>106732</v>
      </c>
      <c r="D4" s="5" t="n">
        <v>144492</v>
      </c>
    </row>
    <row r="5" spans="1:4">
      <c r="A5" s="4" t="s">
        <v>152</v>
      </c>
      <c r="B5" s="6" t="n">
        <v>117305</v>
      </c>
      <c r="C5" s="6" t="n">
        <v>106732</v>
      </c>
      <c r="D5" s="6" t="n">
        <v>144492</v>
      </c>
    </row>
    <row r="6" spans="1:4">
      <c r="A6" s="4" t="s">
        <v>1320</v>
      </c>
    </row>
    <row r="7" spans="1:4">
      <c r="A7" s="3" t="s">
        <v>1425</v>
      </c>
    </row>
    <row r="8" spans="1:4">
      <c r="A8" s="4" t="s">
        <v>135</v>
      </c>
      <c r="B8" s="6" t="n">
        <v>117305</v>
      </c>
      <c r="C8" s="6" t="n">
        <v>106732</v>
      </c>
      <c r="D8" s="6" t="n">
        <v>144492</v>
      </c>
    </row>
    <row r="9" spans="1:4">
      <c r="A9" s="4" t="s">
        <v>1426</v>
      </c>
      <c r="B9" s="6" t="n">
        <v>117305</v>
      </c>
      <c r="C9" s="6" t="n">
        <v>106732</v>
      </c>
      <c r="D9" s="6" t="n">
        <v>144492</v>
      </c>
    </row>
    <row r="10" spans="1:4">
      <c r="A10" s="4" t="s">
        <v>152</v>
      </c>
      <c r="B10" s="5" t="n">
        <v>117305</v>
      </c>
      <c r="C10" s="5" t="n">
        <v>106732</v>
      </c>
      <c r="D10" s="5" t="n">
        <v>14449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67</v>
      </c>
      <c r="D2" s="2" t="s">
        <v>111</v>
      </c>
    </row>
    <row r="3" spans="1:4">
      <c r="A3" s="3" t="s">
        <v>206</v>
      </c>
    </row>
    <row r="4" spans="1:4">
      <c r="A4" s="4" t="s">
        <v>133</v>
      </c>
      <c r="B4" s="5" t="n">
        <v>117305</v>
      </c>
      <c r="C4" s="5" t="n">
        <v>106732</v>
      </c>
      <c r="D4" s="5" t="n">
        <v>144492</v>
      </c>
    </row>
    <row r="5" spans="1:4">
      <c r="A5" s="3" t="s">
        <v>1428</v>
      </c>
    </row>
    <row r="6" spans="1:4">
      <c r="A6" s="4" t="s">
        <v>1429</v>
      </c>
      <c r="B6" s="6" t="n">
        <v>-7250</v>
      </c>
      <c r="C6" s="6" t="n">
        <v>-2750</v>
      </c>
      <c r="D6" s="6" t="n">
        <v>-1562</v>
      </c>
    </row>
    <row r="7" spans="1:4">
      <c r="A7" s="4" t="s">
        <v>212</v>
      </c>
      <c r="B7" s="6" t="n">
        <v>-27852</v>
      </c>
      <c r="C7" s="6" t="n">
        <v>16387</v>
      </c>
      <c r="D7" s="6" t="n">
        <v>44383</v>
      </c>
    </row>
    <row r="8" spans="1:4">
      <c r="A8" s="3" t="s">
        <v>224</v>
      </c>
    </row>
    <row r="9" spans="1:4">
      <c r="A9" s="4" t="s">
        <v>83</v>
      </c>
      <c r="B9" s="6" t="n">
        <v>-113241</v>
      </c>
      <c r="C9" s="6" t="n">
        <v>-9924</v>
      </c>
      <c r="D9" s="6" t="n">
        <v>36086</v>
      </c>
    </row>
    <row r="10" spans="1:4">
      <c r="A10" s="4" t="s">
        <v>88</v>
      </c>
      <c r="B10" s="6" t="n">
        <v>90712</v>
      </c>
      <c r="C10" s="6" t="n">
        <v>152885</v>
      </c>
      <c r="D10" s="6" t="n">
        <v>13103</v>
      </c>
    </row>
    <row r="11" spans="1:4">
      <c r="A11" s="4" t="s">
        <v>226</v>
      </c>
      <c r="B11" s="6" t="n">
        <v>986760</v>
      </c>
      <c r="C11" s="6" t="n">
        <v>-332367</v>
      </c>
      <c r="D11" s="6" t="n">
        <v>853637</v>
      </c>
    </row>
    <row r="12" spans="1:4">
      <c r="A12" s="3" t="s">
        <v>227</v>
      </c>
    </row>
    <row r="13" spans="1:4">
      <c r="A13" s="4" t="s">
        <v>236</v>
      </c>
      <c r="B13" s="6" t="n">
        <v>-56788</v>
      </c>
      <c r="C13" s="6" t="n">
        <v>7742</v>
      </c>
      <c r="D13" s="6" t="n">
        <v>379</v>
      </c>
    </row>
    <row r="14" spans="1:4">
      <c r="A14" s="3" t="s">
        <v>237</v>
      </c>
    </row>
    <row r="15" spans="1:4">
      <c r="A15" s="4" t="s">
        <v>1430</v>
      </c>
      <c r="B15" s="6" t="n">
        <v>0</v>
      </c>
      <c r="C15" s="6" t="n">
        <v>-8870</v>
      </c>
      <c r="D15" s="6" t="n">
        <v>304290</v>
      </c>
    </row>
    <row r="16" spans="1:4">
      <c r="A16" s="4" t="s">
        <v>251</v>
      </c>
      <c r="B16" s="6" t="n">
        <v>0</v>
      </c>
      <c r="C16" s="6" t="n">
        <v>0</v>
      </c>
      <c r="D16" s="6" t="n">
        <v>-101731</v>
      </c>
    </row>
    <row r="17" spans="1:4">
      <c r="A17" s="4" t="s">
        <v>249</v>
      </c>
      <c r="B17" s="6" t="n">
        <v>-37368</v>
      </c>
      <c r="C17" s="6" t="n">
        <v>-486</v>
      </c>
      <c r="D17" s="6" t="n">
        <v>0</v>
      </c>
    </row>
    <row r="18" spans="1:4">
      <c r="A18" s="4" t="s">
        <v>255</v>
      </c>
      <c r="B18" s="6" t="n">
        <v>-895506</v>
      </c>
      <c r="C18" s="6" t="n">
        <v>338657</v>
      </c>
      <c r="D18" s="6" t="n">
        <v>-798196</v>
      </c>
    </row>
    <row r="19" spans="1:4">
      <c r="A19" s="4" t="s">
        <v>256</v>
      </c>
      <c r="B19" s="6" t="n">
        <v>34466</v>
      </c>
      <c r="C19" s="6" t="n">
        <v>14032</v>
      </c>
      <c r="D19" s="6" t="n">
        <v>55820</v>
      </c>
    </row>
    <row r="20" spans="1:4">
      <c r="A20" s="4" t="s">
        <v>257</v>
      </c>
      <c r="B20" s="6" t="n">
        <v>187406</v>
      </c>
      <c r="C20" s="6" t="n">
        <v>173374</v>
      </c>
      <c r="D20" s="6" t="n">
        <v>117554</v>
      </c>
    </row>
    <row r="21" spans="1:4">
      <c r="A21" s="4" t="s">
        <v>258</v>
      </c>
      <c r="B21" s="6" t="n">
        <v>221872</v>
      </c>
      <c r="C21" s="6" t="n">
        <v>187406</v>
      </c>
      <c r="D21" s="6" t="n">
        <v>173374</v>
      </c>
    </row>
    <row r="22" spans="1:4">
      <c r="A22" s="3" t="s">
        <v>259</v>
      </c>
    </row>
    <row r="23" spans="1:4">
      <c r="A23" s="4" t="s">
        <v>260</v>
      </c>
      <c r="B23" s="6" t="n">
        <v>36959</v>
      </c>
      <c r="C23" s="6" t="n">
        <v>81838</v>
      </c>
      <c r="D23" s="6" t="n">
        <v>21003</v>
      </c>
    </row>
    <row r="24" spans="1:4">
      <c r="A24" s="4" t="s">
        <v>261</v>
      </c>
      <c r="B24" s="6" t="n">
        <v>95089</v>
      </c>
      <c r="C24" s="6" t="n">
        <v>1165</v>
      </c>
      <c r="D24" s="6" t="n">
        <v>46</v>
      </c>
    </row>
    <row r="25" spans="1:4">
      <c r="A25" s="3" t="s">
        <v>1431</v>
      </c>
    </row>
    <row r="26" spans="1:4">
      <c r="A26" s="4" t="s">
        <v>249</v>
      </c>
      <c r="B26" s="6" t="n">
        <v>4732</v>
      </c>
      <c r="C26" s="6" t="n">
        <v>0</v>
      </c>
      <c r="D26" s="6" t="n">
        <v>0</v>
      </c>
    </row>
    <row r="27" spans="1:4">
      <c r="A27" s="4" t="s">
        <v>266</v>
      </c>
      <c r="B27" s="6" t="n">
        <v>0</v>
      </c>
      <c r="C27" s="6" t="n">
        <v>0</v>
      </c>
      <c r="D27" s="6" t="n">
        <v>8870</v>
      </c>
    </row>
    <row r="28" spans="1:4">
      <c r="A28" s="4" t="s">
        <v>1320</v>
      </c>
    </row>
    <row r="29" spans="1:4">
      <c r="A29" s="3" t="s">
        <v>206</v>
      </c>
    </row>
    <row r="30" spans="1:4">
      <c r="A30" s="4" t="s">
        <v>133</v>
      </c>
      <c r="B30" s="6" t="n">
        <v>117305</v>
      </c>
      <c r="C30" s="6" t="n">
        <v>106732</v>
      </c>
      <c r="D30" s="6" t="n">
        <v>144492</v>
      </c>
    </row>
    <row r="31" spans="1:4">
      <c r="A31" s="3" t="s">
        <v>1428</v>
      </c>
    </row>
    <row r="32" spans="1:4">
      <c r="A32" s="4" t="s">
        <v>1429</v>
      </c>
      <c r="B32" s="6" t="n">
        <v>-168358</v>
      </c>
      <c r="C32" s="6" t="n">
        <v>-190826</v>
      </c>
      <c r="D32" s="6" t="n">
        <v>-199166</v>
      </c>
    </row>
    <row r="33" spans="1:4">
      <c r="A33" s="4" t="s">
        <v>212</v>
      </c>
      <c r="B33" s="6" t="n">
        <v>-29127</v>
      </c>
      <c r="C33" s="6" t="n">
        <v>14197</v>
      </c>
      <c r="D33" s="6" t="n">
        <v>47548</v>
      </c>
    </row>
    <row r="34" spans="1:4">
      <c r="A34" s="3" t="s">
        <v>224</v>
      </c>
    </row>
    <row r="35" spans="1:4">
      <c r="A35" s="4" t="s">
        <v>1432</v>
      </c>
      <c r="B35" s="6" t="n">
        <v>4223</v>
      </c>
      <c r="C35" s="6" t="n">
        <v>22717</v>
      </c>
      <c r="D35" s="6" t="n">
        <v>-2342</v>
      </c>
    </row>
    <row r="36" spans="1:4">
      <c r="A36" s="4" t="s">
        <v>1433</v>
      </c>
      <c r="B36" s="6" t="n">
        <v>-7539</v>
      </c>
      <c r="C36" s="6" t="n">
        <v>120483</v>
      </c>
      <c r="D36" s="6" t="n">
        <v>1157</v>
      </c>
    </row>
    <row r="37" spans="1:4">
      <c r="A37" s="4" t="s">
        <v>83</v>
      </c>
      <c r="B37" s="6" t="n">
        <v>2711</v>
      </c>
      <c r="C37" s="6" t="n">
        <v>-1655</v>
      </c>
      <c r="D37" s="6" t="n">
        <v>0</v>
      </c>
    </row>
    <row r="38" spans="1:4">
      <c r="A38" s="4" t="s">
        <v>88</v>
      </c>
      <c r="B38" s="6" t="n">
        <v>-9873</v>
      </c>
      <c r="C38" s="6" t="n">
        <v>68123</v>
      </c>
      <c r="D38" s="6" t="n">
        <v>8311</v>
      </c>
    </row>
    <row r="39" spans="1:4">
      <c r="A39" s="4" t="s">
        <v>226</v>
      </c>
      <c r="B39" s="6" t="n">
        <v>-90658</v>
      </c>
      <c r="C39" s="6" t="n">
        <v>139771</v>
      </c>
      <c r="D39" s="6" t="n">
        <v>0</v>
      </c>
    </row>
    <row r="40" spans="1:4">
      <c r="A40" s="3" t="s">
        <v>227</v>
      </c>
    </row>
    <row r="41" spans="1:4">
      <c r="A41" s="4" t="s">
        <v>1434</v>
      </c>
      <c r="B41" s="6" t="n">
        <v>-17726</v>
      </c>
      <c r="C41" s="6" t="n">
        <v>-6691</v>
      </c>
      <c r="D41" s="6" t="n">
        <v>0</v>
      </c>
    </row>
    <row r="42" spans="1:4">
      <c r="A42" s="4" t="s">
        <v>1435</v>
      </c>
      <c r="B42" s="6" t="n">
        <v>0</v>
      </c>
      <c r="C42" s="6" t="n">
        <v>0</v>
      </c>
      <c r="D42" s="6" t="n">
        <v>-304290</v>
      </c>
    </row>
    <row r="43" spans="1:4">
      <c r="A43" s="4" t="s">
        <v>236</v>
      </c>
      <c r="B43" s="6" t="n">
        <v>-17726</v>
      </c>
      <c r="C43" s="6" t="n">
        <v>-6691</v>
      </c>
      <c r="D43" s="6" t="n">
        <v>-304290</v>
      </c>
    </row>
    <row r="44" spans="1:4">
      <c r="A44" s="3" t="s">
        <v>237</v>
      </c>
    </row>
    <row r="45" spans="1:4">
      <c r="A45" s="4" t="s">
        <v>1436</v>
      </c>
      <c r="B45" s="6" t="n">
        <v>236074</v>
      </c>
      <c r="C45" s="6" t="n">
        <v>107000</v>
      </c>
      <c r="D45" s="6" t="n">
        <v>0</v>
      </c>
    </row>
    <row r="46" spans="1:4">
      <c r="A46" s="4" t="s">
        <v>1430</v>
      </c>
      <c r="B46" s="6" t="n">
        <v>0</v>
      </c>
      <c r="C46" s="6" t="n">
        <v>0</v>
      </c>
      <c r="D46" s="6" t="n">
        <v>304290</v>
      </c>
    </row>
    <row r="47" spans="1:4">
      <c r="A47" s="4" t="s">
        <v>245</v>
      </c>
      <c r="B47" s="6" t="n">
        <v>-105000</v>
      </c>
      <c r="C47" s="6" t="n">
        <v>-670710</v>
      </c>
      <c r="D47" s="6" t="n">
        <v>-304290</v>
      </c>
    </row>
    <row r="48" spans="1:4">
      <c r="A48" s="4" t="s">
        <v>244</v>
      </c>
      <c r="B48" s="6" t="n">
        <v>155000</v>
      </c>
      <c r="C48" s="6" t="n">
        <v>537926</v>
      </c>
      <c r="D48" s="6" t="n">
        <v>0</v>
      </c>
    </row>
    <row r="49" spans="1:4">
      <c r="A49" s="4" t="s">
        <v>1437</v>
      </c>
      <c r="B49" s="6" t="n">
        <v>-71000</v>
      </c>
      <c r="C49" s="6" t="n">
        <v>-65000</v>
      </c>
      <c r="D49" s="6" t="n">
        <v>0</v>
      </c>
    </row>
    <row r="50" spans="1:4">
      <c r="A50" s="4" t="s">
        <v>251</v>
      </c>
      <c r="B50" s="6" t="n">
        <v>-69245</v>
      </c>
      <c r="C50" s="6" t="n">
        <v>-41787</v>
      </c>
      <c r="D50" s="6" t="n">
        <v>0</v>
      </c>
    </row>
    <row r="51" spans="1:4">
      <c r="A51" s="4" t="s">
        <v>249</v>
      </c>
      <c r="B51" s="6" t="n">
        <v>-37368</v>
      </c>
      <c r="C51" s="6" t="n">
        <v>-486</v>
      </c>
      <c r="D51" s="6" t="n">
        <v>0</v>
      </c>
    </row>
    <row r="52" spans="1:4">
      <c r="A52" s="4" t="s">
        <v>1438</v>
      </c>
      <c r="B52" s="6" t="n">
        <v>0</v>
      </c>
      <c r="C52" s="6" t="n">
        <v>0</v>
      </c>
      <c r="D52" s="6" t="n">
        <v>304290</v>
      </c>
    </row>
    <row r="53" spans="1:4">
      <c r="A53" s="4" t="s">
        <v>255</v>
      </c>
      <c r="B53" s="6" t="n">
        <v>108461</v>
      </c>
      <c r="C53" s="6" t="n">
        <v>-133057</v>
      </c>
      <c r="D53" s="6" t="n">
        <v>304290</v>
      </c>
    </row>
    <row r="54" spans="1:4">
      <c r="A54" s="4" t="s">
        <v>256</v>
      </c>
      <c r="B54" s="6" t="n">
        <v>77</v>
      </c>
      <c r="C54" s="6" t="n">
        <v>23</v>
      </c>
      <c r="D54" s="6" t="n">
        <v>0</v>
      </c>
    </row>
    <row r="55" spans="1:4">
      <c r="A55" s="4" t="s">
        <v>257</v>
      </c>
      <c r="B55" s="6" t="n">
        <v>24</v>
      </c>
      <c r="C55" s="6" t="n">
        <v>1</v>
      </c>
      <c r="D55" s="6" t="n">
        <v>1</v>
      </c>
    </row>
    <row r="56" spans="1:4">
      <c r="A56" s="4" t="s">
        <v>258</v>
      </c>
      <c r="B56" s="6" t="n">
        <v>101</v>
      </c>
      <c r="C56" s="6" t="n">
        <v>24</v>
      </c>
      <c r="D56" s="6" t="n">
        <v>1</v>
      </c>
    </row>
    <row r="57" spans="1:4">
      <c r="A57" s="3" t="s">
        <v>259</v>
      </c>
    </row>
    <row r="58" spans="1:4">
      <c r="A58" s="4" t="s">
        <v>260</v>
      </c>
      <c r="B58" s="6" t="n">
        <v>36959</v>
      </c>
      <c r="C58" s="6" t="n">
        <v>21751</v>
      </c>
      <c r="D58" s="6" t="n">
        <v>0</v>
      </c>
    </row>
    <row r="59" spans="1:4">
      <c r="A59" s="4" t="s">
        <v>261</v>
      </c>
      <c r="B59" s="6" t="n">
        <v>90813</v>
      </c>
      <c r="C59" s="6" t="n">
        <v>1165</v>
      </c>
      <c r="D59" s="6" t="n">
        <v>0</v>
      </c>
    </row>
    <row r="60" spans="1:4">
      <c r="A60" s="3" t="s">
        <v>1431</v>
      </c>
    </row>
    <row r="61" spans="1:4">
      <c r="A61" s="4" t="s">
        <v>249</v>
      </c>
      <c r="B61" s="6" t="n">
        <v>4732</v>
      </c>
      <c r="C61" s="6" t="n">
        <v>0</v>
      </c>
      <c r="D61" s="6" t="n">
        <v>0</v>
      </c>
    </row>
    <row r="62" spans="1:4">
      <c r="A62" s="4" t="s">
        <v>265</v>
      </c>
      <c r="B62" s="6" t="n">
        <v>0</v>
      </c>
      <c r="C62" s="6" t="n">
        <v>0</v>
      </c>
      <c r="D62" s="6" t="n">
        <v>795497</v>
      </c>
    </row>
    <row r="63" spans="1:4">
      <c r="A63" s="4" t="s">
        <v>1439</v>
      </c>
      <c r="B63" s="6" t="n">
        <v>0</v>
      </c>
      <c r="C63" s="6" t="n">
        <v>0</v>
      </c>
      <c r="D63" s="6" t="n">
        <v>975000</v>
      </c>
    </row>
    <row r="64" spans="1:4">
      <c r="A64" s="4" t="s">
        <v>169</v>
      </c>
      <c r="B64" s="6" t="n">
        <v>0</v>
      </c>
      <c r="C64" s="6" t="n">
        <v>0</v>
      </c>
      <c r="D64" s="6" t="n">
        <v>975000</v>
      </c>
    </row>
    <row r="65" spans="1:4">
      <c r="A65" s="4" t="s">
        <v>266</v>
      </c>
      <c r="B65" s="5" t="n">
        <v>0</v>
      </c>
      <c r="C65" s="5" t="n">
        <v>0</v>
      </c>
      <c r="D65" s="5" t="n">
        <v>887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0"/>
    <col customWidth="1" max="6" min="6" width="21"/>
    <col customWidth="1" max="7" min="7" width="27"/>
    <col customWidth="1" max="8" min="8" width="27"/>
    <col customWidth="1" max="9" min="9" width="27"/>
    <col customWidth="1" max="10" min="10" width="21"/>
    <col customWidth="1" max="11" min="11" width="21"/>
    <col customWidth="1" max="12" min="12" width="21"/>
    <col customWidth="1" max="13" min="13" width="14"/>
    <col customWidth="1" max="14" min="14" width="21"/>
  </cols>
  <sheetData>
    <row r="1" spans="1:14">
      <c r="A1" s="1" t="s">
        <v>1440</v>
      </c>
      <c r="B1" s="2" t="s">
        <v>526</v>
      </c>
      <c r="C1" s="2" t="s">
        <v>526</v>
      </c>
      <c r="D1" s="2" t="s">
        <v>1441</v>
      </c>
      <c r="E1" s="2" t="s">
        <v>1442</v>
      </c>
      <c r="F1" s="2" t="s">
        <v>544</v>
      </c>
      <c r="G1" s="2" t="s">
        <v>535</v>
      </c>
      <c r="H1" s="2" t="s">
        <v>536</v>
      </c>
      <c r="I1" s="2" t="s">
        <v>537</v>
      </c>
      <c r="J1" s="2" t="s">
        <v>1443</v>
      </c>
      <c r="K1" s="2" t="s">
        <v>529</v>
      </c>
      <c r="L1" s="2" t="s">
        <v>530</v>
      </c>
      <c r="M1" s="2" t="s">
        <v>543</v>
      </c>
      <c r="N1" s="2" t="s">
        <v>1444</v>
      </c>
    </row>
    <row r="2" spans="1:14">
      <c r="A2" s="3" t="s">
        <v>545</v>
      </c>
    </row>
    <row r="3" spans="1:14">
      <c r="A3" s="4" t="s">
        <v>1445</v>
      </c>
      <c r="G3" s="5" t="n">
        <v>99966000</v>
      </c>
      <c r="H3" s="5" t="n">
        <v>101275000</v>
      </c>
    </row>
    <row r="4" spans="1:14">
      <c r="A4" s="4" t="s">
        <v>1446</v>
      </c>
      <c r="G4" s="5" t="n">
        <v>0</v>
      </c>
      <c r="H4" s="5" t="n">
        <v>-8870000</v>
      </c>
      <c r="I4" s="5" t="n">
        <v>304290000</v>
      </c>
    </row>
    <row r="5" spans="1:14">
      <c r="A5" s="4" t="s">
        <v>143</v>
      </c>
      <c r="G5" s="6" t="n">
        <v>185016000</v>
      </c>
      <c r="H5" s="6" t="n">
        <v>163810000</v>
      </c>
      <c r="I5" s="6" t="n">
        <v>138398000</v>
      </c>
    </row>
    <row r="6" spans="1:14">
      <c r="A6" s="4" t="s">
        <v>200</v>
      </c>
      <c r="C6" s="6" t="n">
        <v>14800000</v>
      </c>
    </row>
    <row r="7" spans="1:14">
      <c r="A7" s="4" t="s">
        <v>553</v>
      </c>
      <c r="C7" s="4" t="s">
        <v>554</v>
      </c>
    </row>
    <row r="8" spans="1:14">
      <c r="A8" s="4" t="s">
        <v>555</v>
      </c>
      <c r="C8" s="4" t="s">
        <v>556</v>
      </c>
    </row>
    <row r="9" spans="1:14">
      <c r="A9" s="4" t="s">
        <v>1447</v>
      </c>
      <c r="B9" s="6" t="n">
        <v>1458931</v>
      </c>
      <c r="C9" s="6" t="n">
        <v>1458931</v>
      </c>
    </row>
    <row r="10" spans="1:14">
      <c r="A10" s="4" t="s">
        <v>1448</v>
      </c>
      <c r="G10" s="5" t="n">
        <v>589294000</v>
      </c>
      <c r="H10" s="5" t="n">
        <v>537926000</v>
      </c>
    </row>
    <row r="11" spans="1:14">
      <c r="A11" s="4" t="s">
        <v>578</v>
      </c>
    </row>
    <row r="12" spans="1:14">
      <c r="A12" s="3" t="s">
        <v>545</v>
      </c>
    </row>
    <row r="13" spans="1:14">
      <c r="A13" s="4" t="s">
        <v>1239</v>
      </c>
      <c r="K13" s="5" t="n">
        <v>112500000</v>
      </c>
    </row>
    <row r="14" spans="1:14">
      <c r="A14" s="4" t="s">
        <v>573</v>
      </c>
      <c r="K14" s="4" t="s">
        <v>579</v>
      </c>
    </row>
    <row r="15" spans="1:14">
      <c r="A15" s="4" t="s">
        <v>1007</v>
      </c>
    </row>
    <row r="16" spans="1:14">
      <c r="A16" s="3" t="s">
        <v>545</v>
      </c>
    </row>
    <row r="17" spans="1:14">
      <c r="A17" s="4" t="s">
        <v>1449</v>
      </c>
      <c r="N17" s="5" t="n">
        <v>400000000</v>
      </c>
    </row>
    <row r="18" spans="1:14">
      <c r="A18" s="4" t="s">
        <v>989</v>
      </c>
    </row>
    <row r="19" spans="1:14">
      <c r="A19" s="3" t="s">
        <v>545</v>
      </c>
    </row>
    <row r="20" spans="1:14">
      <c r="A20" s="4" t="s">
        <v>573</v>
      </c>
      <c r="G20" s="4" t="s">
        <v>1010</v>
      </c>
    </row>
    <row r="21" spans="1:14">
      <c r="A21" s="4" t="s">
        <v>1449</v>
      </c>
      <c r="J21" s="5" t="n">
        <v>250000000</v>
      </c>
    </row>
    <row r="22" spans="1:14">
      <c r="A22" s="4" t="s">
        <v>1448</v>
      </c>
      <c r="G22" s="5" t="n">
        <v>48917000</v>
      </c>
      <c r="H22" s="5" t="n">
        <v>0</v>
      </c>
    </row>
    <row r="23" spans="1:14">
      <c r="A23" s="4" t="s">
        <v>1450</v>
      </c>
      <c r="G23" s="5" t="n">
        <v>1100000</v>
      </c>
    </row>
    <row r="24" spans="1:14">
      <c r="A24" s="4" t="s">
        <v>63</v>
      </c>
    </row>
    <row r="25" spans="1:14">
      <c r="A25" s="3" t="s">
        <v>545</v>
      </c>
    </row>
    <row r="26" spans="1:14">
      <c r="A26" s="4" t="s">
        <v>1183</v>
      </c>
      <c r="I26" s="6" t="n">
        <v>23000000</v>
      </c>
    </row>
    <row r="27" spans="1:14">
      <c r="A27" s="4" t="s">
        <v>200</v>
      </c>
      <c r="C27" s="6" t="n">
        <v>9400000</v>
      </c>
    </row>
    <row r="28" spans="1:14">
      <c r="A28" s="4" t="s">
        <v>114</v>
      </c>
      <c r="B28" s="6" t="n">
        <v>131886409</v>
      </c>
      <c r="C28" s="6" t="n">
        <v>131886409</v>
      </c>
      <c r="G28" s="6" t="n">
        <v>160833463</v>
      </c>
      <c r="H28" s="6" t="n">
        <v>156966336</v>
      </c>
    </row>
    <row r="29" spans="1:14">
      <c r="A29" s="4" t="s">
        <v>1447</v>
      </c>
      <c r="B29" s="6" t="n">
        <v>449917</v>
      </c>
      <c r="C29" s="6" t="n">
        <v>449917</v>
      </c>
    </row>
    <row r="30" spans="1:14">
      <c r="A30" s="4" t="s">
        <v>565</v>
      </c>
      <c r="G30" s="9" t="n">
        <v>0.9399999999999999</v>
      </c>
      <c r="M30" s="6" t="n">
        <v>1</v>
      </c>
    </row>
    <row r="31" spans="1:14">
      <c r="A31" s="4" t="s">
        <v>65</v>
      </c>
    </row>
    <row r="32" spans="1:14">
      <c r="A32" s="3" t="s">
        <v>545</v>
      </c>
    </row>
    <row r="33" spans="1:14">
      <c r="A33" s="4" t="s">
        <v>114</v>
      </c>
      <c r="B33" s="6" t="n">
        <v>21285537</v>
      </c>
      <c r="C33" s="6" t="n">
        <v>21285537</v>
      </c>
      <c r="G33" s="6" t="n">
        <v>21285533</v>
      </c>
      <c r="H33" s="6" t="n">
        <v>21285533</v>
      </c>
    </row>
    <row r="34" spans="1:14">
      <c r="A34" s="4" t="s">
        <v>566</v>
      </c>
    </row>
    <row r="35" spans="1:14">
      <c r="A35" s="3" t="s">
        <v>545</v>
      </c>
    </row>
    <row r="36" spans="1:14">
      <c r="A36" s="4" t="s">
        <v>1183</v>
      </c>
      <c r="E36" s="6" t="n">
        <v>20000000</v>
      </c>
    </row>
    <row r="37" spans="1:14">
      <c r="A37" s="4" t="s">
        <v>567</v>
      </c>
      <c r="E37" s="5" t="n">
        <v>14</v>
      </c>
    </row>
    <row r="38" spans="1:14">
      <c r="A38" s="4" t="s">
        <v>568</v>
      </c>
      <c r="E38" s="4" t="s">
        <v>569</v>
      </c>
    </row>
    <row r="39" spans="1:14">
      <c r="A39" s="4" t="s">
        <v>560</v>
      </c>
    </row>
    <row r="40" spans="1:14">
      <c r="A40" s="3" t="s">
        <v>545</v>
      </c>
    </row>
    <row r="41" spans="1:14">
      <c r="A41" s="4" t="s">
        <v>1445</v>
      </c>
      <c r="F41" s="5" t="n">
        <v>100000000</v>
      </c>
    </row>
    <row r="42" spans="1:14">
      <c r="A42" s="4" t="s">
        <v>1216</v>
      </c>
    </row>
    <row r="43" spans="1:14">
      <c r="A43" s="3" t="s">
        <v>545</v>
      </c>
    </row>
    <row r="44" spans="1:14">
      <c r="A44" s="4" t="s">
        <v>633</v>
      </c>
      <c r="B44" s="4" t="s">
        <v>1217</v>
      </c>
      <c r="C44" s="4" t="s">
        <v>1217</v>
      </c>
    </row>
    <row r="45" spans="1:14">
      <c r="A45" s="4" t="s">
        <v>1218</v>
      </c>
    </row>
    <row r="46" spans="1:14">
      <c r="A46" s="3" t="s">
        <v>545</v>
      </c>
    </row>
    <row r="47" spans="1:14">
      <c r="A47" s="4" t="s">
        <v>633</v>
      </c>
      <c r="B47" s="4" t="s">
        <v>563</v>
      </c>
      <c r="C47" s="4" t="s">
        <v>563</v>
      </c>
    </row>
    <row r="48" spans="1:14">
      <c r="A48" s="4" t="s">
        <v>610</v>
      </c>
    </row>
    <row r="49" spans="1:14">
      <c r="A49" s="3" t="s">
        <v>545</v>
      </c>
    </row>
    <row r="50" spans="1:14">
      <c r="A50" s="4" t="s">
        <v>611</v>
      </c>
      <c r="F50" s="4" t="s">
        <v>612</v>
      </c>
    </row>
    <row r="51" spans="1:14">
      <c r="A51" s="4" t="s">
        <v>1320</v>
      </c>
    </row>
    <row r="52" spans="1:14">
      <c r="A52" s="3" t="s">
        <v>545</v>
      </c>
    </row>
    <row r="53" spans="1:14">
      <c r="A53" s="4" t="s">
        <v>1446</v>
      </c>
      <c r="G53" s="5" t="n">
        <v>0</v>
      </c>
      <c r="H53" s="5" t="n">
        <v>0</v>
      </c>
      <c r="I53" s="5" t="n">
        <v>304290000</v>
      </c>
    </row>
    <row r="54" spans="1:14">
      <c r="A54" s="4" t="s">
        <v>143</v>
      </c>
      <c r="G54" s="6" t="n">
        <v>185016000</v>
      </c>
      <c r="H54" s="6" t="n">
        <v>163810000</v>
      </c>
      <c r="I54" s="6" t="n">
        <v>138398000</v>
      </c>
    </row>
    <row r="55" spans="1:14">
      <c r="A55" s="4" t="s">
        <v>1451</v>
      </c>
      <c r="G55" s="5" t="n">
        <v>105000000</v>
      </c>
      <c r="H55" s="5" t="n">
        <v>670710000</v>
      </c>
      <c r="I55" s="5" t="n">
        <v>304290000</v>
      </c>
    </row>
    <row r="56" spans="1:14">
      <c r="A56" s="4" t="s">
        <v>1448</v>
      </c>
      <c r="G56" s="5" t="n">
        <v>589294000</v>
      </c>
      <c r="H56" s="6" t="n">
        <v>537926000</v>
      </c>
    </row>
    <row r="57" spans="1:14">
      <c r="A57" s="4" t="s">
        <v>1452</v>
      </c>
    </row>
    <row r="58" spans="1:14">
      <c r="A58" s="3" t="s">
        <v>545</v>
      </c>
    </row>
    <row r="59" spans="1:14">
      <c r="A59" s="4" t="s">
        <v>573</v>
      </c>
      <c r="G59" s="4" t="s">
        <v>1010</v>
      </c>
    </row>
    <row r="60" spans="1:14">
      <c r="A60" s="4" t="s">
        <v>1449</v>
      </c>
      <c r="J60" s="5" t="n">
        <v>250000000</v>
      </c>
    </row>
    <row r="61" spans="1:14">
      <c r="A61" s="4" t="s">
        <v>1448</v>
      </c>
      <c r="G61" s="5" t="n">
        <v>48900000</v>
      </c>
      <c r="H61" s="5" t="n">
        <v>0</v>
      </c>
    </row>
    <row r="62" spans="1:14">
      <c r="A62" s="4" t="s">
        <v>1450</v>
      </c>
      <c r="G62" s="5" t="n">
        <v>1100000</v>
      </c>
    </row>
    <row r="63" spans="1:14">
      <c r="A63" s="4" t="s">
        <v>1453</v>
      </c>
    </row>
    <row r="64" spans="1:14">
      <c r="A64" s="3" t="s">
        <v>545</v>
      </c>
    </row>
    <row r="65" spans="1:14">
      <c r="A65" s="4" t="s">
        <v>1183</v>
      </c>
      <c r="E65" s="6" t="n">
        <v>20000000</v>
      </c>
    </row>
    <row r="66" spans="1:14">
      <c r="A66" s="4" t="s">
        <v>567</v>
      </c>
      <c r="E66" s="5" t="n">
        <v>14</v>
      </c>
    </row>
    <row r="67" spans="1:14">
      <c r="A67" s="4" t="s">
        <v>568</v>
      </c>
      <c r="E67" s="4" t="s">
        <v>569</v>
      </c>
    </row>
    <row r="68" spans="1:14">
      <c r="A68" s="4" t="s">
        <v>1454</v>
      </c>
      <c r="D68" s="6" t="n">
        <v>3000000</v>
      </c>
    </row>
    <row r="69" spans="1:14">
      <c r="A69" s="4" t="s">
        <v>1446</v>
      </c>
      <c r="D69" s="5" t="n">
        <v>295400000</v>
      </c>
    </row>
    <row r="70" spans="1:14">
      <c r="A70" s="4" t="s">
        <v>1455</v>
      </c>
    </row>
    <row r="71" spans="1:14">
      <c r="A71" s="3" t="s">
        <v>545</v>
      </c>
    </row>
    <row r="72" spans="1:14">
      <c r="A72" s="4" t="s">
        <v>1445</v>
      </c>
      <c r="F72" s="5" t="n">
        <v>100000000</v>
      </c>
    </row>
    <row r="73" spans="1:14">
      <c r="A73" s="4" t="s">
        <v>1456</v>
      </c>
    </row>
    <row r="74" spans="1:14">
      <c r="A74" s="3" t="s">
        <v>545</v>
      </c>
    </row>
    <row r="75" spans="1:14">
      <c r="A75" s="4" t="s">
        <v>200</v>
      </c>
      <c r="B75" s="6" t="n">
        <v>14800000</v>
      </c>
    </row>
    <row r="76" spans="1:14">
      <c r="A76" s="4" t="s">
        <v>553</v>
      </c>
      <c r="B76" s="4" t="s">
        <v>554</v>
      </c>
    </row>
    <row r="77" spans="1:14">
      <c r="A77" s="4" t="s">
        <v>555</v>
      </c>
      <c r="B77" s="4" t="s">
        <v>556</v>
      </c>
    </row>
    <row r="78" spans="1:14">
      <c r="A78" s="4" t="s">
        <v>1447</v>
      </c>
      <c r="B78" s="6" t="n">
        <v>1458931</v>
      </c>
      <c r="C78" s="6" t="n">
        <v>1458931</v>
      </c>
    </row>
    <row r="79" spans="1:14">
      <c r="A79" s="4" t="s">
        <v>1457</v>
      </c>
    </row>
    <row r="80" spans="1:14">
      <c r="A80" s="3" t="s">
        <v>545</v>
      </c>
    </row>
    <row r="81" spans="1:14">
      <c r="A81" s="4" t="s">
        <v>633</v>
      </c>
      <c r="B81" s="4" t="s">
        <v>563</v>
      </c>
      <c r="C81" s="4" t="s">
        <v>563</v>
      </c>
    </row>
    <row r="82" spans="1:14">
      <c r="A82" s="4" t="s">
        <v>200</v>
      </c>
      <c r="B82" s="6" t="n">
        <v>9400000</v>
      </c>
    </row>
    <row r="83" spans="1:14">
      <c r="A83" s="4" t="s">
        <v>114</v>
      </c>
      <c r="B83" s="6" t="n">
        <v>131886409</v>
      </c>
      <c r="C83" s="6" t="n">
        <v>131886409</v>
      </c>
    </row>
    <row r="84" spans="1:14">
      <c r="A84" s="4" t="s">
        <v>1447</v>
      </c>
      <c r="B84" s="6" t="n">
        <v>449917</v>
      </c>
      <c r="C84" s="6" t="n">
        <v>449917</v>
      </c>
    </row>
    <row r="85" spans="1:14">
      <c r="A85" s="4" t="s">
        <v>1458</v>
      </c>
    </row>
    <row r="86" spans="1:14">
      <c r="A86" s="3" t="s">
        <v>545</v>
      </c>
    </row>
    <row r="87" spans="1:14">
      <c r="A87" s="4" t="s">
        <v>633</v>
      </c>
      <c r="B87" s="4" t="s">
        <v>563</v>
      </c>
      <c r="C87" s="4" t="s">
        <v>563</v>
      </c>
    </row>
    <row r="88" spans="1:14">
      <c r="A88" s="4" t="s">
        <v>200</v>
      </c>
      <c r="B88" s="6" t="n">
        <v>5400000</v>
      </c>
    </row>
    <row r="89" spans="1:14">
      <c r="A89" s="4" t="s">
        <v>114</v>
      </c>
      <c r="B89" s="6" t="n">
        <v>21285537</v>
      </c>
      <c r="C89" s="6" t="n">
        <v>21285537</v>
      </c>
    </row>
    <row r="90" spans="1:14">
      <c r="A90" s="4" t="s">
        <v>1459</v>
      </c>
    </row>
    <row r="91" spans="1:14">
      <c r="A91" s="3" t="s">
        <v>545</v>
      </c>
    </row>
    <row r="92" spans="1:14">
      <c r="A92" s="4" t="s">
        <v>1460</v>
      </c>
      <c r="F92" s="4" t="s">
        <v>881</v>
      </c>
    </row>
    <row r="93" spans="1:14">
      <c r="A93" s="4" t="s">
        <v>1461</v>
      </c>
    </row>
    <row r="94" spans="1:14">
      <c r="A94" s="3" t="s">
        <v>545</v>
      </c>
    </row>
    <row r="95" spans="1:14">
      <c r="A95" s="4" t="s">
        <v>611</v>
      </c>
      <c r="F95" s="4" t="s">
        <v>612</v>
      </c>
    </row>
    <row r="96" spans="1:14">
      <c r="A96" s="4" t="s">
        <v>600</v>
      </c>
    </row>
    <row r="97" spans="1:14">
      <c r="A97" s="3" t="s">
        <v>545</v>
      </c>
    </row>
    <row r="98" spans="1:14">
      <c r="A98" s="4" t="s">
        <v>200</v>
      </c>
      <c r="C98" s="6" t="n">
        <v>7000000</v>
      </c>
    </row>
    <row r="99" spans="1:14">
      <c r="A99" s="4" t="s">
        <v>601</v>
      </c>
    </row>
    <row r="100" spans="1:14">
      <c r="A100" s="3" t="s">
        <v>545</v>
      </c>
    </row>
    <row r="101" spans="1:14">
      <c r="A101" s="4" t="s">
        <v>200</v>
      </c>
      <c r="C101" s="6" t="n">
        <v>6900000</v>
      </c>
    </row>
    <row r="102" spans="1:14">
      <c r="A102" s="4" t="s">
        <v>602</v>
      </c>
    </row>
    <row r="103" spans="1:14">
      <c r="A103" s="3" t="s">
        <v>545</v>
      </c>
    </row>
    <row r="104" spans="1:14">
      <c r="A104" s="4" t="s">
        <v>200</v>
      </c>
      <c r="C104" s="6" t="n">
        <v>5400000</v>
      </c>
    </row>
    <row r="105" spans="1:14">
      <c r="A105" s="4" t="s">
        <v>1462</v>
      </c>
    </row>
    <row r="106" spans="1:14">
      <c r="A106" s="3" t="s">
        <v>545</v>
      </c>
    </row>
    <row r="107" spans="1:14">
      <c r="A107" s="4" t="s">
        <v>1449</v>
      </c>
      <c r="L107" s="5" t="n">
        <v>150000000</v>
      </c>
    </row>
    <row r="108" spans="1:14">
      <c r="A108" s="4" t="s">
        <v>605</v>
      </c>
    </row>
    <row r="109" spans="1:14">
      <c r="A109" s="3" t="s">
        <v>545</v>
      </c>
    </row>
    <row r="110" spans="1:14">
      <c r="A110" s="4" t="s">
        <v>200</v>
      </c>
      <c r="B110" s="6" t="n">
        <v>7000000</v>
      </c>
    </row>
    <row r="111" spans="1:14">
      <c r="A111" s="4" t="s">
        <v>606</v>
      </c>
    </row>
    <row r="112" spans="1:14">
      <c r="A112" s="3" t="s">
        <v>545</v>
      </c>
    </row>
    <row r="113" spans="1:14">
      <c r="A113" s="4" t="s">
        <v>200</v>
      </c>
      <c r="B113" s="6" t="n">
        <v>69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7</v>
      </c>
    </row>
    <row r="2" spans="1:3">
      <c r="A2" s="3" t="s">
        <v>1464</v>
      </c>
    </row>
    <row r="3" spans="1:3">
      <c r="A3" s="4" t="s">
        <v>940</v>
      </c>
      <c r="B3" s="5" t="n">
        <v>182781</v>
      </c>
      <c r="C3" s="5" t="n">
        <v>149938</v>
      </c>
    </row>
    <row r="4" spans="1:3">
      <c r="A4" s="4" t="s">
        <v>942</v>
      </c>
      <c r="B4" s="6" t="n">
        <v>407898</v>
      </c>
      <c r="C4" s="6" t="n">
        <v>369867</v>
      </c>
    </row>
    <row r="5" spans="1:3">
      <c r="A5" s="4" t="s">
        <v>1320</v>
      </c>
    </row>
    <row r="6" spans="1:3">
      <c r="A6" s="3" t="s">
        <v>1464</v>
      </c>
    </row>
    <row r="7" spans="1:3">
      <c r="A7" s="4" t="s">
        <v>940</v>
      </c>
      <c r="B7" s="6" t="n">
        <v>179501</v>
      </c>
      <c r="C7" s="6" t="n">
        <v>150373</v>
      </c>
    </row>
    <row r="8" spans="1:3">
      <c r="A8" s="4" t="s">
        <v>935</v>
      </c>
      <c r="B8" s="6" t="n">
        <v>312</v>
      </c>
      <c r="C8" s="6" t="n">
        <v>1654</v>
      </c>
    </row>
    <row r="9" spans="1:3">
      <c r="A9" s="4" t="s">
        <v>942</v>
      </c>
      <c r="B9" s="5" t="n">
        <v>179813</v>
      </c>
      <c r="C9" s="5" t="n">
        <v>15202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67</v>
      </c>
    </row>
    <row r="2" spans="1:3">
      <c r="A2" s="3" t="s">
        <v>1466</v>
      </c>
    </row>
    <row r="3" spans="1:3">
      <c r="A3" s="4" t="s">
        <v>1467</v>
      </c>
      <c r="B3" s="5" t="n">
        <v>69237</v>
      </c>
      <c r="C3" s="5" t="n">
        <v>77858</v>
      </c>
    </row>
    <row r="4" spans="1:3">
      <c r="A4" s="4" t="s">
        <v>1320</v>
      </c>
    </row>
    <row r="5" spans="1:3">
      <c r="A5" s="3" t="s">
        <v>1466</v>
      </c>
    </row>
    <row r="6" spans="1:3">
      <c r="A6" s="4" t="s">
        <v>1467</v>
      </c>
      <c r="B6" s="6" t="n">
        <v>67700</v>
      </c>
      <c r="C6" s="6" t="n">
        <v>79079</v>
      </c>
    </row>
    <row r="7" spans="1:3">
      <c r="A7" s="4" t="s">
        <v>1468</v>
      </c>
      <c r="B7" s="6" t="n">
        <v>4369</v>
      </c>
      <c r="C7" s="6" t="n">
        <v>5149</v>
      </c>
    </row>
    <row r="8" spans="1:3">
      <c r="A8" s="4" t="s">
        <v>186</v>
      </c>
      <c r="B8" s="6" t="n">
        <v>2495</v>
      </c>
      <c r="C8" s="6" t="n">
        <v>208</v>
      </c>
    </row>
    <row r="9" spans="1:3">
      <c r="A9" s="4" t="s">
        <v>154</v>
      </c>
      <c r="B9" s="5" t="n">
        <v>74564</v>
      </c>
      <c r="C9" s="5" t="n">
        <v>844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5"/>
    <col customWidth="1" max="12" min="12" width="16"/>
  </cols>
  <sheetData>
    <row r="1" spans="1:12">
      <c r="A1" s="1" t="s">
        <v>1469</v>
      </c>
      <c r="B1" s="2" t="s">
        <v>3</v>
      </c>
      <c r="C1" s="2" t="s">
        <v>1004</v>
      </c>
      <c r="D1" s="2" t="s">
        <v>991</v>
      </c>
      <c r="E1" s="2" t="s">
        <v>1024</v>
      </c>
      <c r="F1" s="2" t="s">
        <v>1025</v>
      </c>
      <c r="G1" s="2" t="s">
        <v>543</v>
      </c>
      <c r="H1" s="2" t="s">
        <v>758</v>
      </c>
      <c r="I1" s="2" t="s">
        <v>2</v>
      </c>
      <c r="J1" s="2" t="s">
        <v>67</v>
      </c>
      <c r="K1" s="2" t="s">
        <v>111</v>
      </c>
      <c r="L1" s="2" t="s">
        <v>1005</v>
      </c>
    </row>
    <row r="2" spans="1:12">
      <c r="A2" s="3" t="s">
        <v>944</v>
      </c>
    </row>
    <row r="3" spans="1:12">
      <c r="A3" s="4" t="s">
        <v>92</v>
      </c>
      <c r="I3" s="5" t="n">
        <v>589294000</v>
      </c>
      <c r="J3" s="5" t="n">
        <v>537926000</v>
      </c>
    </row>
    <row r="4" spans="1:12">
      <c r="A4" s="4" t="s">
        <v>1026</v>
      </c>
      <c r="I4" s="6" t="n">
        <v>9545964000</v>
      </c>
      <c r="J4" s="6" t="n">
        <v>8000725000</v>
      </c>
      <c r="K4" s="5" t="n">
        <v>8742295000</v>
      </c>
    </row>
    <row r="5" spans="1:12">
      <c r="A5" s="4" t="s">
        <v>988</v>
      </c>
    </row>
    <row r="6" spans="1:12">
      <c r="A6" s="3" t="s">
        <v>944</v>
      </c>
    </row>
    <row r="7" spans="1:12">
      <c r="A7" s="4" t="s">
        <v>993</v>
      </c>
      <c r="D7" s="5" t="n">
        <v>550000000</v>
      </c>
    </row>
    <row r="8" spans="1:12">
      <c r="A8" s="4" t="s">
        <v>573</v>
      </c>
      <c r="D8" s="4" t="s">
        <v>992</v>
      </c>
    </row>
    <row r="9" spans="1:12">
      <c r="A9" s="4" t="s">
        <v>994</v>
      </c>
      <c r="D9" s="4" t="s">
        <v>995</v>
      </c>
    </row>
    <row r="10" spans="1:12">
      <c r="A10" s="4" t="s">
        <v>996</v>
      </c>
      <c r="D10" s="4" t="s">
        <v>997</v>
      </c>
    </row>
    <row r="11" spans="1:12">
      <c r="A11" s="4" t="s">
        <v>92</v>
      </c>
      <c r="I11" s="6" t="n">
        <v>540377000</v>
      </c>
      <c r="J11" s="6" t="n">
        <v>537926000</v>
      </c>
    </row>
    <row r="12" spans="1:12">
      <c r="A12" s="4" t="s">
        <v>998</v>
      </c>
      <c r="I12" s="6" t="n">
        <v>5000000</v>
      </c>
      <c r="J12" s="6" t="n">
        <v>6600000</v>
      </c>
    </row>
    <row r="13" spans="1:12">
      <c r="A13" s="4" t="s">
        <v>999</v>
      </c>
      <c r="I13" s="6" t="n">
        <v>4700000</v>
      </c>
      <c r="J13" s="6" t="n">
        <v>5800000</v>
      </c>
    </row>
    <row r="14" spans="1:12">
      <c r="A14" s="4" t="s">
        <v>1001</v>
      </c>
      <c r="I14" s="6" t="n">
        <v>1000000</v>
      </c>
      <c r="J14" s="6" t="n">
        <v>200000</v>
      </c>
    </row>
    <row r="15" spans="1:12">
      <c r="A15" s="4" t="s">
        <v>1000</v>
      </c>
      <c r="I15" s="6" t="n">
        <v>1300000</v>
      </c>
      <c r="J15" s="6" t="n">
        <v>200000</v>
      </c>
    </row>
    <row r="16" spans="1:12">
      <c r="A16" s="4" t="s">
        <v>1002</v>
      </c>
      <c r="I16" s="6" t="n">
        <v>34700000</v>
      </c>
      <c r="J16" s="6" t="n">
        <v>5500000</v>
      </c>
    </row>
    <row r="17" spans="1:12">
      <c r="A17" s="4" t="s">
        <v>1031</v>
      </c>
    </row>
    <row r="18" spans="1:12">
      <c r="A18" s="3" t="s">
        <v>944</v>
      </c>
    </row>
    <row r="19" spans="1:12">
      <c r="A19" s="4" t="s">
        <v>92</v>
      </c>
      <c r="I19" s="5" t="n">
        <v>0</v>
      </c>
    </row>
    <row r="20" spans="1:12">
      <c r="A20" s="4" t="s">
        <v>1002</v>
      </c>
      <c r="J20" s="6" t="n">
        <v>12900000</v>
      </c>
      <c r="K20" s="6" t="n">
        <v>700000</v>
      </c>
    </row>
    <row r="21" spans="1:12">
      <c r="A21" s="4" t="s">
        <v>1032</v>
      </c>
      <c r="D21" s="5" t="n">
        <v>134000000</v>
      </c>
      <c r="E21" s="5" t="n">
        <v>113200000</v>
      </c>
      <c r="F21" s="5" t="n">
        <v>152900000</v>
      </c>
    </row>
    <row r="22" spans="1:12">
      <c r="A22" s="4" t="s">
        <v>1033</v>
      </c>
    </row>
    <row r="23" spans="1:12">
      <c r="A23" s="3" t="s">
        <v>944</v>
      </c>
    </row>
    <row r="24" spans="1:12">
      <c r="A24" s="4" t="s">
        <v>959</v>
      </c>
      <c r="H24" s="4" t="s">
        <v>1016</v>
      </c>
    </row>
    <row r="25" spans="1:12">
      <c r="A25" s="4" t="s">
        <v>1034</v>
      </c>
    </row>
    <row r="26" spans="1:12">
      <c r="A26" s="3" t="s">
        <v>944</v>
      </c>
    </row>
    <row r="27" spans="1:12">
      <c r="A27" s="4" t="s">
        <v>959</v>
      </c>
      <c r="H27" s="4" t="s">
        <v>1030</v>
      </c>
    </row>
    <row r="28" spans="1:12">
      <c r="A28" s="4" t="s">
        <v>1027</v>
      </c>
    </row>
    <row r="29" spans="1:12">
      <c r="A29" s="3" t="s">
        <v>944</v>
      </c>
    </row>
    <row r="30" spans="1:12">
      <c r="A30" s="4" t="s">
        <v>1002</v>
      </c>
      <c r="J30" s="6" t="n">
        <v>2600000</v>
      </c>
      <c r="K30" s="6" t="n">
        <v>700000</v>
      </c>
    </row>
    <row r="31" spans="1:12">
      <c r="A31" s="4" t="s">
        <v>1008</v>
      </c>
      <c r="H31" s="5" t="n">
        <v>575000000</v>
      </c>
    </row>
    <row r="32" spans="1:12">
      <c r="A32" s="4" t="s">
        <v>1026</v>
      </c>
      <c r="G32" s="5" t="n">
        <v>304300000</v>
      </c>
      <c r="J32" s="6" t="n">
        <v>270700000</v>
      </c>
    </row>
    <row r="33" spans="1:12">
      <c r="A33" s="4" t="s">
        <v>1028</v>
      </c>
    </row>
    <row r="34" spans="1:12">
      <c r="A34" s="3" t="s">
        <v>944</v>
      </c>
    </row>
    <row r="35" spans="1:12">
      <c r="A35" s="4" t="s">
        <v>959</v>
      </c>
      <c r="H35" s="4" t="s">
        <v>1016</v>
      </c>
    </row>
    <row r="36" spans="1:12">
      <c r="A36" s="4" t="s">
        <v>1029</v>
      </c>
    </row>
    <row r="37" spans="1:12">
      <c r="A37" s="3" t="s">
        <v>944</v>
      </c>
    </row>
    <row r="38" spans="1:12">
      <c r="A38" s="4" t="s">
        <v>959</v>
      </c>
      <c r="H38" s="4" t="s">
        <v>1030</v>
      </c>
    </row>
    <row r="39" spans="1:12">
      <c r="A39" s="4" t="s">
        <v>1007</v>
      </c>
    </row>
    <row r="40" spans="1:12">
      <c r="A40" s="3" t="s">
        <v>944</v>
      </c>
    </row>
    <row r="41" spans="1:12">
      <c r="A41" s="4" t="s">
        <v>1008</v>
      </c>
      <c r="L41" s="5" t="n">
        <v>400000000</v>
      </c>
    </row>
    <row r="42" spans="1:12">
      <c r="A42" s="4" t="s">
        <v>1398</v>
      </c>
    </row>
    <row r="43" spans="1:12">
      <c r="A43" s="3" t="s">
        <v>944</v>
      </c>
    </row>
    <row r="44" spans="1:12">
      <c r="A44" s="4" t="s">
        <v>1009</v>
      </c>
      <c r="C44" s="4" t="s">
        <v>650</v>
      </c>
    </row>
    <row r="45" spans="1:12">
      <c r="A45" s="4" t="s">
        <v>573</v>
      </c>
      <c r="I45" s="4" t="s">
        <v>1010</v>
      </c>
    </row>
    <row r="46" spans="1:12">
      <c r="A46" s="4" t="s">
        <v>92</v>
      </c>
      <c r="I46" s="5" t="n">
        <v>48917000</v>
      </c>
      <c r="J46" s="6" t="n">
        <v>0</v>
      </c>
    </row>
    <row r="47" spans="1:12">
      <c r="A47" s="4" t="s">
        <v>998</v>
      </c>
      <c r="I47" s="6" t="n">
        <v>1100000</v>
      </c>
    </row>
    <row r="48" spans="1:12">
      <c r="A48" s="4" t="s">
        <v>1000</v>
      </c>
      <c r="I48" s="6" t="n">
        <v>600000</v>
      </c>
    </row>
    <row r="49" spans="1:12">
      <c r="A49" s="4" t="s">
        <v>1002</v>
      </c>
      <c r="I49" s="6" t="n">
        <v>2500000</v>
      </c>
    </row>
    <row r="50" spans="1:12">
      <c r="A50" s="4" t="s">
        <v>1008</v>
      </c>
      <c r="C50" s="5" t="n">
        <v>250000000</v>
      </c>
    </row>
    <row r="51" spans="1:12">
      <c r="A51" s="4" t="s">
        <v>1470</v>
      </c>
    </row>
    <row r="52" spans="1:12">
      <c r="A52" s="3" t="s">
        <v>944</v>
      </c>
    </row>
    <row r="53" spans="1:12">
      <c r="A53" s="4" t="s">
        <v>1008</v>
      </c>
      <c r="B53" s="5" t="n">
        <v>425000000</v>
      </c>
    </row>
    <row r="54" spans="1:12">
      <c r="A54" s="4" t="s">
        <v>1471</v>
      </c>
    </row>
    <row r="55" spans="1:12">
      <c r="A55" s="3" t="s">
        <v>944</v>
      </c>
    </row>
    <row r="56" spans="1:12">
      <c r="A56" s="4" t="s">
        <v>959</v>
      </c>
      <c r="B56" s="4" t="s">
        <v>1013</v>
      </c>
    </row>
    <row r="57" spans="1:12">
      <c r="A57" s="4" t="s">
        <v>1472</v>
      </c>
    </row>
    <row r="58" spans="1:12">
      <c r="A58" s="3" t="s">
        <v>944</v>
      </c>
    </row>
    <row r="59" spans="1:12">
      <c r="A59" s="4" t="s">
        <v>959</v>
      </c>
      <c r="C59" s="4" t="s">
        <v>1016</v>
      </c>
    </row>
    <row r="60" spans="1:12">
      <c r="A60" s="4" t="s">
        <v>1473</v>
      </c>
    </row>
    <row r="61" spans="1:12">
      <c r="A61" s="3" t="s">
        <v>944</v>
      </c>
    </row>
    <row r="62" spans="1:12">
      <c r="A62" s="4" t="s">
        <v>959</v>
      </c>
      <c r="C62" s="4" t="s">
        <v>1018</v>
      </c>
    </row>
    <row r="63" spans="1:12">
      <c r="A63" s="4" t="s">
        <v>1474</v>
      </c>
    </row>
    <row r="64" spans="1:12">
      <c r="A64" s="3" t="s">
        <v>944</v>
      </c>
    </row>
    <row r="65" spans="1:12">
      <c r="A65" s="4" t="s">
        <v>959</v>
      </c>
      <c r="C65" s="4" t="s">
        <v>857</v>
      </c>
    </row>
    <row r="66" spans="1:12">
      <c r="A66" s="4" t="s">
        <v>1475</v>
      </c>
    </row>
    <row r="67" spans="1:12">
      <c r="A67" s="3" t="s">
        <v>944</v>
      </c>
    </row>
    <row r="68" spans="1:12">
      <c r="A68" s="4" t="s">
        <v>959</v>
      </c>
      <c r="C68" s="4" t="s">
        <v>1020</v>
      </c>
    </row>
    <row r="69" spans="1:12">
      <c r="A69" s="4" t="s">
        <v>1476</v>
      </c>
    </row>
    <row r="70" spans="1:12">
      <c r="A70" s="3" t="s">
        <v>944</v>
      </c>
    </row>
    <row r="71" spans="1:12">
      <c r="A71" s="4" t="s">
        <v>959</v>
      </c>
      <c r="C71" s="4" t="s">
        <v>1022</v>
      </c>
    </row>
    <row r="72" spans="1:12">
      <c r="A72" s="4" t="s">
        <v>1320</v>
      </c>
    </row>
    <row r="73" spans="1:12">
      <c r="A73" s="3" t="s">
        <v>944</v>
      </c>
    </row>
    <row r="74" spans="1:12">
      <c r="A74" s="4" t="s">
        <v>92</v>
      </c>
      <c r="I74" s="6" t="n">
        <v>589294000</v>
      </c>
      <c r="J74" s="6" t="n">
        <v>537926000</v>
      </c>
    </row>
    <row r="75" spans="1:12">
      <c r="A75" s="4" t="s">
        <v>1477</v>
      </c>
    </row>
    <row r="76" spans="1:12">
      <c r="A76" s="3" t="s">
        <v>944</v>
      </c>
    </row>
    <row r="77" spans="1:12">
      <c r="A77" s="4" t="s">
        <v>993</v>
      </c>
      <c r="D77" s="5" t="n">
        <v>550000000</v>
      </c>
    </row>
    <row r="78" spans="1:12">
      <c r="A78" s="4" t="s">
        <v>573</v>
      </c>
      <c r="D78" s="4" t="s">
        <v>992</v>
      </c>
    </row>
    <row r="79" spans="1:12">
      <c r="A79" s="4" t="s">
        <v>994</v>
      </c>
      <c r="D79" s="4" t="s">
        <v>995</v>
      </c>
    </row>
    <row r="80" spans="1:12">
      <c r="A80" s="4" t="s">
        <v>996</v>
      </c>
      <c r="D80" s="4" t="s">
        <v>997</v>
      </c>
    </row>
    <row r="81" spans="1:12">
      <c r="A81" s="4" t="s">
        <v>92</v>
      </c>
      <c r="I81" s="6" t="n">
        <v>540400000</v>
      </c>
      <c r="J81" s="6" t="n">
        <v>537900000</v>
      </c>
    </row>
    <row r="82" spans="1:12">
      <c r="A82" s="4" t="s">
        <v>998</v>
      </c>
      <c r="I82" s="6" t="n">
        <v>5000000</v>
      </c>
      <c r="J82" s="6" t="n">
        <v>6600000</v>
      </c>
    </row>
    <row r="83" spans="1:12">
      <c r="A83" s="4" t="s">
        <v>999</v>
      </c>
      <c r="I83" s="6" t="n">
        <v>4700000</v>
      </c>
      <c r="J83" s="6" t="n">
        <v>5800000</v>
      </c>
    </row>
    <row r="84" spans="1:12">
      <c r="A84" s="4" t="s">
        <v>1001</v>
      </c>
      <c r="I84" s="6" t="n">
        <v>1000000</v>
      </c>
      <c r="J84" s="6" t="n">
        <v>200000</v>
      </c>
    </row>
    <row r="85" spans="1:12">
      <c r="A85" s="4" t="s">
        <v>1000</v>
      </c>
      <c r="I85" s="6" t="n">
        <v>1300000</v>
      </c>
      <c r="J85" s="6" t="n">
        <v>200000</v>
      </c>
    </row>
    <row r="86" spans="1:12">
      <c r="A86" s="4" t="s">
        <v>1002</v>
      </c>
      <c r="I86" s="6" t="n">
        <v>34700000</v>
      </c>
      <c r="J86" s="6" t="n">
        <v>5500000</v>
      </c>
    </row>
    <row r="87" spans="1:12">
      <c r="A87" s="4" t="s">
        <v>1478</v>
      </c>
    </row>
    <row r="88" spans="1:12">
      <c r="A88" s="3" t="s">
        <v>944</v>
      </c>
    </row>
    <row r="89" spans="1:12">
      <c r="A89" s="4" t="s">
        <v>92</v>
      </c>
      <c r="I89" s="5" t="n">
        <v>0</v>
      </c>
      <c r="J89" s="6" t="n">
        <v>400000000</v>
      </c>
    </row>
    <row r="90" spans="1:12">
      <c r="A90" s="4" t="s">
        <v>1002</v>
      </c>
      <c r="J90" s="6" t="n">
        <v>12900000</v>
      </c>
      <c r="K90" s="6" t="n">
        <v>700000</v>
      </c>
    </row>
    <row r="91" spans="1:12">
      <c r="A91" s="4" t="s">
        <v>1032</v>
      </c>
      <c r="D91" s="5" t="n">
        <v>134000000</v>
      </c>
      <c r="E91" s="5" t="n">
        <v>113200000</v>
      </c>
      <c r="F91" s="5" t="n">
        <v>152900000</v>
      </c>
    </row>
    <row r="92" spans="1:12">
      <c r="A92" s="4" t="s">
        <v>1479</v>
      </c>
    </row>
    <row r="93" spans="1:12">
      <c r="A93" s="3" t="s">
        <v>944</v>
      </c>
    </row>
    <row r="94" spans="1:12">
      <c r="A94" s="4" t="s">
        <v>959</v>
      </c>
      <c r="I94" s="4" t="s">
        <v>1016</v>
      </c>
    </row>
    <row r="95" spans="1:12">
      <c r="A95" s="4" t="s">
        <v>1480</v>
      </c>
    </row>
    <row r="96" spans="1:12">
      <c r="A96" s="3" t="s">
        <v>944</v>
      </c>
    </row>
    <row r="97" spans="1:12">
      <c r="A97" s="4" t="s">
        <v>959</v>
      </c>
      <c r="I97" s="4" t="s">
        <v>1030</v>
      </c>
    </row>
    <row r="98" spans="1:12">
      <c r="A98" s="4" t="s">
        <v>1481</v>
      </c>
    </row>
    <row r="99" spans="1:12">
      <c r="A99" s="3" t="s">
        <v>944</v>
      </c>
    </row>
    <row r="100" spans="1:12">
      <c r="A100" s="4" t="s">
        <v>1002</v>
      </c>
      <c r="J100" s="6" t="n">
        <v>2600000</v>
      </c>
      <c r="K100" s="5" t="n">
        <v>700000</v>
      </c>
    </row>
    <row r="101" spans="1:12">
      <c r="A101" s="4" t="s">
        <v>1008</v>
      </c>
      <c r="H101" s="5" t="n">
        <v>575000000</v>
      </c>
    </row>
    <row r="102" spans="1:12">
      <c r="A102" s="4" t="s">
        <v>1026</v>
      </c>
      <c r="G102" s="5" t="n">
        <v>304300000</v>
      </c>
      <c r="J102" s="6" t="n">
        <v>270700000</v>
      </c>
    </row>
    <row r="103" spans="1:12">
      <c r="A103" s="4" t="s">
        <v>1482</v>
      </c>
    </row>
    <row r="104" spans="1:12">
      <c r="A104" s="3" t="s">
        <v>944</v>
      </c>
    </row>
    <row r="105" spans="1:12">
      <c r="A105" s="4" t="s">
        <v>959</v>
      </c>
      <c r="I105" s="4" t="s">
        <v>1016</v>
      </c>
    </row>
    <row r="106" spans="1:12">
      <c r="A106" s="4" t="s">
        <v>1483</v>
      </c>
    </row>
    <row r="107" spans="1:12">
      <c r="A107" s="3" t="s">
        <v>944</v>
      </c>
    </row>
    <row r="108" spans="1:12">
      <c r="A108" s="4" t="s">
        <v>959</v>
      </c>
      <c r="I108" s="4" t="s">
        <v>1030</v>
      </c>
    </row>
    <row r="109" spans="1:12">
      <c r="A109" s="4" t="s">
        <v>1484</v>
      </c>
    </row>
    <row r="110" spans="1:12">
      <c r="A110" s="3" t="s">
        <v>944</v>
      </c>
    </row>
    <row r="111" spans="1:12">
      <c r="A111" s="4" t="s">
        <v>1009</v>
      </c>
      <c r="C111" s="4" t="s">
        <v>650</v>
      </c>
    </row>
    <row r="112" spans="1:12">
      <c r="A112" s="4" t="s">
        <v>573</v>
      </c>
      <c r="I112" s="4" t="s">
        <v>1010</v>
      </c>
    </row>
    <row r="113" spans="1:12">
      <c r="A113" s="4" t="s">
        <v>92</v>
      </c>
      <c r="I113" s="5" t="n">
        <v>48900000</v>
      </c>
      <c r="J113" s="5" t="n">
        <v>0</v>
      </c>
    </row>
    <row r="114" spans="1:12">
      <c r="A114" s="4" t="s">
        <v>998</v>
      </c>
      <c r="I114" s="6" t="n">
        <v>1100000</v>
      </c>
    </row>
    <row r="115" spans="1:12">
      <c r="A115" s="4" t="s">
        <v>1000</v>
      </c>
      <c r="I115" s="6" t="n">
        <v>600000</v>
      </c>
    </row>
    <row r="116" spans="1:12">
      <c r="A116" s="4" t="s">
        <v>1002</v>
      </c>
      <c r="I116" s="5" t="n">
        <v>2500000</v>
      </c>
    </row>
    <row r="117" spans="1:12">
      <c r="A117" s="4" t="s">
        <v>1008</v>
      </c>
      <c r="C117" s="5" t="n">
        <v>250000000</v>
      </c>
    </row>
    <row r="118" spans="1:12">
      <c r="A118" s="4" t="s">
        <v>1485</v>
      </c>
    </row>
    <row r="119" spans="1:12">
      <c r="A119" s="3" t="s">
        <v>944</v>
      </c>
    </row>
    <row r="120" spans="1:12">
      <c r="A120" s="4" t="s">
        <v>959</v>
      </c>
      <c r="C120" s="4" t="s">
        <v>1016</v>
      </c>
    </row>
    <row r="121" spans="1:12">
      <c r="A121" s="4" t="s">
        <v>1486</v>
      </c>
    </row>
    <row r="122" spans="1:12">
      <c r="A122" s="3" t="s">
        <v>944</v>
      </c>
    </row>
    <row r="123" spans="1:12">
      <c r="A123" s="4" t="s">
        <v>959</v>
      </c>
      <c r="C123" s="4" t="s">
        <v>1018</v>
      </c>
    </row>
    <row r="124" spans="1:12">
      <c r="A124" s="4" t="s">
        <v>1487</v>
      </c>
    </row>
    <row r="125" spans="1:12">
      <c r="A125" s="3" t="s">
        <v>944</v>
      </c>
    </row>
    <row r="126" spans="1:12">
      <c r="A126" s="4" t="s">
        <v>959</v>
      </c>
      <c r="C126" s="4" t="s">
        <v>857</v>
      </c>
    </row>
    <row r="127" spans="1:12">
      <c r="A127" s="4" t="s">
        <v>1488</v>
      </c>
    </row>
    <row r="128" spans="1:12">
      <c r="A128" s="3" t="s">
        <v>944</v>
      </c>
    </row>
    <row r="129" spans="1:12">
      <c r="A129" s="4" t="s">
        <v>959</v>
      </c>
      <c r="C129" s="4" t="s">
        <v>1020</v>
      </c>
    </row>
    <row r="130" spans="1:12">
      <c r="A130" s="4" t="s">
        <v>1489</v>
      </c>
    </row>
    <row r="131" spans="1:12">
      <c r="A131" s="3" t="s">
        <v>944</v>
      </c>
    </row>
    <row r="132" spans="1:12">
      <c r="A132" s="4" t="s">
        <v>959</v>
      </c>
      <c r="C132" s="4" t="s">
        <v>102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 customWidth="1" max="5" min="5" width="16"/>
  </cols>
  <sheetData>
    <row r="1" spans="1:5">
      <c r="A1" s="1" t="s">
        <v>1490</v>
      </c>
      <c r="B1" s="2" t="s">
        <v>3</v>
      </c>
      <c r="C1" s="2" t="s">
        <v>1491</v>
      </c>
      <c r="D1" s="2" t="s">
        <v>1004</v>
      </c>
      <c r="E1" s="2" t="s">
        <v>1005</v>
      </c>
    </row>
    <row r="2" spans="1:5">
      <c r="A2" s="4" t="s">
        <v>1492</v>
      </c>
    </row>
    <row r="3" spans="1:5">
      <c r="A3" s="3" t="s">
        <v>1411</v>
      </c>
    </row>
    <row r="4" spans="1:5">
      <c r="A4" s="4" t="s">
        <v>1493</v>
      </c>
      <c r="C4" s="7" t="n">
        <v>0.1</v>
      </c>
    </row>
    <row r="5" spans="1:5">
      <c r="A5" s="4" t="s">
        <v>1007</v>
      </c>
    </row>
    <row r="6" spans="1:5">
      <c r="A6" s="3" t="s">
        <v>1411</v>
      </c>
    </row>
    <row r="7" spans="1:5">
      <c r="A7" s="4" t="s">
        <v>1008</v>
      </c>
      <c r="E7" s="5" t="n">
        <v>400000000</v>
      </c>
    </row>
    <row r="8" spans="1:5">
      <c r="A8" s="4" t="s">
        <v>989</v>
      </c>
    </row>
    <row r="9" spans="1:5">
      <c r="A9" s="3" t="s">
        <v>1411</v>
      </c>
    </row>
    <row r="10" spans="1:5">
      <c r="A10" s="4" t="s">
        <v>1008</v>
      </c>
      <c r="D10" s="5" t="n">
        <v>250000000</v>
      </c>
    </row>
    <row r="11" spans="1:5">
      <c r="A11" s="4" t="s">
        <v>1011</v>
      </c>
    </row>
    <row r="12" spans="1:5">
      <c r="A12" s="3" t="s">
        <v>1411</v>
      </c>
    </row>
    <row r="13" spans="1:5">
      <c r="A13" s="4" t="s">
        <v>1008</v>
      </c>
      <c r="B13" s="5" t="n">
        <v>425000000</v>
      </c>
    </row>
    <row r="14" spans="1:5">
      <c r="A14" s="4" t="s">
        <v>1494</v>
      </c>
    </row>
    <row r="15" spans="1:5">
      <c r="A15" s="3" t="s">
        <v>1411</v>
      </c>
    </row>
    <row r="16" spans="1:5">
      <c r="A16" s="4" t="s">
        <v>1008</v>
      </c>
      <c r="D16" s="5" t="n">
        <v>250000000</v>
      </c>
    </row>
    <row r="17" spans="1:5">
      <c r="A17" s="4" t="s">
        <v>1012</v>
      </c>
    </row>
    <row r="18" spans="1:5">
      <c r="A18" s="3" t="s">
        <v>1411</v>
      </c>
    </row>
    <row r="19" spans="1:5">
      <c r="A19" s="4" t="s">
        <v>959</v>
      </c>
      <c r="B19" s="4" t="s">
        <v>101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95</v>
      </c>
      <c r="B1" s="1" t="s">
        <v>1496</v>
      </c>
      <c r="C1" s="2" t="s">
        <v>1497</v>
      </c>
    </row>
    <row r="2" spans="1:3">
      <c r="A2" s="4" t="s">
        <v>1498</v>
      </c>
      <c r="B2" s="4" t="s">
        <v>1499</v>
      </c>
      <c r="C2" s="5" t="n">
        <v>18805000</v>
      </c>
    </row>
    <row r="3" spans="1:3">
      <c r="A3" s="4" t="s">
        <v>1500</v>
      </c>
    </row>
    <row r="4" spans="1:3">
      <c r="A4" s="4" t="s">
        <v>1498</v>
      </c>
      <c r="B4" s="4" t="s">
        <v>1499</v>
      </c>
      <c r="C4" s="6" t="n">
        <v>16463000</v>
      </c>
    </row>
    <row r="5" spans="1:3">
      <c r="A5" s="4" t="s">
        <v>1501</v>
      </c>
    </row>
    <row r="6" spans="1:3">
      <c r="A6" s="4" t="s">
        <v>1498</v>
      </c>
      <c r="B6" s="4" t="s">
        <v>1499</v>
      </c>
      <c r="C6" s="5" t="n">
        <v>234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67</v>
      </c>
    </row>
    <row r="2" spans="1:3">
      <c r="A2" s="3" t="s">
        <v>68</v>
      </c>
    </row>
    <row r="3" spans="1:3">
      <c r="A3" s="4" t="s">
        <v>69</v>
      </c>
      <c r="B3" s="5" t="n">
        <v>163564000</v>
      </c>
      <c r="C3" s="5" t="n">
        <v>122475000</v>
      </c>
    </row>
    <row r="4" spans="1:3">
      <c r="A4" s="4" t="s">
        <v>70</v>
      </c>
      <c r="B4" s="6" t="n">
        <v>58308000</v>
      </c>
      <c r="C4" s="6" t="n">
        <v>64931000</v>
      </c>
    </row>
    <row r="5" spans="1:3">
      <c r="A5" s="4" t="s">
        <v>71</v>
      </c>
      <c r="B5" s="6" t="n">
        <v>36795000</v>
      </c>
      <c r="C5" s="6" t="n">
        <v>48942000</v>
      </c>
    </row>
    <row r="6" spans="1:3">
      <c r="A6" s="4" t="s">
        <v>72</v>
      </c>
      <c r="B6" s="6" t="n">
        <v>215290000</v>
      </c>
      <c r="C6" s="6" t="n">
        <v>990864000</v>
      </c>
    </row>
    <row r="7" spans="1:3">
      <c r="A7" s="4" t="s">
        <v>73</v>
      </c>
      <c r="B7" s="6" t="n">
        <v>508379000</v>
      </c>
      <c r="C7" s="6" t="n">
        <v>451605000</v>
      </c>
    </row>
    <row r="8" spans="1:3">
      <c r="A8" s="4" t="s">
        <v>74</v>
      </c>
      <c r="B8" s="6" t="n">
        <v>0</v>
      </c>
      <c r="C8" s="6" t="n">
        <v>20498000</v>
      </c>
    </row>
    <row r="9" spans="1:3">
      <c r="A9" s="4" t="s">
        <v>75</v>
      </c>
      <c r="B9" s="6" t="n">
        <v>91194000</v>
      </c>
      <c r="C9" s="6" t="n">
        <v>57739000</v>
      </c>
    </row>
    <row r="10" spans="1:3">
      <c r="A10" s="4" t="s">
        <v>76</v>
      </c>
      <c r="B10" s="6" t="n">
        <v>1073530000</v>
      </c>
      <c r="C10" s="6" t="n">
        <v>1757054000</v>
      </c>
    </row>
    <row r="11" spans="1:3">
      <c r="A11" s="4" t="s">
        <v>77</v>
      </c>
      <c r="B11" s="6" t="n">
        <v>557914000</v>
      </c>
      <c r="C11" s="6" t="n">
        <v>515321000</v>
      </c>
    </row>
    <row r="12" spans="1:3">
      <c r="A12" s="4" t="s">
        <v>78</v>
      </c>
      <c r="B12" s="6" t="n">
        <v>413644000</v>
      </c>
      <c r="C12" s="6" t="n">
        <v>411809000</v>
      </c>
    </row>
    <row r="13" spans="1:3">
      <c r="A13" s="4" t="s">
        <v>79</v>
      </c>
      <c r="B13" s="6" t="n">
        <v>403710000</v>
      </c>
      <c r="C13" s="6" t="n">
        <v>285532000</v>
      </c>
    </row>
    <row r="14" spans="1:3">
      <c r="A14" s="4" t="s">
        <v>80</v>
      </c>
      <c r="B14" s="6" t="n">
        <v>201661000</v>
      </c>
    </row>
    <row r="15" spans="1:3">
      <c r="A15" s="4" t="s">
        <v>81</v>
      </c>
      <c r="B15" s="6" t="n">
        <v>98016000</v>
      </c>
      <c r="C15" s="6" t="n">
        <v>78805000</v>
      </c>
    </row>
    <row r="16" spans="1:3">
      <c r="A16" s="4" t="s">
        <v>82</v>
      </c>
      <c r="B16" s="6" t="n">
        <v>45226000</v>
      </c>
      <c r="C16" s="6" t="n">
        <v>35769000</v>
      </c>
    </row>
    <row r="17" spans="1:3">
      <c r="A17" s="4" t="s">
        <v>83</v>
      </c>
      <c r="B17" s="6" t="n">
        <v>407898000</v>
      </c>
      <c r="C17" s="6" t="n">
        <v>369867000</v>
      </c>
    </row>
    <row r="18" spans="1:3">
      <c r="A18" s="4" t="s">
        <v>84</v>
      </c>
      <c r="B18" s="6" t="n">
        <v>3201599000</v>
      </c>
      <c r="C18" s="6" t="n">
        <v>3454157000</v>
      </c>
    </row>
    <row r="19" spans="1:3">
      <c r="A19" s="3" t="s">
        <v>85</v>
      </c>
    </row>
    <row r="20" spans="1:3">
      <c r="A20" s="4" t="s">
        <v>86</v>
      </c>
      <c r="B20" s="6" t="n">
        <v>209648000</v>
      </c>
      <c r="C20" s="6" t="n">
        <v>972387000</v>
      </c>
    </row>
    <row r="21" spans="1:3">
      <c r="A21" s="4" t="s">
        <v>87</v>
      </c>
      <c r="B21" s="6" t="n">
        <v>343845000</v>
      </c>
      <c r="C21" s="6" t="n">
        <v>366506000</v>
      </c>
    </row>
    <row r="22" spans="1:3">
      <c r="A22" s="4" t="s">
        <v>88</v>
      </c>
      <c r="B22" s="6" t="n">
        <v>417069000</v>
      </c>
      <c r="C22" s="6" t="n">
        <v>312239000</v>
      </c>
    </row>
    <row r="23" spans="1:3">
      <c r="A23" s="4" t="s">
        <v>89</v>
      </c>
      <c r="B23" s="6" t="n">
        <v>36735000</v>
      </c>
      <c r="C23" s="6" t="n">
        <v>0</v>
      </c>
    </row>
    <row r="24" spans="1:3">
      <c r="A24" s="4" t="s">
        <v>90</v>
      </c>
      <c r="B24" s="6" t="n">
        <v>38090000</v>
      </c>
      <c r="C24" s="6" t="n">
        <v>13507000</v>
      </c>
    </row>
    <row r="25" spans="1:3">
      <c r="A25" s="4" t="s">
        <v>91</v>
      </c>
      <c r="B25" s="6" t="n">
        <v>1045387000</v>
      </c>
      <c r="C25" s="6" t="n">
        <v>1664639000</v>
      </c>
    </row>
    <row r="26" spans="1:3">
      <c r="A26" s="4" t="s">
        <v>92</v>
      </c>
      <c r="B26" s="6" t="n">
        <v>589294000</v>
      </c>
      <c r="C26" s="6" t="n">
        <v>537926000</v>
      </c>
    </row>
    <row r="27" spans="1:3">
      <c r="A27" s="4" t="s">
        <v>93</v>
      </c>
      <c r="B27" s="6" t="n">
        <v>227942000</v>
      </c>
    </row>
    <row r="28" spans="1:3">
      <c r="A28" s="4" t="s">
        <v>94</v>
      </c>
      <c r="B28" s="6" t="n">
        <v>376834000</v>
      </c>
      <c r="C28" s="6" t="n">
        <v>168623000</v>
      </c>
    </row>
    <row r="29" spans="1:3">
      <c r="A29" s="4" t="s">
        <v>95</v>
      </c>
      <c r="B29" s="6" t="n">
        <v>2239457000</v>
      </c>
      <c r="C29" s="6" t="n">
        <v>2371188000</v>
      </c>
    </row>
    <row r="30" spans="1:3">
      <c r="A30" s="4" t="s">
        <v>96</v>
      </c>
      <c r="B30" s="4" t="s">
        <v>97</v>
      </c>
      <c r="C30" s="4" t="s">
        <v>97</v>
      </c>
    </row>
    <row r="31" spans="1:3">
      <c r="A31" s="4" t="s">
        <v>98</v>
      </c>
      <c r="B31" s="6" t="n">
        <v>21517000</v>
      </c>
      <c r="C31" s="6" t="n">
        <v>26170000</v>
      </c>
    </row>
    <row r="32" spans="1:3">
      <c r="A32" s="3" t="s">
        <v>99</v>
      </c>
    </row>
    <row r="33" spans="1:3">
      <c r="A33" s="4" t="s">
        <v>100</v>
      </c>
      <c r="B33" s="6" t="n">
        <v>318165000</v>
      </c>
      <c r="C33" s="6" t="n">
        <v>285071000</v>
      </c>
    </row>
    <row r="34" spans="1:3">
      <c r="A34" s="4" t="s">
        <v>101</v>
      </c>
      <c r="B34" s="6" t="n">
        <v>313112000</v>
      </c>
      <c r="C34" s="6" t="n">
        <v>277952000</v>
      </c>
    </row>
    <row r="35" spans="1:3">
      <c r="A35" s="4" t="s">
        <v>102</v>
      </c>
      <c r="B35" s="6" t="n">
        <v>599664000</v>
      </c>
      <c r="C35" s="6" t="n">
        <v>567569000</v>
      </c>
    </row>
    <row r="36" spans="1:3">
      <c r="A36" s="4" t="s">
        <v>103</v>
      </c>
      <c r="B36" s="6" t="n">
        <v>340961000</v>
      </c>
      <c r="C36" s="6" t="n">
        <v>489230000</v>
      </c>
    </row>
    <row r="37" spans="1:3">
      <c r="A37" s="4" t="s">
        <v>104</v>
      </c>
      <c r="B37" s="6" t="n">
        <v>940625000</v>
      </c>
      <c r="C37" s="6" t="n">
        <v>1056799000</v>
      </c>
    </row>
    <row r="38" spans="1:3">
      <c r="A38" s="4" t="s">
        <v>105</v>
      </c>
      <c r="B38" s="6" t="n">
        <v>3201599000</v>
      </c>
      <c r="C38" s="6" t="n">
        <v>3454157000</v>
      </c>
    </row>
    <row r="39" spans="1:3">
      <c r="A39" s="4" t="s">
        <v>63</v>
      </c>
    </row>
    <row r="40" spans="1:3">
      <c r="A40" s="3" t="s">
        <v>99</v>
      </c>
    </row>
    <row r="41" spans="1:3">
      <c r="A41" s="4" t="s">
        <v>106</v>
      </c>
      <c r="B41" s="6" t="n">
        <v>1608000</v>
      </c>
      <c r="C41" s="6" t="n">
        <v>1570000</v>
      </c>
    </row>
    <row r="42" spans="1:3">
      <c r="A42" s="4" t="s">
        <v>107</v>
      </c>
      <c r="B42" s="6" t="n">
        <v>-34894000</v>
      </c>
      <c r="C42" s="6" t="n">
        <v>-486000</v>
      </c>
    </row>
    <row r="43" spans="1:3">
      <c r="A43" s="4" t="s">
        <v>65</v>
      </c>
    </row>
    <row r="44" spans="1:3">
      <c r="A44" s="3" t="s">
        <v>99</v>
      </c>
    </row>
    <row r="45" spans="1:3">
      <c r="A45" s="4" t="s">
        <v>106</v>
      </c>
      <c r="B45" s="6" t="n">
        <v>212000</v>
      </c>
      <c r="C45" s="6" t="n">
        <v>212000</v>
      </c>
    </row>
    <row r="46" spans="1:3">
      <c r="A46" s="4" t="s">
        <v>108</v>
      </c>
    </row>
    <row r="47" spans="1:3">
      <c r="A47" s="3" t="s">
        <v>99</v>
      </c>
    </row>
    <row r="48" spans="1:3">
      <c r="A48" s="4" t="s">
        <v>106</v>
      </c>
      <c r="B48" s="5" t="n">
        <v>1461000</v>
      </c>
      <c r="C48" s="5" t="n">
        <v>32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9</v>
      </c>
      <c r="B1" s="2" t="s">
        <v>2</v>
      </c>
      <c r="C1" s="2" t="s">
        <v>67</v>
      </c>
      <c r="D1" s="2" t="s">
        <v>110</v>
      </c>
      <c r="E1" s="2" t="s">
        <v>111</v>
      </c>
    </row>
    <row r="2" spans="1:5">
      <c r="A2" s="4" t="s">
        <v>63</v>
      </c>
    </row>
    <row r="3" spans="1:5">
      <c r="A3" s="4" t="s">
        <v>112</v>
      </c>
      <c r="B3" s="7" t="n">
        <v>0.01</v>
      </c>
      <c r="C3" s="7" t="n">
        <v>0.01</v>
      </c>
    </row>
    <row r="4" spans="1:5">
      <c r="A4" s="4" t="s">
        <v>113</v>
      </c>
      <c r="B4" s="6" t="n">
        <v>1000000000</v>
      </c>
      <c r="C4" s="6" t="n">
        <v>1000000000</v>
      </c>
    </row>
    <row r="5" spans="1:5">
      <c r="A5" s="4" t="s">
        <v>114</v>
      </c>
      <c r="B5" s="6" t="n">
        <v>160833463</v>
      </c>
      <c r="C5" s="6" t="n">
        <v>156966336</v>
      </c>
      <c r="D5" s="6" t="n">
        <v>131886409</v>
      </c>
    </row>
    <row r="6" spans="1:5">
      <c r="A6" s="4" t="s">
        <v>115</v>
      </c>
      <c r="B6" s="6" t="n">
        <v>156265461</v>
      </c>
      <c r="C6" s="6" t="n">
        <v>156916336</v>
      </c>
      <c r="E6" s="6" t="n">
        <v>138593787</v>
      </c>
    </row>
    <row r="7" spans="1:5">
      <c r="A7" s="4" t="s">
        <v>116</v>
      </c>
      <c r="B7" s="6" t="n">
        <v>4568002</v>
      </c>
      <c r="C7" s="6" t="n">
        <v>50000</v>
      </c>
    </row>
    <row r="8" spans="1:5">
      <c r="A8" s="4" t="s">
        <v>65</v>
      </c>
    </row>
    <row r="9" spans="1:5">
      <c r="A9" s="4" t="s">
        <v>112</v>
      </c>
      <c r="B9" s="7" t="n">
        <v>0.01</v>
      </c>
      <c r="C9" s="7" t="n">
        <v>0.01</v>
      </c>
    </row>
    <row r="10" spans="1:5">
      <c r="A10" s="4" t="s">
        <v>113</v>
      </c>
      <c r="B10" s="6" t="n">
        <v>500000000</v>
      </c>
      <c r="C10" s="6" t="n">
        <v>500000000</v>
      </c>
    </row>
    <row r="11" spans="1:5">
      <c r="A11" s="4" t="s">
        <v>114</v>
      </c>
      <c r="B11" s="6" t="n">
        <v>21285533</v>
      </c>
      <c r="C11" s="6" t="n">
        <v>21285533</v>
      </c>
      <c r="D11" s="6" t="n">
        <v>21285537</v>
      </c>
    </row>
    <row r="12" spans="1:5">
      <c r="A12" s="4" t="s">
        <v>115</v>
      </c>
      <c r="B12" s="6" t="n">
        <v>21285533</v>
      </c>
      <c r="C12" s="6" t="n">
        <v>21285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7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7</v>
      </c>
      <c r="E2" s="2" t="s">
        <v>111</v>
      </c>
    </row>
    <row r="3" spans="1:5">
      <c r="A3" s="3" t="s">
        <v>118</v>
      </c>
    </row>
    <row r="4" spans="1:5">
      <c r="A4" s="4" t="s">
        <v>119</v>
      </c>
      <c r="C4" s="5" t="n">
        <v>2218132</v>
      </c>
      <c r="D4" s="5" t="n">
        <v>2047579</v>
      </c>
      <c r="E4" s="5" t="n">
        <v>1596450</v>
      </c>
    </row>
    <row r="5" spans="1:5">
      <c r="A5" s="3" t="s">
        <v>120</v>
      </c>
    </row>
    <row r="6" spans="1:5">
      <c r="A6" s="4" t="s">
        <v>121</v>
      </c>
      <c r="C6" s="6" t="n">
        <v>1275988</v>
      </c>
      <c r="D6" s="6" t="n">
        <v>1161985</v>
      </c>
      <c r="E6" s="6" t="n">
        <v>987701</v>
      </c>
    </row>
    <row r="7" spans="1:5">
      <c r="A7" s="4" t="s">
        <v>122</v>
      </c>
      <c r="C7" s="6" t="n">
        <v>258836</v>
      </c>
      <c r="D7" s="6" t="n">
        <v>224644</v>
      </c>
      <c r="E7" s="6" t="n">
        <v>147139</v>
      </c>
    </row>
    <row r="8" spans="1:5">
      <c r="A8" s="4" t="s">
        <v>123</v>
      </c>
      <c r="C8" s="6" t="n">
        <v>1534824</v>
      </c>
      <c r="D8" s="6" t="n">
        <v>1386629</v>
      </c>
      <c r="E8" s="6" t="n">
        <v>1134840</v>
      </c>
    </row>
    <row r="9" spans="1:5">
      <c r="A9" s="4" t="s">
        <v>124</v>
      </c>
      <c r="C9" s="6" t="n">
        <v>361857</v>
      </c>
      <c r="D9" s="6" t="n">
        <v>331758</v>
      </c>
      <c r="E9" s="6" t="n">
        <v>219163</v>
      </c>
    </row>
    <row r="10" spans="1:5">
      <c r="A10" s="4" t="s">
        <v>125</v>
      </c>
      <c r="C10" s="6" t="n">
        <v>25025</v>
      </c>
      <c r="D10" s="6" t="n">
        <v>26162</v>
      </c>
      <c r="E10" s="6" t="n">
        <v>20771</v>
      </c>
    </row>
    <row r="11" spans="1:5">
      <c r="A11" s="4" t="s">
        <v>126</v>
      </c>
      <c r="C11" s="6" t="n">
        <v>131144</v>
      </c>
      <c r="D11" s="6" t="n">
        <v>97733</v>
      </c>
      <c r="E11" s="6" t="n">
        <v>95815</v>
      </c>
    </row>
    <row r="12" spans="1:5">
      <c r="A12" s="4" t="s">
        <v>127</v>
      </c>
      <c r="C12" s="6" t="n">
        <v>2052850</v>
      </c>
      <c r="D12" s="6" t="n">
        <v>1842282</v>
      </c>
      <c r="E12" s="6" t="n">
        <v>1470589</v>
      </c>
    </row>
    <row r="13" spans="1:5">
      <c r="A13" s="3" t="s">
        <v>128</v>
      </c>
    </row>
    <row r="14" spans="1:5">
      <c r="A14" s="4" t="s">
        <v>128</v>
      </c>
      <c r="C14" s="6" t="n">
        <v>80954</v>
      </c>
      <c r="D14" s="6" t="n">
        <v>127293</v>
      </c>
      <c r="E14" s="6" t="n">
        <v>73927</v>
      </c>
    </row>
    <row r="15" spans="1:5">
      <c r="A15" s="4" t="s">
        <v>129</v>
      </c>
      <c r="C15" s="6" t="n">
        <v>246236</v>
      </c>
      <c r="D15" s="6" t="n">
        <v>332590</v>
      </c>
      <c r="E15" s="6" t="n">
        <v>199788</v>
      </c>
    </row>
    <row r="16" spans="1:5">
      <c r="A16" s="4" t="s">
        <v>130</v>
      </c>
      <c r="C16" s="6" t="n">
        <v>-32088</v>
      </c>
      <c r="D16" s="6" t="n">
        <v>-50205</v>
      </c>
      <c r="E16" s="6" t="n">
        <v>2786</v>
      </c>
    </row>
    <row r="17" spans="1:5">
      <c r="A17" s="4" t="s">
        <v>131</v>
      </c>
      <c r="C17" s="6" t="n">
        <v>214148</v>
      </c>
      <c r="D17" s="6" t="n">
        <v>282385</v>
      </c>
      <c r="E17" s="6" t="n">
        <v>202574</v>
      </c>
    </row>
    <row r="18" spans="1:5">
      <c r="A18" s="4" t="s">
        <v>132</v>
      </c>
      <c r="C18" s="6" t="n">
        <v>52436</v>
      </c>
      <c r="D18" s="6" t="n">
        <v>90487</v>
      </c>
      <c r="E18" s="6" t="n">
        <v>57478</v>
      </c>
    </row>
    <row r="19" spans="1:5">
      <c r="A19" s="4" t="s">
        <v>133</v>
      </c>
      <c r="C19" s="6" t="n">
        <v>161712</v>
      </c>
      <c r="D19" s="6" t="n">
        <v>191898</v>
      </c>
      <c r="E19" s="6" t="n">
        <v>145096</v>
      </c>
    </row>
    <row r="20" spans="1:5">
      <c r="A20" s="4" t="s">
        <v>134</v>
      </c>
      <c r="C20" s="6" t="n">
        <v>44407</v>
      </c>
      <c r="D20" s="6" t="n">
        <v>85166</v>
      </c>
      <c r="E20" s="6" t="n">
        <v>604</v>
      </c>
    </row>
    <row r="21" spans="1:5">
      <c r="A21" s="4" t="s">
        <v>135</v>
      </c>
      <c r="C21" s="6" t="n">
        <v>117305</v>
      </c>
      <c r="D21" s="6" t="n">
        <v>106732</v>
      </c>
      <c r="E21" s="6" t="n">
        <v>144492</v>
      </c>
    </row>
    <row r="22" spans="1:5">
      <c r="A22" s="3" t="s">
        <v>136</v>
      </c>
    </row>
    <row r="23" spans="1:5">
      <c r="A23" s="4" t="s">
        <v>135</v>
      </c>
      <c r="B23" s="4" t="s">
        <v>137</v>
      </c>
      <c r="C23" s="5" t="n">
        <v>104406</v>
      </c>
      <c r="D23" s="5" t="n">
        <v>101641</v>
      </c>
      <c r="E23" s="5" t="n">
        <v>144492</v>
      </c>
    </row>
    <row r="24" spans="1:5">
      <c r="A24" s="4" t="s">
        <v>138</v>
      </c>
      <c r="C24" s="7" t="n">
        <v>0.59</v>
      </c>
      <c r="D24" s="7" t="n">
        <v>0.65</v>
      </c>
      <c r="E24" s="7" t="n">
        <v>1.08</v>
      </c>
    </row>
    <row r="25" spans="1:5">
      <c r="A25" s="4" t="s">
        <v>139</v>
      </c>
      <c r="C25" s="6" t="n">
        <v>177774000</v>
      </c>
      <c r="D25" s="6" t="n">
        <v>157256000</v>
      </c>
      <c r="E25" s="6" t="n">
        <v>133413000</v>
      </c>
    </row>
    <row r="26" spans="1:5">
      <c r="A26" s="3" t="s">
        <v>140</v>
      </c>
    </row>
    <row r="27" spans="1:5">
      <c r="A27" s="4" t="s">
        <v>141</v>
      </c>
      <c r="C27" s="5" t="n">
        <v>108160</v>
      </c>
      <c r="D27" s="5" t="n">
        <v>105571</v>
      </c>
      <c r="E27" s="5" t="n">
        <v>117217</v>
      </c>
    </row>
    <row r="28" spans="1:5">
      <c r="A28" s="4" t="s">
        <v>142</v>
      </c>
      <c r="C28" s="7" t="n">
        <v>0.58</v>
      </c>
      <c r="D28" s="7" t="n">
        <v>0.64</v>
      </c>
      <c r="E28" s="7" t="n">
        <v>0.85</v>
      </c>
    </row>
    <row r="29" spans="1:5">
      <c r="A29" s="4" t="s">
        <v>143</v>
      </c>
      <c r="C29" s="6" t="n">
        <v>185016000</v>
      </c>
      <c r="D29" s="6" t="n">
        <v>163810000</v>
      </c>
      <c r="E29" s="6" t="n">
        <v>138398000</v>
      </c>
    </row>
    <row r="30" spans="1:5">
      <c r="A30" s="4" t="s">
        <v>144</v>
      </c>
      <c r="C30" s="5" t="n">
        <v>12900</v>
      </c>
      <c r="D30" s="5" t="n">
        <v>5100</v>
      </c>
    </row>
    <row r="31" spans="1:5">
      <c r="A31" s="4" t="s">
        <v>145</v>
      </c>
    </row>
    <row r="32" spans="1:5">
      <c r="A32" s="3" t="s">
        <v>118</v>
      </c>
    </row>
    <row r="33" spans="1:5">
      <c r="A33" s="4" t="s">
        <v>119</v>
      </c>
      <c r="C33" s="6" t="n">
        <v>1396035</v>
      </c>
      <c r="D33" s="6" t="n">
        <v>1286339</v>
      </c>
      <c r="E33" s="5" t="n">
        <v>1014716</v>
      </c>
    </row>
    <row r="34" spans="1:5">
      <c r="A34" s="4" t="s">
        <v>146</v>
      </c>
    </row>
    <row r="35" spans="1:5">
      <c r="A35" s="3" t="s">
        <v>118</v>
      </c>
    </row>
    <row r="36" spans="1:5">
      <c r="A36" s="4" t="s">
        <v>119</v>
      </c>
      <c r="C36" s="6" t="n">
        <v>198085</v>
      </c>
      <c r="D36" s="6" t="n">
        <v>182264</v>
      </c>
      <c r="E36" s="6" t="n">
        <v>206000</v>
      </c>
    </row>
    <row r="37" spans="1:5">
      <c r="A37" s="4" t="s">
        <v>147</v>
      </c>
    </row>
    <row r="38" spans="1:5">
      <c r="A38" s="3" t="s">
        <v>118</v>
      </c>
    </row>
    <row r="39" spans="1:5">
      <c r="A39" s="4" t="s">
        <v>119</v>
      </c>
      <c r="C39" s="5" t="n">
        <v>624012</v>
      </c>
      <c r="D39" s="5" t="n">
        <v>578976</v>
      </c>
      <c r="E39" s="5" t="n">
        <v>375734</v>
      </c>
    </row>
    <row r="40" spans="1:5"/>
    <row r="41" spans="1:5">
      <c r="A41" s="4" t="s">
        <v>137</v>
      </c>
      <c r="B41" s="4" t="s">
        <v>148</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20</v>
      </c>
      <c r="B13" s="4" t="s">
        <v>386</v>
      </c>
    </row>
    <row r="14" spans="1:2">
      <c r="A14" s="4" t="s">
        <v>387</v>
      </c>
      <c r="B14" s="4" t="s">
        <v>388</v>
      </c>
    </row>
    <row r="15" spans="1:2">
      <c r="A15" s="4" t="s">
        <v>389</v>
      </c>
      <c r="B15" s="4" t="s">
        <v>390</v>
      </c>
    </row>
    <row r="16" spans="1:2">
      <c r="A16" s="4" t="s">
        <v>391</v>
      </c>
      <c r="B16" s="4" t="s">
        <v>392</v>
      </c>
    </row>
    <row r="17" spans="1:2">
      <c r="A17" s="4" t="s">
        <v>393</v>
      </c>
      <c r="B17" s="4" t="s">
        <v>394</v>
      </c>
    </row>
    <row r="18" spans="1:2">
      <c r="A18" s="4" t="s">
        <v>395</v>
      </c>
      <c r="B18" s="4" t="s">
        <v>396</v>
      </c>
    </row>
    <row r="19" spans="1:2">
      <c r="A19" s="4" t="s">
        <v>397</v>
      </c>
      <c r="B19" s="4" t="s">
        <v>398</v>
      </c>
    </row>
    <row r="20" spans="1:2">
      <c r="A20" s="4" t="s">
        <v>399</v>
      </c>
      <c r="B20" s="4" t="s">
        <v>400</v>
      </c>
    </row>
    <row r="21" spans="1:2">
      <c r="A21" s="4" t="s">
        <v>401</v>
      </c>
      <c r="B21" s="4" t="s">
        <v>402</v>
      </c>
    </row>
    <row r="22" spans="1:2">
      <c r="A22" s="4" t="s">
        <v>317</v>
      </c>
      <c r="B22" s="4" t="s">
        <v>403</v>
      </c>
    </row>
    <row r="23" spans="1:2">
      <c r="A23" s="4" t="s">
        <v>404</v>
      </c>
      <c r="B23" s="4" t="s">
        <v>405</v>
      </c>
    </row>
    <row r="24" spans="1:2">
      <c r="A24" s="4" t="s">
        <v>313</v>
      </c>
      <c r="B24" s="4" t="s">
        <v>406</v>
      </c>
    </row>
    <row r="25" spans="1:2">
      <c r="A25" s="4" t="s">
        <v>335</v>
      </c>
      <c r="B25" s="4" t="s">
        <v>407</v>
      </c>
    </row>
    <row r="26" spans="1:2">
      <c r="A26" s="4" t="s">
        <v>408</v>
      </c>
      <c r="B26" s="4" t="s">
        <v>409</v>
      </c>
    </row>
    <row r="27" spans="1:2">
      <c r="A27" s="4" t="s">
        <v>329</v>
      </c>
      <c r="B27" s="4" t="s">
        <v>410</v>
      </c>
    </row>
    <row r="28" spans="1:2">
      <c r="A28" s="4" t="s">
        <v>349</v>
      </c>
      <c r="B28" s="4" t="s">
        <v>411</v>
      </c>
    </row>
    <row r="29" spans="1:2">
      <c r="A29" s="4" t="s">
        <v>412</v>
      </c>
      <c r="B29" s="4" t="s">
        <v>413</v>
      </c>
    </row>
    <row r="30" spans="1:2">
      <c r="A30" s="4" t="s">
        <v>414</v>
      </c>
      <c r="B30" s="4" t="s">
        <v>415</v>
      </c>
    </row>
    <row r="31" spans="1:2">
      <c r="A31" s="4" t="s">
        <v>416</v>
      </c>
      <c r="B31" s="4" t="s">
        <v>417</v>
      </c>
    </row>
    <row r="32" spans="1:2">
      <c r="A32" s="4" t="s">
        <v>418</v>
      </c>
      <c r="B32"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4</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28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8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5</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5</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7</v>
      </c>
      <c r="D2" s="2" t="s">
        <v>111</v>
      </c>
    </row>
    <row r="3" spans="1:4">
      <c r="A3" s="3" t="s">
        <v>150</v>
      </c>
    </row>
    <row r="4" spans="1:4">
      <c r="A4" s="4" t="s">
        <v>133</v>
      </c>
      <c r="B4" s="5" t="n">
        <v>161712</v>
      </c>
      <c r="C4" s="5" t="n">
        <v>191898</v>
      </c>
      <c r="D4" s="5" t="n">
        <v>145096</v>
      </c>
    </row>
    <row r="5" spans="1:4">
      <c r="A5" s="4" t="s">
        <v>151</v>
      </c>
      <c r="B5" s="6" t="n">
        <v>44407</v>
      </c>
      <c r="C5" s="6" t="n">
        <v>85166</v>
      </c>
      <c r="D5" s="6" t="n">
        <v>604</v>
      </c>
    </row>
    <row r="6" spans="1:4">
      <c r="A6" s="4" t="s">
        <v>152</v>
      </c>
      <c r="B6" s="5" t="n">
        <v>117305</v>
      </c>
      <c r="C6" s="5" t="n">
        <v>106732</v>
      </c>
      <c r="D6" s="5" t="n">
        <v>144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3" t="s">
        <v>308</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2</v>
      </c>
      <c r="B1" s="2" t="s">
        <v>1</v>
      </c>
    </row>
    <row r="2" spans="1:2">
      <c r="B2" s="2" t="s">
        <v>2</v>
      </c>
    </row>
    <row r="3" spans="1:2">
      <c r="A3" s="3" t="s">
        <v>311</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7</v>
      </c>
      <c r="B1" s="2" t="s">
        <v>1</v>
      </c>
    </row>
    <row r="2" spans="1:2">
      <c r="B2" s="2" t="s">
        <v>2</v>
      </c>
    </row>
    <row r="3" spans="1:2">
      <c r="A3" s="3" t="s">
        <v>314</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4</v>
      </c>
      <c r="B1" s="2" t="s">
        <v>1</v>
      </c>
    </row>
    <row r="2" spans="1:2">
      <c r="B2" s="2" t="s">
        <v>2</v>
      </c>
    </row>
    <row r="3" spans="1:2">
      <c r="A3" s="3" t="s">
        <v>318</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7</v>
      </c>
      <c r="B1" s="2" t="s">
        <v>1</v>
      </c>
    </row>
    <row r="2" spans="1:2">
      <c r="B2" s="2" t="s">
        <v>2</v>
      </c>
    </row>
    <row r="3" spans="1:2">
      <c r="A3" s="3" t="s">
        <v>321</v>
      </c>
    </row>
    <row r="4" spans="1:2">
      <c r="A4" s="4" t="s">
        <v>468</v>
      </c>
      <c r="B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2</v>
      </c>
    </row>
    <row r="3" spans="1:2">
      <c r="A3" s="3" t="s">
        <v>324</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30</v>
      </c>
    </row>
    <row r="4" spans="1:2">
      <c r="A4" s="4" t="s">
        <v>476</v>
      </c>
      <c r="B4"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333</v>
      </c>
    </row>
    <row r="4" spans="1:2">
      <c r="A4" s="4" t="s">
        <v>479</v>
      </c>
      <c r="B4"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v>
      </c>
    </row>
    <row r="3" spans="1:2">
      <c r="A3" s="3" t="s">
        <v>336</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45</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44"/>
    <col customWidth="1" max="7" min="7" width="27"/>
    <col customWidth="1" max="8" min="8" width="15"/>
    <col customWidth="1" max="9" min="9" width="18"/>
    <col customWidth="1" max="10" min="10" width="32"/>
    <col customWidth="1" max="11" min="11" width="25"/>
  </cols>
  <sheetData>
    <row r="1" spans="1:11">
      <c r="A1" s="1" t="s">
        <v>153</v>
      </c>
      <c r="B1" s="2" t="s">
        <v>154</v>
      </c>
      <c r="C1" s="2" t="s">
        <v>155</v>
      </c>
      <c r="D1" s="2" t="s">
        <v>156</v>
      </c>
      <c r="E1" s="2" t="s">
        <v>157</v>
      </c>
      <c r="F1" s="2" t="s">
        <v>158</v>
      </c>
      <c r="G1" s="2" t="s">
        <v>159</v>
      </c>
      <c r="H1" s="2" t="s">
        <v>160</v>
      </c>
      <c r="I1" s="2" t="s">
        <v>161</v>
      </c>
      <c r="J1" s="2" t="s">
        <v>162</v>
      </c>
      <c r="K1" s="2" t="s">
        <v>163</v>
      </c>
    </row>
    <row r="2" spans="1:11">
      <c r="A2" s="4" t="s">
        <v>164</v>
      </c>
      <c r="B2" s="5" t="n">
        <v>983783</v>
      </c>
      <c r="D2" s="5" t="n">
        <v>0</v>
      </c>
      <c r="E2" s="5" t="n">
        <v>0</v>
      </c>
      <c r="F2" s="5" t="n">
        <v>0</v>
      </c>
      <c r="G2" s="5" t="n">
        <v>0</v>
      </c>
      <c r="H2" s="5" t="n">
        <v>0</v>
      </c>
      <c r="I2" s="5" t="n">
        <v>245877</v>
      </c>
      <c r="J2" s="5" t="n">
        <v>735899</v>
      </c>
      <c r="K2" s="5" t="n">
        <v>2007</v>
      </c>
    </row>
    <row r="3" spans="1:11">
      <c r="A3" s="3" t="s">
        <v>165</v>
      </c>
    </row>
    <row r="4" spans="1:11">
      <c r="A4" s="4" t="s">
        <v>133</v>
      </c>
      <c r="B4" s="6" t="n">
        <v>145096</v>
      </c>
      <c r="I4" s="6" t="n">
        <v>144492</v>
      </c>
      <c r="K4" s="6" t="n">
        <v>604</v>
      </c>
    </row>
    <row r="5" spans="1:11">
      <c r="A5" s="4" t="s">
        <v>166</v>
      </c>
      <c r="B5" s="6" t="n">
        <v>-190948</v>
      </c>
      <c r="I5" s="6" t="n">
        <v>-190877</v>
      </c>
      <c r="K5" s="6" t="n">
        <v>-71</v>
      </c>
    </row>
    <row r="6" spans="1:11">
      <c r="A6" s="4" t="s">
        <v>167</v>
      </c>
      <c r="J6" s="6" t="n">
        <v>1092</v>
      </c>
      <c r="K6" s="6" t="n">
        <v>-1092</v>
      </c>
    </row>
    <row r="7" spans="1:11">
      <c r="A7" s="4" t="s">
        <v>168</v>
      </c>
      <c r="B7" s="6" t="n">
        <v>19146</v>
      </c>
      <c r="K7" s="6" t="n">
        <v>19146</v>
      </c>
    </row>
    <row r="8" spans="1:11">
      <c r="A8" s="4" t="s">
        <v>169</v>
      </c>
      <c r="B8" s="6" t="n">
        <v>-1387500</v>
      </c>
      <c r="J8" s="6" t="n">
        <v>-1387500</v>
      </c>
    </row>
    <row r="9" spans="1:11">
      <c r="A9" s="4" t="s">
        <v>170</v>
      </c>
      <c r="B9" s="6" t="n">
        <v>368418</v>
      </c>
      <c r="J9" s="6" t="n">
        <v>368418</v>
      </c>
    </row>
    <row r="10" spans="1:11">
      <c r="A10" s="4" t="s">
        <v>171</v>
      </c>
      <c r="B10" s="6" t="n">
        <v>-21096</v>
      </c>
      <c r="J10" s="6" t="n">
        <v>-21096</v>
      </c>
    </row>
    <row r="11" spans="1:11">
      <c r="A11" s="4" t="s">
        <v>172</v>
      </c>
      <c r="D11" s="6" t="n">
        <v>1156</v>
      </c>
      <c r="E11" s="6" t="n">
        <v>158</v>
      </c>
      <c r="G11" s="6" t="n">
        <v>-245815</v>
      </c>
      <c r="J11" s="6" t="n">
        <v>303187</v>
      </c>
      <c r="K11" s="6" t="n">
        <v>-58686</v>
      </c>
    </row>
    <row r="12" spans="1:11">
      <c r="A12" s="4" t="s">
        <v>173</v>
      </c>
      <c r="B12" s="6" t="n">
        <v>295419</v>
      </c>
      <c r="D12" s="6" t="n">
        <v>230</v>
      </c>
      <c r="G12" s="6" t="n">
        <v>295189</v>
      </c>
    </row>
    <row r="13" spans="1:11">
      <c r="A13" s="4" t="s">
        <v>174</v>
      </c>
      <c r="B13" s="6" t="n">
        <v>10000</v>
      </c>
      <c r="G13" s="6" t="n">
        <v>10000</v>
      </c>
    </row>
    <row r="14" spans="1:11">
      <c r="A14" s="4" t="s">
        <v>175</v>
      </c>
      <c r="B14" s="6" t="n">
        <v>222318</v>
      </c>
      <c r="D14" s="6" t="n">
        <v>1386</v>
      </c>
      <c r="E14" s="6" t="n">
        <v>158</v>
      </c>
      <c r="F14" s="6" t="n">
        <v>0</v>
      </c>
      <c r="G14" s="6" t="n">
        <v>59374</v>
      </c>
      <c r="H14" s="6" t="n">
        <v>0</v>
      </c>
      <c r="I14" s="6" t="n">
        <v>199492</v>
      </c>
      <c r="J14" s="5" t="n">
        <v>0</v>
      </c>
      <c r="K14" s="6" t="n">
        <v>-38092</v>
      </c>
    </row>
    <row r="15" spans="1:11">
      <c r="A15" s="3" t="s">
        <v>165</v>
      </c>
    </row>
    <row r="16" spans="1:11">
      <c r="A16" s="4" t="s">
        <v>133</v>
      </c>
      <c r="B16" s="6" t="n">
        <v>191898</v>
      </c>
      <c r="I16" s="6" t="n">
        <v>106732</v>
      </c>
      <c r="K16" s="6" t="n">
        <v>85166</v>
      </c>
    </row>
    <row r="17" spans="1:11">
      <c r="A17" s="4" t="s">
        <v>170</v>
      </c>
      <c r="B17" s="6" t="n">
        <v>45296</v>
      </c>
      <c r="G17" s="6" t="n">
        <v>27920</v>
      </c>
      <c r="K17" s="6" t="n">
        <v>17376</v>
      </c>
    </row>
    <row r="18" spans="1:11">
      <c r="A18" s="4" t="s">
        <v>174</v>
      </c>
      <c r="B18" s="6" t="n">
        <v>788</v>
      </c>
      <c r="G18" s="6" t="n">
        <v>788</v>
      </c>
    </row>
    <row r="19" spans="1:11">
      <c r="A19" s="4" t="s">
        <v>176</v>
      </c>
      <c r="B19" s="6" t="n">
        <v>2144</v>
      </c>
      <c r="I19" s="6" t="n">
        <v>2144</v>
      </c>
    </row>
    <row r="20" spans="1:11">
      <c r="A20" s="4" t="s">
        <v>177</v>
      </c>
      <c r="B20" s="6" t="n">
        <v>-41788</v>
      </c>
      <c r="I20" s="6" t="n">
        <v>-41788</v>
      </c>
    </row>
    <row r="21" spans="1:11">
      <c r="A21" s="4" t="s">
        <v>178</v>
      </c>
      <c r="B21" s="6" t="n">
        <v>-5091</v>
      </c>
      <c r="I21" s="6" t="n">
        <v>-5091</v>
      </c>
    </row>
    <row r="22" spans="1:11">
      <c r="A22" s="4" t="s">
        <v>179</v>
      </c>
      <c r="B22" s="6" t="n">
        <v>241960</v>
      </c>
      <c r="K22" s="6" t="n">
        <v>241960</v>
      </c>
    </row>
    <row r="23" spans="1:11">
      <c r="A23" s="4" t="s">
        <v>180</v>
      </c>
      <c r="B23" s="6" t="n">
        <v>0</v>
      </c>
      <c r="D23" s="6" t="n">
        <v>163</v>
      </c>
      <c r="E23" s="6" t="n">
        <v>54</v>
      </c>
      <c r="F23" s="6" t="n">
        <v>-752</v>
      </c>
      <c r="G23" s="6" t="n">
        <v>194614</v>
      </c>
      <c r="K23" s="6" t="n">
        <v>-194079</v>
      </c>
    </row>
    <row r="24" spans="1:11">
      <c r="A24" s="4" t="s">
        <v>181</v>
      </c>
      <c r="B24" s="6" t="n">
        <v>106200</v>
      </c>
      <c r="D24" s="6" t="n">
        <v>21</v>
      </c>
      <c r="G24" s="6" t="n">
        <v>6009</v>
      </c>
      <c r="K24" s="6" t="n">
        <v>100170</v>
      </c>
    </row>
    <row r="25" spans="1:11">
      <c r="A25" s="4" t="s">
        <v>182</v>
      </c>
      <c r="B25" s="6" t="n">
        <v>325478</v>
      </c>
      <c r="K25" s="6" t="n">
        <v>325478</v>
      </c>
    </row>
    <row r="26" spans="1:11">
      <c r="A26" s="4" t="s">
        <v>183</v>
      </c>
      <c r="B26" s="6" t="n">
        <v>-61796</v>
      </c>
      <c r="K26" s="6" t="n">
        <v>-61796</v>
      </c>
    </row>
    <row r="27" spans="1:11">
      <c r="A27" s="4" t="s">
        <v>184</v>
      </c>
      <c r="B27" s="6" t="n">
        <v>-486</v>
      </c>
      <c r="H27" s="6" t="n">
        <v>-486</v>
      </c>
    </row>
    <row r="28" spans="1:11">
      <c r="A28" s="4" t="s">
        <v>185</v>
      </c>
      <c r="B28" s="6" t="n">
        <v>17279</v>
      </c>
      <c r="F28" s="6" t="n">
        <v>4002</v>
      </c>
      <c r="K28" s="6" t="n">
        <v>13277</v>
      </c>
    </row>
    <row r="29" spans="1:11">
      <c r="A29" s="4" t="s">
        <v>186</v>
      </c>
      <c r="B29" s="6" t="n">
        <v>-6206</v>
      </c>
      <c r="G29" s="6" t="n">
        <v>-3634</v>
      </c>
      <c r="K29" s="6" t="n">
        <v>-2572</v>
      </c>
    </row>
    <row r="30" spans="1:11">
      <c r="A30" s="4" t="s">
        <v>187</v>
      </c>
      <c r="B30" s="6" t="n">
        <v>1056799</v>
      </c>
      <c r="D30" s="6" t="n">
        <v>1570</v>
      </c>
      <c r="E30" s="6" t="n">
        <v>212</v>
      </c>
      <c r="F30" s="6" t="n">
        <v>3250</v>
      </c>
      <c r="G30" s="6" t="n">
        <v>285071</v>
      </c>
      <c r="H30" s="6" t="n">
        <v>-486</v>
      </c>
      <c r="I30" s="6" t="n">
        <v>277952</v>
      </c>
      <c r="K30" s="6" t="n">
        <v>489230</v>
      </c>
    </row>
    <row r="31" spans="1:11">
      <c r="A31" s="3" t="s">
        <v>165</v>
      </c>
    </row>
    <row r="32" spans="1:11">
      <c r="A32" s="4" t="s">
        <v>188</v>
      </c>
      <c r="C32" s="7" t="n">
        <v>0.27</v>
      </c>
    </row>
    <row r="33" spans="1:11">
      <c r="A33" s="4" t="s">
        <v>189</v>
      </c>
      <c r="C33" s="8" t="n">
        <v>0.36</v>
      </c>
    </row>
    <row r="34" spans="1:11">
      <c r="A34" s="4" t="s">
        <v>133</v>
      </c>
      <c r="B34" s="6" t="n">
        <v>161712</v>
      </c>
      <c r="I34" s="6" t="n">
        <v>117305</v>
      </c>
      <c r="K34" s="6" t="n">
        <v>44407</v>
      </c>
    </row>
    <row r="35" spans="1:11">
      <c r="A35" s="4" t="s">
        <v>177</v>
      </c>
      <c r="B35" s="6" t="n">
        <v>-69245</v>
      </c>
      <c r="I35" s="6" t="n">
        <v>-69245</v>
      </c>
    </row>
    <row r="36" spans="1:11">
      <c r="A36" s="4" t="s">
        <v>178</v>
      </c>
      <c r="I36" s="6" t="n">
        <v>-12900</v>
      </c>
      <c r="K36" s="6" t="n">
        <v>12900</v>
      </c>
    </row>
    <row r="37" spans="1:11">
      <c r="A37" s="4" t="s">
        <v>181</v>
      </c>
      <c r="B37" s="6" t="n">
        <v>-1902</v>
      </c>
      <c r="D37" s="6" t="n">
        <v>38</v>
      </c>
      <c r="F37" s="6" t="n">
        <v>-1789</v>
      </c>
      <c r="G37" s="6" t="n">
        <v>30607</v>
      </c>
      <c r="K37" s="6" t="n">
        <v>-30758</v>
      </c>
    </row>
    <row r="38" spans="1:11">
      <c r="A38" s="4" t="s">
        <v>183</v>
      </c>
      <c r="B38" s="6" t="n">
        <v>-73646</v>
      </c>
      <c r="K38" s="6" t="n">
        <v>-73646</v>
      </c>
    </row>
    <row r="39" spans="1:11">
      <c r="A39" s="4" t="s">
        <v>184</v>
      </c>
      <c r="B39" s="6" t="n">
        <v>-42100</v>
      </c>
      <c r="H39" s="6" t="n">
        <v>-34408</v>
      </c>
      <c r="K39" s="6" t="n">
        <v>7692</v>
      </c>
    </row>
    <row r="40" spans="1:11">
      <c r="A40" s="4" t="s">
        <v>190</v>
      </c>
      <c r="K40" s="6" t="n">
        <v>-93480</v>
      </c>
    </row>
    <row r="41" spans="1:11">
      <c r="A41" s="4" t="s">
        <v>186</v>
      </c>
      <c r="B41" s="6" t="n">
        <v>2487</v>
      </c>
      <c r="G41" s="6" t="n">
        <v>2487</v>
      </c>
    </row>
    <row r="42" spans="1:11">
      <c r="A42" s="4" t="s">
        <v>191</v>
      </c>
      <c r="B42" s="5" t="n">
        <v>940625</v>
      </c>
      <c r="D42" s="5" t="n">
        <v>1608</v>
      </c>
      <c r="E42" s="5" t="n">
        <v>212</v>
      </c>
      <c r="F42" s="5" t="n">
        <v>1461</v>
      </c>
      <c r="G42" s="5" t="n">
        <v>318165</v>
      </c>
      <c r="H42" s="5" t="n">
        <v>-34894</v>
      </c>
      <c r="I42" s="5" t="n">
        <v>313112</v>
      </c>
      <c r="K42" s="5" t="n">
        <v>340961</v>
      </c>
    </row>
    <row r="43" spans="1:11">
      <c r="A43" s="3" t="s">
        <v>165</v>
      </c>
    </row>
    <row r="44" spans="1:11">
      <c r="A44" s="4" t="s">
        <v>188</v>
      </c>
      <c r="C44" s="8" t="n">
        <v>0.39</v>
      </c>
    </row>
    <row r="45" spans="1:11">
      <c r="A45" s="4" t="s">
        <v>189</v>
      </c>
      <c r="C45" s="7"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50</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53</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07</v>
      </c>
      <c r="B1" s="2" t="s">
        <v>1</v>
      </c>
    </row>
    <row r="2" spans="1:2">
      <c r="B2" s="2" t="s">
        <v>2</v>
      </c>
    </row>
    <row r="3" spans="1:2">
      <c r="A3" s="3" t="s">
        <v>356</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0</v>
      </c>
      <c r="B1" s="2" t="s">
        <v>1</v>
      </c>
    </row>
    <row r="2" spans="1:2">
      <c r="B2" s="2" t="s">
        <v>2</v>
      </c>
    </row>
    <row r="3" spans="1:2">
      <c r="A3" s="3" t="s">
        <v>359</v>
      </c>
    </row>
    <row r="4" spans="1:2">
      <c r="A4" s="4" t="s">
        <v>521</v>
      </c>
      <c r="B4"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 customWidth="1" max="6" min="6" width="21"/>
    <col customWidth="1" max="7" min="7" width="21"/>
    <col customWidth="1" max="8" min="8" width="21"/>
    <col customWidth="1" max="9" min="9" width="21"/>
    <col customWidth="1" max="10" min="10" width="37"/>
    <col customWidth="1" max="11" min="11" width="20"/>
    <col customWidth="1" max="12" min="12" width="37"/>
    <col customWidth="1" max="13" min="13" width="27"/>
    <col customWidth="1" max="14" min="14" width="27"/>
    <col customWidth="1" max="15" min="15" width="27"/>
    <col customWidth="1" max="16" min="16" width="27"/>
    <col customWidth="1" max="17" min="17" width="21"/>
    <col customWidth="1" max="18" min="18" width="21"/>
    <col customWidth="1" max="19" min="19" width="36"/>
    <col customWidth="1" max="20" min="20" width="21"/>
    <col customWidth="1" max="21" min="21" width="21"/>
    <col customWidth="1" max="22" min="22" width="14"/>
    <col customWidth="1" max="23" min="23" width="21"/>
  </cols>
  <sheetData>
    <row r="1" spans="1:23">
      <c r="A1" s="1" t="s">
        <v>523</v>
      </c>
      <c r="B1" s="2" t="s">
        <v>524</v>
      </c>
      <c r="C1" s="2" t="s">
        <v>525</v>
      </c>
      <c r="D1" s="2" t="s">
        <v>526</v>
      </c>
      <c r="E1" s="2" t="s">
        <v>526</v>
      </c>
      <c r="F1" s="2" t="s">
        <v>527</v>
      </c>
      <c r="G1" s="2" t="s">
        <v>528</v>
      </c>
      <c r="H1" s="2" t="s">
        <v>529</v>
      </c>
      <c r="I1" s="2" t="s">
        <v>530</v>
      </c>
      <c r="J1" s="2" t="s">
        <v>531</v>
      </c>
      <c r="K1" s="2" t="s">
        <v>532</v>
      </c>
      <c r="L1" s="2" t="s">
        <v>533</v>
      </c>
      <c r="M1" s="2" t="s">
        <v>534</v>
      </c>
      <c r="N1" s="2" t="s">
        <v>535</v>
      </c>
      <c r="O1" s="2" t="s">
        <v>536</v>
      </c>
      <c r="P1" s="2" t="s">
        <v>537</v>
      </c>
      <c r="Q1" s="2" t="s">
        <v>538</v>
      </c>
      <c r="R1" s="2" t="s">
        <v>539</v>
      </c>
      <c r="S1" s="2" t="s">
        <v>540</v>
      </c>
      <c r="T1" s="2" t="s">
        <v>541</v>
      </c>
      <c r="U1" s="2" t="s">
        <v>542</v>
      </c>
      <c r="V1" s="2" t="s">
        <v>543</v>
      </c>
      <c r="W1" s="2" t="s">
        <v>544</v>
      </c>
    </row>
    <row r="2" spans="1:23">
      <c r="A2" s="3" t="s">
        <v>545</v>
      </c>
    </row>
    <row r="3" spans="1:23">
      <c r="A3" s="4" t="s">
        <v>546</v>
      </c>
      <c r="N3" s="5" t="n">
        <v>3201599000</v>
      </c>
      <c r="O3" s="5" t="n">
        <v>3454157000</v>
      </c>
    </row>
    <row r="4" spans="1:23">
      <c r="A4" s="4" t="s">
        <v>547</v>
      </c>
      <c r="N4" s="6" t="n">
        <v>99966000</v>
      </c>
      <c r="O4" s="6" t="n">
        <v>101275000</v>
      </c>
    </row>
    <row r="5" spans="1:23">
      <c r="A5" s="4" t="s">
        <v>548</v>
      </c>
      <c r="P5" s="5" t="n">
        <v>295419000</v>
      </c>
    </row>
    <row r="6" spans="1:23">
      <c r="A6" s="4" t="s">
        <v>241</v>
      </c>
      <c r="N6" s="6" t="n">
        <v>0</v>
      </c>
      <c r="O6" s="6" t="n">
        <v>262169000</v>
      </c>
      <c r="P6" s="5" t="n">
        <v>0</v>
      </c>
    </row>
    <row r="7" spans="1:23">
      <c r="A7" s="4" t="s">
        <v>71</v>
      </c>
      <c r="N7" s="6" t="n">
        <v>36795000</v>
      </c>
      <c r="O7" s="6" t="n">
        <v>48942000</v>
      </c>
      <c r="Q7" s="5" t="n">
        <v>98600000</v>
      </c>
    </row>
    <row r="8" spans="1:23">
      <c r="A8" s="4" t="s">
        <v>549</v>
      </c>
      <c r="C8" s="6" t="n">
        <v>898685</v>
      </c>
    </row>
    <row r="9" spans="1:23">
      <c r="A9" s="4" t="s">
        <v>550</v>
      </c>
      <c r="C9" s="5" t="n">
        <v>93500000</v>
      </c>
    </row>
    <row r="10" spans="1:23">
      <c r="A10" s="4" t="s">
        <v>551</v>
      </c>
      <c r="C10" s="6" t="n">
        <v>93562</v>
      </c>
    </row>
    <row r="11" spans="1:23">
      <c r="A11" s="4" t="s">
        <v>552</v>
      </c>
      <c r="E11" s="6" t="n">
        <v>14800000</v>
      </c>
    </row>
    <row r="12" spans="1:23">
      <c r="A12" s="4" t="s">
        <v>553</v>
      </c>
      <c r="E12" s="4" t="s">
        <v>554</v>
      </c>
    </row>
    <row r="13" spans="1:23">
      <c r="A13" s="4" t="s">
        <v>555</v>
      </c>
      <c r="E13" s="4" t="s">
        <v>556</v>
      </c>
    </row>
    <row r="14" spans="1:23">
      <c r="A14" s="4" t="s">
        <v>557</v>
      </c>
      <c r="D14" s="6" t="n">
        <v>1458931</v>
      </c>
      <c r="E14" s="6" t="n">
        <v>1458931</v>
      </c>
    </row>
    <row r="15" spans="1:23">
      <c r="A15" s="4" t="s">
        <v>558</v>
      </c>
      <c r="N15" s="6" t="n">
        <v>2239457000</v>
      </c>
      <c r="O15" s="6" t="n">
        <v>2371188000</v>
      </c>
    </row>
    <row r="16" spans="1:23">
      <c r="A16" s="4" t="s">
        <v>101</v>
      </c>
      <c r="N16" s="6" t="n">
        <v>313112000</v>
      </c>
      <c r="O16" s="6" t="n">
        <v>277952000</v>
      </c>
    </row>
    <row r="17" spans="1:23">
      <c r="A17" s="4" t="s">
        <v>103</v>
      </c>
      <c r="N17" s="6" t="n">
        <v>340961000</v>
      </c>
      <c r="O17" s="5" t="n">
        <v>489230000</v>
      </c>
    </row>
    <row r="18" spans="1:23">
      <c r="A18" s="4" t="s">
        <v>80</v>
      </c>
      <c r="N18" s="6" t="n">
        <v>201661000</v>
      </c>
    </row>
    <row r="19" spans="1:23">
      <c r="A19" s="4" t="s">
        <v>559</v>
      </c>
      <c r="N19" s="5" t="n">
        <v>255126000</v>
      </c>
    </row>
    <row r="20" spans="1:23">
      <c r="A20" s="4" t="s">
        <v>560</v>
      </c>
    </row>
    <row r="21" spans="1:23">
      <c r="A21" s="3" t="s">
        <v>545</v>
      </c>
    </row>
    <row r="22" spans="1:23">
      <c r="A22" s="4" t="s">
        <v>547</v>
      </c>
      <c r="W22" s="5" t="n">
        <v>100000000</v>
      </c>
    </row>
    <row r="23" spans="1:23">
      <c r="A23" s="4" t="s">
        <v>63</v>
      </c>
    </row>
    <row r="24" spans="1:23">
      <c r="A24" s="3" t="s">
        <v>545</v>
      </c>
    </row>
    <row r="25" spans="1:23">
      <c r="A25" s="4" t="s">
        <v>561</v>
      </c>
      <c r="P25" s="6" t="n">
        <v>23000000</v>
      </c>
    </row>
    <row r="26" spans="1:23">
      <c r="A26" s="4" t="s">
        <v>562</v>
      </c>
      <c r="E26" s="4" t="s">
        <v>563</v>
      </c>
    </row>
    <row r="27" spans="1:23">
      <c r="A27" s="4" t="s">
        <v>552</v>
      </c>
      <c r="E27" s="6" t="n">
        <v>9400000</v>
      </c>
    </row>
    <row r="28" spans="1:23">
      <c r="A28" s="4" t="s">
        <v>564</v>
      </c>
      <c r="D28" s="6" t="n">
        <v>131886409</v>
      </c>
      <c r="E28" s="6" t="n">
        <v>131886409</v>
      </c>
      <c r="N28" s="6" t="n">
        <v>160833463</v>
      </c>
      <c r="O28" s="6" t="n">
        <v>156966336</v>
      </c>
    </row>
    <row r="29" spans="1:23">
      <c r="A29" s="4" t="s">
        <v>557</v>
      </c>
      <c r="D29" s="6" t="n">
        <v>449917</v>
      </c>
      <c r="E29" s="6" t="n">
        <v>449917</v>
      </c>
    </row>
    <row r="30" spans="1:23">
      <c r="A30" s="4" t="s">
        <v>565</v>
      </c>
      <c r="N30" s="9" t="n">
        <v>0.9399999999999999</v>
      </c>
      <c r="V30" s="6" t="n">
        <v>1</v>
      </c>
    </row>
    <row r="31" spans="1:23">
      <c r="A31" s="4" t="s">
        <v>65</v>
      </c>
    </row>
    <row r="32" spans="1:23">
      <c r="A32" s="3" t="s">
        <v>545</v>
      </c>
    </row>
    <row r="33" spans="1:23">
      <c r="A33" s="4" t="s">
        <v>562</v>
      </c>
      <c r="E33" s="4" t="s">
        <v>563</v>
      </c>
    </row>
    <row r="34" spans="1:23">
      <c r="A34" s="4" t="s">
        <v>564</v>
      </c>
      <c r="D34" s="6" t="n">
        <v>21285537</v>
      </c>
      <c r="E34" s="6" t="n">
        <v>21285537</v>
      </c>
      <c r="N34" s="6" t="n">
        <v>21285533</v>
      </c>
      <c r="O34" s="6" t="n">
        <v>21285533</v>
      </c>
    </row>
    <row r="35" spans="1:23">
      <c r="A35" s="4" t="s">
        <v>566</v>
      </c>
    </row>
    <row r="36" spans="1:23">
      <c r="A36" s="3" t="s">
        <v>545</v>
      </c>
    </row>
    <row r="37" spans="1:23">
      <c r="A37" s="4" t="s">
        <v>561</v>
      </c>
      <c r="L37" s="6" t="n">
        <v>20000000</v>
      </c>
    </row>
    <row r="38" spans="1:23">
      <c r="A38" s="4" t="s">
        <v>567</v>
      </c>
      <c r="L38" s="5" t="n">
        <v>14</v>
      </c>
    </row>
    <row r="39" spans="1:23">
      <c r="A39" s="4" t="s">
        <v>568</v>
      </c>
      <c r="L39" s="4" t="s">
        <v>569</v>
      </c>
    </row>
    <row r="40" spans="1:23">
      <c r="A40" s="4" t="s">
        <v>548</v>
      </c>
      <c r="L40" s="5" t="n">
        <v>295400000</v>
      </c>
    </row>
    <row r="41" spans="1:23">
      <c r="A41" s="4" t="s">
        <v>570</v>
      </c>
    </row>
    <row r="42" spans="1:23">
      <c r="A42" s="3" t="s">
        <v>545</v>
      </c>
    </row>
    <row r="43" spans="1:23">
      <c r="A43" s="4" t="s">
        <v>561</v>
      </c>
      <c r="L43" s="6" t="n">
        <v>3000000</v>
      </c>
    </row>
    <row r="44" spans="1:23">
      <c r="A44" s="4" t="s">
        <v>571</v>
      </c>
      <c r="K44" s="6" t="n">
        <v>3000000</v>
      </c>
    </row>
    <row r="45" spans="1:23">
      <c r="A45" s="4" t="s">
        <v>572</v>
      </c>
    </row>
    <row r="46" spans="1:23">
      <c r="A46" s="3" t="s">
        <v>545</v>
      </c>
    </row>
    <row r="47" spans="1:23">
      <c r="A47" s="4" t="s">
        <v>573</v>
      </c>
      <c r="O47" s="4" t="s">
        <v>574</v>
      </c>
      <c r="V47" s="4" t="s">
        <v>574</v>
      </c>
    </row>
    <row r="48" spans="1:23">
      <c r="A48" s="4" t="s">
        <v>575</v>
      </c>
      <c r="G48" s="5" t="n">
        <v>112500000</v>
      </c>
      <c r="H48" s="5" t="n">
        <v>112500000</v>
      </c>
    </row>
    <row r="49" spans="1:23">
      <c r="A49" s="4" t="s">
        <v>576</v>
      </c>
    </row>
    <row r="50" spans="1:23">
      <c r="A50" s="3" t="s">
        <v>545</v>
      </c>
    </row>
    <row r="51" spans="1:23">
      <c r="A51" s="4" t="s">
        <v>573</v>
      </c>
      <c r="V51" s="4" t="s">
        <v>577</v>
      </c>
    </row>
    <row r="52" spans="1:23">
      <c r="A52" s="4" t="s">
        <v>575</v>
      </c>
      <c r="F52" s="5" t="n">
        <v>300000000</v>
      </c>
    </row>
    <row r="53" spans="1:23">
      <c r="A53" s="4" t="s">
        <v>578</v>
      </c>
    </row>
    <row r="54" spans="1:23">
      <c r="A54" s="3" t="s">
        <v>545</v>
      </c>
    </row>
    <row r="55" spans="1:23">
      <c r="A55" s="4" t="s">
        <v>573</v>
      </c>
      <c r="H55" s="4" t="s">
        <v>579</v>
      </c>
    </row>
    <row r="56" spans="1:23">
      <c r="A56" s="4" t="s">
        <v>580</v>
      </c>
    </row>
    <row r="57" spans="1:23">
      <c r="A57" s="3" t="s">
        <v>545</v>
      </c>
    </row>
    <row r="58" spans="1:23">
      <c r="A58" s="4" t="s">
        <v>244</v>
      </c>
      <c r="I58" s="5" t="n">
        <v>150000000</v>
      </c>
    </row>
    <row r="59" spans="1:23">
      <c r="A59" s="4" t="s">
        <v>581</v>
      </c>
    </row>
    <row r="60" spans="1:23">
      <c r="A60" s="3" t="s">
        <v>545</v>
      </c>
    </row>
    <row r="61" spans="1:23">
      <c r="A61" s="4" t="s">
        <v>567</v>
      </c>
      <c r="J61" s="7" t="n">
        <v>14.57</v>
      </c>
    </row>
    <row r="62" spans="1:23">
      <c r="A62" s="4" t="s">
        <v>582</v>
      </c>
      <c r="J62" s="6" t="n">
        <v>16600000</v>
      </c>
    </row>
    <row r="63" spans="1:23">
      <c r="A63" s="4" t="s">
        <v>583</v>
      </c>
      <c r="J63" s="5" t="n">
        <v>242000000</v>
      </c>
    </row>
    <row r="64" spans="1:23">
      <c r="A64" s="4" t="s">
        <v>565</v>
      </c>
      <c r="N64" s="6" t="n">
        <v>940000</v>
      </c>
    </row>
    <row r="65" spans="1:23">
      <c r="A65" s="4" t="s">
        <v>584</v>
      </c>
    </row>
    <row r="66" spans="1:23">
      <c r="A66" s="3" t="s">
        <v>545</v>
      </c>
    </row>
    <row r="67" spans="1:23">
      <c r="A67" s="4" t="s">
        <v>80</v>
      </c>
      <c r="R67" s="5" t="n">
        <v>178800000</v>
      </c>
    </row>
    <row r="68" spans="1:23">
      <c r="A68" s="4" t="s">
        <v>559</v>
      </c>
      <c r="R68" s="5" t="n">
        <v>226700000</v>
      </c>
    </row>
    <row r="69" spans="1:23">
      <c r="A69" s="4" t="s">
        <v>585</v>
      </c>
    </row>
    <row r="70" spans="1:23">
      <c r="A70" s="3" t="s">
        <v>545</v>
      </c>
    </row>
    <row r="71" spans="1:23">
      <c r="A71" s="4" t="s">
        <v>546</v>
      </c>
      <c r="U71" s="5" t="n">
        <v>64400000</v>
      </c>
    </row>
    <row r="72" spans="1:23">
      <c r="A72" s="4" t="s">
        <v>558</v>
      </c>
      <c r="U72" s="6" t="n">
        <v>45600000</v>
      </c>
    </row>
    <row r="73" spans="1:23">
      <c r="A73" s="4" t="s">
        <v>101</v>
      </c>
      <c r="U73" s="6" t="n">
        <v>16500000</v>
      </c>
    </row>
    <row r="74" spans="1:23">
      <c r="A74" s="4" t="s">
        <v>103</v>
      </c>
      <c r="U74" s="5" t="n">
        <v>2300000</v>
      </c>
    </row>
    <row r="75" spans="1:23">
      <c r="A75" s="4" t="s">
        <v>586</v>
      </c>
    </row>
    <row r="76" spans="1:23">
      <c r="A76" s="3" t="s">
        <v>545</v>
      </c>
    </row>
    <row r="77" spans="1:23">
      <c r="A77" s="4" t="s">
        <v>587</v>
      </c>
      <c r="M77" s="5" t="n">
        <v>750000000</v>
      </c>
    </row>
    <row r="78" spans="1:23">
      <c r="A78" s="4" t="s">
        <v>588</v>
      </c>
      <c r="M78" s="4" t="s">
        <v>589</v>
      </c>
    </row>
    <row r="79" spans="1:23">
      <c r="A79" s="4" t="s">
        <v>590</v>
      </c>
    </row>
    <row r="80" spans="1:23">
      <c r="A80" s="3" t="s">
        <v>545</v>
      </c>
    </row>
    <row r="81" spans="1:23">
      <c r="A81" s="4" t="s">
        <v>591</v>
      </c>
      <c r="B81" s="5" t="n">
        <v>28000000</v>
      </c>
    </row>
    <row r="82" spans="1:23">
      <c r="A82" s="4" t="s">
        <v>592</v>
      </c>
    </row>
    <row r="83" spans="1:23">
      <c r="A83" s="3" t="s">
        <v>545</v>
      </c>
    </row>
    <row r="84" spans="1:23">
      <c r="A84" s="4" t="s">
        <v>593</v>
      </c>
      <c r="O84" s="6" t="n">
        <v>992247000</v>
      </c>
    </row>
    <row r="85" spans="1:23">
      <c r="A85" s="4" t="s">
        <v>594</v>
      </c>
    </row>
    <row r="86" spans="1:23">
      <c r="A86" s="3" t="s">
        <v>545</v>
      </c>
    </row>
    <row r="87" spans="1:23">
      <c r="A87" s="4" t="s">
        <v>595</v>
      </c>
      <c r="M87" s="6" t="n">
        <v>14883705</v>
      </c>
    </row>
    <row r="88" spans="1:23">
      <c r="A88" s="4" t="s">
        <v>596</v>
      </c>
    </row>
    <row r="89" spans="1:23">
      <c r="A89" s="3" t="s">
        <v>545</v>
      </c>
    </row>
    <row r="90" spans="1:23">
      <c r="A90" s="4" t="s">
        <v>591</v>
      </c>
      <c r="B90" s="5" t="n">
        <v>18000000</v>
      </c>
    </row>
    <row r="91" spans="1:23">
      <c r="A91" s="4" t="s">
        <v>597</v>
      </c>
    </row>
    <row r="92" spans="1:23">
      <c r="A92" s="3" t="s">
        <v>545</v>
      </c>
    </row>
    <row r="93" spans="1:23">
      <c r="A93" s="4" t="s">
        <v>598</v>
      </c>
      <c r="M93" s="5" t="n">
        <v>25000000</v>
      </c>
    </row>
    <row r="94" spans="1:23">
      <c r="A94" s="4" t="s">
        <v>599</v>
      </c>
    </row>
    <row r="95" spans="1:23">
      <c r="A95" s="3" t="s">
        <v>545</v>
      </c>
    </row>
    <row r="96" spans="1:23">
      <c r="A96" s="4" t="s">
        <v>241</v>
      </c>
      <c r="O96" s="5" t="n">
        <v>266100000</v>
      </c>
    </row>
    <row r="97" spans="1:23">
      <c r="A97" s="4" t="s">
        <v>600</v>
      </c>
    </row>
    <row r="98" spans="1:23">
      <c r="A98" s="3" t="s">
        <v>545</v>
      </c>
    </row>
    <row r="99" spans="1:23">
      <c r="A99" s="4" t="s">
        <v>552</v>
      </c>
      <c r="E99" s="6" t="n">
        <v>7000000</v>
      </c>
    </row>
    <row r="100" spans="1:23">
      <c r="A100" s="4" t="s">
        <v>601</v>
      </c>
    </row>
    <row r="101" spans="1:23">
      <c r="A101" s="3" t="s">
        <v>545</v>
      </c>
    </row>
    <row r="102" spans="1:23">
      <c r="A102" s="4" t="s">
        <v>552</v>
      </c>
      <c r="E102" s="6" t="n">
        <v>6900000</v>
      </c>
    </row>
    <row r="103" spans="1:23">
      <c r="A103" s="4" t="s">
        <v>602</v>
      </c>
    </row>
    <row r="104" spans="1:23">
      <c r="A104" s="3" t="s">
        <v>545</v>
      </c>
    </row>
    <row r="105" spans="1:23">
      <c r="A105" s="4" t="s">
        <v>552</v>
      </c>
      <c r="E105" s="6" t="n">
        <v>5400000</v>
      </c>
    </row>
    <row r="106" spans="1:23">
      <c r="A106" s="4" t="s">
        <v>603</v>
      </c>
    </row>
    <row r="107" spans="1:23">
      <c r="A107" s="3" t="s">
        <v>545</v>
      </c>
    </row>
    <row r="108" spans="1:23">
      <c r="A108" s="4" t="s">
        <v>573</v>
      </c>
      <c r="V108" s="4" t="s">
        <v>574</v>
      </c>
    </row>
    <row r="109" spans="1:23">
      <c r="A109" s="4" t="s">
        <v>575</v>
      </c>
      <c r="G109" s="5" t="n">
        <v>112500000</v>
      </c>
    </row>
    <row r="110" spans="1:23">
      <c r="A110" s="4" t="s">
        <v>604</v>
      </c>
    </row>
    <row r="111" spans="1:23">
      <c r="A111" s="3" t="s">
        <v>545</v>
      </c>
    </row>
    <row r="112" spans="1:23">
      <c r="A112" s="4" t="s">
        <v>573</v>
      </c>
      <c r="V112" s="4" t="s">
        <v>577</v>
      </c>
    </row>
    <row r="113" spans="1:23">
      <c r="A113" s="4" t="s">
        <v>575</v>
      </c>
      <c r="F113" s="5" t="n">
        <v>300000000</v>
      </c>
    </row>
    <row r="114" spans="1:23">
      <c r="A114" s="4" t="s">
        <v>605</v>
      </c>
    </row>
    <row r="115" spans="1:23">
      <c r="A115" s="3" t="s">
        <v>545</v>
      </c>
    </row>
    <row r="116" spans="1:23">
      <c r="A116" s="4" t="s">
        <v>552</v>
      </c>
      <c r="D116" s="6" t="n">
        <v>7000000</v>
      </c>
    </row>
    <row r="117" spans="1:23">
      <c r="A117" s="4" t="s">
        <v>606</v>
      </c>
    </row>
    <row r="118" spans="1:23">
      <c r="A118" s="3" t="s">
        <v>545</v>
      </c>
    </row>
    <row r="119" spans="1:23">
      <c r="A119" s="4" t="s">
        <v>552</v>
      </c>
      <c r="D119" s="6" t="n">
        <v>6900000</v>
      </c>
    </row>
    <row r="120" spans="1:23">
      <c r="A120" s="4" t="s">
        <v>607</v>
      </c>
    </row>
    <row r="121" spans="1:23">
      <c r="A121" s="3" t="s">
        <v>545</v>
      </c>
    </row>
    <row r="122" spans="1:23">
      <c r="A122" s="4" t="s">
        <v>608</v>
      </c>
      <c r="N122" s="5" t="n">
        <v>325000000</v>
      </c>
      <c r="S122" s="5" t="n">
        <v>150000000</v>
      </c>
      <c r="T122" s="5" t="n">
        <v>175000000</v>
      </c>
    </row>
    <row r="123" spans="1:23">
      <c r="A123" s="4" t="s">
        <v>609</v>
      </c>
      <c r="S123" s="6" t="n">
        <v>4</v>
      </c>
    </row>
    <row r="124" spans="1:23">
      <c r="A124" s="4" t="s">
        <v>163</v>
      </c>
    </row>
    <row r="125" spans="1:23">
      <c r="A125" s="3" t="s">
        <v>545</v>
      </c>
    </row>
    <row r="126" spans="1:23">
      <c r="A126" s="4" t="s">
        <v>190</v>
      </c>
      <c r="N126" s="5" t="n">
        <v>93480000</v>
      </c>
    </row>
    <row r="127" spans="1:23">
      <c r="A127" s="4" t="s">
        <v>610</v>
      </c>
    </row>
    <row r="128" spans="1:23">
      <c r="A128" s="3" t="s">
        <v>545</v>
      </c>
    </row>
    <row r="129" spans="1:23">
      <c r="A129" s="4" t="s">
        <v>611</v>
      </c>
      <c r="W129" s="4" t="s">
        <v>612</v>
      </c>
    </row>
    <row r="130" spans="1:23">
      <c r="A130" s="4" t="s">
        <v>613</v>
      </c>
    </row>
    <row r="131" spans="1:23">
      <c r="A131" s="3" t="s">
        <v>545</v>
      </c>
    </row>
    <row r="132" spans="1:23">
      <c r="A132" s="4" t="s">
        <v>614</v>
      </c>
      <c r="S132" s="6"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7"/>
    <col customWidth="1" max="8" min="8" width="28"/>
    <col customWidth="1" max="9" min="9" width="21"/>
    <col customWidth="1" max="10" min="10" width="14"/>
  </cols>
  <sheetData>
    <row r="1" spans="1:10">
      <c r="A1" s="1" t="s">
        <v>615</v>
      </c>
      <c r="B1" s="2" t="s">
        <v>616</v>
      </c>
      <c r="G1" s="2" t="s">
        <v>1</v>
      </c>
    </row>
    <row r="2" spans="1:10">
      <c r="B2" s="2" t="s">
        <v>617</v>
      </c>
      <c r="C2" s="2" t="s">
        <v>618</v>
      </c>
      <c r="D2" s="2" t="s">
        <v>4</v>
      </c>
      <c r="E2" s="2" t="s">
        <v>619</v>
      </c>
      <c r="F2" s="2" t="s">
        <v>67</v>
      </c>
      <c r="G2" s="2" t="s">
        <v>535</v>
      </c>
      <c r="H2" s="2" t="s">
        <v>620</v>
      </c>
      <c r="I2" s="2" t="s">
        <v>541</v>
      </c>
      <c r="J2" s="2" t="s">
        <v>543</v>
      </c>
    </row>
    <row r="3" spans="1:10">
      <c r="A3" s="3" t="s">
        <v>621</v>
      </c>
    </row>
    <row r="4" spans="1:10">
      <c r="A4" s="4" t="s">
        <v>622</v>
      </c>
      <c r="G4" s="4" t="s">
        <v>623</v>
      </c>
    </row>
    <row r="5" spans="1:10">
      <c r="A5" s="4" t="s">
        <v>624</v>
      </c>
      <c r="B5" s="4" t="s">
        <v>625</v>
      </c>
      <c r="C5" s="4" t="s">
        <v>625</v>
      </c>
      <c r="D5" s="4" t="s">
        <v>625</v>
      </c>
      <c r="E5" s="4" t="s">
        <v>625</v>
      </c>
      <c r="F5" s="4" t="s">
        <v>625</v>
      </c>
      <c r="G5" s="4" t="s">
        <v>626</v>
      </c>
    </row>
    <row r="6" spans="1:10">
      <c r="A6" s="4" t="s">
        <v>627</v>
      </c>
    </row>
    <row r="7" spans="1:10">
      <c r="A7" s="3" t="s">
        <v>621</v>
      </c>
    </row>
    <row r="8" spans="1:10">
      <c r="A8" s="4" t="s">
        <v>628</v>
      </c>
      <c r="G8" s="4" t="s">
        <v>623</v>
      </c>
    </row>
    <row r="9" spans="1:10">
      <c r="A9" s="4" t="s">
        <v>63</v>
      </c>
    </row>
    <row r="10" spans="1:10">
      <c r="A10" s="3" t="s">
        <v>621</v>
      </c>
    </row>
    <row r="11" spans="1:10">
      <c r="A11" s="4" t="s">
        <v>565</v>
      </c>
      <c r="B11" s="9" t="n">
        <v>0.9399999999999999</v>
      </c>
      <c r="G11" s="9" t="n">
        <v>0.9399999999999999</v>
      </c>
      <c r="J11" s="6" t="n">
        <v>1</v>
      </c>
    </row>
    <row r="12" spans="1:10">
      <c r="A12" s="4" t="s">
        <v>629</v>
      </c>
    </row>
    <row r="13" spans="1:10">
      <c r="A13" s="3" t="s">
        <v>621</v>
      </c>
    </row>
    <row r="14" spans="1:10">
      <c r="A14" s="4" t="s">
        <v>630</v>
      </c>
      <c r="G14" s="4" t="s">
        <v>631</v>
      </c>
    </row>
    <row r="15" spans="1:10">
      <c r="A15" s="4" t="s">
        <v>632</v>
      </c>
    </row>
    <row r="16" spans="1:10">
      <c r="A16" s="3" t="s">
        <v>621</v>
      </c>
    </row>
    <row r="17" spans="1:10">
      <c r="A17" s="4" t="s">
        <v>633</v>
      </c>
      <c r="B17" s="4" t="s">
        <v>563</v>
      </c>
      <c r="G17" s="4" t="s">
        <v>563</v>
      </c>
    </row>
    <row r="18" spans="1:10">
      <c r="A18" s="4" t="s">
        <v>634</v>
      </c>
    </row>
    <row r="19" spans="1:10">
      <c r="A19" s="3" t="s">
        <v>621</v>
      </c>
    </row>
    <row r="20" spans="1:10">
      <c r="A20" s="4" t="s">
        <v>635</v>
      </c>
      <c r="G20" s="6" t="n">
        <v>21300000</v>
      </c>
    </row>
    <row r="21" spans="1:10">
      <c r="A21" s="4" t="s">
        <v>607</v>
      </c>
    </row>
    <row r="22" spans="1:10">
      <c r="A22" s="3" t="s">
        <v>621</v>
      </c>
    </row>
    <row r="23" spans="1:10">
      <c r="A23" s="4" t="s">
        <v>636</v>
      </c>
      <c r="B23" s="5" t="n">
        <v>325</v>
      </c>
      <c r="G23" s="5" t="n">
        <v>325</v>
      </c>
      <c r="H23" s="5" t="n">
        <v>150</v>
      </c>
      <c r="I23" s="5" t="n">
        <v>175</v>
      </c>
    </row>
    <row r="24" spans="1:10">
      <c r="A24" s="4" t="s">
        <v>609</v>
      </c>
      <c r="H24" s="6" t="n">
        <v>4</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2"/>
  </cols>
  <sheetData>
    <row r="1" spans="1:10">
      <c r="A1" s="1" t="s">
        <v>637</v>
      </c>
      <c r="B1" s="2" t="s">
        <v>638</v>
      </c>
      <c r="C1" s="2" t="s">
        <v>617</v>
      </c>
      <c r="D1" s="2" t="s">
        <v>618</v>
      </c>
      <c r="E1" s="2" t="s">
        <v>4</v>
      </c>
      <c r="F1" s="2" t="s">
        <v>619</v>
      </c>
      <c r="G1" s="2" t="s">
        <v>639</v>
      </c>
      <c r="H1" s="2" t="s">
        <v>617</v>
      </c>
      <c r="I1" s="2" t="s">
        <v>639</v>
      </c>
      <c r="J1" s="2" t="s">
        <v>640</v>
      </c>
    </row>
    <row r="2" spans="1:10">
      <c r="A2" s="3" t="s">
        <v>641</v>
      </c>
    </row>
    <row r="3" spans="1:10">
      <c r="A3" s="4" t="s">
        <v>642</v>
      </c>
      <c r="C3" s="4" t="s">
        <v>643</v>
      </c>
      <c r="H3" s="4" t="s">
        <v>643</v>
      </c>
    </row>
    <row r="4" spans="1:10">
      <c r="A4" s="4" t="s">
        <v>644</v>
      </c>
      <c r="C4" s="4" t="s">
        <v>645</v>
      </c>
      <c r="H4" s="4" t="s">
        <v>645</v>
      </c>
    </row>
    <row r="5" spans="1:10">
      <c r="A5" s="4" t="s">
        <v>646</v>
      </c>
      <c r="C5" s="5" t="n">
        <v>11800000</v>
      </c>
      <c r="G5" s="5" t="n">
        <v>16300000</v>
      </c>
      <c r="H5" s="5" t="n">
        <v>11800000</v>
      </c>
      <c r="I5" s="5" t="n">
        <v>16300000</v>
      </c>
    </row>
    <row r="6" spans="1:10">
      <c r="A6" s="4" t="s">
        <v>647</v>
      </c>
      <c r="H6" s="5" t="n">
        <v>0</v>
      </c>
      <c r="I6" s="5" t="n">
        <v>0</v>
      </c>
    </row>
    <row r="7" spans="1:10">
      <c r="A7" s="4" t="s">
        <v>622</v>
      </c>
      <c r="H7" s="4" t="s">
        <v>623</v>
      </c>
    </row>
    <row r="8" spans="1:10">
      <c r="A8" s="4" t="s">
        <v>624</v>
      </c>
      <c r="C8" s="4" t="s">
        <v>625</v>
      </c>
      <c r="D8" s="4" t="s">
        <v>625</v>
      </c>
      <c r="E8" s="4" t="s">
        <v>625</v>
      </c>
      <c r="F8" s="4" t="s">
        <v>625</v>
      </c>
      <c r="G8" s="4" t="s">
        <v>625</v>
      </c>
      <c r="H8" s="4" t="s">
        <v>626</v>
      </c>
    </row>
    <row r="9" spans="1:10">
      <c r="A9" s="4" t="s">
        <v>549</v>
      </c>
      <c r="B9" s="6" t="n">
        <v>898685</v>
      </c>
    </row>
    <row r="10" spans="1:10">
      <c r="A10" s="4" t="s">
        <v>648</v>
      </c>
    </row>
    <row r="11" spans="1:10">
      <c r="A11" s="3" t="s">
        <v>641</v>
      </c>
    </row>
    <row r="12" spans="1:10">
      <c r="A12" s="4" t="s">
        <v>649</v>
      </c>
      <c r="H12" s="4" t="s">
        <v>650</v>
      </c>
    </row>
    <row r="13" spans="1:10">
      <c r="A13" s="4" t="s">
        <v>651</v>
      </c>
    </row>
    <row r="14" spans="1:10">
      <c r="A14" s="3" t="s">
        <v>641</v>
      </c>
    </row>
    <row r="15" spans="1:10">
      <c r="A15" s="4" t="s">
        <v>649</v>
      </c>
      <c r="H15" s="4" t="s">
        <v>652</v>
      </c>
    </row>
    <row r="16" spans="1:10">
      <c r="A16" s="4" t="s">
        <v>653</v>
      </c>
    </row>
    <row r="17" spans="1:10">
      <c r="A17" s="3" t="s">
        <v>641</v>
      </c>
    </row>
    <row r="18" spans="1:10">
      <c r="A18" s="4" t="s">
        <v>649</v>
      </c>
      <c r="H18" s="4" t="s">
        <v>650</v>
      </c>
    </row>
    <row r="19" spans="1:10">
      <c r="A19" s="4" t="s">
        <v>654</v>
      </c>
    </row>
    <row r="20" spans="1:10">
      <c r="A20" s="3" t="s">
        <v>641</v>
      </c>
    </row>
    <row r="21" spans="1:10">
      <c r="A21" s="4" t="s">
        <v>649</v>
      </c>
      <c r="H21" s="4" t="s">
        <v>652</v>
      </c>
    </row>
    <row r="22" spans="1:10">
      <c r="A22" s="4" t="s">
        <v>613</v>
      </c>
    </row>
    <row r="23" spans="1:10">
      <c r="A23" s="3" t="s">
        <v>641</v>
      </c>
    </row>
    <row r="24" spans="1:10">
      <c r="A24" s="4" t="s">
        <v>614</v>
      </c>
      <c r="J24" s="6" t="n">
        <v>4</v>
      </c>
    </row>
    <row r="25" spans="1:10">
      <c r="A25" s="4" t="s">
        <v>655</v>
      </c>
    </row>
    <row r="26" spans="1:10">
      <c r="A26" s="3" t="s">
        <v>641</v>
      </c>
    </row>
    <row r="27" spans="1:10">
      <c r="A27" s="4" t="s">
        <v>656</v>
      </c>
      <c r="H27" s="4" t="s">
        <v>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7</v>
      </c>
      <c r="D2" s="2" t="s">
        <v>111</v>
      </c>
    </row>
    <row r="3" spans="1:4">
      <c r="A3" s="3" t="s">
        <v>659</v>
      </c>
    </row>
    <row r="4" spans="1:4">
      <c r="A4" s="4" t="s">
        <v>119</v>
      </c>
      <c r="B4" s="5" t="n">
        <v>2218132</v>
      </c>
      <c r="C4" s="5" t="n">
        <v>2047579</v>
      </c>
      <c r="D4" s="5" t="n">
        <v>1596450</v>
      </c>
    </row>
    <row r="5" spans="1:4">
      <c r="A5" s="4" t="s">
        <v>660</v>
      </c>
    </row>
    <row r="6" spans="1:4">
      <c r="A6" s="3" t="s">
        <v>659</v>
      </c>
    </row>
    <row r="7" spans="1:4">
      <c r="A7" s="4" t="s">
        <v>119</v>
      </c>
      <c r="B7" s="6" t="n">
        <v>854780</v>
      </c>
      <c r="C7" s="6" t="n">
        <v>817435</v>
      </c>
      <c r="D7" s="6" t="n">
        <v>616980</v>
      </c>
    </row>
    <row r="8" spans="1:4">
      <c r="A8" s="4" t="s">
        <v>661</v>
      </c>
    </row>
    <row r="9" spans="1:4">
      <c r="A9" s="3" t="s">
        <v>659</v>
      </c>
    </row>
    <row r="10" spans="1:4">
      <c r="A10" s="4" t="s">
        <v>119</v>
      </c>
      <c r="B10" s="6" t="n">
        <v>541255</v>
      </c>
      <c r="C10" s="6" t="n">
        <v>468904</v>
      </c>
      <c r="D10" s="6" t="n">
        <v>397736</v>
      </c>
    </row>
    <row r="11" spans="1:4">
      <c r="A11" s="4" t="s">
        <v>146</v>
      </c>
    </row>
    <row r="12" spans="1:4">
      <c r="A12" s="3" t="s">
        <v>659</v>
      </c>
    </row>
    <row r="13" spans="1:4">
      <c r="A13" s="4" t="s">
        <v>119</v>
      </c>
      <c r="B13" s="6" t="n">
        <v>198085</v>
      </c>
      <c r="C13" s="6" t="n">
        <v>182264</v>
      </c>
      <c r="D13" s="6" t="n">
        <v>206000</v>
      </c>
    </row>
    <row r="14" spans="1:4">
      <c r="A14" s="4" t="s">
        <v>147</v>
      </c>
    </row>
    <row r="15" spans="1:4">
      <c r="A15" s="3" t="s">
        <v>659</v>
      </c>
    </row>
    <row r="16" spans="1:4">
      <c r="A16" s="4" t="s">
        <v>119</v>
      </c>
      <c r="B16" s="5" t="n">
        <v>624012</v>
      </c>
      <c r="C16" s="5" t="n">
        <v>578976</v>
      </c>
      <c r="D16" s="5" t="n">
        <v>3757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7</v>
      </c>
      <c r="D1" s="2" t="s">
        <v>111</v>
      </c>
    </row>
    <row r="2" spans="1:4">
      <c r="A2" s="3" t="s">
        <v>546</v>
      </c>
    </row>
    <row r="3" spans="1:4">
      <c r="A3" s="4" t="s">
        <v>77</v>
      </c>
      <c r="B3" s="5" t="n">
        <v>557914</v>
      </c>
      <c r="C3" s="5" t="n">
        <v>515321</v>
      </c>
      <c r="D3" s="5" t="n">
        <v>477532</v>
      </c>
    </row>
    <row r="4" spans="1:4">
      <c r="A4" s="4" t="s">
        <v>663</v>
      </c>
    </row>
    <row r="5" spans="1:4">
      <c r="A5" s="3" t="s">
        <v>546</v>
      </c>
    </row>
    <row r="6" spans="1:4">
      <c r="A6" s="4" t="s">
        <v>69</v>
      </c>
      <c r="B6" s="6" t="n">
        <v>1391</v>
      </c>
    </row>
    <row r="7" spans="1:4">
      <c r="A7" s="4" t="s">
        <v>77</v>
      </c>
      <c r="B7" s="6" t="n">
        <v>43804</v>
      </c>
    </row>
    <row r="8" spans="1:4">
      <c r="A8" s="4" t="s">
        <v>73</v>
      </c>
      <c r="B8" s="6" t="n">
        <v>7540</v>
      </c>
    </row>
    <row r="9" spans="1:4">
      <c r="A9" s="4" t="s">
        <v>82</v>
      </c>
      <c r="B9" s="6" t="n">
        <v>9641</v>
      </c>
    </row>
    <row r="10" spans="1:4">
      <c r="A10" s="4" t="s">
        <v>83</v>
      </c>
      <c r="B10" s="6" t="n">
        <v>614</v>
      </c>
    </row>
    <row r="11" spans="1:4">
      <c r="A11" s="4" t="s">
        <v>84</v>
      </c>
      <c r="B11" s="6" t="n">
        <v>62990</v>
      </c>
    </row>
    <row r="12" spans="1:4">
      <c r="A12" s="3" t="s">
        <v>558</v>
      </c>
    </row>
    <row r="13" spans="1:4">
      <c r="A13" s="4" t="s">
        <v>88</v>
      </c>
      <c r="B13" s="6" t="n">
        <v>3972</v>
      </c>
    </row>
    <row r="14" spans="1:4">
      <c r="A14" s="4" t="s">
        <v>87</v>
      </c>
      <c r="B14" s="6" t="n">
        <v>2125</v>
      </c>
    </row>
    <row r="15" spans="1:4">
      <c r="A15" s="4" t="s">
        <v>95</v>
      </c>
      <c r="B15" s="6" t="n">
        <v>6097</v>
      </c>
    </row>
    <row r="16" spans="1:4">
      <c r="A16" s="4" t="s">
        <v>664</v>
      </c>
      <c r="B16" s="5" t="n">
        <v>56893</v>
      </c>
    </row>
    <row r="17" spans="1:4">
      <c r="A17" s="4" t="s">
        <v>665</v>
      </c>
    </row>
    <row r="18" spans="1:4">
      <c r="A18" s="3" t="s">
        <v>546</v>
      </c>
    </row>
    <row r="19" spans="1:4">
      <c r="A19" s="4" t="s">
        <v>69</v>
      </c>
      <c r="C19" s="6" t="n">
        <v>1110</v>
      </c>
    </row>
    <row r="20" spans="1:4">
      <c r="A20" s="4" t="s">
        <v>77</v>
      </c>
      <c r="C20" s="6" t="n">
        <v>42188</v>
      </c>
    </row>
    <row r="21" spans="1:4">
      <c r="A21" s="4" t="s">
        <v>73</v>
      </c>
      <c r="C21" s="6" t="n">
        <v>1276</v>
      </c>
    </row>
    <row r="22" spans="1:4">
      <c r="A22" s="4" t="s">
        <v>666</v>
      </c>
      <c r="C22" s="6" t="n">
        <v>4677</v>
      </c>
    </row>
    <row r="23" spans="1:4">
      <c r="A23" s="4" t="s">
        <v>82</v>
      </c>
      <c r="C23" s="6" t="n">
        <v>50731</v>
      </c>
    </row>
    <row r="24" spans="1:4">
      <c r="A24" s="4" t="s">
        <v>83</v>
      </c>
      <c r="C24" s="6" t="n">
        <v>2894</v>
      </c>
    </row>
    <row r="25" spans="1:4">
      <c r="A25" s="4" t="s">
        <v>84</v>
      </c>
      <c r="C25" s="6" t="n">
        <v>102876</v>
      </c>
    </row>
    <row r="26" spans="1:4">
      <c r="A26" s="3" t="s">
        <v>558</v>
      </c>
    </row>
    <row r="27" spans="1:4">
      <c r="A27" s="4" t="s">
        <v>88</v>
      </c>
      <c r="C27" s="6" t="n">
        <v>15937</v>
      </c>
    </row>
    <row r="28" spans="1:4">
      <c r="A28" s="4" t="s">
        <v>87</v>
      </c>
      <c r="C28" s="6" t="n">
        <v>26765</v>
      </c>
    </row>
    <row r="29" spans="1:4">
      <c r="A29" s="4" t="s">
        <v>95</v>
      </c>
      <c r="C29" s="6" t="n">
        <v>42702</v>
      </c>
    </row>
    <row r="30" spans="1:4">
      <c r="A30" s="4" t="s">
        <v>664</v>
      </c>
      <c r="C30" s="5" t="n">
        <v>60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7"/>
    <col customWidth="1" max="5" min="5" width="27"/>
    <col customWidth="1" max="6" min="6" width="21"/>
  </cols>
  <sheetData>
    <row r="1" spans="1:6">
      <c r="A1" s="1" t="s">
        <v>667</v>
      </c>
      <c r="B1" s="2" t="s">
        <v>668</v>
      </c>
      <c r="D1" s="2" t="s">
        <v>1</v>
      </c>
    </row>
    <row r="2" spans="1:6">
      <c r="B2" s="2" t="s">
        <v>669</v>
      </c>
      <c r="C2" s="2" t="s">
        <v>670</v>
      </c>
      <c r="D2" s="2" t="s">
        <v>535</v>
      </c>
      <c r="E2" s="2" t="s">
        <v>536</v>
      </c>
      <c r="F2" s="2" t="s">
        <v>671</v>
      </c>
    </row>
    <row r="3" spans="1:6">
      <c r="A3" s="3" t="s">
        <v>672</v>
      </c>
    </row>
    <row r="4" spans="1:6">
      <c r="A4" s="4" t="s">
        <v>673</v>
      </c>
      <c r="D4" s="5" t="n">
        <v>32065</v>
      </c>
      <c r="E4" s="5" t="n">
        <v>28099</v>
      </c>
    </row>
    <row r="5" spans="1:6">
      <c r="A5" s="4" t="s">
        <v>674</v>
      </c>
      <c r="D5" s="6" t="n">
        <v>557914</v>
      </c>
      <c r="E5" s="6" t="n">
        <v>515321</v>
      </c>
      <c r="F5" s="5" t="n">
        <v>477532</v>
      </c>
    </row>
    <row r="6" spans="1:6">
      <c r="A6" s="4" t="s">
        <v>675</v>
      </c>
      <c r="D6" s="6" t="n">
        <v>18400</v>
      </c>
      <c r="E6" s="6" t="n">
        <v>28500</v>
      </c>
    </row>
    <row r="7" spans="1:6">
      <c r="A7" s="4" t="s">
        <v>676</v>
      </c>
      <c r="B7" s="6" t="n">
        <v>2</v>
      </c>
      <c r="C7" s="6" t="n">
        <v>2</v>
      </c>
    </row>
    <row r="8" spans="1:6">
      <c r="A8" s="4" t="s">
        <v>663</v>
      </c>
    </row>
    <row r="9" spans="1:6">
      <c r="A9" s="3" t="s">
        <v>672</v>
      </c>
    </row>
    <row r="10" spans="1:6">
      <c r="A10" s="4" t="s">
        <v>677</v>
      </c>
      <c r="D10" s="6" t="n">
        <v>60600</v>
      </c>
    </row>
    <row r="11" spans="1:6">
      <c r="A11" s="4" t="s">
        <v>673</v>
      </c>
      <c r="D11" s="6" t="n">
        <v>15300</v>
      </c>
    </row>
    <row r="12" spans="1:6">
      <c r="A12" s="4" t="s">
        <v>674</v>
      </c>
      <c r="D12" s="6" t="n">
        <v>43804</v>
      </c>
    </row>
    <row r="13" spans="1:6">
      <c r="A13" s="4" t="s">
        <v>678</v>
      </c>
      <c r="D13" s="5" t="n">
        <v>29700</v>
      </c>
    </row>
    <row r="14" spans="1:6">
      <c r="A14" s="4" t="s">
        <v>679</v>
      </c>
    </row>
    <row r="15" spans="1:6">
      <c r="A15" s="3" t="s">
        <v>672</v>
      </c>
    </row>
    <row r="16" spans="1:6">
      <c r="A16" s="4" t="s">
        <v>680</v>
      </c>
      <c r="D16" s="6" t="n">
        <v>327692000000</v>
      </c>
    </row>
    <row r="17" spans="1:6">
      <c r="A17" s="4" t="s">
        <v>681</v>
      </c>
      <c r="D17" s="5" t="n">
        <v>2700</v>
      </c>
    </row>
    <row r="18" spans="1:6">
      <c r="A18" s="4" t="s">
        <v>665</v>
      </c>
    </row>
    <row r="19" spans="1:6">
      <c r="A19" s="3" t="s">
        <v>672</v>
      </c>
    </row>
    <row r="20" spans="1:6">
      <c r="A20" s="4" t="s">
        <v>677</v>
      </c>
      <c r="E20" s="6" t="n">
        <v>62900</v>
      </c>
    </row>
    <row r="21" spans="1:6">
      <c r="A21" s="4" t="s">
        <v>673</v>
      </c>
      <c r="E21" s="6" t="n">
        <v>8600</v>
      </c>
    </row>
    <row r="22" spans="1:6">
      <c r="A22" s="4" t="s">
        <v>674</v>
      </c>
      <c r="E22" s="6" t="n">
        <v>42188</v>
      </c>
    </row>
    <row r="23" spans="1:6">
      <c r="A23" s="4" t="s">
        <v>678</v>
      </c>
      <c r="E23" s="5" t="n">
        <v>28600</v>
      </c>
    </row>
    <row r="24" spans="1:6">
      <c r="A24" s="4" t="s">
        <v>682</v>
      </c>
    </row>
    <row r="25" spans="1:6">
      <c r="A25" s="3" t="s">
        <v>672</v>
      </c>
    </row>
    <row r="26" spans="1:6">
      <c r="A26" s="4" t="s">
        <v>680</v>
      </c>
      <c r="E26" s="6" t="n">
        <v>216900</v>
      </c>
    </row>
    <row r="27" spans="1:6">
      <c r="A27" s="4" t="s">
        <v>681</v>
      </c>
      <c r="E27" s="5" t="n">
        <v>3100</v>
      </c>
    </row>
    <row r="28" spans="1:6">
      <c r="A28" s="4" t="s">
        <v>683</v>
      </c>
    </row>
    <row r="29" spans="1:6">
      <c r="A29" s="3" t="s">
        <v>672</v>
      </c>
    </row>
    <row r="30" spans="1:6">
      <c r="A30" s="4" t="s">
        <v>680</v>
      </c>
      <c r="E30" s="6" t="n">
        <v>465316</v>
      </c>
    </row>
    <row r="31" spans="1:6">
      <c r="A31" s="4" t="s">
        <v>681</v>
      </c>
      <c r="E31" s="5" t="n">
        <v>6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7</v>
      </c>
      <c r="D2" s="2" t="s">
        <v>111</v>
      </c>
    </row>
    <row r="3" spans="1:4">
      <c r="A3" s="3" t="s">
        <v>165</v>
      </c>
    </row>
    <row r="4" spans="1:4">
      <c r="A4" s="4" t="s">
        <v>193</v>
      </c>
      <c r="B4" s="6" t="n">
        <v>3867127</v>
      </c>
      <c r="C4" s="6" t="n">
        <v>2052183</v>
      </c>
    </row>
    <row r="5" spans="1:4">
      <c r="A5" s="4" t="s">
        <v>63</v>
      </c>
    </row>
    <row r="6" spans="1:4">
      <c r="A6" s="3" t="s">
        <v>165</v>
      </c>
    </row>
    <row r="7" spans="1:4">
      <c r="A7" s="4" t="s">
        <v>194</v>
      </c>
      <c r="D7" s="6" t="n">
        <v>115593787</v>
      </c>
    </row>
    <row r="8" spans="1:4">
      <c r="A8" s="4" t="s">
        <v>195</v>
      </c>
      <c r="D8" s="6" t="n">
        <v>23000000</v>
      </c>
    </row>
    <row r="9" spans="1:4">
      <c r="A9" s="4" t="s">
        <v>196</v>
      </c>
      <c r="D9" s="6" t="n">
        <v>600000</v>
      </c>
    </row>
    <row r="10" spans="1:4">
      <c r="A10" s="4" t="s">
        <v>197</v>
      </c>
      <c r="B10" s="6" t="n">
        <v>4518002</v>
      </c>
      <c r="C10" s="6" t="n">
        <v>50000</v>
      </c>
    </row>
    <row r="11" spans="1:4">
      <c r="A11" s="4" t="s">
        <v>65</v>
      </c>
    </row>
    <row r="12" spans="1:4">
      <c r="A12" s="3" t="s">
        <v>165</v>
      </c>
    </row>
    <row r="13" spans="1:4">
      <c r="A13" s="4" t="s">
        <v>194</v>
      </c>
      <c r="D13" s="6" t="n">
        <v>15840049</v>
      </c>
    </row>
    <row r="14" spans="1:4">
      <c r="A14" s="4" t="s">
        <v>163</v>
      </c>
    </row>
    <row r="15" spans="1:4">
      <c r="A15" s="3" t="s">
        <v>165</v>
      </c>
    </row>
    <row r="16" spans="1:4">
      <c r="A16" s="4" t="s">
        <v>198</v>
      </c>
      <c r="C16" s="6" t="n">
        <v>16606726</v>
      </c>
    </row>
    <row r="17" spans="1:4">
      <c r="A17" s="4" t="s">
        <v>199</v>
      </c>
    </row>
    <row r="18" spans="1:4">
      <c r="A18" s="3" t="s">
        <v>165</v>
      </c>
    </row>
    <row r="19" spans="1:4">
      <c r="A19" s="4" t="s">
        <v>200</v>
      </c>
      <c r="C19" s="6" t="n">
        <v>14831234</v>
      </c>
    </row>
    <row r="20" spans="1:4">
      <c r="A20" s="4" t="s">
        <v>201</v>
      </c>
    </row>
    <row r="21" spans="1:4">
      <c r="A21" s="3" t="s">
        <v>165</v>
      </c>
    </row>
    <row r="22" spans="1:4">
      <c r="A22" s="4" t="s">
        <v>200</v>
      </c>
      <c r="C22" s="6" t="n">
        <v>6903876</v>
      </c>
    </row>
    <row r="23" spans="1:4">
      <c r="A23" s="4" t="s">
        <v>202</v>
      </c>
    </row>
    <row r="24" spans="1:4">
      <c r="A24" s="3" t="s">
        <v>165</v>
      </c>
    </row>
    <row r="25" spans="1:4">
      <c r="A25" s="4" t="s">
        <v>203</v>
      </c>
      <c r="C25" s="6" t="n">
        <v>16292623</v>
      </c>
    </row>
    <row r="26" spans="1:4">
      <c r="A26" s="4" t="s">
        <v>204</v>
      </c>
    </row>
    <row r="27" spans="1:4">
      <c r="A27" s="3" t="s">
        <v>165</v>
      </c>
    </row>
    <row r="28" spans="1:4">
      <c r="A28" s="4" t="s">
        <v>203</v>
      </c>
      <c r="C28" s="6" t="n">
        <v>5445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2</v>
      </c>
      <c r="D2" s="2" t="s">
        <v>67</v>
      </c>
      <c r="E2" s="2" t="s">
        <v>111</v>
      </c>
    </row>
    <row r="3" spans="1:5">
      <c r="A3" s="3" t="s">
        <v>136</v>
      </c>
    </row>
    <row r="4" spans="1:5">
      <c r="A4" s="4" t="s">
        <v>135</v>
      </c>
      <c r="B4" s="4" t="s">
        <v>137</v>
      </c>
      <c r="C4" s="5" t="n">
        <v>104406</v>
      </c>
      <c r="D4" s="5" t="n">
        <v>101641</v>
      </c>
      <c r="E4" s="5" t="n">
        <v>144492</v>
      </c>
    </row>
    <row r="5" spans="1:5">
      <c r="A5" s="4" t="s">
        <v>685</v>
      </c>
      <c r="C5" s="6" t="n">
        <v>177774000</v>
      </c>
      <c r="D5" s="6" t="n">
        <v>157256000</v>
      </c>
      <c r="E5" s="6" t="n">
        <v>133413000</v>
      </c>
    </row>
    <row r="6" spans="1:5">
      <c r="A6" s="4" t="s">
        <v>138</v>
      </c>
      <c r="C6" s="7" t="n">
        <v>0.59</v>
      </c>
      <c r="D6" s="7" t="n">
        <v>0.65</v>
      </c>
      <c r="E6" s="7" t="n">
        <v>1.08</v>
      </c>
    </row>
    <row r="7" spans="1:5">
      <c r="A7" s="4" t="s">
        <v>144</v>
      </c>
      <c r="C7" s="5" t="n">
        <v>12900</v>
      </c>
      <c r="D7" s="5" t="n">
        <v>5100</v>
      </c>
    </row>
    <row r="8" spans="1:5"/>
    <row r="9" spans="1:5">
      <c r="A9" s="4" t="s">
        <v>137</v>
      </c>
      <c r="B9" s="4" t="s">
        <v>148</v>
      </c>
    </row>
  </sheetData>
  <mergeCells count="4">
    <mergeCell ref="A1:B2"/>
    <mergeCell ref="C1:E1"/>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6</v>
      </c>
      <c r="C1" s="2" t="s">
        <v>1</v>
      </c>
    </row>
    <row r="2" spans="1:5">
      <c r="C2" s="2" t="s">
        <v>2</v>
      </c>
      <c r="D2" s="2" t="s">
        <v>67</v>
      </c>
      <c r="E2" s="2" t="s">
        <v>111</v>
      </c>
    </row>
    <row r="3" spans="1:5">
      <c r="A3" s="3" t="s">
        <v>140</v>
      </c>
    </row>
    <row r="4" spans="1:5">
      <c r="A4" s="4" t="s">
        <v>135</v>
      </c>
      <c r="B4" s="4" t="s">
        <v>137</v>
      </c>
      <c r="C4" s="5" t="n">
        <v>104406</v>
      </c>
      <c r="D4" s="5" t="n">
        <v>101641</v>
      </c>
      <c r="E4" s="5" t="n">
        <v>144492</v>
      </c>
    </row>
    <row r="5" spans="1:5">
      <c r="A5" s="4" t="s">
        <v>687</v>
      </c>
      <c r="C5" s="6" t="n">
        <v>3754</v>
      </c>
      <c r="D5" s="6" t="n">
        <v>3930</v>
      </c>
      <c r="E5" s="6" t="n">
        <v>-27275</v>
      </c>
    </row>
    <row r="6" spans="1:5">
      <c r="A6" s="4" t="s">
        <v>141</v>
      </c>
      <c r="C6" s="5" t="n">
        <v>108160</v>
      </c>
      <c r="D6" s="5" t="n">
        <v>105571</v>
      </c>
      <c r="E6" s="5" t="n">
        <v>117217</v>
      </c>
    </row>
    <row r="7" spans="1:5">
      <c r="A7" s="3" t="s">
        <v>688</v>
      </c>
    </row>
    <row r="8" spans="1:5">
      <c r="A8" s="4" t="s">
        <v>685</v>
      </c>
      <c r="C8" s="6" t="n">
        <v>177774000</v>
      </c>
      <c r="D8" s="6" t="n">
        <v>157256000</v>
      </c>
      <c r="E8" s="6" t="n">
        <v>133413000</v>
      </c>
    </row>
    <row r="9" spans="1:5">
      <c r="A9" s="4" t="s">
        <v>689</v>
      </c>
      <c r="C9" s="6" t="n">
        <v>5583000</v>
      </c>
      <c r="D9" s="6" t="n">
        <v>5717000</v>
      </c>
      <c r="E9" s="6" t="n">
        <v>4725000</v>
      </c>
    </row>
    <row r="10" spans="1:5">
      <c r="A10" s="4" t="s">
        <v>690</v>
      </c>
      <c r="C10" s="6" t="n">
        <v>1290000</v>
      </c>
      <c r="D10" s="6" t="n">
        <v>187000</v>
      </c>
      <c r="E10" s="6" t="n">
        <v>237000</v>
      </c>
    </row>
    <row r="11" spans="1:5">
      <c r="A11" s="4" t="s">
        <v>691</v>
      </c>
      <c r="C11" s="6" t="n">
        <v>369000</v>
      </c>
      <c r="D11" s="6" t="n">
        <v>650000</v>
      </c>
      <c r="E11" s="6" t="n">
        <v>23000</v>
      </c>
    </row>
    <row r="12" spans="1:5">
      <c r="A12" s="4" t="s">
        <v>143</v>
      </c>
      <c r="C12" s="6" t="n">
        <v>185016000</v>
      </c>
      <c r="D12" s="6" t="n">
        <v>163810000</v>
      </c>
      <c r="E12" s="6" t="n">
        <v>138398000</v>
      </c>
    </row>
    <row r="13" spans="1:5">
      <c r="A13" s="4" t="s">
        <v>142</v>
      </c>
      <c r="C13" s="7" t="n">
        <v>0.58</v>
      </c>
      <c r="D13" s="7" t="n">
        <v>0.64</v>
      </c>
      <c r="E13" s="7" t="n">
        <v>0.85</v>
      </c>
    </row>
    <row r="14" spans="1:5"/>
    <row r="15" spans="1:5">
      <c r="A15" s="4" t="s">
        <v>137</v>
      </c>
      <c r="B15" s="4" t="s">
        <v>148</v>
      </c>
    </row>
  </sheetData>
  <mergeCells count="4">
    <mergeCell ref="A1:B2"/>
    <mergeCell ref="C1:E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11</v>
      </c>
    </row>
    <row r="3" spans="1:4">
      <c r="A3" s="3" t="s">
        <v>693</v>
      </c>
    </row>
    <row r="4" spans="1:4">
      <c r="A4" s="4" t="s">
        <v>694</v>
      </c>
      <c r="B4" s="6" t="n">
        <v>84500000</v>
      </c>
      <c r="C4" s="6" t="n">
        <v>95200000</v>
      </c>
      <c r="D4" s="6" t="n">
        <v>0</v>
      </c>
    </row>
    <row r="5" spans="1:4">
      <c r="A5" s="4" t="s">
        <v>695</v>
      </c>
    </row>
    <row r="6" spans="1:4">
      <c r="A6" s="3" t="s">
        <v>693</v>
      </c>
    </row>
    <row r="7" spans="1:4">
      <c r="A7" s="4" t="s">
        <v>694</v>
      </c>
      <c r="B7" s="6" t="n">
        <v>83800000</v>
      </c>
    </row>
    <row r="8" spans="1:4">
      <c r="A8" s="4" t="s">
        <v>696</v>
      </c>
    </row>
    <row r="9" spans="1:4">
      <c r="A9" s="3" t="s">
        <v>693</v>
      </c>
    </row>
    <row r="10" spans="1:4">
      <c r="A10" s="4" t="s">
        <v>694</v>
      </c>
      <c r="B10" s="6" t="n">
        <v>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6"/>
    <col customWidth="1" max="5" min="5" width="30"/>
    <col customWidth="1" max="6" min="6" width="30"/>
    <col customWidth="1" max="7" min="7" width="30"/>
    <col customWidth="1" max="8" min="8" width="46"/>
    <col customWidth="1" max="9" min="9" width="37"/>
    <col customWidth="1" max="10" min="10" width="21"/>
    <col customWidth="1" max="11" min="11" width="21"/>
    <col customWidth="1" max="12" min="12" width="20"/>
  </cols>
  <sheetData>
    <row r="1" spans="1:12">
      <c r="A1" s="1" t="s">
        <v>697</v>
      </c>
      <c r="B1" s="2" t="s">
        <v>698</v>
      </c>
      <c r="C1" s="2" t="s">
        <v>699</v>
      </c>
      <c r="D1" s="2" t="s">
        <v>700</v>
      </c>
      <c r="E1" s="2" t="s">
        <v>701</v>
      </c>
      <c r="F1" s="2" t="s">
        <v>702</v>
      </c>
      <c r="G1" s="2" t="s">
        <v>703</v>
      </c>
      <c r="H1" s="2" t="s">
        <v>704</v>
      </c>
      <c r="I1" s="2" t="s">
        <v>705</v>
      </c>
      <c r="J1" s="2" t="s">
        <v>706</v>
      </c>
      <c r="K1" s="2" t="s">
        <v>707</v>
      </c>
      <c r="L1" s="2" t="s">
        <v>708</v>
      </c>
    </row>
    <row r="2" spans="1:12">
      <c r="A2" s="3" t="s">
        <v>709</v>
      </c>
    </row>
    <row r="3" spans="1:12">
      <c r="A3" s="4" t="s">
        <v>710</v>
      </c>
      <c r="D3" s="6" t="n">
        <v>2</v>
      </c>
      <c r="H3" s="6" t="n">
        <v>2</v>
      </c>
    </row>
    <row r="4" spans="1:12">
      <c r="A4" s="4" t="s">
        <v>63</v>
      </c>
    </row>
    <row r="5" spans="1:12">
      <c r="A5" s="3" t="s">
        <v>709</v>
      </c>
    </row>
    <row r="6" spans="1:12">
      <c r="A6" s="4" t="s">
        <v>711</v>
      </c>
      <c r="D6" s="6" t="n">
        <v>1</v>
      </c>
      <c r="H6" s="6" t="n">
        <v>1</v>
      </c>
    </row>
    <row r="7" spans="1:12">
      <c r="A7" s="4" t="s">
        <v>113</v>
      </c>
      <c r="D7" s="6" t="n">
        <v>1000000000</v>
      </c>
      <c r="H7" s="6" t="n">
        <v>1000000000</v>
      </c>
      <c r="I7" s="6" t="n">
        <v>1000000000</v>
      </c>
    </row>
    <row r="8" spans="1:12">
      <c r="A8" s="4" t="s">
        <v>712</v>
      </c>
      <c r="D8" s="7" t="n">
        <v>0.01</v>
      </c>
      <c r="H8" s="7" t="n">
        <v>0.01</v>
      </c>
      <c r="I8" s="7" t="n">
        <v>0.01</v>
      </c>
    </row>
    <row r="9" spans="1:12">
      <c r="A9" s="4" t="s">
        <v>115</v>
      </c>
      <c r="D9" s="6" t="n">
        <v>156265461</v>
      </c>
      <c r="H9" s="6" t="n">
        <v>156265461</v>
      </c>
      <c r="I9" s="6" t="n">
        <v>156916336</v>
      </c>
      <c r="L9" s="6" t="n">
        <v>138593787</v>
      </c>
    </row>
    <row r="10" spans="1:12">
      <c r="A10" s="4" t="s">
        <v>713</v>
      </c>
      <c r="D10" s="6" t="n">
        <v>4568002</v>
      </c>
      <c r="H10" s="6" t="n">
        <v>4568002</v>
      </c>
      <c r="I10" s="6" t="n">
        <v>50000</v>
      </c>
    </row>
    <row r="11" spans="1:12">
      <c r="A11" s="4" t="s">
        <v>197</v>
      </c>
      <c r="D11" s="6" t="n">
        <v>625597</v>
      </c>
      <c r="E11" s="6" t="n">
        <v>2279373</v>
      </c>
      <c r="F11" s="6" t="n">
        <v>1613032</v>
      </c>
      <c r="G11" s="6" t="n">
        <v>0</v>
      </c>
      <c r="H11" s="6" t="n">
        <v>4518002</v>
      </c>
      <c r="I11" s="6" t="n">
        <v>50000</v>
      </c>
    </row>
    <row r="12" spans="1:12">
      <c r="A12" s="4" t="s">
        <v>714</v>
      </c>
      <c r="D12" s="7" t="n">
        <v>12.97</v>
      </c>
      <c r="E12" s="7" t="n">
        <v>8.81</v>
      </c>
      <c r="F12" s="7" t="n">
        <v>8.609999999999999</v>
      </c>
      <c r="G12" s="5" t="n">
        <v>0</v>
      </c>
      <c r="H12" s="7" t="n">
        <v>9.32</v>
      </c>
      <c r="I12" s="7" t="n">
        <v>9.73</v>
      </c>
    </row>
    <row r="13" spans="1:12">
      <c r="A13" s="4" t="s">
        <v>715</v>
      </c>
      <c r="D13" s="5" t="n">
        <v>157413000</v>
      </c>
      <c r="H13" s="5" t="n">
        <v>157413000</v>
      </c>
      <c r="I13" s="5" t="n">
        <v>199514000</v>
      </c>
    </row>
    <row r="14" spans="1:12">
      <c r="A14" s="4" t="s">
        <v>716</v>
      </c>
    </row>
    <row r="15" spans="1:12">
      <c r="A15" s="3" t="s">
        <v>709</v>
      </c>
    </row>
    <row r="16" spans="1:12">
      <c r="A16" s="4" t="s">
        <v>197</v>
      </c>
      <c r="B16" s="6" t="n">
        <v>132429</v>
      </c>
      <c r="C16" s="6" t="n">
        <v>55193</v>
      </c>
    </row>
    <row r="17" spans="1:12">
      <c r="A17" s="4" t="s">
        <v>714</v>
      </c>
      <c r="B17" s="7" t="n">
        <v>13.61</v>
      </c>
      <c r="C17" s="7" t="n">
        <v>10.69</v>
      </c>
    </row>
    <row r="18" spans="1:12">
      <c r="A18" s="4" t="s">
        <v>717</v>
      </c>
    </row>
    <row r="19" spans="1:12">
      <c r="A19" s="3" t="s">
        <v>709</v>
      </c>
    </row>
    <row r="20" spans="1:12">
      <c r="A20" s="4" t="s">
        <v>718</v>
      </c>
      <c r="K20" s="5" t="n">
        <v>100000000</v>
      </c>
    </row>
    <row r="21" spans="1:12">
      <c r="A21" s="4" t="s">
        <v>719</v>
      </c>
    </row>
    <row r="22" spans="1:12">
      <c r="A22" s="3" t="s">
        <v>709</v>
      </c>
    </row>
    <row r="23" spans="1:12">
      <c r="A23" s="4" t="s">
        <v>718</v>
      </c>
      <c r="J23" s="5" t="n">
        <v>200000000</v>
      </c>
    </row>
    <row r="24" spans="1:12">
      <c r="A24" s="4" t="s">
        <v>65</v>
      </c>
    </row>
    <row r="25" spans="1:12">
      <c r="A25" s="3" t="s">
        <v>709</v>
      </c>
    </row>
    <row r="26" spans="1:12">
      <c r="A26" s="4" t="s">
        <v>711</v>
      </c>
      <c r="D26" s="6" t="n">
        <v>10</v>
      </c>
      <c r="H26" s="6" t="n">
        <v>10</v>
      </c>
    </row>
    <row r="27" spans="1:12">
      <c r="A27" s="4" t="s">
        <v>113</v>
      </c>
      <c r="D27" s="6" t="n">
        <v>500000000</v>
      </c>
      <c r="H27" s="6" t="n">
        <v>500000000</v>
      </c>
      <c r="I27" s="6" t="n">
        <v>500000000</v>
      </c>
    </row>
    <row r="28" spans="1:12">
      <c r="A28" s="4" t="s">
        <v>712</v>
      </c>
      <c r="D28" s="7" t="n">
        <v>0.01</v>
      </c>
      <c r="H28" s="7" t="n">
        <v>0.01</v>
      </c>
      <c r="I28" s="7" t="n">
        <v>0.01</v>
      </c>
    </row>
    <row r="29" spans="1:12">
      <c r="A29" s="4" t="s">
        <v>720</v>
      </c>
      <c r="H29" s="6" t="n">
        <v>1</v>
      </c>
    </row>
    <row r="30" spans="1:12">
      <c r="A30" s="4" t="s">
        <v>115</v>
      </c>
      <c r="D30" s="6" t="n">
        <v>21285533</v>
      </c>
      <c r="H30" s="6" t="n">
        <v>21285533</v>
      </c>
      <c r="I30" s="6" t="n">
        <v>212855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1</v>
      </c>
      <c r="B1" s="2" t="s">
        <v>616</v>
      </c>
      <c r="F1" s="2" t="s">
        <v>1</v>
      </c>
    </row>
    <row r="2" spans="1:8">
      <c r="B2" s="2" t="s">
        <v>2</v>
      </c>
      <c r="C2" s="2" t="s">
        <v>618</v>
      </c>
      <c r="D2" s="2" t="s">
        <v>4</v>
      </c>
      <c r="E2" s="2" t="s">
        <v>619</v>
      </c>
      <c r="F2" s="2" t="s">
        <v>2</v>
      </c>
      <c r="G2" s="2" t="s">
        <v>67</v>
      </c>
      <c r="H2" s="2" t="s">
        <v>111</v>
      </c>
    </row>
    <row r="3" spans="1:8">
      <c r="A3" s="3" t="s">
        <v>165</v>
      </c>
    </row>
    <row r="4" spans="1:8">
      <c r="A4" s="4" t="s">
        <v>722</v>
      </c>
      <c r="E4" s="6" t="n">
        <v>156916336</v>
      </c>
      <c r="F4" s="6" t="n">
        <v>156916336</v>
      </c>
      <c r="G4" s="6" t="n">
        <v>138593787</v>
      </c>
    </row>
    <row r="5" spans="1:8">
      <c r="A5" s="3" t="s">
        <v>723</v>
      </c>
    </row>
    <row r="6" spans="1:8">
      <c r="A6" s="4" t="s">
        <v>724</v>
      </c>
      <c r="F6" s="6" t="n">
        <v>0</v>
      </c>
      <c r="G6" s="6" t="n">
        <v>16292623</v>
      </c>
    </row>
    <row r="7" spans="1:8">
      <c r="A7" s="4" t="s">
        <v>725</v>
      </c>
      <c r="F7" s="6" t="n">
        <v>2052416</v>
      </c>
      <c r="G7" s="6" t="n">
        <v>1709048</v>
      </c>
    </row>
    <row r="8" spans="1:8">
      <c r="A8" s="4" t="s">
        <v>726</v>
      </c>
      <c r="F8" s="6" t="n">
        <v>1536530</v>
      </c>
      <c r="G8" s="6" t="n">
        <v>343135</v>
      </c>
    </row>
    <row r="9" spans="1:8">
      <c r="A9" s="4" t="s">
        <v>195</v>
      </c>
      <c r="H9" s="6" t="n">
        <v>23000000</v>
      </c>
    </row>
    <row r="10" spans="1:8">
      <c r="A10" s="4" t="s">
        <v>197</v>
      </c>
      <c r="B10" s="6" t="n">
        <v>-625597</v>
      </c>
      <c r="C10" s="6" t="n">
        <v>-2279373</v>
      </c>
      <c r="D10" s="6" t="n">
        <v>-1613032</v>
      </c>
      <c r="E10" s="6" t="n">
        <v>0</v>
      </c>
      <c r="F10" s="6" t="n">
        <v>-4518002</v>
      </c>
      <c r="G10" s="6" t="n">
        <v>-50000</v>
      </c>
    </row>
    <row r="11" spans="1:8">
      <c r="A11" s="4" t="s">
        <v>727</v>
      </c>
      <c r="B11" s="6" t="n">
        <v>156265461</v>
      </c>
      <c r="F11" s="6" t="n">
        <v>156265461</v>
      </c>
      <c r="G11" s="6" t="n">
        <v>156916336</v>
      </c>
      <c r="H11" s="6" t="n">
        <v>138593787</v>
      </c>
    </row>
    <row r="12" spans="1:8">
      <c r="A12" s="4" t="s">
        <v>696</v>
      </c>
    </row>
    <row r="13" spans="1:8">
      <c r="A13" s="3" t="s">
        <v>723</v>
      </c>
    </row>
    <row r="14" spans="1:8">
      <c r="A14" s="4" t="s">
        <v>195</v>
      </c>
      <c r="F14" s="6" t="n">
        <v>278181</v>
      </c>
      <c r="G14" s="6" t="n">
        <v>27743</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28</v>
      </c>
      <c r="B1" s="2" t="s">
        <v>616</v>
      </c>
      <c r="F1" s="2" t="s">
        <v>1</v>
      </c>
    </row>
    <row r="2" spans="1:7">
      <c r="B2" s="2" t="s">
        <v>2</v>
      </c>
      <c r="C2" s="2" t="s">
        <v>618</v>
      </c>
      <c r="D2" s="2" t="s">
        <v>4</v>
      </c>
      <c r="E2" s="2" t="s">
        <v>619</v>
      </c>
      <c r="F2" s="2" t="s">
        <v>2</v>
      </c>
      <c r="G2" s="2" t="s">
        <v>67</v>
      </c>
    </row>
    <row r="3" spans="1:7">
      <c r="A3" s="3" t="s">
        <v>709</v>
      </c>
    </row>
    <row r="4" spans="1:7">
      <c r="A4" s="4" t="s">
        <v>713</v>
      </c>
      <c r="B4" s="6" t="n">
        <v>4568002</v>
      </c>
      <c r="F4" s="6" t="n">
        <v>4568002</v>
      </c>
      <c r="G4" s="6" t="n">
        <v>50000</v>
      </c>
    </row>
    <row r="5" spans="1:7">
      <c r="A5" s="4" t="s">
        <v>197</v>
      </c>
      <c r="B5" s="6" t="n">
        <v>625597</v>
      </c>
      <c r="C5" s="6" t="n">
        <v>2279373</v>
      </c>
      <c r="D5" s="6" t="n">
        <v>1613032</v>
      </c>
      <c r="E5" s="6" t="n">
        <v>0</v>
      </c>
      <c r="F5" s="6" t="n">
        <v>4518002</v>
      </c>
      <c r="G5" s="6" t="n">
        <v>50000</v>
      </c>
    </row>
    <row r="6" spans="1:7">
      <c r="A6" s="4" t="s">
        <v>729</v>
      </c>
      <c r="B6" s="7" t="n">
        <v>12.97</v>
      </c>
      <c r="C6" s="7" t="n">
        <v>8.81</v>
      </c>
      <c r="D6" s="7" t="n">
        <v>8.609999999999999</v>
      </c>
      <c r="E6" s="5" t="n">
        <v>0</v>
      </c>
      <c r="F6" s="7" t="n">
        <v>9.32</v>
      </c>
      <c r="G6" s="7" t="n">
        <v>9.73</v>
      </c>
    </row>
    <row r="7" spans="1:7">
      <c r="A7" s="4" t="s">
        <v>730</v>
      </c>
      <c r="B7" s="6" t="n">
        <v>625597</v>
      </c>
      <c r="C7" s="6" t="n">
        <v>2279373</v>
      </c>
      <c r="D7" s="6" t="n">
        <v>1613032</v>
      </c>
      <c r="E7" s="6" t="n">
        <v>0</v>
      </c>
      <c r="F7" s="6" t="n">
        <v>4568002</v>
      </c>
      <c r="G7" s="6" t="n">
        <v>50000</v>
      </c>
    </row>
    <row r="8" spans="1:7">
      <c r="A8" s="4" t="s">
        <v>731</v>
      </c>
      <c r="B8" s="5" t="n">
        <v>157413</v>
      </c>
      <c r="F8" s="5" t="n">
        <v>157413</v>
      </c>
      <c r="G8" s="5" t="n">
        <v>199514</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7</v>
      </c>
    </row>
    <row r="3" spans="1:3">
      <c r="A3" s="3" t="s">
        <v>733</v>
      </c>
    </row>
    <row r="4" spans="1:3">
      <c r="A4" s="4" t="s">
        <v>734</v>
      </c>
      <c r="B4" s="5" t="n">
        <v>26170</v>
      </c>
      <c r="C4" s="5" t="n">
        <v>21096</v>
      </c>
    </row>
    <row r="5" spans="1:3">
      <c r="A5" s="4" t="s">
        <v>735</v>
      </c>
      <c r="B5" s="6" t="n">
        <v>5288</v>
      </c>
      <c r="C5" s="6" t="n">
        <v>6779</v>
      </c>
    </row>
    <row r="6" spans="1:3">
      <c r="A6" s="4" t="s">
        <v>736</v>
      </c>
      <c r="B6" s="6" t="n">
        <v>-5355</v>
      </c>
      <c r="C6" s="6" t="n">
        <v>-2843</v>
      </c>
    </row>
    <row r="7" spans="1:3">
      <c r="A7" s="4" t="s">
        <v>737</v>
      </c>
      <c r="B7" s="6" t="n">
        <v>-927</v>
      </c>
      <c r="C7" s="6" t="n">
        <v>-1101</v>
      </c>
    </row>
    <row r="8" spans="1:3">
      <c r="A8" s="4" t="s">
        <v>738</v>
      </c>
      <c r="B8" s="6" t="n">
        <v>-3659</v>
      </c>
    </row>
    <row r="9" spans="1:3">
      <c r="A9" s="4" t="s">
        <v>738</v>
      </c>
      <c r="C9" s="6" t="n">
        <v>2239</v>
      </c>
    </row>
    <row r="10" spans="1:3">
      <c r="A10" s="4" t="s">
        <v>739</v>
      </c>
      <c r="B10" s="5" t="n">
        <v>21517</v>
      </c>
      <c r="C10" s="5" t="n">
        <v>261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0</v>
      </c>
      <c r="B1" s="2" t="s">
        <v>741</v>
      </c>
      <c r="C1" s="2" t="s">
        <v>2</v>
      </c>
      <c r="D1" s="2" t="s">
        <v>67</v>
      </c>
      <c r="E1" s="2" t="s">
        <v>111</v>
      </c>
      <c r="F1" s="2" t="s">
        <v>742</v>
      </c>
    </row>
    <row r="2" spans="1:6">
      <c r="A2" s="3" t="s">
        <v>743</v>
      </c>
    </row>
    <row r="3" spans="1:6">
      <c r="A3" s="4" t="s">
        <v>744</v>
      </c>
      <c r="C3" s="5" t="n">
        <v>32606000</v>
      </c>
      <c r="D3" s="5" t="n">
        <v>95878000</v>
      </c>
      <c r="E3" s="5" t="n">
        <v>18710000</v>
      </c>
    </row>
    <row r="4" spans="1:6">
      <c r="A4" s="4" t="s">
        <v>745</v>
      </c>
      <c r="C4" s="6" t="n">
        <v>4056000</v>
      </c>
      <c r="D4" s="6" t="n">
        <v>3256000</v>
      </c>
      <c r="E4" s="6" t="n">
        <v>0</v>
      </c>
    </row>
    <row r="5" spans="1:6">
      <c r="A5" s="4" t="s">
        <v>219</v>
      </c>
      <c r="C5" s="6" t="n">
        <v>11303000</v>
      </c>
      <c r="D5" s="6" t="n">
        <v>-1193000</v>
      </c>
      <c r="E5" s="6" t="n">
        <v>0</v>
      </c>
    </row>
    <row r="6" spans="1:6">
      <c r="A6" s="4" t="s">
        <v>71</v>
      </c>
      <c r="C6" s="5" t="n">
        <v>36795000</v>
      </c>
      <c r="D6" s="5" t="n">
        <v>48942000</v>
      </c>
      <c r="F6" s="5" t="n">
        <v>98600000</v>
      </c>
    </row>
    <row r="7" spans="1:6">
      <c r="A7" s="4" t="s">
        <v>586</v>
      </c>
    </row>
    <row r="8" spans="1:6">
      <c r="A8" s="3" t="s">
        <v>743</v>
      </c>
    </row>
    <row r="9" spans="1:6">
      <c r="A9" s="4" t="s">
        <v>746</v>
      </c>
      <c r="C9" s="6" t="n">
        <v>992247</v>
      </c>
      <c r="D9" s="6" t="n">
        <v>992247</v>
      </c>
    </row>
    <row r="10" spans="1:6">
      <c r="A10" s="4" t="s">
        <v>747</v>
      </c>
      <c r="C10" s="5" t="n">
        <v>98600000</v>
      </c>
      <c r="D10" s="5" t="n">
        <v>85100000</v>
      </c>
      <c r="E10" s="5" t="n">
        <v>77000000</v>
      </c>
    </row>
    <row r="11" spans="1:6">
      <c r="A11" s="4" t="s">
        <v>748</v>
      </c>
      <c r="C11" s="6" t="n">
        <v>350000</v>
      </c>
      <c r="D11" s="6" t="n">
        <v>1142247</v>
      </c>
    </row>
    <row r="12" spans="1:6">
      <c r="A12" s="4" t="s">
        <v>749</v>
      </c>
      <c r="C12" s="6" t="n">
        <v>343562</v>
      </c>
    </row>
    <row r="13" spans="1:6">
      <c r="A13" s="4" t="s">
        <v>750</v>
      </c>
    </row>
    <row r="14" spans="1:6">
      <c r="A14" s="3" t="s">
        <v>743</v>
      </c>
    </row>
    <row r="15" spans="1:6">
      <c r="A15" s="4" t="s">
        <v>751</v>
      </c>
      <c r="B15" s="4" t="s">
        <v>589</v>
      </c>
      <c r="C15" s="4" t="s">
        <v>752</v>
      </c>
    </row>
    <row r="16" spans="1:6">
      <c r="A16" s="4" t="s">
        <v>592</v>
      </c>
    </row>
    <row r="17" spans="1:6">
      <c r="A17" s="3" t="s">
        <v>743</v>
      </c>
    </row>
    <row r="18" spans="1:6">
      <c r="A18" s="4" t="s">
        <v>753</v>
      </c>
      <c r="C18" s="6" t="n">
        <v>7937976</v>
      </c>
    </row>
    <row r="19" spans="1:6">
      <c r="A19" s="4" t="s">
        <v>594</v>
      </c>
    </row>
    <row r="20" spans="1:6">
      <c r="A20" s="3" t="s">
        <v>743</v>
      </c>
    </row>
    <row r="21" spans="1:6">
      <c r="A21" s="4" t="s">
        <v>754</v>
      </c>
      <c r="B21" s="6" t="n">
        <v>14883705</v>
      </c>
    </row>
    <row r="22" spans="1:6">
      <c r="A22" s="4" t="s">
        <v>755</v>
      </c>
    </row>
    <row r="23" spans="1:6">
      <c r="A23" s="3" t="s">
        <v>743</v>
      </c>
    </row>
    <row r="24" spans="1:6">
      <c r="A24" s="4" t="s">
        <v>756</v>
      </c>
      <c r="B24" s="5" t="n">
        <v>25000000</v>
      </c>
    </row>
    <row r="25" spans="1:6">
      <c r="A25" s="4" t="s">
        <v>597</v>
      </c>
    </row>
    <row r="26" spans="1:6">
      <c r="A26" s="3" t="s">
        <v>743</v>
      </c>
    </row>
    <row r="27" spans="1:6">
      <c r="A27" s="4" t="s">
        <v>756</v>
      </c>
      <c r="B27" s="5" t="n">
        <v>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757</v>
      </c>
      <c r="B1" s="2" t="s">
        <v>1</v>
      </c>
    </row>
    <row r="2" spans="1:5">
      <c r="B2" s="2" t="s">
        <v>2</v>
      </c>
      <c r="C2" s="2" t="s">
        <v>67</v>
      </c>
      <c r="D2" s="2" t="s">
        <v>111</v>
      </c>
      <c r="E2" s="2" t="s">
        <v>758</v>
      </c>
    </row>
    <row r="3" spans="1:5">
      <c r="A3" s="3" t="s">
        <v>759</v>
      </c>
    </row>
    <row r="4" spans="1:5">
      <c r="A4" s="4" t="s">
        <v>760</v>
      </c>
      <c r="B4" s="5" t="n">
        <v>7250</v>
      </c>
      <c r="C4" s="5" t="n">
        <v>2750</v>
      </c>
      <c r="D4" s="5" t="n">
        <v>1562</v>
      </c>
    </row>
    <row r="5" spans="1:5">
      <c r="A5" s="4" t="s">
        <v>761</v>
      </c>
      <c r="B5" s="6" t="n">
        <v>8600</v>
      </c>
      <c r="C5" s="6" t="n">
        <v>3000</v>
      </c>
    </row>
    <row r="6" spans="1:5">
      <c r="A6" s="4" t="s">
        <v>547</v>
      </c>
      <c r="B6" s="6" t="n">
        <v>99966</v>
      </c>
      <c r="C6" s="6" t="n">
        <v>101275</v>
      </c>
    </row>
    <row r="7" spans="1:5">
      <c r="A7" s="4" t="s">
        <v>762</v>
      </c>
      <c r="B7" s="6" t="n">
        <v>12600</v>
      </c>
      <c r="C7" s="6" t="n">
        <v>17900</v>
      </c>
    </row>
    <row r="8" spans="1:5">
      <c r="A8" s="4" t="s">
        <v>763</v>
      </c>
    </row>
    <row r="9" spans="1:5">
      <c r="A9" s="3" t="s">
        <v>759</v>
      </c>
    </row>
    <row r="10" spans="1:5">
      <c r="A10" s="4" t="s">
        <v>547</v>
      </c>
      <c r="B10" s="6" t="n">
        <v>100000</v>
      </c>
      <c r="C10" s="6" t="n">
        <v>101300</v>
      </c>
    </row>
    <row r="11" spans="1:5">
      <c r="A11" s="4" t="s">
        <v>764</v>
      </c>
      <c r="B11" s="5" t="n">
        <v>94100</v>
      </c>
      <c r="C11" s="5" t="n">
        <v>53500</v>
      </c>
    </row>
    <row r="12" spans="1:5">
      <c r="A12" s="4" t="s">
        <v>560</v>
      </c>
    </row>
    <row r="13" spans="1:5">
      <c r="A13" s="3" t="s">
        <v>759</v>
      </c>
    </row>
    <row r="14" spans="1:5">
      <c r="A14" s="4" t="s">
        <v>765</v>
      </c>
      <c r="B14" s="4" t="s">
        <v>766</v>
      </c>
    </row>
    <row r="15" spans="1:5">
      <c r="A15" s="4" t="s">
        <v>547</v>
      </c>
      <c r="E15" s="5" t="n">
        <v>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7</v>
      </c>
    </row>
    <row r="3" spans="1:3">
      <c r="A3" s="3" t="s">
        <v>768</v>
      </c>
    </row>
    <row r="4" spans="1:3">
      <c r="A4" s="4" t="s">
        <v>769</v>
      </c>
      <c r="B4" s="4" t="s">
        <v>770</v>
      </c>
    </row>
    <row r="5" spans="1:3">
      <c r="A5" s="4" t="s">
        <v>763</v>
      </c>
    </row>
    <row r="6" spans="1:3">
      <c r="A6" s="3" t="s">
        <v>768</v>
      </c>
    </row>
    <row r="7" spans="1:3">
      <c r="A7" s="4" t="s">
        <v>771</v>
      </c>
      <c r="B7" s="10" t="n">
        <v>0.3</v>
      </c>
      <c r="C7" s="10" t="n">
        <v>0.2</v>
      </c>
    </row>
    <row r="8" spans="1:3">
      <c r="A8" s="4" t="s">
        <v>772</v>
      </c>
    </row>
    <row r="9" spans="1:3">
      <c r="A9" s="3" t="s">
        <v>768</v>
      </c>
    </row>
    <row r="10" spans="1:3">
      <c r="A10" s="4" t="s">
        <v>773</v>
      </c>
      <c r="B10" s="10" t="n">
        <v>2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7</v>
      </c>
      <c r="D2" s="2" t="s">
        <v>111</v>
      </c>
    </row>
    <row r="3" spans="1:4">
      <c r="A3" s="3" t="s">
        <v>206</v>
      </c>
    </row>
    <row r="4" spans="1:4">
      <c r="A4" s="4" t="s">
        <v>133</v>
      </c>
      <c r="B4" s="5" t="n">
        <v>161712</v>
      </c>
      <c r="C4" s="5" t="n">
        <v>191898</v>
      </c>
      <c r="D4" s="5" t="n">
        <v>145096</v>
      </c>
    </row>
    <row r="5" spans="1:4">
      <c r="A5" s="3" t="s">
        <v>207</v>
      </c>
    </row>
    <row r="6" spans="1:4">
      <c r="A6" s="4" t="s">
        <v>208</v>
      </c>
      <c r="B6" s="6" t="n">
        <v>-103160</v>
      </c>
      <c r="C6" s="6" t="n">
        <v>-95284</v>
      </c>
      <c r="D6" s="6" t="n">
        <v>-120970</v>
      </c>
    </row>
    <row r="7" spans="1:4">
      <c r="A7" s="4" t="s">
        <v>126</v>
      </c>
      <c r="B7" s="6" t="n">
        <v>131144</v>
      </c>
      <c r="C7" s="6" t="n">
        <v>97733</v>
      </c>
      <c r="D7" s="6" t="n">
        <v>95815</v>
      </c>
    </row>
    <row r="8" spans="1:4">
      <c r="A8" s="4" t="s">
        <v>209</v>
      </c>
      <c r="B8" s="6" t="n">
        <v>-98580</v>
      </c>
      <c r="C8" s="6" t="n">
        <v>-85135</v>
      </c>
      <c r="D8" s="6" t="n">
        <v>-76969</v>
      </c>
    </row>
    <row r="9" spans="1:4">
      <c r="A9" s="4" t="s">
        <v>210</v>
      </c>
      <c r="B9" s="6" t="n">
        <v>258836</v>
      </c>
      <c r="C9" s="6" t="n">
        <v>224644</v>
      </c>
      <c r="D9" s="6" t="n">
        <v>10000</v>
      </c>
    </row>
    <row r="10" spans="1:4">
      <c r="A10" s="4" t="s">
        <v>211</v>
      </c>
      <c r="B10" s="6" t="n">
        <v>38987</v>
      </c>
      <c r="C10" s="6" t="n">
        <v>27743</v>
      </c>
      <c r="D10" s="6" t="n">
        <v>34420</v>
      </c>
    </row>
    <row r="11" spans="1:4">
      <c r="A11" s="4" t="s">
        <v>212</v>
      </c>
      <c r="B11" s="6" t="n">
        <v>-27852</v>
      </c>
      <c r="C11" s="6" t="n">
        <v>16387</v>
      </c>
      <c r="D11" s="6" t="n">
        <v>44383</v>
      </c>
    </row>
    <row r="12" spans="1:4">
      <c r="A12" s="4" t="s">
        <v>213</v>
      </c>
      <c r="B12" s="6" t="n">
        <v>728</v>
      </c>
      <c r="C12" s="6" t="n">
        <v>374</v>
      </c>
      <c r="D12" s="6" t="n">
        <v>2675</v>
      </c>
    </row>
    <row r="13" spans="1:4">
      <c r="A13" s="4" t="s">
        <v>214</v>
      </c>
      <c r="B13" s="6" t="n">
        <v>-12159</v>
      </c>
      <c r="C13" s="6" t="n">
        <v>-17899</v>
      </c>
      <c r="D13" s="6" t="n">
        <v>0</v>
      </c>
    </row>
    <row r="14" spans="1:4">
      <c r="A14" s="4" t="s">
        <v>215</v>
      </c>
      <c r="B14" s="6" t="n">
        <v>-5174</v>
      </c>
      <c r="C14" s="6" t="n">
        <v>-18430</v>
      </c>
      <c r="D14" s="6" t="n">
        <v>-2194</v>
      </c>
    </row>
    <row r="15" spans="1:4">
      <c r="A15" s="4" t="s">
        <v>216</v>
      </c>
      <c r="B15" s="6" t="n">
        <v>-7250</v>
      </c>
      <c r="C15" s="6" t="n">
        <v>-2750</v>
      </c>
      <c r="D15" s="6" t="n">
        <v>-1562</v>
      </c>
    </row>
    <row r="16" spans="1:4">
      <c r="A16" s="4" t="s">
        <v>217</v>
      </c>
      <c r="B16" s="6" t="n">
        <v>1817</v>
      </c>
      <c r="C16" s="6" t="n">
        <v>3530</v>
      </c>
      <c r="D16" s="6" t="n">
        <v>6099</v>
      </c>
    </row>
    <row r="17" spans="1:4">
      <c r="A17" s="4" t="s">
        <v>218</v>
      </c>
      <c r="B17" s="6" t="n">
        <v>-4056</v>
      </c>
      <c r="C17" s="6" t="n">
        <v>-3256</v>
      </c>
      <c r="D17" s="6" t="n">
        <v>0</v>
      </c>
    </row>
    <row r="18" spans="1:4">
      <c r="A18" s="4" t="s">
        <v>219</v>
      </c>
      <c r="B18" s="6" t="n">
        <v>-11303</v>
      </c>
      <c r="C18" s="6" t="n">
        <v>1193</v>
      </c>
      <c r="D18" s="6" t="n">
        <v>0</v>
      </c>
    </row>
    <row r="19" spans="1:4">
      <c r="A19" s="4" t="s">
        <v>220</v>
      </c>
      <c r="B19" s="6" t="n">
        <v>51117</v>
      </c>
      <c r="C19" s="6" t="n">
        <v>-19002</v>
      </c>
      <c r="D19" s="6" t="n">
        <v>636</v>
      </c>
    </row>
    <row r="20" spans="1:4">
      <c r="A20" s="4" t="s">
        <v>221</v>
      </c>
      <c r="B20" s="6" t="n">
        <v>-8783225</v>
      </c>
      <c r="C20" s="6" t="n">
        <v>-8612671</v>
      </c>
      <c r="D20" s="6" t="n">
        <v>-8844768</v>
      </c>
    </row>
    <row r="21" spans="1:4">
      <c r="A21" s="4" t="s">
        <v>222</v>
      </c>
      <c r="B21" s="6" t="n">
        <v>9563973</v>
      </c>
      <c r="C21" s="6" t="n">
        <v>8002872</v>
      </c>
      <c r="D21" s="6" t="n">
        <v>9556163</v>
      </c>
    </row>
    <row r="22" spans="1:4">
      <c r="A22" s="4" t="s">
        <v>186</v>
      </c>
      <c r="B22" s="6" t="n">
        <v>4260</v>
      </c>
      <c r="C22" s="6" t="n">
        <v>1586</v>
      </c>
      <c r="D22" s="6" t="n">
        <v>1367</v>
      </c>
    </row>
    <row r="23" spans="1:4">
      <c r="A23" s="4" t="s">
        <v>223</v>
      </c>
      <c r="B23" s="6" t="n">
        <v>1159815</v>
      </c>
      <c r="C23" s="6" t="n">
        <v>-286467</v>
      </c>
      <c r="D23" s="6" t="n">
        <v>850191</v>
      </c>
    </row>
    <row r="24" spans="1:4">
      <c r="A24" s="3" t="s">
        <v>224</v>
      </c>
    </row>
    <row r="25" spans="1:4">
      <c r="A25" s="4" t="s">
        <v>73</v>
      </c>
      <c r="B25" s="6" t="n">
        <v>-52021</v>
      </c>
      <c r="C25" s="6" t="n">
        <v>-129490</v>
      </c>
      <c r="D25" s="6" t="n">
        <v>-57175</v>
      </c>
    </row>
    <row r="26" spans="1:4">
      <c r="A26" s="4" t="s">
        <v>225</v>
      </c>
      <c r="B26" s="6" t="n">
        <v>-161897</v>
      </c>
      <c r="C26" s="6" t="n">
        <v>-109569</v>
      </c>
      <c r="D26" s="6" t="n">
        <v>-34321</v>
      </c>
    </row>
    <row r="27" spans="1:4">
      <c r="A27" s="4" t="s">
        <v>83</v>
      </c>
      <c r="B27" s="6" t="n">
        <v>-113241</v>
      </c>
      <c r="C27" s="6" t="n">
        <v>-9924</v>
      </c>
      <c r="D27" s="6" t="n">
        <v>36086</v>
      </c>
    </row>
    <row r="28" spans="1:4">
      <c r="A28" s="4" t="s">
        <v>87</v>
      </c>
      <c r="B28" s="6" t="n">
        <v>39959</v>
      </c>
      <c r="C28" s="6" t="n">
        <v>50198</v>
      </c>
      <c r="D28" s="6" t="n">
        <v>45753</v>
      </c>
    </row>
    <row r="29" spans="1:4">
      <c r="A29" s="4" t="s">
        <v>88</v>
      </c>
      <c r="B29" s="6" t="n">
        <v>90712</v>
      </c>
      <c r="C29" s="6" t="n">
        <v>152885</v>
      </c>
      <c r="D29" s="6" t="n">
        <v>13103</v>
      </c>
    </row>
    <row r="30" spans="1:4">
      <c r="A30" s="4" t="s">
        <v>90</v>
      </c>
      <c r="B30" s="6" t="n">
        <v>23433</v>
      </c>
      <c r="C30" s="6" t="n">
        <v>0</v>
      </c>
      <c r="D30" s="6" t="n">
        <v>0</v>
      </c>
    </row>
    <row r="31" spans="1:4">
      <c r="A31" s="4" t="s">
        <v>226</v>
      </c>
      <c r="B31" s="6" t="n">
        <v>986760</v>
      </c>
      <c r="C31" s="6" t="n">
        <v>-332367</v>
      </c>
      <c r="D31" s="6" t="n">
        <v>853637</v>
      </c>
    </row>
    <row r="32" spans="1:4">
      <c r="A32" s="3" t="s">
        <v>227</v>
      </c>
    </row>
    <row r="33" spans="1:4">
      <c r="A33" s="4" t="s">
        <v>228</v>
      </c>
      <c r="B33" s="6" t="n">
        <v>-33939</v>
      </c>
      <c r="C33" s="6" t="n">
        <v>-34513</v>
      </c>
      <c r="D33" s="6" t="n">
        <v>2793</v>
      </c>
    </row>
    <row r="34" spans="1:4">
      <c r="A34" s="4" t="s">
        <v>229</v>
      </c>
      <c r="B34" s="6" t="n">
        <v>8560</v>
      </c>
      <c r="C34" s="6" t="n">
        <v>0</v>
      </c>
      <c r="D34" s="6" t="n">
        <v>0</v>
      </c>
    </row>
    <row r="35" spans="1:4">
      <c r="A35" s="4" t="s">
        <v>230</v>
      </c>
      <c r="B35" s="6" t="n">
        <v>32606</v>
      </c>
      <c r="C35" s="6" t="n">
        <v>95878</v>
      </c>
      <c r="D35" s="6" t="n">
        <v>18710</v>
      </c>
    </row>
    <row r="36" spans="1:4">
      <c r="A36" s="4" t="s">
        <v>231</v>
      </c>
      <c r="B36" s="6" t="n">
        <v>-28000</v>
      </c>
      <c r="C36" s="6" t="n">
        <v>-29500</v>
      </c>
      <c r="D36" s="6" t="n">
        <v>0</v>
      </c>
    </row>
    <row r="37" spans="1:4">
      <c r="A37" s="4" t="s">
        <v>232</v>
      </c>
      <c r="B37" s="6" t="n">
        <v>-34526</v>
      </c>
      <c r="C37" s="6" t="n">
        <v>-21016</v>
      </c>
      <c r="D37" s="6" t="n">
        <v>-19069</v>
      </c>
    </row>
    <row r="38" spans="1:4">
      <c r="A38" s="4" t="s">
        <v>233</v>
      </c>
      <c r="B38" s="6" t="n">
        <v>0</v>
      </c>
      <c r="C38" s="6" t="n">
        <v>0</v>
      </c>
      <c r="D38" s="6" t="n">
        <v>-375000</v>
      </c>
    </row>
    <row r="39" spans="1:4">
      <c r="A39" s="4" t="s">
        <v>234</v>
      </c>
      <c r="B39" s="6" t="n">
        <v>0</v>
      </c>
      <c r="C39" s="6" t="n">
        <v>0</v>
      </c>
      <c r="D39" s="6" t="n">
        <v>375000</v>
      </c>
    </row>
    <row r="40" spans="1:4">
      <c r="A40" s="4" t="s">
        <v>235</v>
      </c>
      <c r="B40" s="6" t="n">
        <v>-1489</v>
      </c>
      <c r="C40" s="6" t="n">
        <v>-3107</v>
      </c>
      <c r="D40" s="6" t="n">
        <v>-2055</v>
      </c>
    </row>
    <row r="41" spans="1:4">
      <c r="A41" s="4" t="s">
        <v>236</v>
      </c>
      <c r="B41" s="6" t="n">
        <v>-56788</v>
      </c>
      <c r="C41" s="6" t="n">
        <v>7742</v>
      </c>
      <c r="D41" s="6" t="n">
        <v>379</v>
      </c>
    </row>
    <row r="42" spans="1:4">
      <c r="A42" s="3" t="s">
        <v>237</v>
      </c>
    </row>
    <row r="43" spans="1:4">
      <c r="A43" s="4" t="s">
        <v>238</v>
      </c>
      <c r="B43" s="6" t="n">
        <v>8783225</v>
      </c>
      <c r="C43" s="6" t="n">
        <v>8612671</v>
      </c>
      <c r="D43" s="6" t="n">
        <v>8844768</v>
      </c>
    </row>
    <row r="44" spans="1:4">
      <c r="A44" s="4" t="s">
        <v>239</v>
      </c>
      <c r="B44" s="6" t="n">
        <v>-9545964</v>
      </c>
      <c r="C44" s="6" t="n">
        <v>-8000725</v>
      </c>
      <c r="D44" s="6" t="n">
        <v>-8742295</v>
      </c>
    </row>
    <row r="45" spans="1:4">
      <c r="A45" s="4" t="s">
        <v>240</v>
      </c>
      <c r="B45" s="6" t="n">
        <v>0</v>
      </c>
      <c r="C45" s="6" t="n">
        <v>241960</v>
      </c>
      <c r="D45" s="6" t="n">
        <v>0</v>
      </c>
    </row>
    <row r="46" spans="1:4">
      <c r="A46" s="4" t="s">
        <v>241</v>
      </c>
      <c r="B46" s="6" t="n">
        <v>0</v>
      </c>
      <c r="C46" s="6" t="n">
        <v>262169</v>
      </c>
      <c r="D46" s="6" t="n">
        <v>0</v>
      </c>
    </row>
    <row r="47" spans="1:4">
      <c r="A47" s="4" t="s">
        <v>233</v>
      </c>
      <c r="B47" s="6" t="n">
        <v>0</v>
      </c>
      <c r="C47" s="6" t="n">
        <v>-858428</v>
      </c>
      <c r="D47" s="6" t="n">
        <v>-1445838</v>
      </c>
    </row>
    <row r="48" spans="1:4">
      <c r="A48" s="4" t="s">
        <v>234</v>
      </c>
      <c r="B48" s="6" t="n">
        <v>0</v>
      </c>
      <c r="C48" s="6" t="n">
        <v>372950</v>
      </c>
      <c r="D48" s="6" t="n">
        <v>698919</v>
      </c>
    </row>
    <row r="49" spans="1:4">
      <c r="A49" s="4" t="s">
        <v>242</v>
      </c>
      <c r="B49" s="6" t="n">
        <v>33892</v>
      </c>
      <c r="C49" s="6" t="n">
        <v>0</v>
      </c>
      <c r="D49" s="6" t="n">
        <v>0</v>
      </c>
    </row>
    <row r="50" spans="1:4">
      <c r="A50" s="4" t="s">
        <v>243</v>
      </c>
      <c r="B50" s="6" t="n">
        <v>0</v>
      </c>
      <c r="C50" s="6" t="n">
        <v>-8870</v>
      </c>
      <c r="D50" s="6" t="n">
        <v>304290</v>
      </c>
    </row>
    <row r="51" spans="1:4">
      <c r="A51" s="4" t="s">
        <v>244</v>
      </c>
      <c r="B51" s="6" t="n">
        <v>155000</v>
      </c>
      <c r="C51" s="6" t="n">
        <v>537575</v>
      </c>
      <c r="D51" s="6" t="n">
        <v>0</v>
      </c>
    </row>
    <row r="52" spans="1:4">
      <c r="A52" s="4" t="s">
        <v>245</v>
      </c>
      <c r="B52" s="6" t="n">
        <v>-105000</v>
      </c>
      <c r="C52" s="6" t="n">
        <v>-670710</v>
      </c>
      <c r="D52" s="6" t="n">
        <v>-304290</v>
      </c>
    </row>
    <row r="53" spans="1:4">
      <c r="A53" s="4" t="s">
        <v>246</v>
      </c>
      <c r="B53" s="6" t="n">
        <v>0</v>
      </c>
      <c r="C53" s="6" t="n">
        <v>0</v>
      </c>
      <c r="D53" s="6" t="n">
        <v>-101731</v>
      </c>
    </row>
    <row r="54" spans="1:4">
      <c r="A54" s="4" t="s">
        <v>247</v>
      </c>
      <c r="B54" s="6" t="n">
        <v>0</v>
      </c>
      <c r="C54" s="6" t="n">
        <v>0</v>
      </c>
      <c r="D54" s="6" t="n">
        <v>-89146</v>
      </c>
    </row>
    <row r="55" spans="1:4">
      <c r="A55" s="4" t="s">
        <v>248</v>
      </c>
      <c r="B55" s="6" t="n">
        <v>0</v>
      </c>
      <c r="C55" s="6" t="n">
        <v>9189</v>
      </c>
      <c r="D55" s="6" t="n">
        <v>0</v>
      </c>
    </row>
    <row r="56" spans="1:4">
      <c r="A56" s="4" t="s">
        <v>89</v>
      </c>
      <c r="B56" s="6" t="n">
        <v>36735</v>
      </c>
      <c r="C56" s="6" t="n">
        <v>-57623</v>
      </c>
      <c r="D56" s="6" t="n">
        <v>57623</v>
      </c>
    </row>
    <row r="57" spans="1:4">
      <c r="A57" s="4" t="s">
        <v>249</v>
      </c>
      <c r="B57" s="6" t="n">
        <v>-37368</v>
      </c>
      <c r="C57" s="6" t="n">
        <v>-486</v>
      </c>
      <c r="D57" s="6" t="n">
        <v>0</v>
      </c>
    </row>
    <row r="58" spans="1:4">
      <c r="A58" s="4" t="s">
        <v>250</v>
      </c>
      <c r="B58" s="6" t="n">
        <v>-140576</v>
      </c>
      <c r="C58" s="6" t="n">
        <v>-46490</v>
      </c>
      <c r="D58" s="6" t="n">
        <v>-71</v>
      </c>
    </row>
    <row r="59" spans="1:4">
      <c r="A59" s="4" t="s">
        <v>251</v>
      </c>
      <c r="B59" s="6" t="n">
        <v>-69245</v>
      </c>
      <c r="C59" s="6" t="n">
        <v>-41787</v>
      </c>
      <c r="D59" s="6" t="n">
        <v>0</v>
      </c>
    </row>
    <row r="60" spans="1:4">
      <c r="A60" s="4" t="s">
        <v>252</v>
      </c>
      <c r="B60" s="6" t="n">
        <v>0</v>
      </c>
      <c r="C60" s="6" t="n">
        <v>-6954</v>
      </c>
      <c r="D60" s="6" t="n">
        <v>0</v>
      </c>
    </row>
    <row r="61" spans="1:4">
      <c r="A61" s="4" t="s">
        <v>253</v>
      </c>
      <c r="B61" s="6" t="n">
        <v>-4837</v>
      </c>
      <c r="C61" s="6" t="n">
        <v>-4476</v>
      </c>
      <c r="D61" s="6" t="n">
        <v>-18940</v>
      </c>
    </row>
    <row r="62" spans="1:4">
      <c r="A62" s="4" t="s">
        <v>254</v>
      </c>
      <c r="B62" s="6" t="n">
        <v>-1368</v>
      </c>
      <c r="C62" s="6" t="n">
        <v>-1308</v>
      </c>
      <c r="D62" s="6" t="n">
        <v>-1485</v>
      </c>
    </row>
    <row r="63" spans="1:4">
      <c r="A63" s="4" t="s">
        <v>255</v>
      </c>
      <c r="B63" s="6" t="n">
        <v>-895506</v>
      </c>
      <c r="C63" s="6" t="n">
        <v>338657</v>
      </c>
      <c r="D63" s="6" t="n">
        <v>-798196</v>
      </c>
    </row>
    <row r="64" spans="1:4">
      <c r="A64" s="4" t="s">
        <v>256</v>
      </c>
      <c r="B64" s="6" t="n">
        <v>34466</v>
      </c>
      <c r="C64" s="6" t="n">
        <v>14032</v>
      </c>
      <c r="D64" s="6" t="n">
        <v>55820</v>
      </c>
    </row>
    <row r="65" spans="1:4">
      <c r="A65" s="4" t="s">
        <v>257</v>
      </c>
      <c r="B65" s="6" t="n">
        <v>187406</v>
      </c>
      <c r="C65" s="6" t="n">
        <v>173374</v>
      </c>
      <c r="D65" s="6" t="n">
        <v>117554</v>
      </c>
    </row>
    <row r="66" spans="1:4">
      <c r="A66" s="4" t="s">
        <v>258</v>
      </c>
      <c r="B66" s="6" t="n">
        <v>221872</v>
      </c>
      <c r="C66" s="6" t="n">
        <v>187406</v>
      </c>
      <c r="D66" s="6" t="n">
        <v>173374</v>
      </c>
    </row>
    <row r="67" spans="1:4">
      <c r="A67" s="3" t="s">
        <v>259</v>
      </c>
    </row>
    <row r="68" spans="1:4">
      <c r="A68" s="4" t="s">
        <v>260</v>
      </c>
      <c r="B68" s="6" t="n">
        <v>36959</v>
      </c>
      <c r="C68" s="6" t="n">
        <v>81838</v>
      </c>
      <c r="D68" s="6" t="n">
        <v>21003</v>
      </c>
    </row>
    <row r="69" spans="1:4">
      <c r="A69" s="4" t="s">
        <v>261</v>
      </c>
      <c r="B69" s="6" t="n">
        <v>95089</v>
      </c>
      <c r="C69" s="6" t="n">
        <v>1165</v>
      </c>
      <c r="D69" s="6" t="n">
        <v>46</v>
      </c>
    </row>
    <row r="70" spans="1:4">
      <c r="A70" s="3" t="s">
        <v>262</v>
      </c>
    </row>
    <row r="71" spans="1:4">
      <c r="A71" s="4" t="s">
        <v>263</v>
      </c>
      <c r="B71" s="6" t="n">
        <v>182180</v>
      </c>
    </row>
    <row r="72" spans="1:4">
      <c r="A72" s="4" t="s">
        <v>264</v>
      </c>
      <c r="B72" s="6" t="n">
        <v>4732</v>
      </c>
      <c r="C72" s="6" t="n">
        <v>0</v>
      </c>
      <c r="D72" s="6" t="n">
        <v>0</v>
      </c>
    </row>
    <row r="73" spans="1:4">
      <c r="A73" s="4" t="s">
        <v>265</v>
      </c>
      <c r="B73" s="6" t="n">
        <v>0</v>
      </c>
      <c r="C73" s="6" t="n">
        <v>0</v>
      </c>
      <c r="D73" s="6" t="n">
        <v>368418</v>
      </c>
    </row>
    <row r="74" spans="1:4">
      <c r="A74" s="4" t="s">
        <v>169</v>
      </c>
      <c r="B74" s="6" t="n">
        <v>0</v>
      </c>
      <c r="C74" s="6" t="n">
        <v>0</v>
      </c>
      <c r="D74" s="6" t="n">
        <v>-1387500</v>
      </c>
    </row>
    <row r="75" spans="1:4">
      <c r="A75" s="4" t="s">
        <v>266</v>
      </c>
      <c r="B75" s="5" t="n">
        <v>0</v>
      </c>
      <c r="C75" s="5" t="n">
        <v>0</v>
      </c>
      <c r="D75" s="5" t="n">
        <v>88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111</v>
      </c>
    </row>
    <row r="3" spans="1:4">
      <c r="A3" s="3" t="s">
        <v>775</v>
      </c>
    </row>
    <row r="4" spans="1:4">
      <c r="A4" s="4" t="s">
        <v>776</v>
      </c>
      <c r="B4" s="4" t="s">
        <v>657</v>
      </c>
    </row>
    <row r="5" spans="1:4">
      <c r="A5" s="4" t="s">
        <v>777</v>
      </c>
      <c r="B5" s="5" t="n">
        <v>0</v>
      </c>
      <c r="C5" s="5" t="n">
        <v>0</v>
      </c>
    </row>
    <row r="6" spans="1:4">
      <c r="A6" s="4" t="s">
        <v>147</v>
      </c>
    </row>
    <row r="7" spans="1:4">
      <c r="A7" s="3" t="s">
        <v>775</v>
      </c>
    </row>
    <row r="8" spans="1:4">
      <c r="A8" s="4" t="s">
        <v>778</v>
      </c>
      <c r="B8" s="6" t="n">
        <v>34200000</v>
      </c>
      <c r="C8" s="6" t="n">
        <v>31600000</v>
      </c>
      <c r="D8" s="5" t="n">
        <v>30600000</v>
      </c>
    </row>
    <row r="9" spans="1:4">
      <c r="A9" s="4" t="s">
        <v>779</v>
      </c>
    </row>
    <row r="10" spans="1:4">
      <c r="A10" s="3" t="s">
        <v>775</v>
      </c>
    </row>
    <row r="11" spans="1:4">
      <c r="A11" s="4" t="s">
        <v>780</v>
      </c>
      <c r="B11" s="5" t="n">
        <v>5200000</v>
      </c>
      <c r="C11" s="5" t="n">
        <v>18400000</v>
      </c>
      <c r="D11" s="5" t="n">
        <v>2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7</v>
      </c>
    </row>
    <row r="2" spans="1:3">
      <c r="A2" s="3" t="s">
        <v>775</v>
      </c>
    </row>
    <row r="3" spans="1:3">
      <c r="A3" s="4" t="s">
        <v>782</v>
      </c>
      <c r="B3" s="5" t="n">
        <v>215290</v>
      </c>
      <c r="C3" s="5" t="n">
        <v>990864</v>
      </c>
    </row>
    <row r="4" spans="1:3">
      <c r="A4" s="4" t="s">
        <v>783</v>
      </c>
    </row>
    <row r="5" spans="1:3">
      <c r="A5" s="3" t="s">
        <v>775</v>
      </c>
    </row>
    <row r="6" spans="1:3">
      <c r="A6" s="4" t="s">
        <v>783</v>
      </c>
      <c r="B6" s="6" t="n">
        <v>210116</v>
      </c>
      <c r="C6" s="6" t="n">
        <v>972434</v>
      </c>
    </row>
    <row r="7" spans="1:3">
      <c r="A7" s="4" t="s">
        <v>389</v>
      </c>
    </row>
    <row r="8" spans="1:3">
      <c r="A8" s="3" t="s">
        <v>775</v>
      </c>
    </row>
    <row r="9" spans="1:3">
      <c r="A9" s="4" t="s">
        <v>782</v>
      </c>
      <c r="B9" s="5" t="n">
        <v>215290</v>
      </c>
      <c r="C9" s="5" t="n">
        <v>9908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7</v>
      </c>
    </row>
    <row r="2" spans="1:3">
      <c r="A2" s="3" t="s">
        <v>785</v>
      </c>
    </row>
    <row r="3" spans="1:3">
      <c r="A3" s="4" t="s">
        <v>786</v>
      </c>
      <c r="B3" s="5" t="n">
        <v>72926</v>
      </c>
      <c r="C3" s="5" t="n">
        <v>92528</v>
      </c>
    </row>
    <row r="4" spans="1:3">
      <c r="A4" s="4" t="s">
        <v>787</v>
      </c>
      <c r="B4" s="6" t="n">
        <v>25661</v>
      </c>
      <c r="C4" s="6" t="n">
        <v>16678</v>
      </c>
    </row>
    <row r="5" spans="1:3">
      <c r="A5" s="4" t="s">
        <v>788</v>
      </c>
      <c r="B5" s="6" t="n">
        <v>3271250</v>
      </c>
      <c r="C5" s="6" t="n">
        <v>1814834</v>
      </c>
    </row>
    <row r="6" spans="1:3">
      <c r="A6" s="4" t="s">
        <v>789</v>
      </c>
    </row>
    <row r="7" spans="1:3">
      <c r="A7" s="3" t="s">
        <v>785</v>
      </c>
    </row>
    <row r="8" spans="1:3">
      <c r="A8" s="4" t="s">
        <v>786</v>
      </c>
      <c r="B8" s="6" t="n">
        <v>14389</v>
      </c>
      <c r="C8" s="6" t="n">
        <v>8177</v>
      </c>
    </row>
    <row r="9" spans="1:3">
      <c r="A9" s="4" t="s">
        <v>787</v>
      </c>
      <c r="B9" s="6" t="n">
        <v>13537</v>
      </c>
      <c r="C9" s="6" t="n">
        <v>9208</v>
      </c>
    </row>
    <row r="10" spans="1:3">
      <c r="A10" s="4" t="s">
        <v>788</v>
      </c>
      <c r="B10" s="6" t="n">
        <v>1606943</v>
      </c>
      <c r="C10" s="6" t="n">
        <v>1213154</v>
      </c>
    </row>
    <row r="11" spans="1:3">
      <c r="A11" s="4" t="s">
        <v>613</v>
      </c>
    </row>
    <row r="12" spans="1:3">
      <c r="A12" s="3" t="s">
        <v>785</v>
      </c>
    </row>
    <row r="13" spans="1:3">
      <c r="A13" s="4" t="s">
        <v>786</v>
      </c>
      <c r="B13" s="6" t="n">
        <v>26502</v>
      </c>
      <c r="C13" s="6" t="n">
        <v>77619</v>
      </c>
    </row>
    <row r="14" spans="1:3">
      <c r="A14" s="4" t="s">
        <v>787</v>
      </c>
      <c r="B14" s="6" t="n">
        <v>0</v>
      </c>
      <c r="C14" s="6" t="n">
        <v>0</v>
      </c>
    </row>
    <row r="15" spans="1:3">
      <c r="A15" s="4" t="s">
        <v>788</v>
      </c>
      <c r="B15" s="6" t="n">
        <v>267480</v>
      </c>
      <c r="C15" s="6" t="n">
        <v>360960</v>
      </c>
    </row>
    <row r="16" spans="1:3">
      <c r="A16" s="4" t="s">
        <v>790</v>
      </c>
    </row>
    <row r="17" spans="1:3">
      <c r="A17" s="3" t="s">
        <v>785</v>
      </c>
    </row>
    <row r="18" spans="1:3">
      <c r="A18" s="4" t="s">
        <v>786</v>
      </c>
      <c r="B18" s="6" t="n">
        <v>32035</v>
      </c>
      <c r="C18" s="6" t="n">
        <v>6732</v>
      </c>
    </row>
    <row r="19" spans="1:3">
      <c r="A19" s="4" t="s">
        <v>787</v>
      </c>
      <c r="B19" s="6" t="n">
        <v>12124</v>
      </c>
      <c r="C19" s="6" t="n">
        <v>7470</v>
      </c>
    </row>
    <row r="20" spans="1:3">
      <c r="A20" s="4" t="s">
        <v>788</v>
      </c>
      <c r="B20" s="5" t="n">
        <v>1396827</v>
      </c>
      <c r="C20" s="5" t="n">
        <v>2407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1</v>
      </c>
      <c r="B1" s="2" t="s">
        <v>1</v>
      </c>
    </row>
    <row r="2" spans="1:4">
      <c r="B2" s="2" t="s">
        <v>2</v>
      </c>
      <c r="C2" s="2" t="s">
        <v>67</v>
      </c>
      <c r="D2" s="2" t="s">
        <v>111</v>
      </c>
    </row>
    <row r="3" spans="1:4">
      <c r="A3" s="4" t="s">
        <v>792</v>
      </c>
    </row>
    <row r="4" spans="1:4">
      <c r="A4" s="3" t="s">
        <v>793</v>
      </c>
    </row>
    <row r="5" spans="1:4">
      <c r="A5" s="4" t="s">
        <v>794</v>
      </c>
      <c r="B5" s="5" t="n">
        <v>2</v>
      </c>
      <c r="C5" s="10" t="n">
        <v>1.7</v>
      </c>
      <c r="D5" s="10" t="n">
        <v>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7</v>
      </c>
      <c r="D2" s="2" t="s">
        <v>111</v>
      </c>
    </row>
    <row r="3" spans="1:4">
      <c r="A3" s="4" t="s">
        <v>792</v>
      </c>
    </row>
    <row r="4" spans="1:4">
      <c r="A4" s="3" t="s">
        <v>793</v>
      </c>
    </row>
    <row r="5" spans="1:4">
      <c r="A5" s="4" t="s">
        <v>794</v>
      </c>
      <c r="B5" s="5" t="n">
        <v>2000</v>
      </c>
      <c r="C5" s="5" t="n">
        <v>1700</v>
      </c>
      <c r="D5" s="5" t="n">
        <v>1400</v>
      </c>
    </row>
    <row r="6" spans="1:4">
      <c r="A6" s="4" t="s">
        <v>796</v>
      </c>
    </row>
    <row r="7" spans="1:4">
      <c r="A7" s="3" t="s">
        <v>793</v>
      </c>
    </row>
    <row r="8" spans="1:4">
      <c r="A8" s="4" t="s">
        <v>794</v>
      </c>
      <c r="B8" s="6" t="n">
        <v>-30354</v>
      </c>
      <c r="C8" s="6" t="n">
        <v>17233</v>
      </c>
      <c r="D8" s="6" t="n">
        <v>3629</v>
      </c>
    </row>
    <row r="9" spans="1:4">
      <c r="A9" s="4" t="s">
        <v>797</v>
      </c>
    </row>
    <row r="10" spans="1:4">
      <c r="A10" s="3" t="s">
        <v>793</v>
      </c>
    </row>
    <row r="11" spans="1:4">
      <c r="A11" s="4" t="s">
        <v>794</v>
      </c>
      <c r="B11" s="6" t="n">
        <v>-51117</v>
      </c>
      <c r="C11" s="6" t="n">
        <v>19002</v>
      </c>
      <c r="D11" s="6" t="n">
        <v>0</v>
      </c>
    </row>
    <row r="12" spans="1:4">
      <c r="A12" s="4" t="s">
        <v>798</v>
      </c>
    </row>
    <row r="13" spans="1:4">
      <c r="A13" s="3" t="s">
        <v>793</v>
      </c>
    </row>
    <row r="14" spans="1:4">
      <c r="A14" s="4" t="s">
        <v>794</v>
      </c>
      <c r="B14" s="6" t="n">
        <v>21916</v>
      </c>
      <c r="C14" s="6" t="n">
        <v>935</v>
      </c>
      <c r="D14" s="6" t="n">
        <v>1953</v>
      </c>
    </row>
    <row r="15" spans="1:4">
      <c r="A15" s="4" t="s">
        <v>799</v>
      </c>
    </row>
    <row r="16" spans="1:4">
      <c r="A16" s="3" t="s">
        <v>793</v>
      </c>
    </row>
    <row r="17" spans="1:4">
      <c r="A17" s="4" t="s">
        <v>794</v>
      </c>
      <c r="B17" s="6" t="n">
        <v>-2004</v>
      </c>
      <c r="C17" s="6" t="n">
        <v>-1673</v>
      </c>
      <c r="D17" s="6" t="n">
        <v>-1420</v>
      </c>
    </row>
    <row r="18" spans="1:4">
      <c r="A18" s="4" t="s">
        <v>800</v>
      </c>
    </row>
    <row r="19" spans="1:4">
      <c r="A19" s="3" t="s">
        <v>793</v>
      </c>
    </row>
    <row r="20" spans="1:4">
      <c r="A20" s="4" t="s">
        <v>794</v>
      </c>
      <c r="B20" s="5" t="n">
        <v>851</v>
      </c>
      <c r="C20" s="5" t="n">
        <v>-1031</v>
      </c>
      <c r="D20" s="5" t="n">
        <v>30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7</v>
      </c>
    </row>
    <row r="3" spans="1:3">
      <c r="A3" s="3" t="s">
        <v>802</v>
      </c>
    </row>
    <row r="4" spans="1:3">
      <c r="A4" s="4" t="s">
        <v>803</v>
      </c>
      <c r="B4" s="5" t="n">
        <v>0</v>
      </c>
      <c r="C4" s="5" t="n">
        <v>0</v>
      </c>
    </row>
    <row r="5" spans="1:3">
      <c r="A5" s="4" t="s">
        <v>804</v>
      </c>
      <c r="B5" s="6" t="n">
        <v>25000000</v>
      </c>
    </row>
    <row r="6" spans="1:3">
      <c r="A6" s="4" t="s">
        <v>805</v>
      </c>
    </row>
    <row r="7" spans="1:3">
      <c r="A7" s="3" t="s">
        <v>802</v>
      </c>
    </row>
    <row r="8" spans="1:3">
      <c r="A8" s="4" t="s">
        <v>806</v>
      </c>
      <c r="B8" s="6" t="n">
        <v>20200000000</v>
      </c>
      <c r="C8" s="6" t="n">
        <v>20600000000</v>
      </c>
    </row>
    <row r="9" spans="1:3">
      <c r="A9" s="4" t="s">
        <v>807</v>
      </c>
      <c r="B9" s="6" t="n">
        <v>5800000000</v>
      </c>
      <c r="C9" s="6" t="n">
        <v>5800000000</v>
      </c>
    </row>
    <row r="10" spans="1:3">
      <c r="A10" s="4" t="s">
        <v>808</v>
      </c>
    </row>
    <row r="11" spans="1:3">
      <c r="A11" s="3" t="s">
        <v>802</v>
      </c>
    </row>
    <row r="12" spans="1:3">
      <c r="A12" s="4" t="s">
        <v>809</v>
      </c>
      <c r="B12" s="6" t="n">
        <v>0</v>
      </c>
      <c r="C12" s="6" t="n">
        <v>0</v>
      </c>
    </row>
    <row r="13" spans="1:3">
      <c r="A13" s="4" t="s">
        <v>806</v>
      </c>
      <c r="B13" s="6" t="n">
        <v>29300000</v>
      </c>
      <c r="C13" s="6" t="n">
        <v>230700000</v>
      </c>
    </row>
    <row r="14" spans="1:3">
      <c r="A14" s="4" t="s">
        <v>807</v>
      </c>
      <c r="B14" s="6" t="n">
        <v>9800000000</v>
      </c>
      <c r="C14" s="6" t="n">
        <v>76200000</v>
      </c>
    </row>
    <row r="15" spans="1:3">
      <c r="A15" s="4" t="s">
        <v>810</v>
      </c>
      <c r="B15" s="5" t="n">
        <v>5800000000</v>
      </c>
      <c r="C15" s="6" t="n">
        <v>5700000000</v>
      </c>
    </row>
    <row r="16" spans="1:3">
      <c r="A16" s="4" t="s">
        <v>811</v>
      </c>
      <c r="B16" s="4" t="s">
        <v>812</v>
      </c>
    </row>
    <row r="17" spans="1:3">
      <c r="A17" s="4" t="s">
        <v>813</v>
      </c>
      <c r="B17" s="5" t="n">
        <v>11800000</v>
      </c>
      <c r="C17" s="5" t="n">
        <v>111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7</v>
      </c>
      <c r="D2" s="2" t="s">
        <v>111</v>
      </c>
    </row>
    <row r="3" spans="1:4">
      <c r="A3" s="3" t="s">
        <v>815</v>
      </c>
    </row>
    <row r="4" spans="1:4">
      <c r="A4" s="4" t="s">
        <v>816</v>
      </c>
      <c r="B4" s="5" t="n">
        <v>1842402</v>
      </c>
      <c r="C4" s="5" t="n">
        <v>1700786</v>
      </c>
    </row>
    <row r="5" spans="1:4">
      <c r="A5" s="4" t="s">
        <v>146</v>
      </c>
      <c r="B5" s="6" t="n">
        <v>198085</v>
      </c>
      <c r="C5" s="6" t="n">
        <v>182264</v>
      </c>
      <c r="D5" s="5" t="n">
        <v>206000</v>
      </c>
    </row>
    <row r="6" spans="1:4">
      <c r="A6" s="4" t="s">
        <v>817</v>
      </c>
      <c r="B6" s="6" t="n">
        <v>177645</v>
      </c>
      <c r="C6" s="6" t="n">
        <v>164529</v>
      </c>
    </row>
    <row r="7" spans="1:4">
      <c r="A7" s="4" t="s">
        <v>119</v>
      </c>
      <c r="B7" s="6" t="n">
        <v>2218132</v>
      </c>
      <c r="C7" s="6" t="n">
        <v>2047579</v>
      </c>
      <c r="D7" s="6" t="n">
        <v>1596450</v>
      </c>
    </row>
    <row r="8" spans="1:4">
      <c r="A8" s="4" t="s">
        <v>660</v>
      </c>
    </row>
    <row r="9" spans="1:4">
      <c r="A9" s="3" t="s">
        <v>815</v>
      </c>
    </row>
    <row r="10" spans="1:4">
      <c r="A10" s="4" t="s">
        <v>816</v>
      </c>
      <c r="B10" s="6" t="n">
        <v>854780</v>
      </c>
      <c r="C10" s="6" t="n">
        <v>817435</v>
      </c>
    </row>
    <row r="11" spans="1:4">
      <c r="A11" s="4" t="s">
        <v>119</v>
      </c>
      <c r="B11" s="6" t="n">
        <v>854780</v>
      </c>
      <c r="C11" s="6" t="n">
        <v>817435</v>
      </c>
      <c r="D11" s="6" t="n">
        <v>616980</v>
      </c>
    </row>
    <row r="12" spans="1:4">
      <c r="A12" s="4" t="s">
        <v>661</v>
      </c>
    </row>
    <row r="13" spans="1:4">
      <c r="A13" s="3" t="s">
        <v>815</v>
      </c>
    </row>
    <row r="14" spans="1:4">
      <c r="A14" s="4" t="s">
        <v>816</v>
      </c>
      <c r="B14" s="6" t="n">
        <v>541255</v>
      </c>
      <c r="C14" s="6" t="n">
        <v>468904</v>
      </c>
    </row>
    <row r="15" spans="1:4">
      <c r="A15" s="4" t="s">
        <v>119</v>
      </c>
      <c r="B15" s="6" t="n">
        <v>541255</v>
      </c>
      <c r="C15" s="6" t="n">
        <v>468904</v>
      </c>
      <c r="D15" s="5" t="n">
        <v>397736</v>
      </c>
    </row>
    <row r="16" spans="1:4">
      <c r="A16" s="4" t="s">
        <v>818</v>
      </c>
    </row>
    <row r="17" spans="1:4">
      <c r="A17" s="3" t="s">
        <v>815</v>
      </c>
    </row>
    <row r="18" spans="1:4">
      <c r="A18" s="4" t="s">
        <v>816</v>
      </c>
      <c r="B18" s="5" t="n">
        <v>446367</v>
      </c>
      <c r="C18" s="5" t="n">
        <v>4144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7</v>
      </c>
    </row>
    <row r="3" spans="1:3">
      <c r="A3" s="3" t="s">
        <v>305</v>
      </c>
    </row>
    <row r="4" spans="1:3">
      <c r="A4" s="4" t="s">
        <v>820</v>
      </c>
      <c r="B4" s="10" t="n">
        <v>4.2</v>
      </c>
      <c r="C4" s="10" t="n">
        <v>4.2</v>
      </c>
    </row>
    <row r="5" spans="1:3">
      <c r="A5" s="4" t="s">
        <v>821</v>
      </c>
      <c r="B5" s="10" t="n">
        <v>1.8</v>
      </c>
      <c r="C5" s="10" t="n">
        <v>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7</v>
      </c>
      <c r="D2" s="2" t="s">
        <v>111</v>
      </c>
    </row>
    <row r="3" spans="1:4">
      <c r="A3" s="3" t="s">
        <v>308</v>
      </c>
    </row>
    <row r="4" spans="1:4">
      <c r="A4" s="4" t="s">
        <v>823</v>
      </c>
      <c r="B4" s="5" t="n">
        <v>109249</v>
      </c>
      <c r="C4" s="5" t="n">
        <v>103202</v>
      </c>
      <c r="D4" s="5" t="n">
        <v>120970</v>
      </c>
    </row>
    <row r="5" spans="1:4">
      <c r="A5" s="4" t="s">
        <v>824</v>
      </c>
      <c r="B5" s="6" t="n">
        <v>88836</v>
      </c>
      <c r="C5" s="6" t="n">
        <v>79062</v>
      </c>
      <c r="D5" s="6" t="n">
        <v>85030</v>
      </c>
    </row>
    <row r="6" spans="1:4">
      <c r="A6" s="4" t="s">
        <v>146</v>
      </c>
      <c r="B6" s="5" t="n">
        <v>198085</v>
      </c>
      <c r="C6" s="5" t="n">
        <v>182264</v>
      </c>
      <c r="D6" s="5" t="n">
        <v>20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7</v>
      </c>
      <c r="D2" s="2" t="s">
        <v>111</v>
      </c>
    </row>
    <row r="3" spans="1:4">
      <c r="A3" s="3" t="s">
        <v>826</v>
      </c>
    </row>
    <row r="4" spans="1:4">
      <c r="A4" s="4" t="s">
        <v>827</v>
      </c>
      <c r="B4" s="5" t="n">
        <v>416131</v>
      </c>
      <c r="C4" s="5" t="n">
        <v>399349</v>
      </c>
      <c r="D4" s="5" t="n">
        <v>347558</v>
      </c>
    </row>
    <row r="5" spans="1:4">
      <c r="A5" s="4" t="s">
        <v>828</v>
      </c>
      <c r="B5" s="6" t="n">
        <v>103160</v>
      </c>
      <c r="C5" s="6" t="n">
        <v>95284</v>
      </c>
      <c r="D5" s="6" t="n">
        <v>123902</v>
      </c>
    </row>
    <row r="6" spans="1:4">
      <c r="A6" s="4" t="s">
        <v>829</v>
      </c>
      <c r="B6" s="6" t="n">
        <v>1489</v>
      </c>
      <c r="C6" s="6" t="n">
        <v>3107</v>
      </c>
      <c r="D6" s="6" t="n">
        <v>2055</v>
      </c>
    </row>
    <row r="7" spans="1:4">
      <c r="A7" s="4" t="s">
        <v>830</v>
      </c>
      <c r="B7" s="6" t="n">
        <v>-88114</v>
      </c>
      <c r="C7" s="6" t="n">
        <v>-81609</v>
      </c>
      <c r="D7" s="6" t="n">
        <v>-74166</v>
      </c>
    </row>
    <row r="8" spans="1:4">
      <c r="A8" s="4" t="s">
        <v>831</v>
      </c>
      <c r="B8" s="6" t="n">
        <v>432666</v>
      </c>
      <c r="C8" s="6" t="n">
        <v>416131</v>
      </c>
      <c r="D8" s="6" t="n">
        <v>399349</v>
      </c>
    </row>
    <row r="9" spans="1:4">
      <c r="A9" s="3" t="s">
        <v>832</v>
      </c>
    </row>
    <row r="10" spans="1:4">
      <c r="A10" s="4" t="s">
        <v>827</v>
      </c>
      <c r="B10" s="6" t="n">
        <v>-4322</v>
      </c>
      <c r="C10" s="6" t="n">
        <v>-6723</v>
      </c>
      <c r="D10" s="6" t="n">
        <v>-7742</v>
      </c>
    </row>
    <row r="11" spans="1:4">
      <c r="A11" s="4" t="s">
        <v>833</v>
      </c>
      <c r="B11" s="6" t="n">
        <v>-14700</v>
      </c>
      <c r="C11" s="6" t="n">
        <v>2401</v>
      </c>
      <c r="D11" s="6" t="n">
        <v>1019</v>
      </c>
    </row>
    <row r="12" spans="1:4">
      <c r="A12" s="4" t="s">
        <v>831</v>
      </c>
      <c r="B12" s="6" t="n">
        <v>-19022</v>
      </c>
      <c r="C12" s="6" t="n">
        <v>-4322</v>
      </c>
      <c r="D12" s="6" t="n">
        <v>-6723</v>
      </c>
    </row>
    <row r="13" spans="1:4">
      <c r="A13" s="4" t="s">
        <v>834</v>
      </c>
      <c r="B13" s="5" t="n">
        <v>413644</v>
      </c>
      <c r="C13" s="5" t="n">
        <v>411809</v>
      </c>
      <c r="D13" s="5" t="n">
        <v>3926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7</v>
      </c>
      <c r="D2" s="2" t="s">
        <v>111</v>
      </c>
    </row>
    <row r="3" spans="1:4">
      <c r="A3" s="3" t="s">
        <v>311</v>
      </c>
    </row>
    <row r="4" spans="1:4">
      <c r="A4" s="4" t="s">
        <v>836</v>
      </c>
      <c r="B4" s="5" t="n">
        <v>104305</v>
      </c>
      <c r="C4" s="5" t="n">
        <v>103365</v>
      </c>
      <c r="D4" s="5" t="n">
        <v>95373</v>
      </c>
    </row>
    <row r="5" spans="1:4">
      <c r="A5" s="4" t="s">
        <v>837</v>
      </c>
      <c r="B5" s="6" t="n">
        <v>22417</v>
      </c>
      <c r="C5" s="6" t="n">
        <v>18293</v>
      </c>
      <c r="D5" s="6" t="n">
        <v>9328</v>
      </c>
    </row>
    <row r="6" spans="1:4">
      <c r="A6" s="4" t="s">
        <v>838</v>
      </c>
      <c r="B6" s="6" t="n">
        <v>13671</v>
      </c>
      <c r="C6" s="6" t="n">
        <v>10118</v>
      </c>
      <c r="D6" s="6" t="n">
        <v>5740</v>
      </c>
    </row>
    <row r="7" spans="1:4">
      <c r="A7" s="4" t="s">
        <v>839</v>
      </c>
      <c r="B7" s="5" t="n">
        <v>140393</v>
      </c>
      <c r="C7" s="5" t="n">
        <v>131776</v>
      </c>
      <c r="D7" s="5" t="n">
        <v>1104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7</v>
      </c>
    </row>
    <row r="3" spans="1:3">
      <c r="A3" s="3" t="s">
        <v>841</v>
      </c>
    </row>
    <row r="4" spans="1:3">
      <c r="A4" s="4" t="s">
        <v>842</v>
      </c>
      <c r="B4" s="5" t="n">
        <v>59900</v>
      </c>
      <c r="C4" s="5" t="n">
        <v>57100</v>
      </c>
    </row>
    <row r="5" spans="1:3">
      <c r="A5" s="4" t="s">
        <v>843</v>
      </c>
      <c r="B5" s="6" t="n">
        <v>2400</v>
      </c>
      <c r="C5" s="6" t="n">
        <v>2900</v>
      </c>
    </row>
    <row r="6" spans="1:3">
      <c r="A6" s="4" t="s">
        <v>844</v>
      </c>
    </row>
    <row r="7" spans="1:3">
      <c r="A7" s="3" t="s">
        <v>841</v>
      </c>
    </row>
    <row r="8" spans="1:3">
      <c r="A8" s="4" t="s">
        <v>845</v>
      </c>
      <c r="B8" s="11" t="n">
        <v>11.9</v>
      </c>
      <c r="C8" s="11" t="n">
        <v>12.4</v>
      </c>
    </row>
    <row r="9" spans="1:3">
      <c r="A9" s="4" t="s">
        <v>846</v>
      </c>
    </row>
    <row r="10" spans="1:3">
      <c r="A10" s="3" t="s">
        <v>841</v>
      </c>
    </row>
    <row r="11" spans="1:3">
      <c r="A11" s="4" t="s">
        <v>845</v>
      </c>
      <c r="B11" s="10" t="n">
        <v>23.3</v>
      </c>
      <c r="C11" s="10" t="n">
        <v>24.4</v>
      </c>
    </row>
    <row r="12" spans="1:3">
      <c r="A12" s="4" t="s">
        <v>847</v>
      </c>
    </row>
    <row r="13" spans="1:3">
      <c r="A13" s="3" t="s">
        <v>841</v>
      </c>
    </row>
    <row r="14" spans="1:3">
      <c r="A14" s="4" t="s">
        <v>848</v>
      </c>
      <c r="B14" s="4" t="s">
        <v>849</v>
      </c>
      <c r="C14" s="4" t="s">
        <v>850</v>
      </c>
    </row>
    <row r="15" spans="1:3">
      <c r="A15" s="4" t="s">
        <v>851</v>
      </c>
    </row>
    <row r="16" spans="1:3">
      <c r="A16" s="3" t="s">
        <v>841</v>
      </c>
    </row>
    <row r="17" spans="1:3">
      <c r="A17" s="4" t="s">
        <v>852</v>
      </c>
      <c r="B17" s="4" t="s">
        <v>853</v>
      </c>
      <c r="C17" s="4" t="s">
        <v>853</v>
      </c>
    </row>
    <row r="18" spans="1:3">
      <c r="A18" s="4" t="s">
        <v>854</v>
      </c>
    </row>
    <row r="19" spans="1:3">
      <c r="A19" s="3" t="s">
        <v>841</v>
      </c>
    </row>
    <row r="20" spans="1:3">
      <c r="A20" s="4" t="s">
        <v>848</v>
      </c>
      <c r="B20" s="4" t="s">
        <v>855</v>
      </c>
      <c r="C20" s="4" t="s">
        <v>855</v>
      </c>
    </row>
    <row r="21" spans="1:3">
      <c r="A21" s="4" t="s">
        <v>856</v>
      </c>
    </row>
    <row r="22" spans="1:3">
      <c r="A22" s="3" t="s">
        <v>841</v>
      </c>
    </row>
    <row r="23" spans="1:3">
      <c r="A23" s="4" t="s">
        <v>852</v>
      </c>
      <c r="B23" s="4" t="s">
        <v>857</v>
      </c>
      <c r="C23" s="4" t="s">
        <v>857</v>
      </c>
    </row>
    <row r="24" spans="1:3">
      <c r="A24" s="4" t="s">
        <v>826</v>
      </c>
    </row>
    <row r="25" spans="1:3">
      <c r="A25" s="3" t="s">
        <v>841</v>
      </c>
    </row>
    <row r="26" spans="1:3">
      <c r="A26" s="4" t="s">
        <v>858</v>
      </c>
      <c r="B26" s="5" t="n">
        <v>441700</v>
      </c>
      <c r="C26" s="10" t="n">
        <v>45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7</v>
      </c>
    </row>
    <row r="3" spans="1:3">
      <c r="A3" s="3" t="s">
        <v>860</v>
      </c>
    </row>
    <row r="4" spans="1:3">
      <c r="A4" s="4" t="s">
        <v>861</v>
      </c>
      <c r="B4" s="5" t="n">
        <v>515321</v>
      </c>
      <c r="C4" s="5" t="n">
        <v>477532</v>
      </c>
    </row>
    <row r="5" spans="1:3">
      <c r="A5" s="4" t="s">
        <v>276</v>
      </c>
      <c r="B5" s="6" t="n">
        <v>43804</v>
      </c>
      <c r="C5" s="6" t="n">
        <v>40157</v>
      </c>
    </row>
    <row r="6" spans="1:3">
      <c r="A6" s="4" t="s">
        <v>862</v>
      </c>
      <c r="B6" s="6" t="n">
        <v>-1211</v>
      </c>
      <c r="C6" s="6" t="n">
        <v>-2368</v>
      </c>
    </row>
    <row r="7" spans="1:3">
      <c r="A7" s="4" t="s">
        <v>863</v>
      </c>
      <c r="B7" s="5" t="n">
        <v>557914</v>
      </c>
      <c r="C7" s="5" t="n">
        <v>5153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64</v>
      </c>
      <c r="B1" s="2" t="s">
        <v>1</v>
      </c>
    </row>
    <row r="2" spans="1:3">
      <c r="B2" s="2" t="s">
        <v>2</v>
      </c>
      <c r="C2" s="2" t="s">
        <v>67</v>
      </c>
    </row>
    <row r="3" spans="1:3">
      <c r="A3" s="3" t="s">
        <v>865</v>
      </c>
    </row>
    <row r="4" spans="1:3">
      <c r="A4" s="4" t="s">
        <v>866</v>
      </c>
      <c r="B4" s="5" t="n">
        <v>-22214</v>
      </c>
      <c r="C4" s="5" t="n">
        <v>-15251</v>
      </c>
    </row>
    <row r="5" spans="1:3">
      <c r="A5" s="4" t="s">
        <v>867</v>
      </c>
      <c r="B5" s="4" t="s">
        <v>868</v>
      </c>
      <c r="C5" s="4" t="s">
        <v>869</v>
      </c>
    </row>
    <row r="6" spans="1:3">
      <c r="A6" s="4" t="s">
        <v>870</v>
      </c>
      <c r="B6" s="5" t="n">
        <v>67440</v>
      </c>
      <c r="C6" s="5" t="n">
        <v>51020</v>
      </c>
    </row>
    <row r="7" spans="1:3">
      <c r="A7" s="4" t="s">
        <v>866</v>
      </c>
      <c r="B7" s="6" t="n">
        <v>-22214</v>
      </c>
      <c r="C7" s="6" t="n">
        <v>-15251</v>
      </c>
    </row>
    <row r="8" spans="1:3">
      <c r="A8" s="4" t="s">
        <v>871</v>
      </c>
      <c r="B8" s="6" t="n">
        <v>45226</v>
      </c>
      <c r="C8" s="6" t="n">
        <v>35769</v>
      </c>
    </row>
    <row r="9" spans="1:3">
      <c r="A9" s="4" t="s">
        <v>872</v>
      </c>
    </row>
    <row r="10" spans="1:3">
      <c r="A10" s="3" t="s">
        <v>865</v>
      </c>
    </row>
    <row r="11" spans="1:3">
      <c r="A11" s="4" t="s">
        <v>873</v>
      </c>
      <c r="B11" s="6" t="n">
        <v>10511</v>
      </c>
      <c r="C11" s="6" t="n">
        <v>9316</v>
      </c>
    </row>
    <row r="12" spans="1:3">
      <c r="A12" s="4" t="s">
        <v>866</v>
      </c>
      <c r="B12" s="6" t="n">
        <v>-9070</v>
      </c>
      <c r="C12" s="6" t="n">
        <v>-6706</v>
      </c>
    </row>
    <row r="13" spans="1:3">
      <c r="A13" s="4" t="s">
        <v>874</v>
      </c>
      <c r="B13" s="5" t="n">
        <v>1441</v>
      </c>
      <c r="C13" s="5" t="n">
        <v>2610</v>
      </c>
    </row>
    <row r="14" spans="1:3">
      <c r="A14" s="4" t="s">
        <v>867</v>
      </c>
      <c r="B14" s="4" t="s">
        <v>875</v>
      </c>
      <c r="C14" s="4" t="s">
        <v>876</v>
      </c>
    </row>
    <row r="15" spans="1:3">
      <c r="A15" s="4" t="s">
        <v>866</v>
      </c>
      <c r="B15" s="5" t="n">
        <v>-9070</v>
      </c>
      <c r="C15" s="5" t="n">
        <v>-6706</v>
      </c>
    </row>
    <row r="16" spans="1:3">
      <c r="A16" s="4" t="s">
        <v>877</v>
      </c>
    </row>
    <row r="17" spans="1:3">
      <c r="A17" s="3" t="s">
        <v>865</v>
      </c>
    </row>
    <row r="18" spans="1:3">
      <c r="A18" s="4" t="s">
        <v>873</v>
      </c>
      <c r="B18" s="6" t="n">
        <v>24262</v>
      </c>
      <c r="C18" s="6" t="n">
        <v>11323</v>
      </c>
    </row>
    <row r="19" spans="1:3">
      <c r="A19" s="4" t="s">
        <v>866</v>
      </c>
      <c r="B19" s="6" t="n">
        <v>-6109</v>
      </c>
      <c r="C19" s="6" t="n">
        <v>-3890</v>
      </c>
    </row>
    <row r="20" spans="1:3">
      <c r="A20" s="4" t="s">
        <v>874</v>
      </c>
      <c r="B20" s="5" t="n">
        <v>18153</v>
      </c>
      <c r="C20" s="5" t="n">
        <v>7433</v>
      </c>
    </row>
    <row r="21" spans="1:3">
      <c r="A21" s="4" t="s">
        <v>867</v>
      </c>
      <c r="B21" s="4" t="s">
        <v>878</v>
      </c>
      <c r="C21" s="4" t="s">
        <v>879</v>
      </c>
    </row>
    <row r="22" spans="1:3">
      <c r="A22" s="4" t="s">
        <v>866</v>
      </c>
      <c r="B22" s="5" t="n">
        <v>-6109</v>
      </c>
      <c r="C22" s="5" t="n">
        <v>-3890</v>
      </c>
    </row>
    <row r="23" spans="1:3">
      <c r="A23" s="4" t="s">
        <v>880</v>
      </c>
    </row>
    <row r="24" spans="1:3">
      <c r="A24" s="3" t="s">
        <v>865</v>
      </c>
    </row>
    <row r="25" spans="1:3">
      <c r="A25" s="4" t="s">
        <v>873</v>
      </c>
      <c r="B25" s="6" t="n">
        <v>4981</v>
      </c>
      <c r="C25" s="6" t="n">
        <v>4981</v>
      </c>
    </row>
    <row r="26" spans="1:3">
      <c r="A26" s="4" t="s">
        <v>866</v>
      </c>
      <c r="B26" s="6" t="n">
        <v>-3288</v>
      </c>
      <c r="C26" s="6" t="n">
        <v>-2292</v>
      </c>
    </row>
    <row r="27" spans="1:3">
      <c r="A27" s="4" t="s">
        <v>874</v>
      </c>
      <c r="B27" s="5" t="n">
        <v>1693</v>
      </c>
      <c r="C27" s="5" t="n">
        <v>2689</v>
      </c>
    </row>
    <row r="28" spans="1:3">
      <c r="A28" s="4" t="s">
        <v>867</v>
      </c>
      <c r="B28" s="4" t="s">
        <v>881</v>
      </c>
      <c r="C28" s="4" t="s">
        <v>882</v>
      </c>
    </row>
    <row r="29" spans="1:3">
      <c r="A29" s="4" t="s">
        <v>866</v>
      </c>
      <c r="B29" s="5" t="n">
        <v>-3288</v>
      </c>
      <c r="C29" s="5" t="n">
        <v>-2292</v>
      </c>
    </row>
    <row r="30" spans="1:3">
      <c r="A30" s="4" t="s">
        <v>883</v>
      </c>
    </row>
    <row r="31" spans="1:3">
      <c r="A31" s="3" t="s">
        <v>865</v>
      </c>
    </row>
    <row r="32" spans="1:3">
      <c r="A32" s="4" t="s">
        <v>873</v>
      </c>
      <c r="B32" s="6" t="n">
        <v>6953</v>
      </c>
      <c r="C32" s="6" t="n">
        <v>6267</v>
      </c>
    </row>
    <row r="33" spans="1:3">
      <c r="A33" s="4" t="s">
        <v>866</v>
      </c>
      <c r="B33" s="6" t="n">
        <v>-2434</v>
      </c>
      <c r="C33" s="6" t="n">
        <v>-1469</v>
      </c>
    </row>
    <row r="34" spans="1:3">
      <c r="A34" s="4" t="s">
        <v>874</v>
      </c>
      <c r="B34" s="5" t="n">
        <v>4519</v>
      </c>
      <c r="C34" s="5" t="n">
        <v>4798</v>
      </c>
    </row>
    <row r="35" spans="1:3">
      <c r="A35" s="4" t="s">
        <v>867</v>
      </c>
      <c r="B35" s="4" t="s">
        <v>868</v>
      </c>
      <c r="C35" s="4" t="s">
        <v>884</v>
      </c>
    </row>
    <row r="36" spans="1:3">
      <c r="A36" s="4" t="s">
        <v>866</v>
      </c>
      <c r="B36" s="5" t="n">
        <v>-2434</v>
      </c>
      <c r="C36" s="5" t="n">
        <v>-1469</v>
      </c>
    </row>
    <row r="37" spans="1:3">
      <c r="A37" s="4" t="s">
        <v>885</v>
      </c>
    </row>
    <row r="38" spans="1:3">
      <c r="A38" s="3" t="s">
        <v>865</v>
      </c>
    </row>
    <row r="39" spans="1:3">
      <c r="A39" s="4" t="s">
        <v>873</v>
      </c>
      <c r="B39" s="6" t="n">
        <v>3052</v>
      </c>
      <c r="C39" s="6" t="n">
        <v>1452</v>
      </c>
    </row>
    <row r="40" spans="1:3">
      <c r="A40" s="4" t="s">
        <v>866</v>
      </c>
      <c r="B40" s="6" t="n">
        <v>-1177</v>
      </c>
      <c r="C40" s="6" t="n">
        <v>-849</v>
      </c>
    </row>
    <row r="41" spans="1:3">
      <c r="A41" s="4" t="s">
        <v>874</v>
      </c>
      <c r="B41" s="5" t="n">
        <v>1875</v>
      </c>
      <c r="C41" s="5" t="n">
        <v>603</v>
      </c>
    </row>
    <row r="42" spans="1:3">
      <c r="A42" s="4" t="s">
        <v>867</v>
      </c>
      <c r="B42" s="4" t="s">
        <v>886</v>
      </c>
      <c r="C42" s="4" t="s">
        <v>881</v>
      </c>
    </row>
    <row r="43" spans="1:3">
      <c r="A43" s="4" t="s">
        <v>866</v>
      </c>
      <c r="B43" s="5" t="n">
        <v>-1177</v>
      </c>
      <c r="C43" s="5" t="n">
        <v>-849</v>
      </c>
    </row>
    <row r="44" spans="1:3">
      <c r="A44" s="4" t="s">
        <v>887</v>
      </c>
    </row>
    <row r="45" spans="1:3">
      <c r="A45" s="3" t="s">
        <v>865</v>
      </c>
    </row>
    <row r="46" spans="1:3">
      <c r="A46" s="4" t="s">
        <v>873</v>
      </c>
      <c r="B46" s="6" t="n">
        <v>941</v>
      </c>
      <c r="C46" s="6" t="n">
        <v>941</v>
      </c>
    </row>
    <row r="47" spans="1:3">
      <c r="A47" s="4" t="s">
        <v>866</v>
      </c>
      <c r="B47" s="6" t="n">
        <v>-136</v>
      </c>
      <c r="C47" s="6" t="n">
        <v>-45</v>
      </c>
    </row>
    <row r="48" spans="1:3">
      <c r="A48" s="4" t="s">
        <v>874</v>
      </c>
      <c r="B48" s="5" t="n">
        <v>805</v>
      </c>
      <c r="C48" s="5" t="n">
        <v>896</v>
      </c>
    </row>
    <row r="49" spans="1:3">
      <c r="A49" s="4" t="s">
        <v>867</v>
      </c>
      <c r="B49" s="4" t="s">
        <v>875</v>
      </c>
      <c r="C49" s="4" t="s">
        <v>876</v>
      </c>
    </row>
    <row r="50" spans="1:3">
      <c r="A50" s="4" t="s">
        <v>866</v>
      </c>
      <c r="B50" s="5" t="n">
        <v>-136</v>
      </c>
      <c r="C50" s="5" t="n">
        <v>-45</v>
      </c>
    </row>
    <row r="51" spans="1:3">
      <c r="A51" s="4" t="s">
        <v>872</v>
      </c>
    </row>
    <row r="52" spans="1:3">
      <c r="A52" s="3" t="s">
        <v>865</v>
      </c>
    </row>
    <row r="53" spans="1:3">
      <c r="A53" s="4" t="s">
        <v>888</v>
      </c>
      <c r="B53" s="6" t="n">
        <v>11350</v>
      </c>
      <c r="C53" s="6" t="n">
        <v>11350</v>
      </c>
    </row>
    <row r="54" spans="1:3">
      <c r="A54" s="4" t="s">
        <v>880</v>
      </c>
    </row>
    <row r="55" spans="1:3">
      <c r="A55" s="3" t="s">
        <v>865</v>
      </c>
    </row>
    <row r="56" spans="1:3">
      <c r="A56" s="4" t="s">
        <v>888</v>
      </c>
      <c r="B56" s="5" t="n">
        <v>5390</v>
      </c>
      <c r="C56" s="5" t="n">
        <v>53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111</v>
      </c>
    </row>
    <row r="3" spans="1:4">
      <c r="A3" s="3" t="s">
        <v>314</v>
      </c>
    </row>
    <row r="4" spans="1:4">
      <c r="A4" s="4" t="s">
        <v>647</v>
      </c>
      <c r="B4" s="5" t="n">
        <v>0</v>
      </c>
      <c r="C4" s="5" t="n">
        <v>0</v>
      </c>
    </row>
    <row r="5" spans="1:4">
      <c r="A5" s="4" t="s">
        <v>890</v>
      </c>
      <c r="B5" s="6" t="n">
        <v>6900000</v>
      </c>
      <c r="C5" s="6" t="n">
        <v>5600000</v>
      </c>
      <c r="D5" s="5" t="n">
        <v>11100000</v>
      </c>
    </row>
    <row r="6" spans="1:4">
      <c r="A6" s="4" t="s">
        <v>891</v>
      </c>
      <c r="B6" s="5" t="n">
        <v>1600000</v>
      </c>
      <c r="C6" s="5" t="n">
        <v>0</v>
      </c>
      <c r="D6" s="5" t="n">
        <v>63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617</v>
      </c>
    </row>
    <row r="2" spans="1:2">
      <c r="A2" s="3" t="s">
        <v>314</v>
      </c>
    </row>
    <row r="3" spans="1:2">
      <c r="A3" s="4" t="s">
        <v>893</v>
      </c>
      <c r="B3" s="5" t="n">
        <v>5952</v>
      </c>
    </row>
    <row r="4" spans="1:2">
      <c r="A4" s="4" t="s">
        <v>894</v>
      </c>
      <c r="B4" s="6" t="n">
        <v>4943</v>
      </c>
    </row>
    <row r="5" spans="1:2">
      <c r="A5" s="4" t="s">
        <v>895</v>
      </c>
      <c r="B5" s="6" t="n">
        <v>2904</v>
      </c>
    </row>
    <row r="6" spans="1:2">
      <c r="A6" s="4" t="s">
        <v>896</v>
      </c>
      <c r="B6" s="6" t="n">
        <v>2463</v>
      </c>
    </row>
    <row r="7" spans="1:2">
      <c r="A7" s="4" t="s">
        <v>897</v>
      </c>
      <c r="B7" s="6" t="n">
        <v>1909</v>
      </c>
    </row>
    <row r="8" spans="1:2">
      <c r="A8" s="4" t="s">
        <v>898</v>
      </c>
      <c r="B8" s="6" t="n">
        <v>10315</v>
      </c>
    </row>
    <row r="9" spans="1:2">
      <c r="A9" s="4" t="s">
        <v>154</v>
      </c>
      <c r="B9" s="5" t="n">
        <v>284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7</v>
      </c>
    </row>
    <row r="2" spans="1:3">
      <c r="A2" s="3" t="s">
        <v>900</v>
      </c>
    </row>
    <row r="3" spans="1:3">
      <c r="A3" s="4" t="s">
        <v>901</v>
      </c>
      <c r="B3" s="5" t="n">
        <v>164248</v>
      </c>
      <c r="C3" s="5" t="n">
        <v>137229</v>
      </c>
    </row>
    <row r="4" spans="1:3">
      <c r="A4" s="4" t="s">
        <v>902</v>
      </c>
      <c r="B4" s="6" t="n">
        <v>-66232</v>
      </c>
      <c r="C4" s="6" t="n">
        <v>-58424</v>
      </c>
    </row>
    <row r="5" spans="1:3">
      <c r="A5" s="4" t="s">
        <v>81</v>
      </c>
      <c r="B5" s="6" t="n">
        <v>98016</v>
      </c>
      <c r="C5" s="6" t="n">
        <v>78805</v>
      </c>
    </row>
    <row r="6" spans="1:3">
      <c r="A6" s="4" t="s">
        <v>903</v>
      </c>
    </row>
    <row r="7" spans="1:3">
      <c r="A7" s="3" t="s">
        <v>900</v>
      </c>
    </row>
    <row r="8" spans="1:3">
      <c r="A8" s="4" t="s">
        <v>901</v>
      </c>
      <c r="B8" s="6" t="n">
        <v>119682</v>
      </c>
      <c r="C8" s="6" t="n">
        <v>99207</v>
      </c>
    </row>
    <row r="9" spans="1:3">
      <c r="A9" s="4" t="s">
        <v>904</v>
      </c>
    </row>
    <row r="10" spans="1:3">
      <c r="A10" s="3" t="s">
        <v>900</v>
      </c>
    </row>
    <row r="11" spans="1:3">
      <c r="A11" s="4" t="s">
        <v>901</v>
      </c>
      <c r="B11" s="6" t="n">
        <v>21538</v>
      </c>
      <c r="C11" s="6" t="n">
        <v>21417</v>
      </c>
    </row>
    <row r="12" spans="1:3">
      <c r="A12" s="4" t="s">
        <v>905</v>
      </c>
    </row>
    <row r="13" spans="1:3">
      <c r="A13" s="3" t="s">
        <v>900</v>
      </c>
    </row>
    <row r="14" spans="1:3">
      <c r="A14" s="4" t="s">
        <v>901</v>
      </c>
      <c r="B14" s="5" t="n">
        <v>23028</v>
      </c>
      <c r="C14" s="5" t="n">
        <v>166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6</v>
      </c>
      <c r="B1" s="2" t="s">
        <v>1</v>
      </c>
    </row>
    <row r="2" spans="1:4">
      <c r="B2" s="2" t="s">
        <v>2</v>
      </c>
      <c r="C2" s="2" t="s">
        <v>67</v>
      </c>
      <c r="D2" s="2" t="s">
        <v>111</v>
      </c>
    </row>
    <row r="3" spans="1:4">
      <c r="A3" s="3" t="s">
        <v>318</v>
      </c>
    </row>
    <row r="4" spans="1:4">
      <c r="A4" s="4" t="s">
        <v>907</v>
      </c>
      <c r="B4" s="5" t="n">
        <v>22700000</v>
      </c>
      <c r="C4" s="5" t="n">
        <v>13700000</v>
      </c>
      <c r="D4" s="5" t="n">
        <v>12200000</v>
      </c>
    </row>
    <row r="5" spans="1:4">
      <c r="A5" s="4" t="s">
        <v>908</v>
      </c>
      <c r="B5" s="6" t="n">
        <v>5000000</v>
      </c>
      <c r="C5" s="6" t="n">
        <v>0</v>
      </c>
      <c r="D5" s="6" t="n">
        <v>0</v>
      </c>
    </row>
    <row r="6" spans="1:4">
      <c r="A6" s="4" t="s">
        <v>909</v>
      </c>
      <c r="B6" s="6" t="n">
        <v>5900000</v>
      </c>
      <c r="C6" s="6" t="n">
        <v>2400000</v>
      </c>
      <c r="D6" s="6" t="n">
        <v>1100000</v>
      </c>
    </row>
    <row r="7" spans="1:4">
      <c r="A7" s="4" t="s">
        <v>910</v>
      </c>
      <c r="B7" s="5" t="n">
        <v>2000000</v>
      </c>
      <c r="C7" s="5" t="n">
        <v>900000</v>
      </c>
      <c r="D7" s="5" t="n">
        <v>4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911</v>
      </c>
      <c r="B1" s="2" t="s">
        <v>1</v>
      </c>
    </row>
    <row r="2" spans="1:4">
      <c r="B2" s="2" t="s">
        <v>2</v>
      </c>
      <c r="C2" s="2" t="s">
        <v>67</v>
      </c>
      <c r="D2" s="2" t="s">
        <v>111</v>
      </c>
    </row>
    <row r="3" spans="1:4">
      <c r="A3" s="3" t="s">
        <v>912</v>
      </c>
    </row>
    <row r="4" spans="1:4">
      <c r="A4" s="4" t="s">
        <v>913</v>
      </c>
      <c r="B4" s="4" t="s">
        <v>914</v>
      </c>
    </row>
    <row r="5" spans="1:4">
      <c r="A5" s="4" t="s">
        <v>915</v>
      </c>
      <c r="B5" s="5" t="n">
        <v>47100</v>
      </c>
    </row>
    <row r="6" spans="1:4">
      <c r="A6" s="4" t="s">
        <v>916</v>
      </c>
      <c r="B6" s="6" t="n">
        <v>44400</v>
      </c>
    </row>
    <row r="7" spans="1:4">
      <c r="A7" s="4" t="s">
        <v>917</v>
      </c>
      <c r="B7" s="6" t="n">
        <v>2300</v>
      </c>
    </row>
    <row r="8" spans="1:4">
      <c r="A8" s="4" t="s">
        <v>918</v>
      </c>
      <c r="B8" s="5" t="n">
        <v>700</v>
      </c>
    </row>
    <row r="9" spans="1:4">
      <c r="A9" s="4" t="s">
        <v>919</v>
      </c>
      <c r="B9" s="4" t="s">
        <v>920</v>
      </c>
    </row>
    <row r="10" spans="1:4">
      <c r="A10" s="4" t="s">
        <v>921</v>
      </c>
      <c r="B10" s="4" t="s">
        <v>922</v>
      </c>
    </row>
    <row r="11" spans="1:4">
      <c r="A11" s="4" t="s">
        <v>80</v>
      </c>
      <c r="B11" s="5" t="n">
        <v>201661</v>
      </c>
    </row>
    <row r="12" spans="1:4">
      <c r="A12" s="4" t="s">
        <v>923</v>
      </c>
      <c r="B12" s="6" t="n">
        <v>27200</v>
      </c>
    </row>
    <row r="13" spans="1:4">
      <c r="A13" s="4" t="s">
        <v>93</v>
      </c>
      <c r="B13" s="6" t="n">
        <v>227942</v>
      </c>
    </row>
    <row r="14" spans="1:4">
      <c r="A14" s="4" t="s">
        <v>924</v>
      </c>
      <c r="B14" s="5" t="n">
        <v>49400</v>
      </c>
    </row>
    <row r="15" spans="1:4">
      <c r="A15" s="4" t="s">
        <v>925</v>
      </c>
      <c r="C15" s="5" t="n">
        <v>42600</v>
      </c>
      <c r="D15" s="5" t="n">
        <v>36700</v>
      </c>
    </row>
    <row r="16" spans="1:4">
      <c r="A16" s="4" t="s">
        <v>847</v>
      </c>
    </row>
    <row r="17" spans="1:4">
      <c r="A17" s="3" t="s">
        <v>912</v>
      </c>
    </row>
    <row r="18" spans="1:4">
      <c r="A18" s="4" t="s">
        <v>913</v>
      </c>
      <c r="B18" s="4" t="s">
        <v>926</v>
      </c>
    </row>
    <row r="19" spans="1:4">
      <c r="A19" s="4" t="s">
        <v>927</v>
      </c>
      <c r="B19" s="4" t="s">
        <v>652</v>
      </c>
    </row>
    <row r="20" spans="1:4">
      <c r="A20" s="4" t="s">
        <v>854</v>
      </c>
    </row>
    <row r="21" spans="1:4">
      <c r="A21" s="3" t="s">
        <v>912</v>
      </c>
    </row>
    <row r="22" spans="1:4">
      <c r="A22" s="4" t="s">
        <v>927</v>
      </c>
      <c r="B22" s="4" t="s">
        <v>9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929</v>
      </c>
      <c r="B1" s="2" t="s">
        <v>617</v>
      </c>
    </row>
    <row r="2" spans="1:2">
      <c r="A2" s="3" t="s">
        <v>321</v>
      </c>
    </row>
    <row r="3" spans="1:2">
      <c r="A3" s="4" t="s">
        <v>893</v>
      </c>
      <c r="B3" s="5" t="n">
        <v>44709</v>
      </c>
    </row>
    <row r="4" spans="1:2">
      <c r="A4" s="4" t="s">
        <v>894</v>
      </c>
      <c r="B4" s="6" t="n">
        <v>42612</v>
      </c>
    </row>
    <row r="5" spans="1:2">
      <c r="A5" s="4" t="s">
        <v>895</v>
      </c>
      <c r="B5" s="6" t="n">
        <v>39812</v>
      </c>
    </row>
    <row r="6" spans="1:2">
      <c r="A6" s="4" t="s">
        <v>896</v>
      </c>
      <c r="B6" s="6" t="n">
        <v>38210</v>
      </c>
    </row>
    <row r="7" spans="1:2">
      <c r="A7" s="4" t="s">
        <v>897</v>
      </c>
      <c r="B7" s="6" t="n">
        <v>35602</v>
      </c>
    </row>
    <row r="8" spans="1:2">
      <c r="A8" s="4" t="s">
        <v>898</v>
      </c>
      <c r="B8" s="6" t="n">
        <v>146463</v>
      </c>
    </row>
    <row r="9" spans="1:2">
      <c r="A9" s="4" t="s">
        <v>930</v>
      </c>
      <c r="B9" s="6" t="n">
        <v>347408</v>
      </c>
    </row>
    <row r="10" spans="1:2">
      <c r="A10" s="4" t="s">
        <v>931</v>
      </c>
      <c r="B10" s="6" t="n">
        <v>92282</v>
      </c>
    </row>
    <row r="11" spans="1:2">
      <c r="A11" s="4" t="s">
        <v>932</v>
      </c>
      <c r="B11" s="5" t="n">
        <v>2551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5:59Z</dcterms:created>
  <dcterms:modified xmlns:dcterms="http://purl.org/dc/terms/" xmlns:xsi="http://www.w3.org/2001/XMLSchema-instance" xsi:type="dcterms:W3CDTF">2020-02-28T17:05:59Z</dcterms:modified>
</cp:coreProperties>
</file>